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tatutory Restrictions On Inves" sheetId="10" state="visible" r:id="rId10"/>
    <sheet xmlns:r="http://schemas.openxmlformats.org/officeDocument/2006/relationships" name="Debt and Equity Securit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Deposits" sheetId="16" state="visible" r:id="rId16"/>
    <sheet xmlns:r="http://schemas.openxmlformats.org/officeDocument/2006/relationships" name="Reserve for Known and Incurred " sheetId="17" state="visible" r:id="rId17"/>
    <sheet xmlns:r="http://schemas.openxmlformats.org/officeDocument/2006/relationships" name="Notes and Contracts Payable" sheetId="18" state="visible" r:id="rId18"/>
    <sheet xmlns:r="http://schemas.openxmlformats.org/officeDocument/2006/relationships" name="Net Investment Income"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Fair Value Measurements" sheetId="23" state="visible" r:id="rId23"/>
    <sheet xmlns:r="http://schemas.openxmlformats.org/officeDocument/2006/relationships" name="Share-Based Compensation Plans"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Litigation and Regulatory Conti" sheetId="27" state="visible" r:id="rId27"/>
    <sheet xmlns:r="http://schemas.openxmlformats.org/officeDocument/2006/relationships" name="Segment Financial Information" sheetId="28" state="visible" r:id="rId28"/>
    <sheet xmlns:r="http://schemas.openxmlformats.org/officeDocument/2006/relationships" name="Subsequent Events" sheetId="29" state="visible" r:id="rId29"/>
    <sheet xmlns:r="http://schemas.openxmlformats.org/officeDocument/2006/relationships" name="Quarterly Financial Data" sheetId="30" state="visible" r:id="rId30"/>
    <sheet xmlns:r="http://schemas.openxmlformats.org/officeDocument/2006/relationships" name="Summary Of Investments-Other Th" sheetId="31" state="visible" r:id="rId31"/>
    <sheet xmlns:r="http://schemas.openxmlformats.org/officeDocument/2006/relationships" name="Condensed Financial Statements " sheetId="32" state="visible" r:id="rId32"/>
    <sheet xmlns:r="http://schemas.openxmlformats.org/officeDocument/2006/relationships" name="Supplementary Insurance Informa" sheetId="33" state="visible" r:id="rId33"/>
    <sheet xmlns:r="http://schemas.openxmlformats.org/officeDocument/2006/relationships" name="Reinsurance" sheetId="34" state="visible" r:id="rId34"/>
    <sheet xmlns:r="http://schemas.openxmlformats.org/officeDocument/2006/relationships" name="Valuation And Qualifying Accoun" sheetId="35" state="visible" r:id="rId35"/>
    <sheet xmlns:r="http://schemas.openxmlformats.org/officeDocument/2006/relationships" name="Basis of Presentation and Sig_2" sheetId="36" state="visible" r:id="rId36"/>
    <sheet xmlns:r="http://schemas.openxmlformats.org/officeDocument/2006/relationships" name="Debt and Equity Securities (Tab"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Goodwill (Tables)" sheetId="40" state="visible" r:id="rId40"/>
    <sheet xmlns:r="http://schemas.openxmlformats.org/officeDocument/2006/relationships" name="Other Intangible Assets (Tables" sheetId="41" state="visible" r:id="rId41"/>
    <sheet xmlns:r="http://schemas.openxmlformats.org/officeDocument/2006/relationships" name="Deposits (Tables)" sheetId="42" state="visible" r:id="rId42"/>
    <sheet xmlns:r="http://schemas.openxmlformats.org/officeDocument/2006/relationships" name="Reserve for Known and Incurre_2" sheetId="43" state="visible" r:id="rId43"/>
    <sheet xmlns:r="http://schemas.openxmlformats.org/officeDocument/2006/relationships" name="Notes and Contracts Payable (Ta" sheetId="44" state="visible" r:id="rId44"/>
    <sheet xmlns:r="http://schemas.openxmlformats.org/officeDocument/2006/relationships" name="Net Investment Income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Employee Benefit Plans (Tables)" sheetId="48" state="visible" r:id="rId48"/>
    <sheet xmlns:r="http://schemas.openxmlformats.org/officeDocument/2006/relationships" name="Fair Value Measurements (Tables" sheetId="49" state="visible" r:id="rId49"/>
    <sheet xmlns:r="http://schemas.openxmlformats.org/officeDocument/2006/relationships" name="Share-Based Compensation Plans " sheetId="50" state="visible" r:id="rId50"/>
    <sheet xmlns:r="http://schemas.openxmlformats.org/officeDocument/2006/relationships" name="Accumulated Other Comprehensi_2" sheetId="51" state="visible" r:id="rId51"/>
    <sheet xmlns:r="http://schemas.openxmlformats.org/officeDocument/2006/relationships" name="Segment Financial Information (" sheetId="52" state="visible" r:id="rId52"/>
    <sheet xmlns:r="http://schemas.openxmlformats.org/officeDocument/2006/relationships" name="Quarterly Financial Data (Table" sheetId="53" state="visible" r:id="rId53"/>
    <sheet xmlns:r="http://schemas.openxmlformats.org/officeDocument/2006/relationships" name="Basis of Presentation and Sig_3" sheetId="54" state="visible" r:id="rId54"/>
    <sheet xmlns:r="http://schemas.openxmlformats.org/officeDocument/2006/relationships" name="Statutory Restrictions on Inv_2" sheetId="55" state="visible" r:id="rId55"/>
    <sheet xmlns:r="http://schemas.openxmlformats.org/officeDocument/2006/relationships" name="Debt and Equity Securities (Inv" sheetId="56" state="visible" r:id="rId56"/>
    <sheet xmlns:r="http://schemas.openxmlformats.org/officeDocument/2006/relationships" name="Debt and Equity Securities (Nar" sheetId="57" state="visible" r:id="rId57"/>
    <sheet xmlns:r="http://schemas.openxmlformats.org/officeDocument/2006/relationships" name="Debt and Equity Securities (Gro" sheetId="58" state="visible" r:id="rId58"/>
    <sheet xmlns:r="http://schemas.openxmlformats.org/officeDocument/2006/relationships" name="Debt and Equity Securities (I_2" sheetId="59" state="visible" r:id="rId59"/>
    <sheet xmlns:r="http://schemas.openxmlformats.org/officeDocument/2006/relationships" name="Debt and Equity Securities (I_3" sheetId="60" state="visible" r:id="rId60"/>
    <sheet xmlns:r="http://schemas.openxmlformats.org/officeDocument/2006/relationships" name="Debt and Equity Securities (Com" sheetId="61" state="visible" r:id="rId61"/>
    <sheet xmlns:r="http://schemas.openxmlformats.org/officeDocument/2006/relationships" name="Debt and Equity Securities (C_2" sheetId="62" state="visible" r:id="rId62"/>
    <sheet xmlns:r="http://schemas.openxmlformats.org/officeDocument/2006/relationships" name="Property and Equipment (Schedul" sheetId="63" state="visible" r:id="rId63"/>
    <sheet xmlns:r="http://schemas.openxmlformats.org/officeDocument/2006/relationships" name="Leases - Summary of Lease Asset" sheetId="64" state="visible" r:id="rId64"/>
    <sheet xmlns:r="http://schemas.openxmlformats.org/officeDocument/2006/relationships" name="Leases - Summary of Components " sheetId="65" state="visible" r:id="rId65"/>
    <sheet xmlns:r="http://schemas.openxmlformats.org/officeDocument/2006/relationships" name="Leases - Schedule of Future Min" sheetId="66" state="visible" r:id="rId66"/>
    <sheet xmlns:r="http://schemas.openxmlformats.org/officeDocument/2006/relationships" name="Leases - Schedule of Informatio" sheetId="67" state="visible" r:id="rId67"/>
    <sheet xmlns:r="http://schemas.openxmlformats.org/officeDocument/2006/relationships" name="Leases - Schedule of Cash Flow " sheetId="68" state="visible" r:id="rId68"/>
    <sheet xmlns:r="http://schemas.openxmlformats.org/officeDocument/2006/relationships" name="Leases - Summary of Future Mini" sheetId="69" state="visible" r:id="rId69"/>
    <sheet xmlns:r="http://schemas.openxmlformats.org/officeDocument/2006/relationships" name="Leases (Narrative) (Detail)" sheetId="70" state="visible" r:id="rId70"/>
    <sheet xmlns:r="http://schemas.openxmlformats.org/officeDocument/2006/relationships" name="Goodwill (Carrying Amount of Go" sheetId="71" state="visible" r:id="rId71"/>
    <sheet xmlns:r="http://schemas.openxmlformats.org/officeDocument/2006/relationships" name="Other Intangible Assets (Schedu" sheetId="72" state="visible" r:id="rId72"/>
    <sheet xmlns:r="http://schemas.openxmlformats.org/officeDocument/2006/relationships" name="Other Intangible Assets (Narrat" sheetId="73" state="visible" r:id="rId73"/>
    <sheet xmlns:r="http://schemas.openxmlformats.org/officeDocument/2006/relationships" name="Other Intangible Assets (Estima" sheetId="74" state="visible" r:id="rId74"/>
    <sheet xmlns:r="http://schemas.openxmlformats.org/officeDocument/2006/relationships" name="Deposits (Escrow, Savings and I" sheetId="75" state="visible" r:id="rId75"/>
    <sheet xmlns:r="http://schemas.openxmlformats.org/officeDocument/2006/relationships" name="Reserve for Known and Incurre_3" sheetId="76" state="visible" r:id="rId76"/>
    <sheet xmlns:r="http://schemas.openxmlformats.org/officeDocument/2006/relationships" name="Reserve for Known and Incurre_4" sheetId="77" state="visible" r:id="rId77"/>
    <sheet xmlns:r="http://schemas.openxmlformats.org/officeDocument/2006/relationships" name="Reserve for Known and Incurre_5" sheetId="78" state="visible" r:id="rId78"/>
    <sheet xmlns:r="http://schemas.openxmlformats.org/officeDocument/2006/relationships" name="Reserve for Known and Incurre_6" sheetId="79" state="visible" r:id="rId79"/>
    <sheet xmlns:r="http://schemas.openxmlformats.org/officeDocument/2006/relationships" name="Reserve for Known and Incurre_7" sheetId="80" state="visible" r:id="rId80"/>
    <sheet xmlns:r="http://schemas.openxmlformats.org/officeDocument/2006/relationships" name="Reserve for Known and Incurre_8" sheetId="81" state="visible" r:id="rId81"/>
    <sheet xmlns:r="http://schemas.openxmlformats.org/officeDocument/2006/relationships" name="Notes and Contracts Payable (Sc" sheetId="82" state="visible" r:id="rId82"/>
    <sheet xmlns:r="http://schemas.openxmlformats.org/officeDocument/2006/relationships" name="Notes and Contracts Payable (_2" sheetId="83" state="visible" r:id="rId83"/>
    <sheet xmlns:r="http://schemas.openxmlformats.org/officeDocument/2006/relationships" name="Notes and Contracts Payable (Na" sheetId="84" state="visible" r:id="rId84"/>
    <sheet xmlns:r="http://schemas.openxmlformats.org/officeDocument/2006/relationships" name="Notes and Contracts Payable (Ag" sheetId="85" state="visible" r:id="rId85"/>
    <sheet xmlns:r="http://schemas.openxmlformats.org/officeDocument/2006/relationships" name="Net Investment Income (Schedule" sheetId="86" state="visible" r:id="rId86"/>
    <sheet xmlns:r="http://schemas.openxmlformats.org/officeDocument/2006/relationships" name="Income Taxes (Narrative) (Detai" sheetId="87" state="visible" r:id="rId87"/>
    <sheet xmlns:r="http://schemas.openxmlformats.org/officeDocument/2006/relationships" name="Income Taxes - Summary of Tax E" sheetId="88" state="visible" r:id="rId88"/>
    <sheet xmlns:r="http://schemas.openxmlformats.org/officeDocument/2006/relationships" name="Income Taxes - Schedule of Effe" sheetId="89" state="visible" r:id="rId89"/>
    <sheet xmlns:r="http://schemas.openxmlformats.org/officeDocument/2006/relationships" name="Income Taxes - Net Deferred Tax" sheetId="90" state="visible" r:id="rId90"/>
    <sheet xmlns:r="http://schemas.openxmlformats.org/officeDocument/2006/relationships" name="Income Taxes - Changes In Unrec" sheetId="91" state="visible" r:id="rId91"/>
    <sheet xmlns:r="http://schemas.openxmlformats.org/officeDocument/2006/relationships" name="Earnings Per Share (Schedule of" sheetId="92" state="visible" r:id="rId92"/>
    <sheet xmlns:r="http://schemas.openxmlformats.org/officeDocument/2006/relationships" name="Employee Benefit Plans (Narrati" sheetId="93" state="visible" r:id="rId93"/>
    <sheet xmlns:r="http://schemas.openxmlformats.org/officeDocument/2006/relationships" name="Employee Benefit Plans (Princip" sheetId="94" state="visible" r:id="rId94"/>
    <sheet xmlns:r="http://schemas.openxmlformats.org/officeDocument/2006/relationships" name="Employee Benefit Plans (Company" sheetId="95" state="visible" r:id="rId95"/>
    <sheet xmlns:r="http://schemas.openxmlformats.org/officeDocument/2006/relationships" name="Employee Benefit Plans (Net Per" sheetId="96" state="visible" r:id="rId96"/>
    <sheet xmlns:r="http://schemas.openxmlformats.org/officeDocument/2006/relationships" name="Employee Benefit Plans (The Wei" sheetId="97" state="visible" r:id="rId97"/>
    <sheet xmlns:r="http://schemas.openxmlformats.org/officeDocument/2006/relationships" name="Employee Benefit Plans (The W_2" sheetId="98" state="visible" r:id="rId98"/>
    <sheet xmlns:r="http://schemas.openxmlformats.org/officeDocument/2006/relationships" name="Employee Benefit Plans (Benefit" sheetId="99" state="visible" r:id="rId99"/>
    <sheet xmlns:r="http://schemas.openxmlformats.org/officeDocument/2006/relationships" name="Fair Value Measurements (Fair V" sheetId="100" state="visible" r:id="rId100"/>
    <sheet xmlns:r="http://schemas.openxmlformats.org/officeDocument/2006/relationships" name="Fair Value Measurements (Narrat" sheetId="101" state="visible" r:id="rId101"/>
    <sheet xmlns:r="http://schemas.openxmlformats.org/officeDocument/2006/relationships" name="Fair Value Measurements (Carryi" sheetId="102" state="visible" r:id="rId102"/>
    <sheet xmlns:r="http://schemas.openxmlformats.org/officeDocument/2006/relationships" name="Share-Based Compensation Plan_2" sheetId="103" state="visible" r:id="rId103"/>
    <sheet xmlns:r="http://schemas.openxmlformats.org/officeDocument/2006/relationships" name="Share-Based Compensation (Costs" sheetId="104" state="visible" r:id="rId104"/>
    <sheet xmlns:r="http://schemas.openxmlformats.org/officeDocument/2006/relationships" name="Share-Based Compensation (Summa" sheetId="105" state="visible" r:id="rId105"/>
    <sheet xmlns:r="http://schemas.openxmlformats.org/officeDocument/2006/relationships" name="Stockholders' Equity (Detail)"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Accumulated Other Comprehensi_5" sheetId="109" state="visible" r:id="rId109"/>
    <sheet xmlns:r="http://schemas.openxmlformats.org/officeDocument/2006/relationships" name="Litigation and Regulatory Con_2" sheetId="110" state="visible" r:id="rId110"/>
    <sheet xmlns:r="http://schemas.openxmlformats.org/officeDocument/2006/relationships" name="Segment Financial Information_2" sheetId="111" state="visible" r:id="rId111"/>
    <sheet xmlns:r="http://schemas.openxmlformats.org/officeDocument/2006/relationships" name="Segment Financial Information_3" sheetId="112" state="visible" r:id="rId112"/>
    <sheet xmlns:r="http://schemas.openxmlformats.org/officeDocument/2006/relationships" name="Segment Financial Information_4" sheetId="113" state="visible" r:id="rId113"/>
    <sheet xmlns:r="http://schemas.openxmlformats.org/officeDocument/2006/relationships" name="Subsequent Events (Narrative) (" sheetId="114" state="visible" r:id="rId114"/>
    <sheet xmlns:r="http://schemas.openxmlformats.org/officeDocument/2006/relationships" name="Quarterly Financial Data (Detai" sheetId="115" state="visible" r:id="rId115"/>
    <sheet xmlns:r="http://schemas.openxmlformats.org/officeDocument/2006/relationships" name="Schedule I - Summary Of Investm" sheetId="116" state="visible" r:id="rId116"/>
    <sheet xmlns:r="http://schemas.openxmlformats.org/officeDocument/2006/relationships" name="Schedule II - Condensed Balance" sheetId="117" state="visible" r:id="rId117"/>
    <sheet xmlns:r="http://schemas.openxmlformats.org/officeDocument/2006/relationships" name="Schedule II - Condensed Balan_2" sheetId="118" state="visible" r:id="rId118"/>
    <sheet xmlns:r="http://schemas.openxmlformats.org/officeDocument/2006/relationships" name="Schedule II - Condensed Stateme" sheetId="119" state="visible" r:id="rId119"/>
    <sheet xmlns:r="http://schemas.openxmlformats.org/officeDocument/2006/relationships" name="Schedule II - Condensed State_2" sheetId="120" state="visible" r:id="rId120"/>
    <sheet xmlns:r="http://schemas.openxmlformats.org/officeDocument/2006/relationships" name="Schedule II - Condensed State_3" sheetId="121" state="visible" r:id="rId121"/>
    <sheet xmlns:r="http://schemas.openxmlformats.org/officeDocument/2006/relationships" name="Schedule II - Notes to Condense" sheetId="122" state="visible" r:id="rId122"/>
    <sheet xmlns:r="http://schemas.openxmlformats.org/officeDocument/2006/relationships" name="Schedule III - Balance Sheet Ca" sheetId="123" state="visible" r:id="rId123"/>
    <sheet xmlns:r="http://schemas.openxmlformats.org/officeDocument/2006/relationships" name="Schedule III - Income Statement" sheetId="124" state="visible" r:id="rId124"/>
    <sheet xmlns:r="http://schemas.openxmlformats.org/officeDocument/2006/relationships" name="Schedule IV - Reinsurance (Deta" sheetId="125" state="visible" r:id="rId125"/>
    <sheet xmlns:r="http://schemas.openxmlformats.org/officeDocument/2006/relationships" name="Schedule V - Valuation And Qual" sheetId="126" state="visible" r:id="rId126"/>
  </sheets>
  <definedNames/>
  <calcPr calcId="124519" fullCalcOnLoad="1"/>
</workbook>
</file>

<file path=xl/sharedStrings.xml><?xml version="1.0" encoding="utf-8"?>
<sst xmlns="http://schemas.openxmlformats.org/spreadsheetml/2006/main" uniqueCount="1330">
  <si>
    <t>Document and Entity Information - USD ($) $ in Thousands</t>
  </si>
  <si>
    <t>12 Months Ended</t>
  </si>
  <si>
    <t>Dec. 31, 2019</t>
  </si>
  <si>
    <t>Feb. 12,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First American Financial Corp</t>
  </si>
  <si>
    <t>Trading Symbol</t>
  </si>
  <si>
    <t>FAF</t>
  </si>
  <si>
    <t>Entity Central Index Key</t>
  </si>
  <si>
    <t>0001472787</t>
  </si>
  <si>
    <t>Entity Current Reporting Status</t>
  </si>
  <si>
    <t>Yes</t>
  </si>
  <si>
    <t>Entity Voluntary Filers</t>
  </si>
  <si>
    <t>No</t>
  </si>
  <si>
    <t>Entity Interactive Data Current</t>
  </si>
  <si>
    <t>Current Fiscal Year End Date</t>
  </si>
  <si>
    <t>--12-31</t>
  </si>
  <si>
    <t>Entity Filer Category</t>
  </si>
  <si>
    <t>Large Accelerated Filer</t>
  </si>
  <si>
    <t>Entity Well-known Seasoned Issuer</t>
  </si>
  <si>
    <t>Entity Public Float</t>
  </si>
  <si>
    <t>Entity Common Stock, Shares Outstanding</t>
  </si>
  <si>
    <t>Entity Shell Company</t>
  </si>
  <si>
    <t>Entity Small Business</t>
  </si>
  <si>
    <t>Entity Emerging Growth Company</t>
  </si>
  <si>
    <t>Title of 12(b) Security</t>
  </si>
  <si>
    <t>Common stock, $0.00001 par value</t>
  </si>
  <si>
    <t>Security Exchange Name</t>
  </si>
  <si>
    <t>NYSE</t>
  </si>
  <si>
    <t>Entity File Number</t>
  </si>
  <si>
    <t>001-34580</t>
  </si>
  <si>
    <t>Entity Incorporation, State or Country Code</t>
  </si>
  <si>
    <t>DE</t>
  </si>
  <si>
    <t>Entity Tax Identification Number</t>
  </si>
  <si>
    <t>26-1911571</t>
  </si>
  <si>
    <t>Entity Address, Address Line One</t>
  </si>
  <si>
    <t>1 First American Way</t>
  </si>
  <si>
    <t>Entity Address, City or Town</t>
  </si>
  <si>
    <t>Santa Ana</t>
  </si>
  <si>
    <t>Entity Address, State or Province</t>
  </si>
  <si>
    <t>CA</t>
  </si>
  <si>
    <t>Entity Address, Postal Zip Code</t>
  </si>
  <si>
    <t>92707-5913</t>
  </si>
  <si>
    <t>City Area Code</t>
  </si>
  <si>
    <t>714</t>
  </si>
  <si>
    <t>Local Phone Number</t>
  </si>
  <si>
    <t>250-3000</t>
  </si>
  <si>
    <t>Document Annual Report</t>
  </si>
  <si>
    <t>true</t>
  </si>
  <si>
    <t>Document Transition Report</t>
  </si>
  <si>
    <t>Documents Incorporated by Reference [Text Block]</t>
  </si>
  <si>
    <t xml:space="preserve">Portions of the registrant’s definitive proxy statement with respect to the 2020 annual meeting of the stockholders are incorporated by reference in Part III of this report.  The definitive proxy statement or an amendment to this Form 10-K will be filed no later than 120 days after the close of registrant’s fiscal year. </t>
  </si>
  <si>
    <t>Consolidated Balance Sheets - USD ($) $ in Thousands</t>
  </si>
  <si>
    <t>Dec. 31, 2018</t>
  </si>
  <si>
    <t>ASSETS</t>
  </si>
  <si>
    <t>Cash and cash equivalents</t>
  </si>
  <si>
    <t>Accounts and accrued income receivable, less allowances of $21,984 and $22,841</t>
  </si>
  <si>
    <t>Income taxes receivable</t>
  </si>
  <si>
    <t>Investments:</t>
  </si>
  <si>
    <t>Deposits with banks</t>
  </si>
  <si>
    <t>Debt securities, includes pledged securities of $91,636 and $110,975</t>
  </si>
  <si>
    <t>Equity securities</t>
  </si>
  <si>
    <t>Other investments</t>
  </si>
  <si>
    <t>Investments, Total</t>
  </si>
  <si>
    <t>Secured financings receivable</t>
  </si>
  <si>
    <t>Property and equipment, net</t>
  </si>
  <si>
    <t>Operating lease assets</t>
  </si>
  <si>
    <t>Title plants and other indexes</t>
  </si>
  <si>
    <t>Deferred income taxes</t>
  </si>
  <si>
    <t>Goodwill</t>
  </si>
  <si>
    <t>Other intangible assets, net</t>
  </si>
  <si>
    <t>Other assets</t>
  </si>
  <si>
    <t>Total assets</t>
  </si>
  <si>
    <t>LIABILITIES AND EQUITY</t>
  </si>
  <si>
    <t>Deposits</t>
  </si>
  <si>
    <t>Accounts payable and accrued liabilities:</t>
  </si>
  <si>
    <t>Accounts payable</t>
  </si>
  <si>
    <t>Personnel costs</t>
  </si>
  <si>
    <t>Pension costs and other retirement plans</t>
  </si>
  <si>
    <t>Other</t>
  </si>
  <si>
    <t>Accounts payable and accrued liabilities</t>
  </si>
  <si>
    <t>Deferred revenue</t>
  </si>
  <si>
    <t>Reserve for known and incurred but not reported claims</t>
  </si>
  <si>
    <t>Income taxes payable</t>
  </si>
  <si>
    <t>Operating lease liabilities</t>
  </si>
  <si>
    <t>Secured financings payable</t>
  </si>
  <si>
    <t>Notes and contracts payable</t>
  </si>
  <si>
    <t>Total liabilities</t>
  </si>
  <si>
    <t>Commitments and contingencies (Note 19)</t>
  </si>
  <si>
    <t>Stockholders’ equity:</t>
  </si>
  <si>
    <t>Preferred stock, $0.00001 par value; Authorized—500 shares; Outstanding—none</t>
  </si>
  <si>
    <t>Common stock, $0.00001 par value; Authorized—300,000 shares; Outstanding—112,476 shares and 111,496 shares</t>
  </si>
  <si>
    <t>Additional paid-in capital</t>
  </si>
  <si>
    <t>Retained earnings</t>
  </si>
  <si>
    <t>Accumulated other comprehensive loss</t>
  </si>
  <si>
    <t>Total stockholders’ equity</t>
  </si>
  <si>
    <t>Noncontrolling interests</t>
  </si>
  <si>
    <t>Total equity</t>
  </si>
  <si>
    <t>Total liabilities and equity</t>
  </si>
  <si>
    <t>Consolidated Balance Sheets (Parenthetical) - USD ($) $ in Thousands</t>
  </si>
  <si>
    <t>Statement Of Financial Position [Abstract]</t>
  </si>
  <si>
    <t>Accounts and accrued income receivable, allowances</t>
  </si>
  <si>
    <t>Pledged securities included in debt securities</t>
  </si>
  <si>
    <t>Preferred stock, par value</t>
  </si>
  <si>
    <t>Preferred stock, shares authorized</t>
  </si>
  <si>
    <t>Preferred stock, outstanding</t>
  </si>
  <si>
    <t>Common stock, par value</t>
  </si>
  <si>
    <t>Common stock, shares authorized</t>
  </si>
  <si>
    <t>Common stock, shares outstanding</t>
  </si>
  <si>
    <t>Consolidated Statements of Income - USD ($) shares in Thousands, $ in Thousands</t>
  </si>
  <si>
    <t>Dec. 31, 2017</t>
  </si>
  <si>
    <t>Revenues:</t>
  </si>
  <si>
    <t>Direct premiums and escrow fees</t>
  </si>
  <si>
    <t>Agent premiums</t>
  </si>
  <si>
    <t>Information and other</t>
  </si>
  <si>
    <t>Net investment income</t>
  </si>
  <si>
    <t>Net realized investment gains (losses)</t>
  </si>
  <si>
    <t>Total revenues</t>
  </si>
  <si>
    <t>Expenses:</t>
  </si>
  <si>
    <t>Premiums retained by agents</t>
  </si>
  <si>
    <t>Other operating expenses</t>
  </si>
  <si>
    <t>Provision for policy losses and other claims</t>
  </si>
  <si>
    <t>Depreciation and amortization</t>
  </si>
  <si>
    <t>Premium taxes</t>
  </si>
  <si>
    <t>Interest</t>
  </si>
  <si>
    <t>Total expenses</t>
  </si>
  <si>
    <t>Income before income taxes</t>
  </si>
  <si>
    <t>Income taxes</t>
  </si>
  <si>
    <t>Net income</t>
  </si>
  <si>
    <t>Less: Net income (loss) attributable to noncontrolling interests</t>
  </si>
  <si>
    <t>Net income attributable to the Company</t>
  </si>
  <si>
    <t>Net income per share attributable to the Company’s stockholders:</t>
  </si>
  <si>
    <t>Basic</t>
  </si>
  <si>
    <t>Diluted</t>
  </si>
  <si>
    <t>Cash dividends declared per share</t>
  </si>
  <si>
    <t>Weighted-average common shares outstanding:</t>
  </si>
  <si>
    <t>Consolidated Statements of Comprehensive Income - USD ($) $ in Thousands</t>
  </si>
  <si>
    <t>3 Months Ended</t>
  </si>
  <si>
    <t>Sep. 30, 2019</t>
  </si>
  <si>
    <t>Mar. 31, 2019</t>
  </si>
  <si>
    <t>Sep. 30, 2018</t>
  </si>
  <si>
    <t>Jun. 30, 2018</t>
  </si>
  <si>
    <t>Mar. 31, 2018</t>
  </si>
  <si>
    <t>Statement Of Income And Comprehensive Income [Abstract]</t>
  </si>
  <si>
    <t>Other comprehensive income (loss), net of tax:</t>
  </si>
  <si>
    <t>Unrealized gains (losses) on securities</t>
  </si>
  <si>
    <t>Foreign currency translation adjustment</t>
  </si>
  <si>
    <t>Pension benefit adjustment</t>
  </si>
  <si>
    <t>Total other comprehensive income (loss), net of tax</t>
  </si>
  <si>
    <t>Comprehensive income</t>
  </si>
  <si>
    <t>Less: Comprehensive income (loss) attributable to noncontrolling interests</t>
  </si>
  <si>
    <t>Comprehensive income attributable to the Company</t>
  </si>
  <si>
    <t>Consolidated Statements of Equity - USD ($) shares in Thousands, $ in Thousands</t>
  </si>
  <si>
    <t>Total</t>
  </si>
  <si>
    <t>Common Stock</t>
  </si>
  <si>
    <t>Additional Paid-in Capital</t>
  </si>
  <si>
    <t>Retained Earnings</t>
  </si>
  <si>
    <t>Accumulated Other Comprehensive Loss</t>
  </si>
  <si>
    <t>Total stockholders' equity</t>
  </si>
  <si>
    <t>Noncontrolling Interests</t>
  </si>
  <si>
    <t>Balance, Value at Dec. 31, 2016</t>
  </si>
  <si>
    <t>Balance, Shares at Dec. 31, 2016</t>
  </si>
  <si>
    <t>Net income (loss)</t>
  </si>
  <si>
    <t>Dividends on common shares</t>
  </si>
  <si>
    <t>Shares issued in connection with share-based compensation, value</t>
  </si>
  <si>
    <t>Shares issued in connection with share-based compensation, shares</t>
  </si>
  <si>
    <t>Share-based compensation</t>
  </si>
  <si>
    <t>Net activity related to noncontrolling interests</t>
  </si>
  <si>
    <t>Other comprehensive income (loss)</t>
  </si>
  <si>
    <t>Balance, Value at Dec. 31, 2017</t>
  </si>
  <si>
    <t>Balance, Shares at Dec. 31, 2017</t>
  </si>
  <si>
    <t>Cumulative effect adjustment</t>
  </si>
  <si>
    <t>Cumulative effect adjustment | Accounting Standards Update 2016-01</t>
  </si>
  <si>
    <t>Purchase of Company shares</t>
  </si>
  <si>
    <t>Purchase of Company shares, shares</t>
  </si>
  <si>
    <t>Balance, Value at Dec. 31, 2018</t>
  </si>
  <si>
    <t>Balance, Shares at Dec. 31, 2018</t>
  </si>
  <si>
    <t>Cumulative effect adjustment | Accounting Standards Update 2016-02</t>
  </si>
  <si>
    <t>Balance, Value at Dec. 31, 2019</t>
  </si>
  <si>
    <t>Balance, Shares at Dec. 31, 2019</t>
  </si>
  <si>
    <t>Consolidated Statements of Cash Flows - USD ($) $ in Thousands</t>
  </si>
  <si>
    <t>CASH FLOWS FROM OPERATING ACTIVITIES:</t>
  </si>
  <si>
    <t>Adjustments to reconcile net income to cash provided by operating activities:</t>
  </si>
  <si>
    <t>Amortization of premiums and accretion of discounts on debt securities, net</t>
  </si>
  <si>
    <t>Net realized investment (gains) losses</t>
  </si>
  <si>
    <t>Equity in earnings of affiliates, net</t>
  </si>
  <si>
    <t>Dividends from equity method investments</t>
  </si>
  <si>
    <t>Changes in assets and liabilities excluding effects of acquisitions and noncash transactions:</t>
  </si>
  <si>
    <t>Claims paid, including assets acquired, net of recoveries</t>
  </si>
  <si>
    <t>Net change in income tax accounts</t>
  </si>
  <si>
    <t>(Increase) decrease in accounts and accrued income receivable</t>
  </si>
  <si>
    <t>Increase in accounts payable and accrued liabilities</t>
  </si>
  <si>
    <t>Increase in deferred revenue</t>
  </si>
  <si>
    <t>Other, net</t>
  </si>
  <si>
    <t>Cash provided by operating activities</t>
  </si>
  <si>
    <t>CASH FLOWS FROM INVESTING ACTIVITIES:</t>
  </si>
  <si>
    <t>Net cash effect of acquisitions/dispositions</t>
  </si>
  <si>
    <t>Net (increase) decrease in deposits with banks</t>
  </si>
  <si>
    <t>Purchases of debt and equity securities</t>
  </si>
  <si>
    <t>Proceeds from sales of debt and equity securities</t>
  </si>
  <si>
    <t>Proceeds from maturities of debt securities</t>
  </si>
  <si>
    <t>Investments in unconsolidated entities</t>
  </si>
  <si>
    <t>Net change in other investments</t>
  </si>
  <si>
    <t>Advances under secured financing agreements</t>
  </si>
  <si>
    <t>Collections of secured financings receivable</t>
  </si>
  <si>
    <t>Capital expenditures</t>
  </si>
  <si>
    <t>Proceeds from sales of property and equipment</t>
  </si>
  <si>
    <t>Proceeds from insurance settlement</t>
  </si>
  <si>
    <t>Cash used for investing activities</t>
  </si>
  <si>
    <t>CASH FLOWS FROM FINANCING ACTIVITIES:</t>
  </si>
  <si>
    <t>Net change in deposits</t>
  </si>
  <si>
    <t>Borrowings under secured financing agreements</t>
  </si>
  <si>
    <t>Repayments of secured financings payable</t>
  </si>
  <si>
    <t>Borrowings under unsecured credit agreement</t>
  </si>
  <si>
    <t>Repayments of notes and contracts payable</t>
  </si>
  <si>
    <t>Net (payments) proceeds in connection with share-based compensation</t>
  </si>
  <si>
    <t>Payments of cash dividends</t>
  </si>
  <si>
    <t>Cash (used for) provided by financing activities</t>
  </si>
  <si>
    <t>Effect of exchange rate changes on cash</t>
  </si>
  <si>
    <t>Net increase in cash and cash equivalents</t>
  </si>
  <si>
    <t>Cash and cash equivalents—Beginning of year</t>
  </si>
  <si>
    <t>Cash and cash equivalents—End of year</t>
  </si>
  <si>
    <t>SUPPLEMENTAL INFORMATION:</t>
  </si>
  <si>
    <t>Income taxes, less refunds of $1,604, $7,255 and $52,153</t>
  </si>
  <si>
    <t>Consolidated Statements of Cash Flows (Parenthetical) - USD ($) $ in Thousands</t>
  </si>
  <si>
    <t>Statement Of Cash Flows [Abstract]</t>
  </si>
  <si>
    <t>Income taxes, refunds</t>
  </si>
  <si>
    <t>Basis of Presentation and Significant Accounting Policies</t>
  </si>
  <si>
    <t>Organization Consolidation And Presentation Of Financial Statements [Abstract]</t>
  </si>
  <si>
    <t>NOTE 1.
Basis of Presentation and Significant Accounting Policies: First American Financial Corporation (the “Company”), through its subsidiaries, is engaged in the business of providing financial services.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ny of which products, services and solutions involve the use of real property-related data; maintains, manages and provides access to title plant data and records; and provides appraisals and other valuation-related products and services, lien release and document custodial services, warehouse lending services, default-related products and services, evidence of title, and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Australia, South Kore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7 states. The majority of policy liability is in the western United States, including approximately 59% in California.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6 states and the District of Columbia. The corporate function consists primarily of certain financing facilities as well as the corporate services that support the Company’s business operations. Principles of Consolidation The consolidated financial statements have been prepared in accordance with generally accepted accounting principles (“GAAP”) and reflect the consolidated operations of the Company. The consolidated financial statements include the accounts of First American Financial Corporation and all controlled subsidiaries. All significant intercompany transactions and balances have been eliminated. Equity investments in which the Company exercises significant influence, but does not control and is not the primary beneficiary, are accounted for using the equity method. Equity investments in which the Company does not exercise significant influence over the investee and without readily determinable fair values, are accounted for at cost, less impairment and are adjusted up or down for any observable price changes. O ut-of-period adjustments During 2017, the Company identified certain uncollectible balances related to fees within its title insurance and services segment, which primarily related to reporting periods prior to 2016, that should have been previously written off. To correct for this error, the Company recorded an adjustment in 2017, which increased other operating expenses and increased accounts payable and accrued liabilities by $8.5 million. Also, during 2017, the Company identified certain title plant assets within its title insurance and services segment that should have been previously written off, and certain title plant imaging assets that were misclassified as title plant assets. To correct for these errors, the Company recorded adjustments in 2017 to net realized investment gains, depreciation and amortization and title plants and other indexes. The impact of these adjustments included an increase to depreciation and amortization of $4.7 million, a decrease to net realized investment gains of $1.8 million and a decrease to title plant and other indexes of $6.5 million. The Company does not consider these adjustments to be material, individually or in the aggregate, to any previously issued consolidated financial statements. Use of estimates The preparation of financial statements in accordance with GAAP requires management to make estimates and assumptions that affect the statements. Actual results could differ from the estimates and assumptions used. Cash equivalents The Company considers cash equivalents to be all short-term investments that have an initial maturity of 90 days or less and are not restricted. Accounts and accrued income receivable Accounts and accrued income receivable are generally due within thirty days and are recorded net of an allowance for doubtful accounts. The Company considers accounts outstanding longer than the contractual payment terms as past due. The Company determines the allowance by considering a number of factors, including the length of time trade accounts receivable are past due, previous loss history, a specific customer’s ability to pay its obligations to the Company and the condition of the general economy and industry as a whole. Amounts are charged off in the period in which they are deemed to be uncollectible. Investments Deposits with banks Deposits with banks are short-term investments with initial maturities of generally more than 90 days. Debt securities Debt securities are carried at fair value and consist primarily of investments in obligations of the United States Treasury, foreign governments, various U.S. and foreign corporations, certain state and political subdivisions and mortgage-backed securities. The Company classifies its debt securities as available-for-sale with unrealized gains or losses recorded as a component of accumulated other comprehensive loss. The Company maintains investments in debt securities in accordance with certain statutory requirements for the funding of statutory premium reserves and state deposits. At December 31, 2019 and 2018, the fair values of such investments totaled $91.6 million and $111.0 million, respectively. See Note 2 Statutory Restrictions on Investments and Stockholders’ Equity for additional discussion of the Company’s statutory restrictions. Interest income, as well as the related amortization of premium and accretion of discount, on debt securities are recognized under the effective yield method and are included in the accompanying consolidated statements of income in net investment income. Realized gains and losses on sales of debt securities are determined on a first-in, first-out basis. The Company evaluates its debt securities with unrealized losses on a quarterly basis for potential other-than-temporary impairments in value. If the Company intends to sell a debt security in an unrealized loss position or determines that it is more likely than not that the Company will be required to sell a debt security before it recovers its amortized cost basis, the debt security is other-than-temporarily impaired and it is written down to fair value with all losses recognized in earnings. As of December 31, 201 9 , the Company did not intend to sell any debt securities in an unrealized loss position and it is not more likely than not that the Company will be required to sell any debt securities before recovery of their amortized cost basis. If the Company does not expect to recover the amortized cost basis of a debt security with declines in fair value (even if the Company does not intend to sell the debt security and it is not more likely than not that the Company will be required to sell the debt security), the loss is considered an other-than-temporary impairment loss and the credit portion of the loss (“credit loss”) is recognized in earnings and the non-credit portion is recognized in other comprehensive income. The credit loss is the difference between the present value of the cash flows expected to be collected and the amortized cost basis of the debt security. The cash flows expected to be collected are discounted at the rate implicit in the security immediately prior to the recognition of the other-than-temporary impairment. 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As a result of its security-level review, the Company did not recognize any other-than-temporary impairment losses considered to be credit related for the years ended December 31, 2019, 2018 and 2017. It is possible that the Company could recognize additional other-than-temporary impairment losses on securities it owns at December 31, 2019 if future events or information cause it to determine that a decline in fair value is other-than-temporary. Equity securities Equity securities are carried at fair value and consist primarily of investments in exchange traded funds, mutual funds and marketable preferred stocks of corporate entities. Changes in the fair values of the Company’s equity securities are recognized in net realized investment gains/losses on the consolidated statements of income. Other investments Other investments consist primarily of equity investments in which the Company exercises significant influence, but does not control and is not the primary beneficiary; equity investments in which the Company does not exercise significant influence over the investee and without readily determinable fair values; investments in real estate; and notes receivable. Equity investments in which the Company exercises significant influence but does not control, and is not the primary beneficiary, are accounted for under the equity method of accounting. These investments are initially measured at cost and are generally adjusted by the Company’s share of equity in the income or losses of the investee. The carrying values of these investments are written down, or impaired, to fair value when a decline in value is considered to be other-than-temporary. In making the determination as to whether an individual investment is impaired, the Company assesses the current and expected financial condition of each relevant entity, including, but not limited to, the anticipated ability of the entity to make its contractually required payments to the Company (with respect to debt obligations to the Company), the results of valuation work performed with respect to the entity, the entity’s anticipated ability to generate sufficient cash flows and the market conditions in the industry in which the entity is operating. Equity investments in which the Company does not exercise significant influence over the investee and without readily determinable fair values are measured at cost, less impairment and are adjusted up or down for any observable price changes. Investments in real estate are classified as held for sale and carried at the lower of cost or fair value, less estimated selling costs. Notes receivable are carried at cost, less reserves for losses. Loss reserves are established for notes receivable based upon an estimate of probable losses for the individual notes. A loss reserve is established on an individual note when it is deemed probable that the Company will be unable to collect all amounts due in accordance with the contractual terms of the note. The loss reserve is based upon the Company’s assessment of the borrower’s overall financial condition, resources and payment record; and, if appropriate, the realizable value of any collateral. These estimates consider all available evidence including the expected future cash flows, estimated fair value of collateral on secured notes, general economic conditions and trends, and other relevant factors, as appropriate. Notes are placed on non-accrual status when management determines that the collectibility of contractual amounts is not reasonably assured. Secured financings receivable and payable Secured financings receivable, which reflect financing transactions with correspondent mortgage lenders involved in residential real estate lending, are collateralized by mortgages on residential real estate. Collections of the receivable balance occur upon sale of the underlying mortgage loan to investors, generally within 30 days and more typically in less than 10 days. Secured financings receivable is stated at the principal balance outstanding and no allowance for doubtful accounts is maintained as the receivable balance is generally considered fully collectible. Interest income is recorded on an accrual basis during the period the principal balance remains outstanding. Secured financings payable reflect borrowings under secured warehouse lending facilities with several banking institutions. Repayment of the warehouse borrowing occurs upon sale of the mortgage loan to investors as noted above. Interest expense is recorded during the period the borrowing remains outstanding. Property and equipment Buildings and furniture and equipment are initially recorded at cost and are generally depreciated using the straight-line method over estimated useful lives ranging from 5 to 40 years and from 2 to 15 years, respectively. Leasehold improvements are initially recorded at cost and are amortized over the lesser of the remaining term of the respective lease or the estimated useful life, using the straight-line method. Computer software, which is acquired or developed for internal use and for use with the Company’s products, is amortized over estimated useful lives ranging from 2 to 15 years using the straight-line method. Software development costs, which include certain payroll-related costs of employees directly associated with developing software in addition to incremental payments to third parties, are capitalized from the time technological feasibility is established until the software is ready for use. Management uses estimated future cash flows (undiscounted and excluding interest) to measure the recoverability of property and equipment whenever events or changes in circumstances indicate that the carrying value may not be fully recoverable. If the undiscounted cash flow analysis indicates that the carrying amount is not recoverable, an impairment loss is recorded for the excess of the carrying amount over its fair value. Impairment losses on property and equipment primarily related to impairments of internally developed software of $6.0 million for the year ended December 31, 2019. Impairment losses on property and equipment were not material for the years ended December 31, 2018 and 2017. Leases The Company is, generally, a lessee in leases of commercial real estate, including office buildings and office space, and also certain equipment. Most of the Company’s leases of commercial real estate include one or more options to renew, with renewal terms that can extend the lease term from one to five years, and some leases include options to terminate the lease within the first year. On January 1, 2019, the Company adopted updated accounting guidance which requires lessees in leasing arrangements to recognize a lease asset and a liability to make lease payments on the balance sheet. In connection with its lease commitments the Company recognizes a lease liability equal to the present value of future lease payments discounted using its incremental borrowing rate and recognizes a lease asset equal to the lease liability, adjusted for any prepaid or accrued lease payments, lease incentives and initial direct costs. As most of the Company’s leases do not provide an implicit discount rate, the Company applies its incremental borrowing rate, which is based on the information available as of the commencement date, in determining the present value of its lease payments. The Company has elected the practical expedient for its leases of commercial real estate whereby it does not separately account for nonlease components (e.g., common-area maintenance costs) from the associated lease components (e.g., fixed payments including rent, real estate taxes and insurance costs) and instead accounts for both components as a single lease component for purposes of recognizing lease assets and liabilities. Variable lease costs, which include any variable lease and nonlease components and rents that vary based on changes to an index or rate, are expensed as incurred. The Company has also elected the practical expedient which allows for leases with an initial term of 12 months or less to be excluded from recognition on the balance sheet and for which lease expense is recognized on a straight-line basis over the lease term. Management recognizes an impairment loss when the carrying amount of a lease asset is not recoverable and exceeds its fair value. The carrying amount is considered not recoverable if it exceeds the sum of the undiscounted future cash flows that are directly associated with, and that are expected to arise as a result of, the use and eventual disposition of the lease asset. An impairment loss is measured as the amount by which the carrying amount of a lease asset exceeds its fair value. Impairment losses related to the Company’s commercial real estate may occur if the Company ceased using all, or a portion of, a leased property while a contractual obligation remains. Impairment losses related to commercial real estate leases were $7.5 million for 2019. Prior to 2019, operating lease commitments were not recognized as assets on the balance sheet. For further information on the Company’s leasing arrangements see Note 5 Leases. Title plants and other indexes Title plants and other indexes included title plants of $530.5 million and $530.4 million and capitalized real estate data of $49.2 million and $47.1 million at December 31, 2019 and 2018, respectively. Title plants are carried at cost, with the costs of daily maintenance (updating) charged to expense as incurred. Because properly maintained title plants have indefinite lives and do not diminish in value with the passage of time, no provision has been made for depreciation or amortization. The Company analyzes its title plants at least annually for impairment. This analysis includes, but is not limited to, the effects of obsolescence, duplication, demand and other economic factors. Capitalized real estate data is initially recorded at cost and is amortized using the straight-line method over estimated useful lives ranging from 5 to 15 years. Management uses estimated future cash flows (undiscounted and excluding interest) to measure the recoverability of title plants whenever events or changes in circumstances indicate that the carrying value may not be fully recoverable. If the undiscounted cash flow analysis indicates that the carrying amount is not recoverable, an impairment loss is recorded for the excess of the carrying amount over its fair value. Business Combinations Amounts paid for acquisitions are allocated to the tangible and intangible assets acquired and liabilities assumed, and are based on their estimated fair values at the date of acquisition. The excess of the fair value of purchase consideration over the fair values of the identifiable assets and liabilities is recorded as goodwill Goodwill Impairment The Company is required to perform an annual goodwill impairment assessment for each reporting unit for which goodwill has been allocated. Those reporting units include title insurance, home warranty and property and casualty insurance. The Company’s trust and other services reporting unit has no allocated goodwill and is, therefore, not assessed for impairment. The Company has elected to perform this annual assessment in the fourth quarter of each fiscal year or sooner if circumstances indicate possible impairment. Based on accounting guidance, the Company has the option to perform a qualitative assessment to determine if the fair value is more likely than not (i.e., a likelihood of greater than 50%) less than the carrying amount as a basis for determining whether it is necessary to perform a quantitative impairment test, or may choose to forego a qualitative assessment and perform a quantitative impairment test. The qualitative factors considered in this assessment may include macroeconomic conditions, industry and market considerations, overall financial performance as well as other relevant events and circumstances as determined by the Company. The Company evaluates the weight of each factor to determine whether it is more likely than not that impairment may exist. If the results of the qualitative assessment indicate the more likely than not threshold was not met, the Company may choose not to perform the quantitative impairment test. If, however, the more likely than not threshold is met, the Company will perform a quantitative test as required and discussed below. Management’s quantitative impairment testing process includes two steps. The first step (“Step 1”) compares the fair value of each reporting unit to its carrying amount. The fair value of each reporting unit is determined by using discounted cash flow analysis and market approach valuations. If the fair value of the reporting unit exceeds its carrying amount, the goodwill is not considered impaired and no additional analysis is required. However, if the carrying amount is greater than the fair value, a second step (“Step 2”) must be completed to determine if the fair value of the goodwill exceeds the carrying amount of goodwill. Step 2 involves calculating an implied fair value of goodwill for each reporting unit for which Step 1 indicated impairment. The implied fair value of goodwill is determined in a manner similar to the amount of goodwill calculated in a business combination, by measuring the excess of the estimated fair value of the reporting unit, as determined in Step 1,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for the excess. An impairment loss cannot exceed the carrying value of goodwill assigned to a reporting unit, and the loss establishes a new basis in the goodwill. Subsequent reversal of goodwill impairment losses is not permitted. The quantitative impairment test for goodwill utilizes a variety of valuation techniques, all of which require the Company to make estimates and judgments. Fair value is determined by employing an expected present value technique, which utilizes expected cash flows and an appropriate discount rate. The use of comparative market multiples (the “market approach”) compares the reporting unit to other comparable companies (if such comparables are present in the marketplace) based on valuation multiples to arrive at a fair value. In assessing the fair value, the Company utilizes the results of the valuations (including the market approach to the extent comparables are available) and considers the range of fair values determined under all methods and the extent to which the fair value exceeds the carrying amount of the reporting unit. The valuation of each reporting unit includes the use of assumptions and estimates of many critical factors, including revenue growth rates and operating margins, discount rates and future market conditions, determination of market multiples and the establishment of a control premium, among others. Forecasts of future operations are based, in part, on operating results and the Company’s expectations as to future market conditions. These types of analyses contain uncertainties because they require the Company to make assumptions and to apply judgments to estimate industry economic factors and the profitability of future business strategies. However, if actual results are not consistent with the Company’s estimates and assumptions, the Company may be exposed to future impairment losses that could be material. The Company chose to perform qualitative assessments for its title insurance and home warranty reporting units and performed a quantitative impairment test for its property and casualty insurance reporting unit for 2019, 2018 and 2017. The results of the Company’s qualitative assessments for its title insurance and home warranty reporting units supported the conclusion that their fair values were not more likely than not less than their carrying amounts and, therefore, a quantitative impairment test was not considered necessary. Based on the results of its quantitative impairment tests, the Company determined that the fair value of its property and casualty insurance reporting unit exceeded the carrying amount and, therefore, no additional analysis was required. As a result of the Company’s annual goodwill impairment assessments, the Company did not record any goodwill impairment losses for 2019, 2018 or 2017. Other intangible assets The Company’s finite-lived intangible assets consist of customer relationships, noncompete agreements, trademarks, internal-use software licenses and patents. These assets are amortized on a straight-line basis over their useful lives ranging from 1 to 20 years and are subject to impairment assessments when there is an indication of a triggering event or abandonment. The Company’s indefinite-lived other intangible assets consist of licenses which are not amortized but rather assessed for impairment by comparing the fair values to carrying amounts at least annually, and when an indicator of potential impairment has occurred. Management uses estimated future cash flows (undiscounted and excluding interest) to measure the recoverability of intangible assets with finite lives, whenever events or changes in circumstances indicate that the carrying amount may not be fully recoverable. If the undiscounted cash flow analysis indicates that the carrying amount is not recoverable, an impairment loss is recorded for the excess of the carrying amount over its fair value. Management’s impairment assessment for indefinite-lived other intangible assets may involve calculating the fair value by using a discounted cash flow analysis or through a market approach valuation. If the fair value exceeds its carrying amount, the asset is not considered impaired and no additional analysis is required. However, if the carrying amount is greater than the fair value, an impairment loss is recorded equal to the excess. Reserve for known and incurred but not reported claims The Company provides for title insurance losses through a charge to expense when the related premium revenue is recognized. The amount charged to expense is generally determined by applying a rate (the loss provision rate) to total title insurance premiums and escrow fees. The Company’s management estimates the loss provision rate at the beginning of each year and reassesses the rate quarterly to ensure that the resulting incurred but not reported (“IBNR”) loss reserve and known claims reserve included in the Company’s consolidated balance sheets together reflect management’s best estimate of the total costs required to settle all IBNR and known claims. If the ending IBNR reserve is not considered adequate, an adjustment is recorded. The process of assessing the loss provision rate and the resulting IBNR reserve involves an evaluation of the results of an in-house actuarial review. The Company’s in-house actuary performs a reserve analysis utilizing generally accepted actuarial methods that incorporate cumulative historical claims experience and information provided by in-house claims and operations personnel. Current economic and business trends are also reviewed and used in the reserve analysis. These include conditions in the real estate and mortgage markets, changes in residential and commercial real estate values, and changes in the levels of defaults and foreclosures that may affect claims levels and patterns of emergence, as well as any company-specific factors that may be relevant to past and future claims experience. Results from the analysis include, but are not limited to, a range of IBNR reserve estimates and a single point estimate for IBNR as of the balance sheet date. For recent policy years at early stages of development (generally the last three years), IBNR is generally estimated using a combination of expected loss rate and multiplicative loss development factor calculations. For more mature policy years, IBNR generally is estimated using multiplicative loss development factor calculations. The expected loss rate method estimates IBNR by applying an expected loss rate to total title insurance premiums and escrow fees, and adjusting for policy year maturity using estimated loss development patterns. Multiplicative loss development factor calculations estimate IBNR by applying factors derived from loss development patterns to losses realized to date. The expected loss rate and loss development patterns are based on historical experience and the relationship of the history to the applicable policy years. The Company’s management uses the IBNR point estimate from the in-house actuary’s analysis and other relevant information concerning claims to determine what it considers to be the best estimate of the total amount required for the IBNR reserve. The volume and timing of title insurance claims are subject to cyclical influences from both the real estate and mortgage markets. Title policies issued to lenders constitute a large portion of the Company’s title insurance volume. These policies insure lenders against losses on mortgage loans due to title defects in the collateral property. Even if an underlying title defect exists that could result in a claim, often, the lender must realize an actual loss, or at least be likely to realize an actual loss, for a title insurance liability to exist. As a result, title insurance claims exposure is sensitive to lenders’ losses on mortgage loans and is affected in turn by external factors that affect mortgage loan losses, particularly macroeconomic factors. A general decline in real estate prices can expose lenders to greater risk of losses on mortgage loans, as loan-to-value ratios increase and defaults and foreclosures increase. Title insurance claims exposure for a given policy year is also affected by the quality of mortgage loan underwriting during the corresponding origination year. The Company believes that the sensitivity of claims to external conditions in the real estate and mortgage markets is an inherent feature of title insurance’s business economics that applies broadly to the title insurance industry. Title insurance policies are long-duration contracts with the majority of the claims reported to the Company within the first few years following the issuance of the policy. Generally, 70% to 80% of claim amounts become known in the first six years of the policy life, and the majority of IBNR reserves relate to the six most recent policy years. Changes in expected ultimate losses and corresponding loss rates for recent policy years are considered likely and could result in a material adjustment to the IBNR reserves. A material change in expected ultimate losses and corresponding loss rates for older policy years is also possible, particularly for policy years with loss rates exceeding historical norms. The estimates made by management in determining the appropriate level of IBNR reserves could ultimately prove to be mater</t>
  </si>
  <si>
    <t>Statutory Restrictions On Investments And Stockholders' Equity</t>
  </si>
  <si>
    <t>Insurance [Abstract]</t>
  </si>
  <si>
    <t>Statutory Restrictions on Investments and Stockholders’ Equity</t>
  </si>
  <si>
    <t xml:space="preserve">NOTE 2. Statutory Restrictions on Investments and Stockholders’ Equity: Investments totaling $111.5 million and $129.2 million were on deposit with state treasurers in accordance with statutory requirements for the protection of policyholders at December 31, 2019 and 2018, respectively. Pursuant to insurance and other regulations under which the Company’s insurance subsidiaries operate, the amount of dividends, loans and advances available to the Company is limited, principally for the protection of policyholders. As of December 31, 2019, under such regulations, the maximum amount available to the Company from its insurance subsidiaries in 2020, without prior approval from applicable regulators, was dividends of $508.9 million and loans and advances of $110.3 million. The Company’s principal title insurance subsidiary, First American Title Insurance Company (“FATICO”), maintained total statutory capital and surplus of $1.5 billion and $1.2 billion as of December 31, 2019 and 2018, respectively. Statutory net income for the years ended December 31, 2019, 2018 and 2017 was $473.6 million, $258.4 million and $306.5 million, respectively. FATICO was in compliance with the minimum statutory capital and surplus requirements as of December 31, 2019. FATICO is domiciled in Nebraska and its statutory-based financial statements are prepared in accordance with accounting practices prescribed or permitted by the Nebraska Department of Insurance. The National Association of Insurance Commissioners’ (“NAIC”) Accounting Practices and Procedures Manual (“NAIC SAP”) has been adopted as a component of prescribed or permitted practices by the state of Nebraska. The state of Nebraska has adopted certain prescribed accounting practices that differ from those found in the NAIC SAP. Specifically, the timing of amounts released from the statutory premium reserve under Nebraska’s required practice differs from NAIC SAP resulting in total statutory capital and surplus that was lower by $235.5 million and $209.0 million at December 31, 2019 and 2018, respectively, than if reported in accordance with NAIC SAP. Statutory accounting principles differ in some respects from GAAP, and these differences include, but are not limited to, non-admission of certain assets (principally limitations on deferred tax assets, goodwill, capitalized furniture and equipment, capitalized software, and premiums and other receivables 90 days past due), reporting of bonds at amortized cost, the lack of recognition of right-of-use asset s and lease liabilit ies on the balance sheet for lease commitments in which the Company is a lessee , changes in the fair values of equity securities, amortization of goodwill, deferral of premiums received as statutory premium reserve, supplemental reserve (if applicable) and exclusion of the incurred but not reported claims reserve . </t>
  </si>
  <si>
    <t>Debt and Equity Securities</t>
  </si>
  <si>
    <t>Investments Debt And Equity Securities [Abstract]</t>
  </si>
  <si>
    <t xml:space="preserve">NOTE 3. Debt and Equity Securities: Investments in debt securities, classified as available-for-sale, are as follows:
Amortized
Gross unrealized
Estimated
(in thousands)
gains
losses
December 31, 2019
U.S. Treasury bonds
$
143,825
$
469
$
(353
)
$
143,941
Municipal bonds
1,043,252
47,804
(217
)
1,090,839
Foreign government bonds
179,554
1,497
(961
)
180,090
Governmental agency bonds
316,318
5,820
(219
)
321,919
Governmental agency mortgage-backed securities
3,241,966
43,599
(7,307
)
3,278,258
U.S. corporate debt securities
535,878
18,466
(972
)
553,372
Foreign corporate debt securities
335,962
9,468
(213
)
345,217
$
5,796,755
$
127,123
$
(10,242
)
$
5,913,636
December 31, 2018
U.S. Treasury bonds
$
162,904
$
741
$
(1,139
)
$
162,506
Municipal bonds
1,050,134
7,210
(12,309
)
1,045,035
Foreign government bonds
158,885
571
(2,159
)
157,297
Governmental agency bonds
319,115
1,145
(4,093
)
316,167
Governmental agency mortgage-backed securities
3,219,585
12,030
(29,016
)
3,202,599
U.S. corporate debt securities
575,646
1,113
(15,499
)
561,260
Foreign corporate debt securities
274,881
551
(6,485
)
268,947
$
5,761,150
$
23,361
$
(70,700
)
$
5,713,811
Sales of debt securities resulted in realized gains of $12.1 million, $3.3 million and $5.4 million, realized losses of $6.1 million, $20.3 million and $16.4 million, and proceeds of $1.1 billion, $1.3 billion and $821.0 million for the years ended December 31, 2019, 2018 and 2017, respectively. Gross unrealized losses on investments in debt securities are as follows:
Less than 12 months
12 months or longer
Total
(in thousands)
Estimated
Unrealized
Estimated
Unrealized
Estimated
Unrealized
December 31, 2019
U.S. Treasury bonds
$
12,507
$
(350
)
$
3,193
$
(3
)
$
15,700
$
(353
)
Municipal bonds
29,333
(207
)
2,827
(10
)
32,160
(217
)
Foreign government bonds
112,167
(934
)
11,001
(27
)
123,168
(961
)
Governmental agency bonds
24,493
(142
)
14,923
(77
)
39,416
(219
)
Governmental agency mortgage-backed securities
719,602
(2,785
)
637,009
(4,522
)
1,356,611
(7,307
)
U.S. corporate debt securities
42,607
(451
)
10,216
(521
)
52,823
(972
)
Foreign corporate debt securities
30,895
(108
)
12,373
(105
)
43,268
(213
)
$
971,604
$
(4,977
)
$
691,542
$
(5,265
)
$
1,663,146
$
(10,242
)
December 31, 2018
U.S. Treasury bonds
$
19,749
$
(85
)
$
55,615
$
(1,054
)
$
75,364
$
(1,139
)
Municipal bonds
172,387
(1,772
)
369,139
(10,537
)
541,526
(12,309
)
Foreign government bonds
23,654
(1,037
)
42,119
(1,122
)
65,773
(2,159
)
Governmental agency bonds
56,270
(748
)
90,631
(3,345
)
146,901
(4,093
)
Governmental agency mortgage-backed securities
850,459
(6,955
)
982,610
(22,061
)
1,833,069
(29,016
)
U.S. corporate debt securities
374,473
(10,537
)
109,844
(4,962
)
484,317
(15,499
)
Foreign corporate debt securities
175,762
(4,575
)
50,802
(1,910
)
226,564
(6,485
)
$
1,672,754
$
(25,709
)
$
1,700,760
$
(44,991
)
$
3,373,514
$
(70,700
) Based on the Company’s review of its debt securities in an unrealized loss position at December 31, 2019, it determined that the losses were primarily the result of changes in interest rates, which were considered to be temporary, rather than a deterioration in credit quality. The Company does not intend to sell and it is not more likely than not that the Company will be required to sell these securities prior to recovering their amortized cost. As such, the Company does not consider these securities to be other-than-temporarily impaired at December 31, 2019. Investments in debt securities at December 31, 2019, by contractual maturities, are as follows:
(in thousands)
Due in one
Due after
Due after
Due after
Total
U.S. Treasury bonds
Amortized cost
$
76,677
$
61,690
$
1,025
$
4,433
$
143,825
Estimated fair value
$
76,735
$
62,050
$
1,070
$
4,086
$
143,941
Municipal bonds
Amortized cost
$
74,228
$
153,668
$
304,195
$
511,161
$
1,043,252
Estimated fair value
$
74,595
$
156,412
$
319,179
$
540,653
$
1,090,839
Foreign government bonds
Amortized cost
$
25,682
$
75,702
$
63,304
$
14,866
$
179,554
Estimated fair value
$
25,634
$
75,872
$
63,155
$
15,429
$
180,090
Governmental agency bonds
Amortized cost
$
9,181
$
102,604
$
138,955
$
65,578
$
316,318
Estimated fair value
$
9,209
$
103,441
$
141,940
$
67,329
$
321,919
U.S. corporate debt securities
Amortized cost
$
38,783
$
298,185
$
164,297
$
34,613
$
535,878
Estimated fair value
$
38,864
$
307,140
$
170,495
$
36,873
$
553,372
Foreign corporate debt securities
Amortized cost
$
25,981
$
201,863
$
78,656
$
29,462
$
335,962
Estimated fair value
$
26,005
$
205,528
$
83,018
$
30,666
$
345,217
Total debt securities, excluding mortgage-backed securities
Amortized cost
$
250,532
$
893,712
$
750,432
$
660,113
$
2,554,789
Estimated fair value
$
251,042
$
910,443
$
778,857
$
695,036
$
2,635,378
Total mortgage-backed securities
Amortized cost
$
3,241,966
Estimated fair value
$
3,278,258
Total debt securities
Amortized cost
$
5,796,755
Estimated fair value
$
5,913,636
Mortgage-backed securities, which include contractual terms to maturity, are not categorized by contractual maturity as borrowers may have the right to call or prepay obligations with, or without, call or prepayment penalties. Investments in equity securities are as follows:
Cost
Estimated
(in thousands)
December 31, 2019
Preferred stocks
$
21,849
$
18,094
Common stocks
328,110
374,224
$
349,959
$
392,318
December 31, 2018
Preferred stocks
$
16,892
$
14,162
Common stocks
341,460
339,373
$
358,352
$
353,535
Net gains (realized and unrealized) of $66.7 million and net losses (realized and unrealized) of $38.6 million were recognized for the years ended December 31, 2019 and 2018, respectively, as a result of changes in the fair values of equity securities. Included in net gains during the year ended December 31, 2019 were net unrealized gains of $52.3 million and included in net losses during the year ended December 31, 2018 were net unrealized losses of $37.6 million, related to equity securities still held at December 31, 2019 and 2018, respectively. For the year ended December 31, 2017, sales of equity securities resulted in realized gains of $30.2 million and realized losses of $2.1 million. The composition of the investment portfolio at December 31, 2019, by credit rating, is as follows:
A- or higher
BBB+ to BBB-
Non-Investment Grade
Total
(in thousands, except percentages)
Estimated fair value
Percentage
Estimated fair value
Percentage
Estimated fair value
Percentage
Estimated fair value
Percentage
Debt securities:
U.S. Treasury bonds
$
143,941
100.0
$
—
—
$
—
—
$
143,941
100.0
Municipal bonds
1,045,628
95.9
43,843
4.0
1,368
0.1
1,090,839
100.0
Foreign government bonds
153,718
85.4
23,549
13.0
2,823
1.6
180,090
100.0
Governmental agency bonds
321,919
100.0
—
—
—
—
321,919
100.0
Governmental agency mortgage-backed securities
3,278,258
100.0
—
—
—
—
3,278,258
100.0
U.S. corporate debt securities
244,883
44.2
226,098
40.9
82,391
14.9
553,372
100.0
Foreign corporate debt securities
136,172
39.4
178,779
51.8
30,266
8.8
345,217
100.0
Total debt securities
5,324,519
90.0
472,269
8.0
116,848
2.0
5,913,636
100.0
Preferred stocks
46
0.3
16,865
93.2
1,183
6.5
18,094
100.0
Total
$
5,324,565
89.8
$
489,134
8.2
$
118,031
2.0
$
5,931,730
100.0
Included in debt securities at December 31, 2019, were bank loans totaling $80.7 million, of which $72.1 million were non-investment grade; high yield corporate debt securities totaling $35.3 million, all of which were non-investment grade; and emerging market debt securities totaling $80.2 million, of which $8.1 million were non-investment grade. The composition of the debt securities portfolio in an unrealized loss position at December 31, 2019, by credit rating, is as follows:
A- or higher
BBB+ to BBB-
Non-Investment Grade
Total
(in thousands, except percentages)
Estimated fair value
Percentage
Estimated fair value
Percentage
Estimated fair value
Percentage
Estimated fair value
Percentage
U.S. Treasury bonds
$
15,700
100.0
$
—
—
$
—
—
$
15,700
100.0
Municipal bonds
26,521
82.5
5,639
17.5
—
—
32,160
100.0
Foreign government bonds
114,130
92.7
9,038
7.3
—
—
123,168
100.0
Governmental agency bonds
39,416
100.0
—
—
—
—
39,416
100.0
Governmental agency mortgage-backed securities
1,356,611
100.0
—
—
—
—
1,356,611
100.0
U.S. corporate debt securities
9,883
18.7
22,264
42.2
20,676
39.1
52,823
100.0
Foreign corporate debt securities
26,994
62.4
8,925
20.6
7,349
17.0
43,268
100.0
Total
$
1,589,255
95.5
$
45,866
2.8
$
28,025
1.7
$
1,663,146
100.0
Debt securities in an unrealized loss position at December 31, 2019, included bank loans totaling $18.1 million, of which $17.5 million were non-investment grade; high yield corporate debt securities totaling $9.3 million, all of which were non-investment grade; and emerging market debt securities totaling $19.9 million, of which $1.2 million were non-investment grade. The credit ratings in the above tables reflect published ratings obtained from globally recognized securities rating agencies. If a security was rated differently among the rating agencies, the lowest rating was selected. Governmental agency mortgage-backed securities are not rated by any of the ratings agencies; however, these securities have been included in the above table in the “A- or higher” rating category because the payments of principal and interest are guaranteed by the governmental agency that issued the security. </t>
  </si>
  <si>
    <t>Property and Equipment</t>
  </si>
  <si>
    <t>Property Plant And Equipment [Abstract]</t>
  </si>
  <si>
    <t>NOTE 4. Property and Equipment: Property and equipment consists of the following:
December 31,
2019
2018
(in thousands)
Land
$
25,302
$
25,472
Buildings
191,068
188,218
Leasehold improvements
66,471
68,941
Furniture and equipment
222,543
242,415
Capitalized software
718,847
667,667
1,224,231
1,192,713
Accumulated depreciation and amortization
(782,217
)
(734,873
)
$
442,014
$
457,840</t>
  </si>
  <si>
    <t>Leases</t>
  </si>
  <si>
    <t>Leases [Abstract]</t>
  </si>
  <si>
    <t>NOTE 5. Leases: Lease assets and liabilities are summarized as follows:
(in thousands)
Classification
December 31, 2019
Assets
Operating lease assets
Operating lease assets
$
291,385
Finance lease assets
Other assets
4,560
Total lease assets
$
295,945
Liabilities
Operating lease liabilities
Operating lease liabilities
$
322,776
Finance lease liabilities
Notes and contracts payable
4,814
Total lease liabilities
$
327,590
The components of lease expense are summarized as follows:
(in thousands)
Classification
Year Ended
Operating lease cost
Other operating expenses
$
87,847
Finance lease cost:
Amortization of lease assets
Depreciation and amortization
1,919
Interest on lease liabilities
Interest
191
Variable lease cost
Other operating expenses
31,258
Short-term lease cost
Other operating expenses
958
Sublease income
Information and other
(1,637
)
Net lease cost
$
120,536
Future minimum lease payments under operating and finance leases with noncancelable lease terms, as of December 31, 2019, are summarized as follows:
(in thousands)
Operating Leases
Finance Leases
Total
2020
$
86,241
$
1,680
$
87,921
2021
73,397
1,369
74,766
2022
61,068
1,272
62,340
2023
46,080
651
46,731
2024
33,271
154
33,425
Thereafter
61,924
—
61,924
Total lease payments
361,981
5,126
367,107
Interest
(39,205
)
(312
)
(39,517
)
Present value of lease liabilities
$
322,776
$
4,814
$
327,590
Information related to lease terms and discount rates is summarized as follows:
December 31, 2019
Weighted-average remaining lease terms (years):
Operating leases
5.4
Finance leases
3.5
Weighted-average discount rates:
Operating leases
4.16
%
Finance leases
3.92
% Cash flow information related to lease liabilities is summarized as follows:
(in thousands)
Year Ended
Cash paid for amounts included in the measurement of lease liabilities:
Operating cash flows from operating leases
$
88,242
Operating cash flows from finance leases
$
191
Financing cash flows from finance leases
$
1,817
Operating lease assets obtained in exchange for new operating lease liabilities
$
54,809
Finance lease assets obtained in exchange for new finance lease liabilities
$
939
Future minimum lease payments under operating leases with noncancelable lease terms, as of December 31, 2018, are as follows:
Year
in thousands
2019
$
76,375
2020
68,026
2021
54,853
2022
41,859
2023
28,948
Thereafter
64,732
Total lease payments
$
334,793
Total rental expense for all operating leases was $89.4 million and $91.0 million for the years ended December 31, 2018 and 2017, respectively.</t>
  </si>
  <si>
    <t>Goodwill And Intangible Assets Disclosure [Abstract]</t>
  </si>
  <si>
    <t>NOTE 6. Goodwill: A summary of the changes in the carrying amount of goodwill, by reportable segment, for the years ended December 31, 2019 and 2018, is as follows:
Title
Specialty
Total
(in thousands)
Balance as of December 31, 2017
$
1,066,240
$
46,765
$
1,113,005
Acquisitions
36,806
—
36,806
Foreign currency translation
(5,017
)
—
(5,017
)
Other adjustments
(628
)
—
(628
)
Balance as of December 31, 2018
1,097,401
46,765
1,144,166
Acquisitions
4,014
—
4,014
Foreign currency translation
2,728
—
2,728
Balance as of December 31, 2019
$
1,104,143
$
46,765
$
1,150,908</t>
  </si>
  <si>
    <t>Other Intangible Assets</t>
  </si>
  <si>
    <t>NOTE 7. Other Intangible Assets: Other intangible assets are summarized as follows:
December 31,
2019
2018
(in thousands)
Finite-lived intangible assets:
Customer relationships
$
99,905
$
114,603
Noncompete agreements
13,150
14,402
Trademarks
10,520
10,753
Internal-use software licenses
21,982
29,394
Patents
2,840
2,840
148,397
171,992
Accumulated amortization
(73,449
)
(79,535
)
74,948
92,457
Indefinite-lived intangible assets:
Licenses
16,885
16,915
$
91,833
$
109,372
Amortization expense for finite-lived intangible assets was $28.4 million, $30.4 million and $28.1 million for the years ended December 31, 2019, 2018 and 2017, respectively. Estimated amortization expense for finite-lived intangible assets for the next five years is summarized as follows:
Year
(in thousands)
2020
$
20,189
2021
$
12,260
2022
$
11,262
2023
$
9,851
2024
$
7,677</t>
  </si>
  <si>
    <t>Banking And Thrift [Abstract]</t>
  </si>
  <si>
    <t xml:space="preserve">NOTE 8. Deposits: Deposit accounts are summarized as follows:
December 31,
2019
2018
(in thousands, except
Escrow accounts:
Interest bearing
$
1,831,083
$
2,496,805
Non-interest bearing
1,337,774
1,133,825
3,168,857
3,630,630
Business checking and other deposits (1)
168,574
155,553
$
3,337,431
$
3,786,183
Weighted-average interest rate:
Interest bearing escrow accounts
0.17
%
0.12
%
(1)
Business checking and other deposits primarily reflect non-interest bearing accounts. </t>
  </si>
  <si>
    <t>Reserve for Known and Incurred but Not Reported Claims</t>
  </si>
  <si>
    <t>Insurance Loss Reserves [Abstract]</t>
  </si>
  <si>
    <t>NOTE 9. Reserve for Known and Incurred But Not Reported Claims: Activity in the reserve for known and incurred but not reported claims is summarized as follows:
December 31,
2019
2018
2017
(in thousands)
Balance at beginning of year
$
1,042,679
$
1,028,933
$
1,025,863
Provision related to:
Current year
436,362
444,969
446,500
Prior years
9,678
7,664
3,910
446,040
452,633
450,410
Payments, net of recoveries, related to:
Current year
227,663
242,617
240,468
Prior years
187,658
208,139
231,579
415,321
450,756
472,047
Other
(10,354
)
11,869
24,707
Balance at end of year
$
1,063,044
$
1,042,679
$
1,028,933
Current year payments, net of recoveries, include $211.4 million, $228.3 million and $225.6 million for the years ended December 31, 2019, 2018 and 2017, respectively, that relate to the Company’s specialty insurance segment. Prior year payments, net of recoveries, include $41.7 million, $56.7 million and $46.1 million for the years ended December 31, 2019, 2018 and 2017, respectively, that relate to the Company’s specialty insurance segment. “Other” primarily includes foreign currency translation gains and losses and ceded reinsurance claims. Payments and recoveries on reinsured losses for the Company’s title insurance business were immaterial during the years ended December 31, 2019, 2018 and 2017. Payments on reinsured losses for the Company’s property and casualty insurance business totaled $21.1 million, $15.3 million, and $8.9 million, and recoveries totaled $10.3 million, $20.3 million, and $9.6 million for the years ended December 31, 2019, 2018 and 2017, respectively. The provision for title insurance losses, expressed as a percentage of title insurance premiums and escrow fees, was 4.0% for the years ended December 31, 2019, 2018 and 2017. The current year rate of 4.0% reflects the ultimate loss rate for the current policy year and no change in the loss reserve estimates for prior policy years. The 2018 rate of 4.0% reflected the ultimate loss rate for policy year 2018 and no change in the loss reserve estimates for prior policy years. The 2017 rate of 4.0% reflected the ultimate loss rate for policy year 2017 and no change in the loss reserve estimates for prior policy years. A summary of the Company’s loss reserves is as follows:
(in thousands, except percentages)
December 31, 2019
December 31, 2018
Known title claims
$
83,382
7.8
%
$
80,306
7.7
%
IBNR title claims
903,994
85.1
%
877,134
84.1
%
Total title claims
987,376
92.9
%
957,440
91.8
%
Non-title claims
75,668
7.1
%
85,239
8.2
%
Total loss reserves
$
1,063,044
100.0
%
$
1,042,679
100.0
% Specialty Insurance Segment The following reflects information as of December 31, 2019 about incurred and paid claims development, net of reinsurance, as well as cumulative claims frequency by claims event, and the total of incurred but not reported claims plus expected development on reported claims included with the net incurred claims amounts. The information below about incurred and paid claims development for the years ended December 31, 2010 to 2018, is presented as supplementary information.
Incurred claims and allocated claim adjustment expenses, net of reinsurance
December 31, 2019
Accident
Years ended December 31,
Total of IBNR liabilities plus expected development on reported
Cumulative number of reported
Year
2010*
2011*
2012*
2013*
2014*
2015*
2016*
2017*
2018*
2019
claims
claims
(in thousands)
2010
$
140,621
$
139,966
$
139,991
$
139,639
$
140,128
$
140,641
$
140,353
$
140,308
$
140,324
$
140,345
$
—
606
2011
148,395
149,076
149,768
149,486
149,763
149,552
149,488
149,487
149,486
—
641
2012
157,287
158,981
159,918
160,579
160,517
160,911
161,650
161,634
—
692
2013
182,858
184,419
185,244
184,826
184,668
184,777
184,606
27
762
2014
190,985
190,738
191,120
191,025
190,944
191,218
129
789
2015
221,617
225,754
225,977
226,555
226,882
349
867
2016
245,859
249,358
251,506
253,258
975
972
2017
267,392
275,480
278,005
3,101
1,014
2018
264,088
268,931
5,312
1,063
2019
251,259
8,661
1,078
Total
$
2,105,624
* Amounts unaudited
Cumulative paid claims and allocated claim adjustment expenses, net of reinsurance
Accident
Years ended December 31,
Year
2010*
2011*
2012*
2013*
2014*
2015*
2016*
2017*
2018*
2019
(in thousands)
2010
$
113,513
$
136,770
$
138,978
$
139,486
$
140,136
$
140,886
$
140,302
$
140,304
$
140,321
$
140,325
2011
123,116
144,367
146,952
148,984
149,358
149,495
149,485
149,486
149,486
2012
130,623
153,753
157,364
159,181
159,740
160,268
161,304
161,617
2013
151,377
180,277
182,565
183,957
184,473
184,711
184,552
2014
156,536
185,686
188,117
189,525
190,398
190,772
2015
181,445
217,618
223,045
225,041
226,201
2016
205,857
243,111
248,211
250,867
2017
220,218
266,653
270,705
2018
222,966
255,557
2019
207,342
Total
$
2,037,424
All outstanding liabilities before 2010, net of reinsurance
—
Liabilities for claims and claims adjustment expenses, net of reinsurance
$
68,200
* Amounts unaudited. A reconciliation of the net incurred and paid claims development tables to the liability for claims and claim adjustment expense at December 31, 2019, is as follows:
December 31, 2019
(in thousands)
Liability for unpaid claims and claim adjustment expenses, net of reinsurance:
Specialty insurance
$
68,200
Reinsurance recoverable on unpaid claims:
Specialty insurance
5,991
Unallocated claims adjustment expenses:
Specialty insurance
1,477
Insurance lines other than short-duration:
Title insurance
987,376
Liability for unpaid claims and claims adjustment expenses
$
1,063,044
Supplementary information about average historical claims duration for the Company’s specialty insurance segment as of December 31, 2019, is as follows:
Average annual percentage payout of incurred claims by age, net of reinsurance (unaudited)
Years
1
2
3
4
5
6
7
8
9
10
Annual
payout
82.6
%
14.2
%
1.3
%
0.8
%
0.3
%
0.1
%
0.0
%
0.1
%
0.0
%
0.0
%</t>
  </si>
  <si>
    <t>Notes and Contracts Payable</t>
  </si>
  <si>
    <t>Debt Disclosure [Abstract]</t>
  </si>
  <si>
    <t>NOTE 10. Notes and Contracts Payable:
December 31,
2019
2018
(in thousands, except percentages)
4.60% senior unsecured notes due November 15, 2024, effective interest rate of 4.60%
$
300,000
$
300,000
4.30% senior unsecured notes due February 1, 2023, effective interest rate of 4.35%
250,000
250,000
Line of credit borrowings due April 30, 2024, current interest rate of 3.30% at December 31, 2019
160,000
—
Line of credit borrowings due May 14, 2019, current interest rate of 4.15% at December 31, 2018
—
160,000
Trust deed note due November 1, 2023, collateralized by land and buildings with net book values of $38,402 and $39,283 at December 31, 2019 and 2018, respectively, fixed interest rate of 5.26%
15,724
19,247
Other notes and contracts payable with maturities through 2024, weighted-average interest rate of 4.02% and 4.49% at December 31, 2019 and 2018, respectively
4,918
5,791
730,642
735,038
Unamortized discount – senior unsecured notes
(358
)
(462
)
Debt issuance costs – senior unsecured notes
(2,052
)
(2,557
)
$
728,232
$
732,019
The weighted-average interest rate for the Company’s notes and contracts payable was 4.22% and 4.42% at December 31, 2019 and 2018, respectively. In April 2019, the Company entered into a senior unsecured credit agreement with JPMorgan Chase Bank, N.A. in its capacity as administrative agent and the lenders party thereto. The credit agreement, which is comprised of a $700.0 million revolving credit facility, includes an expansion option that permits the Company, subject to satisfaction of certain conditions, to increase the revolving commitments and/or add term loan tranches in an aggregate amount not to exceed $350.0 million. Unless terminated earlier, the credit agreement will terminate on April 30, 2024. The obligations of the Company under the credit agreement are neither secured nor guaranteed. Upon entry into the credit agreement, the Company borrowed $160.0 million and repaid the $160.0 million obligation outstanding under the previous $700.0 million senior unsecured credit agreement, which was terminated at that time. Other proceeds under the credit agreement may be used for general corporate purposes. At December 31, 2019, outstanding borrowings under the facility totaled $160.0 million at an interest rate of 3.30%. At the Company’s election, borrowings of revolving loans under the credit agreement bear interest at (a) the Alternate Base Rate plus the applicable spread or (b) the Adjusted LIBOR rate plus the applicable spread (in each case as defined in the credit agreement). The Company may select interest periods of one, two, three or six months or (if agreed to by all lenders) such other number of months for Eurodollar borrowings of loans. The applicable spread varies depending upon the debt rating assigned by Moody’s Investor Service, Inc., Standard &amp; Poor’s Rating Services and/or Fitch Ratings Inc. The minimum applicable spread for Alternate Base Rate borrowings is 0.25% and the maximum is 1.00%. The minimum applicable spread for Adjusted LIBOR rate borrowings is 1.25% and the maximum is 2.00%. The rate of interest on any term loans incurred in connection with the expansion option will be established at or about the time such loans are made and may differ from the rate of interest on revolving loans. The credit agreement includes representations and warranties, reporting covenants, affirmative covenants, negative covenants, financial covenants and events of default customary for financings of this type. Upon the occurrence of an event of default the lenders may accelerate the loans. Upon the occurrence of certain insolvency and bankruptcy events of default the loans will automatically accelerate. As of December 31, 2019, the Company was in compliance with the financial covenants under the credit agreement. The aggregate annual maturities for notes and contracts payable for the next five years and thereafter, are summarized as follows:
Year
Annual maturities
(in thousands)
2020
$
5,323
2021
5,205
2022
5,347
2023
254,615
2024
460,152
Thereafter
—
$
730,642</t>
  </si>
  <si>
    <t>Net Investment Income</t>
  </si>
  <si>
    <t>Net Investment Income [Abstract]</t>
  </si>
  <si>
    <t>NOTE 11. Net Investment Income: The components of net investment income are summarized as follows:
Year ended December 31,
2019
2018
2017
(in thousands)
Interest on:
Cash, cash equivalents and deposits with banks
$
26,187
$
21,910
$
7,321
Debt securities
163,339
138,409
104,458
Other investments
96,812
64,328
22,221
Dividends on equity securities
12,092
12,718
12,925
Deferred compensation plan assets
17,274
(6,399
)
14,211
Equity in earnings of affiliates, net
2,836
2,717
3,785
Other
612
106
607
Total investment income
319,152
233,789
165,528
Investment expenses
(3,739
)
(3,500
)
(3,126
)
Net investment income
$
315,413
$
230,289
$
162,402</t>
  </si>
  <si>
    <t>Income Taxes</t>
  </si>
  <si>
    <t>Income Tax Disclosure [Abstract]</t>
  </si>
  <si>
    <t xml:space="preserve">NOTE 12. Income Taxes: For the years ended December 31, 2019, 2018 and 2017, domestic and foreign pretax income from continuing operations, before noncontrolling interests, were $857.2 million and $47.8 million, $571.9 million and $37.6 million, and $391.4 million and $53.9 million, respectively. Income taxes are summarized as follows:
Year ended December 31,
2019
2018
2017
(in thousands)
Current:
Federal
$
167,016
$
101,427
$
116,400
State
3,514
12,285
9,382
Foreign
8,486
8,990
11,533
179,016
122,702
137,315
Deferred:
Federal
11,275
4,381
(104,062
)
State
1,481
299
(10,724
)
Foreign
3,398
6,258
939
16,154
10,938
(113,847
)
$
195,170
$
133,640
$
23,468
The Company’s actual income taxes differ from the amounts computed by applying the federal income tax rate of 21%
Year ended December 31,
2019
2018
2017
(in thousands, except percentages)
Taxes calculated at federal rate
$
190,054
21.0
%
$
128,003
21.0
%
$
155,866
35.0
%
State taxes, net of federal benefit
18,028
2.0
9,941
1.6
(872
)
(0.2
)
Change in liability for tax positions
(13,563
)
(1.5
)
875
0.1
(3,482
)
(0.8
)
Foreign income taxed at different rates
782
0.1
7,287
1.2
(6,163
)
(1.3
)
Tax reform impact
—
—
(6,804
)
(1.1
)
(129,139
)
(29.0
)
Unremitted foreign earnings
2,588
0.3
(146
)
—
14,997
3.3
Other items, net
(2,719
)
(0.3
)
(5,516
)
(0.9
)
(7,739
)
(1.7
)
$
195,170
21.6
%
$
133,640
21.9
%
$
23,468
5.3
% The Company’s effective income tax rates (income tax expense as a percentage of income before income taxes) were 21.6%, 21.9%, and 5.3% for the years ended December 31, 2019, 2018, and 2017, respectively. The effective tax rates differ from the federal statutory rate as a result of state and foreign income taxes for which the Company is liable, as well as permanent differences between amounts reported for financial statement purposes and taxable income. The effective tax rate for the year ended December 31, 2019 reflects the resolution of state tax matters from prior years and the effective tax rates for the years ended December 31, 2018 and 2017 reflected the impact of the 2017 comprehensive tax reform legislation known as the Tax Cuts and Jobs Act. The Company’s effective tax rate for the year ended December 31, 2017 also reflected state tax benefits relating to the termination of the Company’s defined benefit pension plan and the release of reserves relating to tax positions taken on prior year tax returns. The primary components of temporary differences that give rise to the Company’s net deferred tax liability are as follows:
December 31,
2019
2018
(in thousands)
Deferred tax assets:
Deferred revenue
$
7,982
$
7,362
Employee benefits
89,986
87,960
Bad debt reserves
5,990
7,421
Loss reserves
934
1,793
Pension
26,383
18,817
Net operating loss carryforward
14,067
13,290
Securities
—
11,356
Foreign tax credit
6,724
8,415
Operating lease liabilities
72,119
—
Other
2,116
5,464
226,301
161,878
Valuation allowance
(9,846
)
(10,621
)
216,455
151,257
Deferred tax liabilities:
Depreciable and amortizable assets
241,799
230,758
Claims and related salvage
104,004
108,497
Investments in affiliates
612
1,957
Securities
39,035
—
Operating lease assets
65,121
—
Unremitted foreign earnings
13,709
10,506
464,280
351,718
Net deferred tax liability
$
247,825
$
200,461
The exercise of stock options and vesting of RSUs represent a tax benefit that has been reflected as a reduction of income taxes payable and a reduction of income tax expense for the years ended December 31, 2019, 2018 and 2017. The benefits recorded were $3.2 million, $5.2 million and $3.4 million for the years ended December 31, 2019, 2018 and 2017, respectively. In connection with the Company’s June 2010 spin-off from its prior parent, the Company entered into a tax sharing agreement which governs the Company’s and its prior parent’s respective rights, responsibilities and obligations for certain tax-related matters. At December 31, 2019 and 2018, the Company had a net payable to its prior parent of $0.5 million and $15.6 million, respectively, related to tax matters prior to the spin-off. These amounts are included in the Company’s consolidated balance sheets in accounts payable and accrued liabilities. The decrease during the current year was primarily the result of the resolution of state tax matters for years prior to the spin-off. At December 31, 2019, the Company had available a $6.5 million foreign tax credit carryover, net of a valuation allowance. The Company expects to utilize this credit within the carryover period. At December 31, 2019, the Company had available net operating loss carryforwards for income tax purposes totaling $80.2 million, consisting of federal, state and foreign losses of $0.2 million, $35.9 million and $44.1 million, respectively. Of the aggregate net operating losses, $31.7 million has an indefinite expiration and the remaining $48.5 million expires at various times beginning in 2020. The Company evaluates the realizability of its deferred tax assets by assessing the valuation allowance and makes adjustments to the allowance as necessary. The factors used by the Company to assess the likelihood of realization include its forecast of future taxable income and available tax planning strategies that could be implemented to realize its deferred tax assets. The Company’s ability or failure to achieve forecasted taxable income in the applicable taxing jurisdictions could affect the ultimate realization of its deferred tax assets. At December 31, 2019 and 2018, the Company carried a valuation allowance of $9.8 million and $10.6 million, respectively, against its deferred tax assets. Of this amount, $8.8 million and $8.9 million, respectively, related to net operating losses; the remaining $1.0 million and $1.7 million, respectively, related to other deferred tax assets. The decrease in the overall valuation allowance during 2019 was primarily due to the release of valuation allowance previously provided against certain foreign net operating losses and other deferred tax assets. Based on future operating results in certain jurisdictions, it is possible that the current valuation allowance positions of those jurisdictions could be adjusted during the next 12 months. As of December 31, 2019, 2018 and 2017, the liability for income taxes associated with uncertain tax positions was $1.5 million, $13.3 million and $12.8 million, respectively. The net decrease in the liability during 2019 was primarily the result of the resolution of state tax matters from prior years and the net increase in the liability during 2018 was attributable to new uncertain tax positions. The net decrease in the liability during 2017 was primarily attributable to activity related to examinations conducted by various taxing authorities. The liabilities could be reduced by $0.4 million as of December 31, 2019 and $ 3.7 million A reconciliation of the beginning and ending amounts of unrecognized tax benefits for the years ended December 31, 2019, 2018 and 2017 is as follows:
December 31,
2019
2018
2017
(in thousands)
Unrecognized tax benefits—beginning balance
$
13,300
$
12,800
$
18,100
Gross decreases—prior period tax positions
(8,600
)
—
(1,000
)
Gross increases—current period tax positions
800
500
—
Settlements with taxing authorities
(4,000
)
—
(4,300
)
Unrecognized tax benefits—ending balance
$
1,500
$
13,300
$
12,800
The Company’s continuing practice is to recognize interest and penalties, if any, related to uncertain tax positions in income tax expense. As of December 31, 2019, 2018 and 2017, the Company had accrued interest and penalties, net of tax benefits, of $26 thousand, $ 5.8 million 5.3 million The Company, or one of its subsidiaries, files income tax returns in the U.S. federal jurisdiction, various state jurisdictions and various non-U.S. jurisdictions. The primary non-federal jurisdictions are California, Canada, India and the United Kingdom. As of December 31, 2019, the Company had concluded U.S. federal income tax examinations through 2015 and is generally no longer subject to state and non-U.S. income tax examinations for years prior to 2014. It is reasonably possible that the amount of the unrecognized benefit with respect to certain of the Company’s unrecognized tax positions may increase or decrease within the next 12 months. Any such change may be the result of ongoing audits or the expiration of federal and state statutes of limitations for the assessment of taxes. The Company records a liability for potential tax assessments based on its estimate of the potential exposure. New tax laws and new interpretations of laws and rulings by tax authorities may affect the liability for potential tax assessments. Due to the subjectivity and complex nature of the underlying issues, actual payments or assessments may differ from estimates. To the extent that the Company’s estimates differ from actual payments or assessments, income tax expense is adjusted. The Company’s income tax returns in several jurisdictions are being examined by various taxing authorities. The Company believes that adequate amounts of tax and related interest, if any, from any adjustments that may result from these examinations have been provided for. </t>
  </si>
  <si>
    <t>Earnings Per Share</t>
  </si>
  <si>
    <t>Earnings Per Share [Abstract]</t>
  </si>
  <si>
    <t xml:space="preserve">NOTE 13. Earnings Per Share: The computation of basic and diluted earnings per share is as follows:
Year ended December 31,
2019
2018
2017
(in thousands, except per share data)
Numerator
Net income attributable to the Company
$
707,410
$
474,496
$
423,049
Denominator
Basic weighted-average common shares
113,080
112,613
111,668
Effect of dilutive employee stock options and RSUs
575
666
767
Diluted weighted-average common shares
113,655
113,279
112,435
Net income per share attributable to the Company’s stockholders
Basic
$
6.26
$
4.21
$
3.79
Diluted
$
6.22
$
4.19
$
3.76
For the years ended December 31, 2019, 2018 and 2017, RSUs excluded from diluted weighted-average common shares outstanding due to their antidilutive effect were not material. </t>
  </si>
  <si>
    <t>Employee Benefit Plans</t>
  </si>
  <si>
    <t>Compensation And Retirement Disclosure [Abstract]</t>
  </si>
  <si>
    <t>NOTE 14. Employee Benefit Plans: The First American Financial Corporation 401(k) Savings Plan (the “Savings Plan”) allows for employee-elective contributions up to the maximum amount as determined by the Internal Revenue Code. The Company makes discretionary contributions to the Savings Plan based on profitability, as well as the contributions of participants. The Savings Plan held 2.0 million shares and 2.2 million shares of the Company’s common stock, representing 1.8% and 1.9% of the Company’s total common shares outstanding at December 31, 2019 and 2018, respectively. Effective July 1, 2015, participants in the Savings Plan can no longer make additional investments in common stock of the Company. The Company maintains a deferred compensation plan for certain employees that allows participants to defer up to 100% of their salary, commissions and certain bonuses. Participants can allocate their deferrals among a variety of investment crediting options (known as “deemed investments”). The term deemed investments means that the participant has no ownership interest in the funds they select; the funds are only used to measure the gains or losses that will be attributed to each participant’s deferral account over time. Participants can elect to have their deferral balance paid out while they are still employed or after their employment ends. The deferred compensation plan is exempt from most provisions of the Employee Retirement Income Security Act (“ERISA”) because it is only available to a select group of management and highly compensated employees and is not a qualified employee benefit plan. To preserve the tax-deferred savings advantages of a nonqualified deferred compensation plan, federal law requires that it be unfunded or informally funded. Participant deferrals, and any earnings on those deferrals, are general unsecured obligations of the Company. The Company informally funds the deferred compensation plan through a tax-advantaged investment known as variable universal life insurance. Deferred compensation plan assets are held as an asset of the Company within a special trust, known as a “Rabbi Trust.” At December 31, 2019 and 2018, the value of the assets held in the Rabbi Trust of $103.5 million and $86.5 million, respectively, and the unfunded liabilities of $115.1 million and $94.3 million, respectively, were included in the consolidated balance sheets in other assets and pension costs and other retirement plans, respectively. The Company also has nonqualified, unfunded supplemental benefit plans covering certain management personnel. The Executive and Management Supplemental Benefit Plans, subject to certain limitations, provide participants with maximum benefits of 30% and 15%, respectively, of average annual compensation over a fixed five year period. Effective January 1, 2011, the plans were closed to new participants. Certain of the Company’s subsidiaries have separate savings and employee benefit plans. Expenses related to these plans and the Company’s deferred compensation plan are included in the table below under “other plans, net”. The principal components of employee benefit costs are summarized as follows:
Year ended December 31,
2019
2018
2017
(in thousands)
Expense:
Savings plan
$
60,416
$
46,208
$
34,520
Funded defined benefit pension plans
—
—
162,368
Unfunded supplemental benefit plans
8,989
9,248
12,705
Other plans, net
23,917
2,794
17,595
$
93,322
$
58,250
$
227,188
During 2017, the Company recognized settlement costs related to the termination of its funded defined benefit pension plans. The following table summarizes the benefit obligations and funded status associated with the Company’s unfunded supplemental benefit plans:
December 31,
2019
2018
(in thousands)
Change in projected benefit obligation:
Benefit obligation at beginning of year
$
236,773
$
258,528
Service costs
282
519
Interest costs
9,116
8,079
Actuarial losses (gains)
27,034
(16,517
)
Benefits paid
(14,412
)
(13,836
)
Projected benefit obligation at end of year
258,793
236,773
Change in plan assets:
Contributions
14,412
13,836
Benefits paid
(14,412
)
(13,836
)
Fair value of plan assets at end of year
—
—
Reconciliation of funded status:
Unfunded status of the plans
$
258,793
$
236,773
Amounts recognized in the consolidated balance sheet:
Accrued benefit liability
$
258,793
$
236,773
Amounts recognized in accumulated other comprehensive loss:
Unrecognized net actuarial loss
$
103,624
$
80,251
Unrecognized prior service credit
(4,180
)
(8,250
)
$
99,444
$
72,001
Accumulated benefit obligation at end of year
$
258,793
$
236,773
Net periodic benefit costs related to the Company’s unfunded supplemental benefit and funded defined benefit pension plans included the following components:
Year ended December 31,
2019
2018
2017
(in thousands)
Expense:
Service costs
$
282
$
519
$
734
Interest costs
9,116
8,079
13,261
Expected return on plan assets
—
—
(4,740
)
Amortization of net actuarial loss
3,661
4,828
17,742
Amortization of prior service credit
(4,070
)
(4,178
)
(4,312
)
Settlement costs
—
—
152,388
$
8,989
$
9,248
$
175,073
Net actuarial loss and prior service credit for the unfunded supplemental benefit plans expected to be amortized from accumulated other comprehensive loss into net periodic cost over the next fiscal year include an expense of $5.3 million and a credit of $3.1 million, respectively. The weighted-average discount rate assumptions used to determine net periodic benefit costs for the Company’s unfunded supplemental benefits plans for the years ended December 31, 2019, 2018 and 2017, were as follows:
Year ended December 31,
2019
2018
2017
Discount rate for projected benefit obligation
4.32
%
3.61
%
4.03
%
Discount rate for service cost
4.55
%
3.78
%
4.32
%
Discount rate for interest cost
4.00
%
3.23
%
3.43
% The weighted-average discount rate assumption used to determine the projected benefit obligation for the Company’s unfunded supplemental benefits plans at December 31, 2019 and 2018, was as follows:
December 31,
2019
2018
Discount rate
3.27
%
4.32
% The discount rate assumptions used for the Company’s benefit plans reflect the yield available on high-quality, fixed-income debt securities that match the expected timing of the benefit obligation payments. The Company expects to make cash contributions of $15.5 million to its unfunded supplemental benefit plans during 2020. Benefit payments, which reflect expected future service, as appropriate, are expected to be made as follows:
Year
(in thousands)
2020
$
15,459
2021
$
16,225
2022
$
16,427
2023
$
16,650
2024
$
16,717
Five years thereafter
$
80,264</t>
  </si>
  <si>
    <t>Fair Value Measurements</t>
  </si>
  <si>
    <t>Fair Value Disclosures [Abstract]</t>
  </si>
  <si>
    <t>NOTE 15. Fair Value Measurements: Certain of the Company’s assets are carried at fair value. Fair value is defined as the price that would be received to sell an asset or paid to transfer a liability in an orderly transaction between market participants at the measurement date. The Company categorizes its assets and liabilitie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and liabilities is based on management’s assessment of the transparency and reliability of the inputs used to estimate the fair values at the measurement date. The three hierarchy levels are defined as follows: Level 1—Valuations based on unadjusted quoted market prices in active markets for identical assets or liabilities. Level 2—Valuations based on observable inputs (other than Level 1 prices), such as quoted prices for similar assets or liabilities at the measurement date; quoted prices in markets that are not active; or other inputs that are observable, either directly or indirectly. Level 3—Valuations based on inputs that are unobservable and significant to the overall fair value measurement, and involve management judgment. If the inputs used to measure fair value fall into different levels of the fair value hierarchy, the hierarchy level assigned is based upon the lowest level of input that is significant to the fair value measurement. Assets measured at fair value on a recurring basis The valuation techniques and inputs used by the Company to estimate the fair value of assets measured on a recurring basis are summarized as follows: Debt securities The fair values of debt securities were based on the market values obtained from independent pricing services that were evaluated using pricing models that vary by asset class and incorporate available trade, bid and other market information and price quotes from well-established, independent broker-dealers. The independent pricing services monitor market indicators, industry and economic events, and for broker-quoted only securities, obtain quotes from market makers or broker-dealers that they recognize to be market participants. The pricing services utilize the market approach in determining the fair values of the debt securities held by the Company. The Company obtains an understanding of the valuation models and assumptions utilized by the services and has controls in place to determine that the values provided represent fair values. The Company’s validation procedures include comparing prices received from the pricing services to quotes received from other third party sources for certain securities with market prices that are readily verifiable. If the price comparison results in differences over a predefined threshold, the Company will assess the reasonableness of the changes relative to prior periods given the prevailing market conditions and assess changes in the issuers’ credit worthiness, performance of any underlying collateral and prices of the instrument relative to similar issuances. To date, the Company has not made any material adjustments to the fair value measurements provided by the pricing services. Typical inputs and assumptions to pricing models used to value the Company’s debt securities include, but are not limited to, benchmark yields, reported trades, broker-dealer quotes, credit spreads, credit ratings, bond insurance (if applicable), benchmark securities, bids, offers, reference data and industry and economic events. For mortgage-backed securities, inputs and assumptions may also include the structure of issuance, characteristics of the issuer, collateral attributes and prepayment speeds. Equity securities The fair values of equity securities, including preferred and common stocks, were based on quoted market prices for identical assets that are readily and regularly available in an active market. The following tables present the fair values of the Company’s assets, measured on a recurring basis, as of December 31, 2019 and 2018:
(in thousands)
Total
Level 1
Level 2
Level 3
December 31, 2019
Assets:
Debt securities:
U.S. Treasury bonds
$
143,941
$
—
$
143,941
$
—
Municipal bonds
1,090,839
—
1,090,839
—
Foreign government bonds
180,090
—
180,090
—
Governmental agency bonds
321,919
—
321,919
—
Governmental agency mortgage-backed securities
3,278,258
—
3,278,258
—
U.S. corporate debt securities
553,372
—
553,372
—
Foreign corporate debt securities
345,217
—
345,217
—
5,913,636
—
5,913,636
—
Equity securities:
Preferred stocks
18,094
18,094
—
—
Common stocks
374,224
374,224
—
—
392,318
392,318
—
—
Total assets
$
6,305,954
$
392,318
$
5,913,636
$
—
(in thousands)
Total
Level 1
Level 2
Level 3
December 31, 2018
Assets:
Debt securities:
U.S. Treasury bonds
$
162,506
$
—
$
162,506
$
—
Municipal bonds
1,045,035
—
1,045,035
—
Foreign government bonds
157,297
—
157,297
—
Governmental agency bonds
316,167
—
316,167
—
Governmental agency mortgage-backed securities
3,202,599
—
3,202,599
—
U.S. corporate debt securities
561,260
—
561,260
—
Foreign corporate debt securities
268,947
—
268,947
—
5,713,811
—
5,713,811
—
Equity securities:
Preferred stocks
14,162
14,162
—
—
Common stocks
339,373
339,373
—
—
353,535
353,535
—
—
Total assets
$
6,067,346
$
353,535
$
5,713,811
$
—
There were no transfers between Levels 1, 2 and 3 during the years ended December 31, 2019 and 2018. Transfers into or out of the Level 3 category occur when unobservable inputs become more or less significant to the fair value measurement. The Company’s policy is to recognize transfers between levels in the fair value hierarchy at the end of the reporting period. Financial instruments not measured at fair value In estimating the fair values of its financial instruments not measured at fair value, the Company used the following methods and assumptions: Cash and cash equivalents The carrying amount for cash and cash equivalents approximates fair value due to the short-term maturity of these investments. Deposits with banks The fair value of deposits with banks is estimated based on rates currently offered for deposits of similar remaining maturities, where applicable. Notes receivable, net The fair value of notes receivable, net is estimated based on current market rates offered for notes with similar maturities and credit quality. Secured financings receivable The carrying amount of secured financings receivable approximates fair value due to the short-term nature of these assets. Secured financings payable The carrying amount of secured financings payable approximates fair value due to the short-term nature of these liabilities. Notes and contracts payable The fair value of notes and contracts payable is estimated based on current rates offered for debt of similar remaining maturities. The following table presents the carrying amounts and estimated fair values of the Company’s financial instruments not measured at fair value as of December 31, 2019 and 2018:
Carrying
Estimated fair value
(in thousands)
Amount
Total
Level 1
Level 2
Level 3
December 31, 2019
Assets:
Cash and cash equivalents
$
1,485,959
$
1,485,959
$
1,485,959
$
—
$
—
Deposits with banks
$
44,422
$
44,339
$
4,074
$
40,265
$
—
Notes receivable, net
$
18,970
$
19,422
$
—
$
—
$
19,422
Secured financings receivable
$
287,459
$
287,459
$
—
$
287,459
$
—
Liabilities:
Secured financings payable
$
278,412
$
278,412
$
—
$
278,412
$
—
Notes and contracts payable
$
728,232
$
761,224
$
—
$
756,306
$
4,918
Carrying
Estimated fair value
(in thousands)
Amount
Total
Level 1
Level 2
Level 3
December 31, 2018
Assets:
Cash and cash equivalents
$
1,467,129
$
1,467,129
$
1,467,129
$
—
$
—
Deposits with banks
$
36,209
$
35,979
$
4,307
$
31,672
$
—
Notes receivable, net
$
13,237
$
12,805
$
—
$
—
$
12,805
Secured financings receivable
$
76,311
$
76,311
$
—
$
76,311
$
—
Liabilities:
Secured financings payable
$
76,313
$
76,313
$
—
$
76,313
$
—
Notes and contracts payable
$
732,019
$
741,839
$
—
$
736,048
$
5,791</t>
  </si>
  <si>
    <t>Share-Based Compensation Plans</t>
  </si>
  <si>
    <t>Disclosure Of Compensation Related Costs Sharebased Payments [Abstract]</t>
  </si>
  <si>
    <t xml:space="preserve">NOTE 16. Share-Based Compensation Plans: The First American Financial Corporation 2010 Incentive Compensation Plan (the “Incentive Compensation Plan”), effective May 28, 2010, permits the granting of stock options, stock appreciation rights, restricted stock, RSUs, performance units, performance shares and other stock-based awards. Eligible participants, which include the Company’s directors and officers, as well as other employees, may elect to defer the distribution of their RSUs to a future date beyond the scheduled vesting date. At December 31, 2019, 1.8 million shares of common stock remain available to be issued from either authorized and unissued shares or previously issued shares acquired by the Company, subject to certain annual limits based on the type of award granted. The Incentive Compensation Plan terminates 10 years from its effective date unless previously canceled by the Company’s board of directors. The First American Financial Corporation 2010 Employee Stock Purchase Plan (the “ESPP”) allows eligible employees the option to purchase common stock of the Company at 85% of the lower of the closing price on either the first or last day of each quarterly offering period. There were 391,000, 363,000 and 390,000 shares issued in connection with this plan for the years ended December 31, 2019, 2018 and 2017, respectively. At December 31, 2019, there were 1.6 million shares reserved for future issuances. The following table summarizes the costs associated with the Company’s share-based compensation plans:
Year ended December 31,
2019
2018
2017
(in thousands)
Expense:
RSUs
$
38,445
$
37,597
$
34,059
Stock options
—
—
263
Employee stock purchase plan
4,029
3,548
3,077
$
42,474
$
41,145
$
37,399
The following table summarizes RSU activity for the year ended December 31, 2019:
(in thousands, except weighted-average grant-date fair value)
Shares
Weighted-average
Unvested at December 31, 2018
1,248
$
44.53
Granted during 2019
800
51.46
Vested during 2019
(870
)
44.54
Forfeited during 2019
(26
)
48.02
Unvested at December 31, 2019
1,152
$
49.25
As of December 31, 2019, there was $26.9 million of total unrecognized compensation cost related to unvested RSUs that is expected to be recognized over a weighted-average period of 2.2 years. The fair value of RSUs is generally based on the market value of the Company’s shares on the date of grant. The weighted-average grant-date fair value of RSUs was $51.46, $54.80 and $39.56 for the years ended December 31, 2019, 2018 and 2017, respectively. The total fair value of shares distributed for the years ended December 31, 2019, 2018 and 2017 was $50.5 million, $54.5 million and $34.6 million, respectively. At December 31, 2019, 0.9 million shares were vested but not distributed. During the year ended December 31, 2019, all remaining stock options outstanding were exercised at a weighted-average exercise price of $27.66 with cash proceeds of $0.8 million. </t>
  </si>
  <si>
    <t>Stockholders' Equity</t>
  </si>
  <si>
    <t>Equity [Abstract]</t>
  </si>
  <si>
    <t>NOTE 17. Stockholders’ Equity: The Company maintains a stock repurchase plan with authorization up to $250.0 million, of which $161.6 million remained as of December 31, 2019. Purchases may be made from time to time by the Company in the open market at prevailing market prices or in privately negotiated transactions. During the year ended December 31, 2019, the Company repurchased and retired 47 thousand shares of its common stock for a total purchase price of $2.1 million and as of December 31, 2019, had repurchased and retired 3.6 million shares of its common stock under the current authorization for a total purchase price of $88.4 million.</t>
  </si>
  <si>
    <t>Accumulated Other Comprehensive Income (Loss) ("AOCI")</t>
  </si>
  <si>
    <t>Accumulated Other Comprehensive Income Other Comprehensive Income [Abstract]</t>
  </si>
  <si>
    <t xml:space="preserve">NOTE 18. Accumulated Other Comprehensive Income (Loss) (“AOCI”): The following table presents a summary of the changes in each component of AOCI for the years ended December 31, 2019, 2018 and 2017:
First American Financial Corporation
NCI
(in thousands)
Unrealized
Foreign
Pension
Accumulated
Accumulated
Balance
Balance at December 31, 2016
$
(26,767
)
$
(63,576
)
$
(140,057
)
$
(230,400
)
$
7
$
(230,393
)
Change in unrealized gains (losses) on debt and equity securities
86,821
—
—
86,821
13
86,834
Change in foreign currency translation adjustment
—
24,744
—
24,744
—
24,744
Net actuarial loss
—
—
(20,407
)
(20,407
)
—
(20,407
)
Amortization of net actuarial loss
—
—
17,742
17,742
—
17,742
Amortization of prior service credit
—
—
(4,312
)
(4,312
)
—
(4,312
)
Settlement costs
—
—
152,388
152,388
—
152,388
Tax effect
(23,271
)
—
(70,814
)
(94,085
)
—
(94,085
)
Balance at December 31, 2017
36,783
(38,832
)
(65,460
)
(67,509
)
20
(67,489
)
Cumulative-effect adjustment, net of taxes
(40,550
)
—
—
(40,550
)
—
(40,550
)
Change in unrealized gains (losses) on debt securities
(49,643
)
—
—
(49,643
)
(18
)
(49,661
)
Change in foreign currency translation adjustment
—
(28,145
)
—
(28,145
)
—
(28,145
)
Net actuarial gain
—
—
16,517
16,517
—
16,517
Amortization of net actuarial loss
—
—
4,828
4,828
—
4,828
Amortization of prior service credit
—
—
(4,178
)
(4,178
)
—
(4,178
)
Tax effect
11,243
1,349
(4,487
)
8,105
—
8,105
Balance at December 31, 2018
(42,167
)
(65,628
)
(52,780
)
(160,575
)
2
(160,573
)
Change in unrealized gains (losses) on debt securities
164,221
—
—
164,221
(1
)
164,220
Change in foreign currency translation adjustment
—
14,575
—
14,575
—
14,575
Net actuarial loss
—
—
(27,034
)
(27,034
)
—
(27,034
)
Amortization of net actuarial loss
—
—
3,661
3,661
—
3,661
Amortization of prior service credit
—
—
(4,070
)
(4,070
)
—
(4,070
)
Tax effect
(38,937
)
(615
)
7,282
(32,270
)
—
(32,270
)
Balance at December 31, 2019
$
83,117
$
(51,668
)
$
(72,941
)
$
(41,492
)
$
1
$
(41,491
)
The following table presents the other comprehensive income (loss) reclassification adjustments for the years ended December 31, 2019, 2018 and 2017:
Unrealized
Foreign
Pension
Total
(in thousands)
Year ended December 31, 2019
Pretax change before reclassifications
$
167,992
$
14,575
$
(27,034
)
$
155,533
Reclassifications out of AOCI
(3,772
)
—
(409
)
(4,181
)
Tax effect
(38,937
)
(615
)
7,282
(32,270
)
Total other comprehensive income (loss), net of tax
$
125,283
$
13,960
$
(20,161
)
$
119,082
Year ended December 31, 2018
Pretax change before reclassifications
$
(63,910
)
$
(28,145
)
$
16,517
$
(75,538
)
Reclassifications out of AOCI
14,249
—
650
14,899
Tax effect
11,243
1,349
(4,487
)
8,105
Total other comprehensive income (loss), net of tax
$
(38,418
)
$
(26,796
)
$
12,680
$
(52,534
)
Year ended December 31, 2017
Pretax change before reclassifications
$
101,553
$
24,744
$
(20,407
)
$
105,890
Reclassifications out of AOCI
(14,719
)
—
165,818
151,099
Tax effect
(23,271
)
—
(70,814
)
(94,085
)
Total other comprehensive income (loss), net of tax
$
63,563
$
24,744
$
74,597
$
162,904
The following table presents the effect of the reclassifications out of AOCI on the respective line items in the consolidated statements of income:
Amounts reclassified from AOCI
Year ended December 31,
(in thousands)
2019
2018
2017
Affected line items
Unrealized gains (losses) on securities:
Net realized gains (losses) on sales of securities (1)
$
$
(14,249
)
$
14,719
Net realized investment gains (losses)
Pretax total
$
3,772
$
(14,249
)
$
14,719
Tax effect
$
(894
)
$
3,226
$
(5,259
)
Pension benefit adjustment (2):
Amortization of net actuarial loss
$
(3,661
)
$
(4,828
)
$
(17,742
)
Other operating expenses
Amortization of prior service credit
4,070
4,178
4,312
Other operating expenses
Settlement costs
—
—
(152,388
)
Other operating expenses
Pretax total
$
409
$
(650
)
$
(165,818
)
Tax effect
$
(109
)
$
170
$
67,322
(1)
Net realized gains (losses) for the years ended December 31, 2019 and 2018 related to sales of debt securities and net realized gains for the year ended December 31, 2017 related to sales of debt and equity securities.
(2)
These components of AOCI are components of net periodic cost. See Note 14 Employee Benefit Plans for additional details. </t>
  </si>
  <si>
    <t>Litigation and Regulatory Contingencies</t>
  </si>
  <si>
    <t>Commitments And Contingencies Disclosure [Abstract]</t>
  </si>
  <si>
    <t>NOTE 19. Litigation and Regulatory Contingencies: The Company and its subsidiaries are parties to a number of non-ordinary course lawsuits. These lawsuits frequently are similar in nature to other lawsuits pending against the Company’s competitors. For those non-ordinary course lawsuits where the Company has determined that a loss is both probable and reasonably estimable, a liability representing the best estimate of the Company’s financial exposure based on known facts has been recorded. Actual losses may materially differ from the amounts recorded. It is, however, often not possible to assess the probability of loss. Lawsuits that are putative class actions require a plaintiff to satisfy a number of procedural requirements before proceeding to trial. These requirements include, among others, demonstration to a court that the law proscribes in some manner the Company’s activities, the making of factual allegations sufficient to suggest that the Company’s activities exceeded the limits of the law and a determination by the court—known as class certification—that the law permits a group of individuals to pursue the case together as a class. In certain instances, the Company may also be able to compel the plaintiff to arbitrate its claim on an individual basis. If these procedural requirements are not met, either the lawsuit cannot proceed or, as is the case with class certification or compelled arbitration, the plaintiffs lose the financial incentive to proceed with the case (or the amount at issue effectively becomes de minimis). Frequently, a court’s determination as to these procedural requirements is subject to appeal to a higher court. As a result of, among other factors, ambiguities and inconsistencies in the laws applicable to the Company’s business and the uniqueness of the factual issues presented in any given lawsuit, the Company often cannot determine the probability of loss until a court has finally determined that a plaintiff has satisfied applicable procedural requirements. Furthermore, for putative class actions, it is often impossible to estimate the possible loss or a range of loss amounts, even where the Company has determined that a loss is reasonably possible. Generally class actions involve a large number of people and the effort to determine which people satisfy the requirements to become plaintiffs—or class members—is often time consuming and burdensome. Moreover, these lawsuits raise complex factual issues which result in uncertainty as to their outcome and, ultimately, make it difficult for the Company to estimate the amount of damages which a plaintiff might successfully prove. In addition, many of the Company’s businesses are regulated by various federal, state, local and foreign governmental agencies and are subject to numerous statutory guidelines. These regulations and statutory guidelines often are complex, inconsistent or ambiguous, which results in additional uncertainty as to the outcome of a given lawsuit—including the amount of damages a plaintiff might be afforded—or makes it difficult to analogize experience in one case or jurisdiction to another case or jurisdiction. Most of the non-ordinary course lawsuits to which the Company and its subsidiaries are parties challenge practices in the Company’s title insurance business, though a limited number of cases also pertain to the Company’s other businesses. These lawsuits include, among others, cases alleging, among other assertions, that the Company or one of its subsidiaries improperly charged fees for products and services, improperly handled property and casualty claims and gave items of value to builders as inducements to refer business in violation of certain laws, such as consumer protection laws and laws generally prohibiting unfair business practices, and certain obligations, including:
•
Anatao Properties LLC vs. First American Title Insurance Company, filed on November 6, 2019 and pending in the United States District Court for the Middle District of Florida,
•
Tenefufu vs. First American Specialty Insurance Company, filed on June 1, 2017 and pending in the Superior Court of the State of California, County of Sacramento, and
•
Wilmot v. First American Financial Corporation, et al., filed on April 20, 2007 and pending in the Superior Court of the State of California, County of Los Angeles. These lawsuits are putative class actions for which a class has not been certified. For the reasons described above, the Company has not yet been able to assess the probability of loss or estimate the possible loss or the range of loss. The Company and/or its subsidiaries are also parties to numerous class action lawsuits as a result of the information security incident that occurred during the second quarter of 2019. All of these lawsuits are putative class actions for which a class has not been certified. For the reasons described above, the Company has not yet been able to assess the probability of loss or estimate the possible loss or the range of loss. While some of the lawsuits described above may be material to the Company’s operating results in any particular period if an unfavorable outcome results, the Company does not believe that any of these lawsuits will have a material adverse effect on the Company’s overall financial condition or liquidity. The Company also is a party to non-ordinary course lawsuits other than those described above. With respect to these lawsuits, the Company has determined either that a loss is not reasonably possible or that the estimated loss or range of loss, if any, is not material to the consolidated financial statements as a whole. The Company’s title insurance, property and casualty insurance, home warranty, banking, thrift, trust and wealth management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These include numerous regulatory inquiries and/or investigations as a result of the information security incident that occurred during the second quarter of 2019, including inquiries and/or investigations of the Nebraska Department of Insurance and other state insurance regulators, the Federal Trade Commission and the Securities and Exchange Commission. These also include an inquiry by the New York Attorney General and the Massachusetts Attorney General into competitive practices in the title insurance industry. With respect to matters where the Company has determined that a loss is both probable and reasonably estimable, the Company records a liability representing its best estimate of the financial exposure based on known facts. While the ultimate disposition of each such exam or investigation is not yet determinable, the Company does not believe that individually or in the aggregate they will have a material adverse effect on the Company’s financial condition, results of operations or cash flows. These exams or investigations could, however, result in changes to the Company’s business practices which could ultimately have a material adverse impact on the Company’s financial condition, results of operations or cash flows. The Company’s Canadian operations provide certain services to lenders which it believes to be exempt from excise tax under applicable Canadian tax laws. However, in October 2014, the Canadian taxing authority provided internal guidance that the services in question should be subject to the excise tax. During July 2019, the Company received an assessment from the Canadian taxing authority. The amount of the assessment is $14.8 million, which is based on the exchange rate as of, and includes interest charges through, December 31, 2019. As the Company does not believe that the services in question are subject to excise tax, it intends to avail itself of avenues of appeal, and it believes it is reasonably likely that the Company will prevail on the merits. Based on the current facts and circumstances, the Company does not believe a loss is probable, therefore no liability has been recorded. The Company and its subsidiaries also are involved in numerous ongoing routine legal and regulatory proceedings related to their operations. With respect to each of these proceedings, the Company has determined either that a loss is not reasonably possible or that the estimated loss or range of loss, if any, is not material to the consolidated financial statements as a whole.</t>
  </si>
  <si>
    <t>Segment Financial Information</t>
  </si>
  <si>
    <t>Segment Reporting [Abstract]</t>
  </si>
  <si>
    <t>NOTE 20. Segment Financial Information: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ny of which products, services and solutions involve the use of real property-related data; maintains, manages and provides access to title plant data and records; and provides appraisals and other valuation-related products and services, lien release and document custodial services, warehouse lending services, default-related products and services, evidence of title, and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Australia, South Kore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7 states. The majority of policy liability is in the western United States, including approximately 59% in California.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6 states and the District of Columbia. The corporate function consists primarily of certain financing facilities as well as the corporate services that support the Company’s business operations. Eliminations consist of inter-segment revenues and related expenses included in the results of the operating segments. Selected financial information about the Company’s operations, by segment, for the years ended December 31, 2019, 2018 and 2017, is as follows:
Revenues
Depreciation
Equity in affiliates, net
Income (loss)
Assets
Investments method affiliates
Capital
(in thousands)
2019
Title Insurance and Services
$
5,675,952
$
121,643
$
2,836
$
912,213
$
10,349,145
$
51,928
$
100,826
Specialty Insurance
505,890
7,225
—
66,576
639,763
—
9,676
Corporate
21,896
153
—
(73,771
)
575,051
—
—
Eliminations
(1,677
)
—
—
—
(44,792
)
—
—
$
6,202,061
$
129,021
$
2,836
$
905,018
$
11,519,167
$
51,928
$
110,502
2018
Title Insurance and Services
$
5,282,781
$
119,053
$
2,717
$
655,003
$
9,613,658
$
54,674
$
112,726
Specialty Insurance
469,342
6,721
—
26,999
600,268
—
12,791
Corporate
(3,115
)
153
—
(72,464
)
431,222
—
—
Eliminations
(1,164
)
—
—
—
(14,513
)
—
—
$
5,747,844
$
125,927
$
2,717
$
609,538
$
10,630,635
$
54,674
$
125,517
2017
Title Insurance and Services
$
5,293,156
$
121,540
$
3,785
$
642,364
$
8,669,936
$
56,583
$
128,751
Specialty Insurance
465,020
6,351
—
36,908
592,405
—
7,913
Corporate
15,326
162
—
(233,941
)
429,128
—
—
Eliminations
(1,139
)
—
—
—
(118,247
)
—
—
$
5,772,363
$
128,053
$
3,785
$
445,331
$
9,573,222
$
56,583
$
136,664
Direct premiums and escrow fees
Agent premiums
Information and other
Net investment income
Net realized investment gains (losses)
Total Revenues
2019
(in thousands)
Title Insurance and Services
$
2,188,056
$
2,373,140
$
776,124
$
282,910
$
55,722
$
5,675,952
Specialty Insurance
471,217
—
12,742
11,249
10,682
505,890
$
2,659,273
$
2,373,140
$
788,866
$
294,159
$
66,404
$
6,181,842
2018
Title Insurance and Services
$
2,052,951
$
2,284,906
$
770,725
$
223,318
$
(49,119
)
$
5,282,781
Specialty Insurance
454,718
—
11,802
10,190
(7,368
)
469,342
$
2,507,669
$
2,284,906
$
782,527
$
233,508
$
(56,487
)
$
5,752,123
2017
Title Insurance and Services
$
2,022,384
$
2,360,659
$
766,018
$
137,439
$
6,656
$
5,293,156
Specialty Insurance
439,470
—
11,259
9,713
4,578
465,020
$
2,461,854
$
2,360,659
$
777,277
$
147,152
$
11,234
$
5,758,176
Revenues from external customers allocated between domestic and foreign operations, by segment, for the years ended December 31, 2019, 2018 and 2017, are as follows:
Year Ended December 31,
2019
2018
2017
Domestic
Foreign
Domestic
Foreign
Domestic
Foreign
(in thousands)
Title Insurance and Services
$
5,374,624
$
300,685
$
4,984,617
$
298,059
$
5,011,990
$
281,090
Specialty Insurance
505,890
—
469,342
—
465,020
—
$
5,880,514
$
300,685
$
5,453,959
$
298,059
$
5,477,010
$
281,090
Long-lived assets allocated between domestic and foreign operations, by segment, as of December 31, 2019, 2018 and 2017, are as follows:
December 31,
2019
2018
2017
Domestic
Foreign
Domestic
Foreign
Domestic
Foreign
(in thousands)
Title Insurance and Services
$
982,397
$
65,625
$
994,023
$
61,615
$
975,443
$
59,960
Specialty Insurance
7,479
—
65,644
—
57,762
—
$
989,876
$
65,625
$
1,059,667
$
61,615
$
1,033,205
$
59,960</t>
  </si>
  <si>
    <t>Subsequent Events</t>
  </si>
  <si>
    <t>Subsequent Events [Abstract]</t>
  </si>
  <si>
    <t>NOTE 21. Subsequent Events: On February 13, 2020, the Company announced the signing of a definitive agreement to acquire a company that provides document, eClose and fulfillment technology for the mortgage industry for a purchase price of $350 million. The transaction is expected to close by March 31, 2020, subject to certain customary closing conditions, including certain regulatory reviews. The Company expects to fund the acquisition with operating cash.</t>
  </si>
  <si>
    <t>Quarterly Financial Data</t>
  </si>
  <si>
    <t>Quarterly Financial Information Disclosure [Abstract]</t>
  </si>
  <si>
    <t xml:space="preserve">QUARTERLY FINANCIAL DATA (Unaudited)
Quarter Ended
March 31
June 30
September 30
December 31
(in thousands, except per share amounts)
2019
Revenues
$
1,303,581
$
1,498,620
$
1,671,196
$
1,728,664
Income before income taxes
$
141,670
$
229,497
$
245,338
$
288,513
Net income
$
109,804
$
187,271
$
188,167
$
224,606
Net income attributable to noncontrolling interests
$
229
$
616
$
985
$
608
Net income attributable to the Company
$
109,575
$
186,655
$
187,182
$
223,998
Net income per share attributable to the Company’s stockholders (1):
Basic
$
0.97
$
1.65
$
1.65
$
1.98
Diluted
$
0.97
$
1.64
$
1.65
$
1.97
Quarter Ended
March 31
June 30
September 30
December 31
(in thousands, except per share amounts)
2018
Revenues
$
1,297,388
$
1,491,157
$
1,542,186
$
1,417,113
Income before income taxes
$
93,065
$
201,968
$
195,587
$
118,918
Net income
$
76,172
$
155,091
$
151,461
$
93,174
Net (loss) income attributable to noncontrolling interests
$
(55
)
$
(49
)
$
(19
)
$
1,525
Net income attributable to the Company
$
76,227
$
155,140
$
151,480
$
91,649
Net income per share attributable to the Company’s stockholders (1):
Basic
$
0.68
$
1.38
$
1.34
$
0.81
Diluted
$
0.67
$
1.37
$
1.34
$
0.81
(1)
Net income per share attributable to the Company’s stockholders for the four quarters of each fiscal year may not sum to the total for the fiscal year because of the different number of shares outstanding during each period. </t>
  </si>
  <si>
    <t>Summary Of Investments-Other Than Investments In Related Parties</t>
  </si>
  <si>
    <t>Summary Of Investments Other Than Investments In Related Parties [Abstract]</t>
  </si>
  <si>
    <t>Summary of Investments-Other Than Investments in Related Parties</t>
  </si>
  <si>
    <t xml:space="preserve">SCHEDULE I 1 OF 1 FIRST AMERICAN FINANCIAL CORPORATION AND SUBSIDIARY COMPANIES SUMMARY OF INVESTMENTS—OTHER THAN INVESTMENTS IN RELATED PARTIES (in thousands) December 31, 2019
Column A
Column B
Column C
Column D
Type of investment
Cost
Market value
Amount at which
Deposits with banks:
Consolidated
$
44,422
$
44,339
$
44,422
Debt securities:
U.S. Treasury bonds
Consolidated
$
143,825
$
143,941
$
143,941
Municipal bonds
Consolidated
$
1,043,252
$
1,090,839
$
1,090,839
Foreign government bonds
Consolidated
$
179,554
$
180,090
$
180,090
Governmental agency bonds
Consolidated
$
316,318
$
321,919
$
321,919
Governmental agency mortgage-backed securities
Consolidated
$
3,241,966
$
3,278,258
$
3,278,258
U.S. corporate debt securities
Consolidated
$
535,878
$
553,372
$
553,372
Foreign corporate debt securities
Consolidated
$
335,962
$
345,217
$
345,217
Total debt securities:
Consolidated
$
5,796,755
$
5,913,636
$
5,913,636
Equity securities:
Consolidated
$
349,959
$
392,318
$
392,318
Notes receivable, net:
Consolidated
$
18,970
$
19,422
$
18,970
Other investments:
Consolidated
$
220,097
$
220,097
(1)
$
220,097
Total investments:
Consolidated
$
6,430,203
$
6,589,812
$
6,589,443
(1)
As other investments are not publicly traded, estimates of fair value could not be made without incurring excessive costs. </t>
  </si>
  <si>
    <t>Condensed Financial Statements (Parent Company)</t>
  </si>
  <si>
    <t>Condensed Financial Information Of Parent Company Only Disclosure [Abstract]</t>
  </si>
  <si>
    <t>Condensed Financial Information of Parent Company Only Disclosure</t>
  </si>
  <si>
    <t xml:space="preserve">SCHEDULE II 1 OF 5 FIRST AMERICAN FINANCIAL CORPORATION (Parent Company) CONDENSED BALANCE SHEETS (in thousands, except par values)
December 31,
2019
2018
Assets
Cash and cash equivalents
$
341,691
$
327,306
Due from subsidiaries, net
47,798
10,029
Income taxes receivable
10,967
11,007
Investment in subsidiaries
5,215,056
4,592,281
Other investments
77,000
—
Deferred income taxes
18,283
16,636
Other assets
109,228
90,164
$
5,820,023
$
5,047,423
Liabilities and Equity
Accounts payable and other accrued liabilities
$
19,455
$
34,578
Pension costs and other retirement plans
376,393
334,390
Income taxes payable
25,475
8,988
Deferred income taxes
266,108
217,097
Notes and contracts payable
707,590
706,982
1,395,021
1,302,035
Commitments and contingencies
Stockholders’ equity:
Preferred stock, $0.00001 par value; Authorized—500 shares;
—
—
Common stock, $0.00001 par value; Authorized—300,000 shares;
Outstanding—112,476 shares and 111,496 shares
1
1
Additional paid-in capital
2,300,926
2,258,290
Retained earnings
2,161,049
1,644,165
Accumulated other comprehensive loss
(41,492
)
(160,575
)
Total stockholders’ equity
4,420,484
3,741,881
Noncontrolling interests
4,518
3,507
Total equity
4,425,002
3,745,388
$
5,820,023
$
5,047,423
See Notes to Condensed Financial Statements SCHEDULE II 2 OF 5 FIRST AMERICAN FINANCIAL CORPORATION (Parent Company) CONDENSED STATEMENTS OF INCOME (in thousands)
Year Ended December 31,
2019
2018
2017
Revenues:
Dividends from subsidiaries
$
384,799
$
394,742
$
354,350
Other income (losses)
21,660
(2,986
)
15,011
406,459
391,756
369,361
Expenses:
Other expenses
66,984
40,415
54,245
Income before income taxes and equity in undistributed earnings of subsidiaries
339,475
351,341
315,116
Income taxes
73,209
77,031
16,606
Equity in undistributed earnings of subsidiaries
443,582
201,588
123,353
Net income
709,848
475,898
421,863
Less: Net income (loss) attributable to noncontrolling interests
2,438
1,402
(1,186
)
Net income attributable to the Company
$
707,410
$
474,496
$
423,049
See Notes to Condensed Financial Statements SCHEDULE II 3 OF 5 FIRST AMERICAN FINANCIAL CORPORATION (Parent Company) CONDENSED STATEMENTS OF COMPREHENSIVE INCOME (in thousands)
Year Ended December 31,
2019
2018
2017
Net income
$
709,848
$
475,898
$
421,863
Other comprehensive income (loss), net of tax:
Unrealized gains (losses) on securities
125,283
(38,418
)
63,563
Foreign currency translation adjustment
13,960
(26,796
)
24,744
Pension benefit adjustment
(20,161
)
12,680
74,597
Total other comprehensive income (loss), net of tax
119,082
(52,534
)
162,904
Comprehensive income
828,930
423,364
584,767
Less: Comprehensive income (loss) attributable to noncontrolling interests
2,437
1,384
(1,173
)
Comprehensive income attributable to the Company
$
826,493
$
421,980
$
585,940
See Notes to Condensed Financial Statements SCHEDULE II 4 OF 5 FIRST AMERICAN FINANCIAL CORPORATION (Parent Company) CONDENSED STATEMENTS OF CASH FLOWS (in thousands)
Year Ended December 31,
2019
2018
2017
Cash flows from operating activities:
Cash provided by operating activities
$
356,116
$
381,516
$
232,347
Cash flows from investing activities:
Net cash effect of acquisitions
(14,845
)
(67,061
)
(21,750
)
Net payments to subsidiaries
(58,193
)
(19,676
)
(41,726
)
Investments in unconsolidated entities
(77,000
)
—
—
Net change in other investments
—
—
82
Cash used for investing activities
(150,038
)
(86,737
)
(63,394
)
Cash flows from financing activities:
Borrowings under unsecured credit agreement
160,000
—
—
Repayments of notes and contracts payable
(160,000
)
—
—
Net (payments) proceeds in connection with share-based
(1,187
)
(4,105
)
2,732
Purchase of Company shares
(2,066
)
(18,801
)
—
Payments of cash dividends
(188,440
)
(178,487
)
(159,284
)
Cash used for financing activities
(191,693
)
(201,393
)
(156,552
)
Net increase in cash and cash equivalents
14,385
93,386
12,401
Cash and cash equivalents—Beginning of period
327,306
233,920
221,519
Cash and cash equivalents—End of period
$
341,691
$
327,306
$
233,920
See Notes to Condensed Financial Statements SCHEDULE II 5 OF 5 FIRST AMERICAN FINANCIAL CORPORATION (Parent Company) NOTES TO CONDENSED FINANCIAL STATEMENTS NOTE 1. Description of the Company: First American Financial Corporation is a holding company that conducts all of its operations through its subsidiaries. The Parent Company financial statements should be read in connection with the consolidated financial statements and notes thereto included elsewhere in this Form 10-K. NOTE 2. Dividends Received: The holding company received cash dividends from subsidiaries of $384.8 million, $394.4 million and $87.4 million for the years ended December 31, 2019, 2018 and 2017, respectively. </t>
  </si>
  <si>
    <t>Supplementary Insurance Information</t>
  </si>
  <si>
    <t>Supplementary Insurance Information [Abstract]</t>
  </si>
  <si>
    <t>FIRST AMERICAN FINANCIAL CORPORATION AND SUBSIDIARY COMPANIES SUPPLEMENTARY INSURANCE INFORMATION (in thousands) BALANCE SHEET CAPTIONS
Column A
Column B
Column C
Column D
Segment
Deferred
Claims
Deferred
2019
Title Insurance and Services
$
187
$
987,376
$
7,058
Specialty Insurance
32,927
75,668
245,273
Total
$
33,114
$
1,063,044
$
252,331
2018
Title Insurance and Services
$
343
$
957,440
$
9,339
Specialty Insurance
32,390
85,239
233,941
Total
$
32,733
$
1,042,679
$
243,280
SCHEDULE III 2 OF 2 FIRST AMERICAN FINANCIAL CORPORATION AND SUBSIDIARY COMPANIES SUPPLEMENTARY INSURANCE INFORMATION (in thousands) INCOME STATEMENT CAPTIONS
Column A
Column F
Column G
Column H
Column I
Column J
Column K
Segment
Premiums
Net
Loss
Amortization
Other
Premiums
2019
Title Insurance and Services
$
4,561,196
$
338,632
$
182,450
$
—
$
805,480
$
—
Specialty Insurance
471,217
21,931
263,590
(537
)
80,705
482,056
Corporate
—
21,896
—
—
38,148
—
Eliminations
—
(642
)
—
—
(1,035
)
—
Total
$
5,032,413
$
381,817
$
446,040
$
(537
)
$
923,298
$
482,056
2018
Title Insurance and Services
$
4,337,857
$
174,199
$
173,520
$
(125
)
$
793,364
$
—
Specialty Insurance
454,718
2,822
279,113
(1,138
)
74,025
459,098
Corporate
—
(3,115
)
—
—
33,879
—
Eliminations
—
(104
)
—
—
(1,060
)
—
Total
$
4,792,575
$
173,802
$
452,633
$
(1,263
)
$
900,208
$
459,098
2017
Title Insurance and Services
$
4,383,043
$
144,095
$
175,322
$
122
$
788,074
$
—
Specialty Insurance
439,470
14,291
275,088
(1,030
)
67,813
450,098
Corporate
—
15,326
—
—
201,062
—
Eliminations
—
(76
)
—
—
(1,063
)
—
Total
$
4,822,513
$
173,636
$
450,410
$
(908
)
$
1,055,886
$
450,098
(1)
Includes net investment income and net realized investment gains (losses).</t>
  </si>
  <si>
    <t>Reinsurance</t>
  </si>
  <si>
    <t>Supplemental Schedule Of Reinsurance Premiums For Insurance Companies [Abstract]</t>
  </si>
  <si>
    <t>SCHEDULE IV 1 OF 1 FIRST AMERICAN FINANCIAL CORPORATION AND SUBSIDIARY COMPANIES REINSURANCE (in thousands, except percentages)
Segment
Premiums
Ceded to
Assumed
Premiums
Percentage of
Title Insurance and Services
2019
$
4,573,715
$
13,103
$
584
$
4,561,196
0.0
%
2018
$
4,353,130
$
16,398
$
1,125
$
4,337,857
0.0
%
2017
$
4,396,882
$
15,014
$
1,175
$
4,383,043
0.0
%
Specialty Insurance
2019
$
482,820
$
11,603
$
—
$
471,217
0.0
%
2018
$
466,245
$
11,527
$
—
$
454,718
0.0
%
2017
$
448,296
$
8,826
$
—
$
439,470
0.0
%</t>
  </si>
  <si>
    <t>Valuation And Qualifying Accounts</t>
  </si>
  <si>
    <t>Valuation And Qualifying Accounts [Abstract]</t>
  </si>
  <si>
    <t>Valuation and Qualifying Accounts</t>
  </si>
  <si>
    <t xml:space="preserve">SCHEDULE V 1 OF 3 FIRST AMERICAN FINANCIAL CORPORATION AND SUBSIDIARY COMPANIES VALUATION AND QUALIFYING ACCOUNTS (in thousands) Year Ended December 31, 2019
Column A
Column B
Column C
Column D
Column E
Additions
Description
Balance at
Charged to
Charged
Deductions
Balance
Reserve deducted from accounts receivable:
Consolidated
$
22,841
$
4,125
$
—
$
4,982
(A)
$
21,984
Reserve for known and incurred but not reported claims:
Consolidated
$
1,042,679
$
446,040
$
(10,354
)
$
415,321
(B)
$
1,063,044
Reserve deducted from notes receivable:
Consolidated
$
343
$
—
$
—
$
—
$
343
Reserve deducted from deferred income taxes:
Consolidated
$
10,621
$
—
$
—
$
775
$
9,846
Note A—Amount represents accounts written off, net of recoveries. Note B—Amount represents claim payments, net of recoveries. SCHEDULE V 2 OF 3 FIRST AMERICAN FINANCIAL CORPORATION AND SUBSIDIARY COMPANIES VALUATION AND QUALIFYING ACCOUNTS (in thousands) Year Ended December 31, 2018
Column A
Column B
Column C
Column D
Column E
Additions
Description
Balance at
Charged to
Charged
Deductions
Balance
Reserve deducted from accounts receivable:
Consolidated
$
23,066
$
5,039
$
—
$
5,264
(A)
$
22,841
Reserve for known and incurred but not reported claims:
Consolidated
$
1,028,933
$
452,633
$
11,869
$
450,756
(B)
$
1,042,679
Reserve deducted from notes receivable:
Consolidated
$
510
$
167
$
—
$
334
$
343
Reserve deducted from deferred income taxes:
Consolidated
$
10,333
$
288
$
—
$
—
$
10,621
Note A—Amount represents accounts written off, net of recoveries. Note B—Amount represents claim payments, net of recoveries. SCHEDULE V 3 OF 3 FIRST AMERICAN FINANCIAL CORPORATION AND SUBSIDIARY COMPANIES VALUATION AND QUALIFYING ACCOUNTS (in thousands) Year Ended December 31, 2017
Column A
Column B
Column C
Column D
Column E
Additions
Description
Balance at
Charged to
Charged
Deductions
Balance
Reserve deducted from accounts receivable:
Consolidated
$
30,185
$
5,975
$
—
$
13,094
(A)
$
23,066
Reserve for known and incurred but not reported claims:
Consolidated
$
1,025,863
$
450,410
$
24,707
$
472,047
(B)
$
1,028,933
Reserve deducted from notes receivable:
Consolidated
$
2,113
$
38
$
—
$
1,641
$
510
Reserve deducted from deferred income taxes:
Consolidated
$
8,049
$
2,284
$
—
$
—
$
10,333
Note A—Amount represents accounts written off, net of recoveries. Note B—Amount represents claim payments, net of recoveries. </t>
  </si>
  <si>
    <t>Basis of Presentation and Significant Accounting Policies (Policies)</t>
  </si>
  <si>
    <t>Accounting Policies [Abstract]</t>
  </si>
  <si>
    <t>Basis of Presentation</t>
  </si>
  <si>
    <t>First American Financial Corporation (the “Company”), through its subsidiaries, is engaged in the business of providing financial services.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ny of which products, services and solutions involve the use of real property-related data; maintains, manages and provides access to title plant data and records; and provides appraisals and other valuation-related products and services, lien release and document custodial services, warehouse lending services, default-related products and services, evidence of title, and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Australia, South Kore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7 states. The majority of policy liability is in the western United States, including approximately 59% in California.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6 states and the District of Columbia. The corporate function consists primarily of certain financing facilities as well as the corporate services that support the Company’s business operations.</t>
  </si>
  <si>
    <t>Principles of Consolidation</t>
  </si>
  <si>
    <t>Principles of Consolidation The consolidated financial statements have been prepared in accordance with generally accepted accounting principles (“GAAP”) and reflect the consolidated operations of the Company. The consolidated financial statements include the accounts of First American Financial Corporation and all controlled subsidiaries. All significant intercompany transactions and balances have been eliminated. Equity investments in which the Company exercises significant influence, but does not control and is not the primary beneficiary, are accounted for using the equity method. Equity investments in which the Company does not exercise significant influence over the investee and without readily determinable fair values, are accounted for at cost, less impairment and are adjusted up or down for any observable price changes.</t>
  </si>
  <si>
    <t>Out-of-period Adjustments</t>
  </si>
  <si>
    <t>O ut-of-period adjustments During 2017, the Company identified certain uncollectible balances related to fees within its title insurance and services segment, which primarily related to reporting periods prior to 2016, that should have been previously written off. To correct for this error, the Company recorded an adjustment in 2017, which increased other operating expenses and increased accounts payable and accrued liabilities by $8.5 million. Also, during 2017, the Company identified certain title plant assets within its title insurance and services segment that should have been previously written off, and certain title plant imaging assets that were misclassified as title plant assets. To correct for these errors, the Company recorded adjustments in 2017 to net realized investment gains, depreciation and amortization and title plants and other indexes. The impact of these adjustments included an increase to depreciation and amortization of $4.7 million, a decrease to net realized investment gains of $1.8 million and a decrease to title plant and other indexes of $6.5 million. The Company does not consider these adjustments to be material, individually or in the aggregate, to any previously issued consolidated financial statements.</t>
  </si>
  <si>
    <t>Use of Estimates</t>
  </si>
  <si>
    <t>Use of estimates The preparation of financial statements in accordance with GAAP requires management to make estimates and assumptions that affect the statements. Actual results could differ from the estimates and assumptions used.</t>
  </si>
  <si>
    <t>Cash Equivalents</t>
  </si>
  <si>
    <t>Cash equivalents The Company considers cash equivalents to be all short-term investments that have an initial maturity of 90 days or less and are not restricted.</t>
  </si>
  <si>
    <t>Accounts and Accrued Income Receivable</t>
  </si>
  <si>
    <t>Accounts and accrued income receivable Accounts and accrued income receivable are generally due within thirty days and are recorded net of an allowance for doubtful accounts. The Company considers accounts outstanding longer than the contractual payment terms as past due. The Company determines the allowance by considering a number of factors, including the length of time trade accounts receivable are past due, previous loss history, a specific customer’s ability to pay its obligations to the Company and the condition of the general economy and industry as a whole. Amounts are charged off in the period in which they are deemed to be uncollectible.</t>
  </si>
  <si>
    <t>Investments</t>
  </si>
  <si>
    <t xml:space="preserve">Investments Deposits with banks Deposits with banks are short-term investments with initial maturities of generally more than 90 days. </t>
  </si>
  <si>
    <t>Debt securities Debt securities are carried at fair value and consist primarily of investments in obligations of the United States Treasury, foreign governments, various U.S. and foreign corporations, certain state and political subdivisions and mortgage-backed securities. The Company classifies its debt securities as available-for-sale with unrealized gains or losses recorded as a component of accumulated other comprehensive loss. The Company maintains investments in debt securities in accordance with certain statutory requirements for the funding of statutory premium reserves and state deposits. At December 31, 2019 and 2018, the fair values of such investments totaled $91.6 million and $111.0 million, respectively. See Note 2 Statutory Restrictions on Investments and Stockholders’ Equity for additional discussion of the Company’s statutory restrictions. Interest income, as well as the related amortization of premium and accretion of discount, on debt securities are recognized under the effective yield method and are included in the accompanying consolidated statements of income in net investment income. Realized gains and losses on sales of debt securities are determined on a first-in, first-out basis. The Company evaluates its debt securities with unrealized losses on a quarterly basis for potential other-than-temporary impairments in value. If the Company intends to sell a debt security in an unrealized loss position or determines that it is more likely than not that the Company will be required to sell a debt security before it recovers its amortized cost basis, the debt security is other-than-temporarily impaired and it is written down to fair value with all losses recognized in earnings. As of December 31, 201 9 , the Company did not intend to sell any debt securities in an unrealized loss position and it is not more likely than not that the Company will be required to sell any debt securities before recovery of their amortized cost basis. If the Company does not expect to recover the amortized cost basis of a debt security with declines in fair value (even if the Company does not intend to sell the debt security and it is not more likely than not that the Company will be required to sell the debt security), the loss is considered an other-than-temporary impairment loss and the credit portion of the loss (“credit loss”) is recognized in earnings and the non-credit portion is recognized in other comprehensive income. The credit loss is the difference between the present value of the cash flows expected to be collected and the amortized cost basis of the debt security. The cash flows expected to be collected are discounted at the rate implicit in the security immediately prior to the recognition of the other-than-temporary impairment. 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As a result of its security-level review, the Company did not recognize any other-than-temporary impairment losses considered to be credit related for the years ended December 31, 2019, 2018 and 2017. It is possible that the Company could recognize additional other-than-temporary impairment losses on securities it owns at December 31, 2019 if future events or information cause it to determine that a decline in fair value is other-than-temporary. Equity securities Equity securities are carried at fair value and consist primarily of investments in exchange traded funds, mutual funds and marketable preferred stocks of corporate entities. Changes in the fair values of the Company’s equity securities are recognized in net realized investment gains/losses on the consolidated statements of income.</t>
  </si>
  <si>
    <t>Other Investments</t>
  </si>
  <si>
    <t xml:space="preserve">Other investments Other investments consist primarily of equity investments in which the Company exercises significant influence, but does not control and is not the primary beneficiary; equity investments in which the Company does not exercise significant influence over the investee and without readily determinable fair values; investments in real estate; and notes receivable. Equity investments in which the Company exercises significant influence but does not control, and is not the primary beneficiary, are accounted for under the equity method of accounting. These investments are initially measured at cost and are generally adjusted by the Company’s share of equity in the income or losses of the investee. The carrying values of these investments are written down, or impaired, to fair value when a decline in value is considered to be other-than-temporary. In making the determination as to whether an individual investment is impaired, the Company assesses the current and expected financial condition of each relevant entity, including, but not limited to, the anticipated ability of the entity to make its contractually required payments to the Company (with respect to debt obligations to the Company), the results of valuation work performed with respect to the entity, the entity’s anticipated ability to generate sufficient cash flows and the market conditions in the industry in which the entity is operating. Equity investments in which the Company does not exercise significant influence over the investee and without readily determinable fair values are measured at cost, less impairment and are adjusted up or down for any observable price changes. Investments in real estate are classified as held for sale and carried at the lower of cost or fair value, less estimated selling costs. Notes receivable are carried at cost, less reserves for losses. Loss reserves are established for notes receivable based upon an estimate of probable losses for the individual notes. A loss reserve is established on an individual note when it is deemed probable that the Company will be unable to collect all amounts due in accordance with the contractual terms of the note. The loss reserve is based upon the Company’s assessment of the borrower’s overall financial condition, resources and payment record; and, if appropriate, the realizable value of any collateral. These estimates consider all available evidence including the expected future cash flows, estimated fair value of collateral on secured notes, general economic conditions and trends, and other relevant factors, as appropriate. Notes are placed on non-accrual status when management determines that the collectibility of contractual amounts is not reasonably assured. </t>
  </si>
  <si>
    <t>Secured Financings Receivable and Payable</t>
  </si>
  <si>
    <t>Secured financings receivable and payable Secured financings receivable, which reflect financing transactions with correspondent mortgage lenders involved in residential real estate lending, are collateralized by mortgages on residential real estate. Collections of the receivable balance occur upon sale of the underlying mortgage loan to investors, generally within 30 days and more typically in less than 10 days. Secured financings receivable is stated at the principal balance outstanding and no allowance for doubtful accounts is maintained as the receivable balance is generally considered fully collectible. Interest income is recorded on an accrual basis during the period the principal balance remains outstanding. Secured financings payable reflect borrowings under secured warehouse lending facilities with several banking institutions. Repayment of the warehouse borrowing occurs upon sale of the mortgage loan to investors as noted above. Interest expense is recorded during the period the borrowing remains outstanding.</t>
  </si>
  <si>
    <t>Property and equipment Buildings and furniture and equipment are initially recorded at cost and are generally depreciated using the straight-line method over estimated useful lives ranging from 5 to 40 years and from 2 to 15 years, respectively. Leasehold improvements are initially recorded at cost and are amortized over the lesser of the remaining term of the respective lease or the estimated useful life, using the straight-line method. Computer software, which is acquired or developed for internal use and for use with the Company’s products, is amortized over estimated useful lives ranging from 2 to 15 years using the straight-line method. Software development costs, which include certain payroll-related costs of employees directly associated with developing software in addition to incremental payments to third parties, are capitalized from the time technological feasibility is established until the software is ready for use. Management uses estimated future cash flows (undiscounted and excluding interest) to measure the recoverability of property and equipment whenever events or changes in circumstances indicate that the carrying value may not be fully recoverable. If the undiscounted cash flow analysis indicates that the carrying amount is not recoverable, an impairment loss is recorded for the excess of the carrying amount over its fair value. Impairment losses on property and equipment primarily related to impairments of internally developed software of $6.0 million for the year ended December 31, 2019. Impairment losses on property and equipment were not material for the years ended December 31, 2018 and 2017.</t>
  </si>
  <si>
    <t>Leases The Company is, generally, a lessee in leases of commercial real estate, including office buildings and office space, and also certain equipment. Most of the Company’s leases of commercial real estate include one or more options to renew, with renewal terms that can extend the lease term from one to five years, and some leases include options to terminate the lease within the first year. On January 1, 2019, the Company adopted updated accounting guidance which requires lessees in leasing arrangements to recognize a lease asset and a liability to make lease payments on the balance sheet. In connection with its lease commitments the Company recognizes a lease liability equal to the present value of future lease payments discounted using its incremental borrowing rate and recognizes a lease asset equal to the lease liability, adjusted for any prepaid or accrued lease payments, lease incentives and initial direct costs. As most of the Company’s leases do not provide an implicit discount rate, the Company applies its incremental borrowing rate, which is based on the information available as of the commencement date, in determining the present value of its lease payments. The Company has elected the practical expedient for its leases of commercial real estate whereby it does not separately account for nonlease components (e.g., common-area maintenance costs) from the associated lease components (e.g., fixed payments including rent, real estate taxes and insurance costs) and instead accounts for both components as a single lease component for purposes of recognizing lease assets and liabilities. Variable lease costs, which include any variable lease and nonlease components and rents that vary based on changes to an index or rate, are expensed as incurred. The Company has also elected the practical expedient which allows for leases with an initial term of 12 months or less to be excluded from recognition on the balance sheet and for which lease expense is recognized on a straight-line basis over the lease term. Management recognizes an impairment loss when the carrying amount of a lease asset is not recoverable and exceeds its fair value. The carrying amount is considered not recoverable if it exceeds the sum of the undiscounted future cash flows that are directly associated with, and that are expected to arise as a result of, the use and eventual disposition of the lease asset. An impairment loss is measured as the amount by which the carrying amount of a lease asset exceeds its fair value. Impairment losses related to the Company’s commercial real estate may occur if the Company ceased using all, or a portion of, a leased property while a contractual obligation remains. Impairment losses related to commercial real estate leases were $7.5 million for 2019. Prior to 2019, operating lease commitments were not recognized as assets on the balance sheet. For further information on the Company’s leasing arrangements see Note 5 Leases.</t>
  </si>
  <si>
    <t>Title Plants and Other Indexes</t>
  </si>
  <si>
    <t>Title plants and other indexes Title plants and other indexes included title plants of $530.5 million and $530.4 million and capitalized real estate data of $49.2 million and $47.1 million at December 31, 2019 and 2018, respectively. Title plants are carried at cost, with the costs of daily maintenance (updating) charged to expense as incurred. Because properly maintained title plants have indefinite lives and do not diminish in value with the passage of time, no provision has been made for depreciation or amortization. The Company analyzes its title plants at least annually for impairment. This analysis includes, but is not limited to, the effects of obsolescence, duplication, demand and other economic factors. Capitalized real estate data is initially recorded at cost and is amortized using the straight-line method over estimated useful lives ranging from 5 to 15 years. Management uses estimated future cash flows (undiscounted and excluding interest) to measure the recoverability of title plants whenever events or changes in circumstances indicate that the carrying value may not be fully recoverable. If the undiscounted cash flow analysis indicates that the carrying amount is not recoverable, an impairment loss is recorded for the excess of the carrying amount over its fair value.</t>
  </si>
  <si>
    <t>Business Combinations</t>
  </si>
  <si>
    <t>Business Combinations Amounts paid for acquisitions are allocated to the tangible and intangible assets acquired and liabilities assumed, and are based on their estimated fair values at the date of acquisition. The excess of the fair value of purchase consideration over the fair values of the identifiable assets and liabilities is recorded as goodwill</t>
  </si>
  <si>
    <t>Goodwill Impairment</t>
  </si>
  <si>
    <t>Goodwill Impairment The Company is required to perform an annual goodwill impairment assessment for each reporting unit for which goodwill has been allocated. Those reporting units include title insurance, home warranty and property and casualty insurance. The Company’s trust and other services reporting unit has no allocated goodwill and is, therefore, not assessed for impairment. The Company has elected to perform this annual assessment in the fourth quarter of each fiscal year or sooner if circumstances indicate possible impairment. Based on accounting guidance, the Company has the option to perform a qualitative assessment to determine if the fair value is more likely than not (i.e., a likelihood of greater than 50%) less than the carrying amount as a basis for determining whether it is necessary to perform a quantitative impairment test, or may choose to forego a qualitative assessment and perform a quantitative impairment test. The qualitative factors considered in this assessment may include macroeconomic conditions, industry and market considerations, overall financial performance as well as other relevant events and circumstances as determined by the Company. The Company evaluates the weight of each factor to determine whether it is more likely than not that impairment may exist. If the results of the qualitative assessment indicate the more likely than not threshold was not met, the Company may choose not to perform the quantitative impairment test. If, however, the more likely than not threshold is met, the Company will perform a quantitative test as required and discussed below. Management’s quantitative impairment testing process includes two steps. The first step (“Step 1”) compares the fair value of each reporting unit to its carrying amount. The fair value of each reporting unit is determined by using discounted cash flow analysis and market approach valuations. If the fair value of the reporting unit exceeds its carrying amount, the goodwill is not considered impaired and no additional analysis is required. However, if the carrying amount is greater than the fair value, a second step (“Step 2”) must be completed to determine if the fair value of the goodwill exceeds the carrying amount of goodwill. Step 2 involves calculating an implied fair value of goodwill for each reporting unit for which Step 1 indicated impairment. The implied fair value of goodwill is determined in a manner similar to the amount of goodwill calculated in a business combination, by measuring the excess of the estimated fair value of the reporting unit, as determined in Step 1,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for the excess. An impairment loss cannot exceed the carrying value of goodwill assigned to a reporting unit, and the loss establishes a new basis in the goodwill. Subsequent reversal of goodwill impairment losses is not permitted. The quantitative impairment test for goodwill utilizes a variety of valuation techniques, all of which require the Company to make estimates and judgments. Fair value is determined by employing an expected present value technique, which utilizes expected cash flows and an appropriate discount rate. The use of comparative market multiples (the “market approach”) compares the reporting unit to other comparable companies (if such comparables are present in the marketplace) based on valuation multiples to arrive at a fair value. In assessing the fair value, the Company utilizes the results of the valuations (including the market approach to the extent comparables are available) and considers the range of fair values determined under all methods and the extent to which the fair value exceeds the carrying amount of the reporting unit. The valuation of each reporting unit includes the use of assumptions and estimates of many critical factors, including revenue growth rates and operating margins, discount rates and future market conditions, determination of market multiples and the establishment of a control premium, among others. Forecasts of future operations are based, in part, on operating results and the Company’s expectations as to future market conditions. These types of analyses contain uncertainties because they require the Company to make assumptions and to apply judgments to estimate industry economic factors and the profitability of future business strategies. However, if actual results are not consistent with the Company’s estimates and assumptions, the Company may be exposed to future impairment losses that could be material. The Company chose to perform qualitative assessments for its title insurance and home warranty reporting units and performed a quantitative impairment test for its property and casualty insurance reporting unit for 2019, 2018 and 2017. The results of the Company’s qualitative assessments for its title insurance and home warranty reporting units supported the conclusion that their fair values were not more likely than not less than their carrying amounts and, therefore, a quantitative impairment test was not considered necessary. Based on the results of its quantitative impairment tests, the Company determined that the fair value of its property and casualty insurance reporting unit exceeded the carrying amount and, therefore, no additional analysis was required. As a result of the Company’s annual goodwill impairment assessments, the Company did not record any goodwill impairment losses for 2019, 2018 or 2017.</t>
  </si>
  <si>
    <t>Other intangible assets The Company’s finite-lived intangible assets consist of customer relationships, noncompete agreements, trademarks, internal-use software licenses and patents. These assets are amortized on a straight-line basis over their useful lives ranging from 1 to 20 years and are subject to impairment assessments when there is an indication of a triggering event or abandonment. The Company’s indefinite-lived other intangible assets consist of licenses which are not amortized but rather assessed for impairment by comparing the fair values to carrying amounts at least annually, and when an indicator of potential impairment has occurred. Management uses estimated future cash flows (undiscounted and excluding interest) to measure the recoverability of intangible assets with finite lives, whenever events or changes in circumstances indicate that the carrying amount may not be fully recoverable. If the undiscounted cash flow analysis indicates that the carrying amount is not recoverable, an impairment loss is recorded for the excess of the carrying amount over its fair value. Management’s impairment assessment for indefinite-lived other intangible assets may involve calculating the fair value by using a discounted cash flow analysis or through a market approach valuation. If the fair value exceeds its carrying amount, the asset is not considered impaired and no additional analysis is required. However, if the carrying amount is greater than the fair value, an impairment loss is recorded equal to the excess.</t>
  </si>
  <si>
    <t>Reserve for known and incurred but not reported claims The Company provides for title insurance losses through a charge to expense when the related premium revenue is recognized. The amount charged to expense is generally determined by applying a rate (the loss provision rate) to total title insurance premiums and escrow fees. The Company’s management estimates the loss provision rate at the beginning of each year and reassesses the rate quarterly to ensure that the resulting incurred but not reported (“IBNR”) loss reserve and known claims reserve included in the Company’s consolidated balance sheets together reflect management’s best estimate of the total costs required to settle all IBNR and known claims. If the ending IBNR reserve is not considered adequate, an adjustment is recorded. The process of assessing the loss provision rate and the resulting IBNR reserve involves an evaluation of the results of an in-house actuarial review. The Company’s in-house actuary performs a reserve analysis utilizing generally accepted actuarial methods that incorporate cumulative historical claims experience and information provided by in-house claims and operations personnel. Current economic and business trends are also reviewed and used in the reserve analysis. These include conditions in the real estate and mortgage markets, changes in residential and commercial real estate values, and changes in the levels of defaults and foreclosures that may affect claims levels and patterns of emergence, as well as any company-specific factors that may be relevant to past and future claims experience. Results from the analysis include, but are not limited to, a range of IBNR reserve estimates and a single point estimate for IBNR as of the balance sheet date. For recent policy years at early stages of development (generally the last three years), IBNR is generally estimated using a combination of expected loss rate and multiplicative loss development factor calculations. For more mature policy years, IBNR generally is estimated using multiplicative loss development factor calculations. The expected loss rate method estimates IBNR by applying an expected loss rate to total title insurance premiums and escrow fees, and adjusting for policy year maturity using estimated loss development patterns. Multiplicative loss development factor calculations estimate IBNR by applying factors derived from loss development patterns to losses realized to date. The expected loss rate and loss development patterns are based on historical experience and the relationship of the history to the applicable policy years. The Company’s management uses the IBNR point estimate from the in-house actuary’s analysis and other relevant information concerning claims to determine what it considers to be the best estimate of the total amount required for the IBNR reserve. The volume and timing of title insurance claims are subject to cyclical influences from both the real estate and mortgage markets. Title policies issued to lenders constitute a large portion of the Company’s title insurance volume. These policies insure lenders against losses on mortgage loans due to title defects in the collateral property. Even if an underlying title defect exists that could result in a claim, often, the lender must realize an actual loss, or at least be likely to realize an actual loss, for a title insurance liability to exist. As a result, title insurance claims exposure is sensitive to lenders’ losses on mortgage loans and is affected in turn by external factors that affect mortgage loan losses, particularly macroeconomic factors. A general decline in real estate prices can expose lenders to greater risk of losses on mortgage loans, as loan-to-value ratios increase and defaults and foreclosures increase. Title insurance claims exposure for a given policy year is also affected by the quality of mortgage loan underwriting during the corresponding origination year. The Company believes that the sensitivity of claims to external conditions in the real estate and mortgage markets is an inherent feature of title insurance’s business economics that applies broadly to the title insurance industry. Title insurance policies are long-duration contracts with the majority of the claims reported to the Company within the first few years following the issuance of the policy. Generally, 70% to 80% of claim amounts become known in the first six years of the policy life, and the majority of IBNR reserves relate to the six most recent policy years. Changes in expected ultimate losses and corresponding loss rates for recent policy years are considered likely and could result in a material adjustment to the IBNR reserves. A material change in expected ultimate losses and corresponding loss rates for older policy years is also possible, particularly for policy years with loss rates exceeding historical norms. The estimates made by management in determining the appropriate level of IBNR reserves could ultimately prove to be materially different from actual claims experience. The reserve for property and casualty insurance losses reflects management’s best estimate of the amount necessary to settle all reported and unreported claims for the ultimate cost of insured losses, based upon the facts of each case and the Company’s experience with similar cases. The Company also utilizes the services of an independent actuary as part of its reserve analysis. Because the establishment of appropriate reserves, including reserves for catastrophes, is an inherently uncertain and complex process, the ultimate cost of insured losses may be more or less than the reserve amount. Reserve estimates are regularly analyzed and updated to reflect the most current information available. The Company provides for claims losses relating to its home warranty business based on the average cost per claim and historical loss experience as applied to the total of new claims incurred. The average cost per home warranty claim is calculated using the average of the most recent 12 months of claims experience adjusted for estimated future increases in costs.</t>
  </si>
  <si>
    <t>Contingent Litigation and Regulatory Liabilities</t>
  </si>
  <si>
    <t>Contingent litigation and regulatory liabilities Amounts related to contingent litigation and regulatory liabilities are accrued if it is probable that a liability has been incurred and an amount is reasonably estimable. The Company records legal fees in other operating expenses in the period incurred.</t>
  </si>
  <si>
    <t>Revenue</t>
  </si>
  <si>
    <t>Revenues Premiums on title policies issued directly by the Company are recognized on the effective date of the title policy and escrow fees are recorded upon close of the escrow. Revenues from title policies issued by agents are recorded when notice of issuance is received from the agent, which is generally when cash payment is received by the Company. Premiums on property and casualty insurance policies and home warranty contracts are generally recognized ratably over the 12-month duration of the policy or contract. Information and other revenues are recognized when control of the promised goods or services is transferred to the customer and in an amount that reflects the consideration the Company expects to be entitled to in exchange for these goods or services. For those products and services where the Company’s performance obligation is satisfied at a point in time and for which there is no ongoing obligation, revenue is recognized upon delivery. For those products and services where the Company satisfies its performance obligation over time as the product or service is being transferred to the customer, revenue is generally recognized using the output method as the products or services are delivered. The Company applies the optional exemptions allowed under accounting guidance whereby the Company is not required to disclose either the transaction price allocated to performance obligations that are unsatisfied as of the end of the period or an explanation as to when the Company expects to recognize the related revenue. Such contracts generally include performance obligations that are contingent upon the closing of a real estate transaction or include variable consideration based on order volumes and have remaining contract terms of generally less than three years. The Company is allowed to apply the optional exemptions to its remaining performance obligations due to 1) the performance obligation is part of a contract that has an original duration of one year or less, 2) the associated revenue being recognized is based on the Company’s right to invoice for the value of the product or service delivered, 3) the associated variable consideration is being allocated entirely to wholly unsatisfied performance obligations or 4) immateriality. The Company also applies the practical expedient allowed under accounting guidance whereby it can disregard the impact to the transaction price of the effects of a significant financing component for arrangements where the Company expects the period between delivery of the product or service and customer payment to be one year or less. In addition, the Company applies the practical expedient whereby it recognizes the incremental costs of obtaining a contract as an expense when incurred if the amortization period for the asset that the Company otherwise would have recognized is one year or less. The Company records a contract asset, and recognizes revenue, upon delivery of certain products related to the closing of a real estate transaction where the Company’s right to payment is subject to the closing of the transaction. The Company records a contract liability for payments received in advance of revenue recognition for certain products or services. Contract assets and liabilities were not material at December 31, 2019 and 2018. Revenues recognized during the years ended December 31, 2019 and 2018 that were included in contract liabilities at the beginning of the period were not material. For information about the Company’s revenues disaggregated by reportable segment see Note 20 Segment Financial Information.</t>
  </si>
  <si>
    <t>Premium Taxes</t>
  </si>
  <si>
    <t>Premium taxes Title insurance, property and casualty insurance and home warranty companies, like other types of insurers, are generally not subject to state income or franchise taxes. However, in lieu thereof, most states impose a tax based primarily on insurance premiums written. This premium tax is reported as a separate line item in the consolidated statements of income in order to provide a more meaningful disclosure of the taxation of the Company.</t>
  </si>
  <si>
    <t>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The Company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considered more likely than not that some or all of the deferred tax assets will not be realized. The Company recognizes the effect of income tax positions only if sustaining those positions is considered more likely than not. Changes in recognition or measurement of uncertain tax positions are reflected in the period in which a change in judgment occurs. The Company recognizes interest and penalties, if any, related to uncertain tax positions in income tax expense.</t>
  </si>
  <si>
    <t>Share-Based Compensation</t>
  </si>
  <si>
    <t xml:space="preserve">Share-based compensation The Company measures the cost of employee services received in exchange for an award of equity instruments based on the grant-date fair value of the award. The cost is recognized in the Company’s financial statements over the requisite service period of the award using the straight-line method for awards that contain only a service condition and the graded vesting method for awards that contain a performance or market condition. For awards with retirement eligibility provisions, the cost is recognized through the date the employee becomes eligible to retire and is no longer required to provide service to earn the award. The Company accounts for forfeitures as they occur. The Company’s primary means of providing share-based compensation is through the granting of restricted stock units (“RSUs”). RSUs granted generally have graded vesting features and include a service condition; and for certain key employees and executives, may also include either a performance or market condition. RSUs receive dividend equivalents in the form of RSUs having the same vesting requirements as the RSUs initially granted. The Company also offers an employee stock purchase plan that allows eligible employees the option to purchase common stock of the Company at </t>
  </si>
  <si>
    <t>Earnings per share Basic earnings per share is computed by dividing net income available to the Company’s stockholders by the weighted-average number of common shares outstanding. The computation of diluted earnings per share is similar to the computation of basic earnings per share, except that the weighted-average number of common shares outstanding is increased to include the number of additional common shares that would have been outstanding if dilutive stock options had been exercised and RSUs were vested.</t>
  </si>
  <si>
    <t>Employee benefit plans The Company recognizes the underfunded status of its unfunded supplemental benefit plans as a liability on its consolidated balance sheets. Actuarial gains and losses and prior service costs and credits that have not been previously recognized as a component of net periodic benefit cost are recorded as a component of accumulated other comprehensive loss. Plan obligations are measured annually as of December 31. The Company informally funds its nonqualified deferred compensation plan through tax-advantaged investments known as variable universal life insurance. The Company’s deferred compensation plan assets are included as a component of other assets and the Company’s deferred compensation plan liability is included as a component of pension costs and other retirement plans on the consolidated balance sheets. The income earned on the Company’s deferred compensation plan assets is included as a component of net investment income and the income earned by the deferred compensation plan participants is included as a component of personnel costs on the consolidated statements of income.</t>
  </si>
  <si>
    <t>Foreign Currency</t>
  </si>
  <si>
    <t>Foreign currency The Company operates in other countries, including Canada, the United Kingdom, South Korea and Australia. The functional currencies of the Company’s foreign subsidiaries are generally their respective local currencies. The financial statements of foreign subsidiaries with local currencies that were determined to be the functional currency are translated into U.S. dollars as follows: assets and liabilities at the exchange rate as of the balance sheet date, equity at the historical rates of exchange, and income and expense amounts at average rates prevailing during the period. Translation adjustments resulting from the translation of the subsidiaries’ accounts are included in accumulated other comprehensive loss as a separate component of stockholders’ equity. For those foreign subsidiaries where the U.S. dollar has been determined to be the functional currency, non-monetary assets and liabilities are translated using historical rates, while monetary assets and liabilities are translated at current rates, with remeasurement gains and losses included in other operating expenses. Gains and losses resulting from foreign currency transactions are included within other operating expenses.</t>
  </si>
  <si>
    <t>Reinsurance The Company’s title insurance business assumes and cedes large title insurance risks through reinsurance and its property and casualty insurance business purchases reinsurance to limit risk associated with large losses from single events. Additionally, the Company has limited reinsurance arrangements related to certain products offered through its international operations. In reinsurance arrangements, the primary insurer retains a certain amount of risk under a policy and cedes the remainder of the risk under the policy to the reinsurer. The primary insurer pays the reinsurer a premium in exchange for accepting this risk of loss. The primary insurer generally remains liable to its insured for the total risk, but is reinsured under the terms of the reinsurance agreement. The amount of premiums assumed and ceded is recorded as a component of direct premiums and escrow fees on the Company’s consolidated statements of income. The total amount of premiums assumed and ceded in connection with reinsurance was less than 1.0% of consolidated premium and escrow fees for each of the three years in the period ended December 31, 2019. Payments and recoveries on reinsured losses for the Company’s title insurance business were immaterial during the years ended December 31, 2019, 2018 and 2017. For information related to payments on reinsured losses for the Company’s property and casualty insurance business see Note 9 Reserve for Known and Incurred But Not Reported Claims.</t>
  </si>
  <si>
    <t>Recently Adopted Accounting Pronouncements</t>
  </si>
  <si>
    <t>Recently Adopted Accounting Pronouncements: In February 2016, the Financial Accounting Standards Board (“FASB”) issued updated guidance that requires the rights and obligations associated with leasing arrangements to be reflected on the balance sheet in order to increase transparency and comparability among organizations. Under the updated guidance, lessees are required to recognize a right-of-use asset and a liability to make lease payments and disclose key information about leasing arrangements. The updated guidance is effective for interim and annual reporting periods beginning after December 15, 2018. The Company adopted the updated guidance using the modified retrospective transition approach and initially applied the guidance on January 1, 2019. Upon adoption, the Company recognized deferred gains of $1.3 million on previous sale and operating leaseback transactions as a cumulative-effect adjustment to retained earnings. The Company elected to adopt the package of practical expedients allowed under the guidance, which was applied to all leases as of the adoption date. The package of practical expedients included (1) entities could choose not to reassess whether any expired or existing contracts are or contain leases, (2) entities could choose not to reassess the lease classification for any expired or existing leases, and (3) entities could choose not to reassess initial direct costs for any existing leases. For further information on the Company’s leasing arrangements see Leases within this note and Note 5 Leases.</t>
  </si>
  <si>
    <t>Pending Accounting Pronouncements</t>
  </si>
  <si>
    <t>Pending Accounting Pronouncements: In December 2019, the FASB issued updated guidance intended to simplify and improve the accounting for income taxes. The updated guidance eliminates certain exceptions and clarifies and amends certain areas of the guidance. The updated guidance is effective for interim and annual reporting periods beginning after December 15, 2020, with early adoption permitted. The Company does not expect the adoption of this guidance to have a material impact on its consolidated financial statements. In August 2018, the FASB issued updated guidance that is intended to reduce potential diversity in practice in accounting for the costs of implementing cloud computing arrangements (i.e., hosting arrangements) that are service contracts. The updated guidance aligns the requirements for capitalizing implementation costs for these arrangements with the requirements for capitalizing implementation costs incurred to develop or obtain internal-use software and hosting arrangements that include an internal-use software license. The updated guidance is effective for interim and annual reporting periods beginning after December 15, 2019. The adoption of this guidance, effective January 1, 2020, did not have a material impact on the Company’s consolidated financial statements. In August 2018, the FASB issued updated guidance as part of its disclosure framework project intended to improve the effectiveness of disclosures in the notes to the financial statements. The updated guidance eliminates, adds and modifies certain disclosure requirements related to fair value measurements. The updated guidance is effective for interim and annual reporting periods beginning after December 15, 2019. Except for the disclosure requirements, the adoption of this guidance , effective January 1, 2020, did not have a material impact on the Company’s consolidated financial statements. In January 2017, the FASB issued updated guidance intended to simplify how an entity tests goodwill for impairment by eliminating Step 2 from the goodwill impairment test. Under the updated guidance, an entity will perform its goodwill impairment test by comparing the fair value of a reporting unit with its carrying amount and will recognize an impairment charge for the amount by which the carrying amount exceeds the reporting unit’s fair value, with the loss recognized limited to the total amount of goodwill allocated to that reporting unit. The updated guidance is effective for interim and annual reporting periods beginning after December 15, 2019. The adoption of this guidance, effective January 1, 2020, did not have a material impact on the Company’s consolidated financial statements. In June 2016, the FASB issued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Except for the disclosure requirements, the adoption of this guidance, effective January 1, 2020, did not have a material impact on the Company’s consolidated financial statements.</t>
  </si>
  <si>
    <t>Debt and Equity Securities (Tables)</t>
  </si>
  <si>
    <t>Investments in Debt Securities, Classified as Available-For-Sale</t>
  </si>
  <si>
    <t>Investments in debt securities, classified as available-for-sale, are as follows:
Amortized
Gross unrealized
Estimated
(in thousands)
gains
losses
December 31, 2019
U.S. Treasury bonds
$
143,825
$
469
$
(353
)
$
143,941
Municipal bonds
1,043,252
47,804
(217
)
1,090,839
Foreign government bonds
179,554
1,497
(961
)
180,090
Governmental agency bonds
316,318
5,820
(219
)
321,919
Governmental agency mortgage-backed securities
3,241,966
43,599
(7,307
)
3,278,258
U.S. corporate debt securities
535,878
18,466
(972
)
553,372
Foreign corporate debt securities
335,962
9,468
(213
)
345,217
$
5,796,755
$
127,123
$
(10,242
)
$
5,913,636
December 31, 2018
U.S. Treasury bonds
$
162,904
$
741
$
(1,139
)
$
162,506
Municipal bonds
1,050,134
7,210
(12,309
)
1,045,035
Foreign government bonds
158,885
571
(2,159
)
157,297
Governmental agency bonds
319,115
1,145
(4,093
)
316,167
Governmental agency mortgage-backed securities
3,219,585
12,030
(29,016
)
3,202,599
U.S. corporate debt securities
575,646
1,113
(15,499
)
561,260
Foreign corporate debt securities
274,881
551
(6,485
)
268,947
$
5,761,150
$
23,361
$
(70,700
)
$
5,713,811</t>
  </si>
  <si>
    <t>Gross Unrealized Losses on Investments in Debt Securities</t>
  </si>
  <si>
    <t>Gross unrealized losses on investments in debt securities are as follows:
Less than 12 months
12 months or longer
Total
(in thousands)
Estimated
Unrealized
Estimated
Unrealized
Estimated
Unrealized
December 31, 2019
U.S. Treasury bonds
$
12,507
$
(350
)
$
3,193
$
(3
)
$
15,700
$
(353
)
Municipal bonds
29,333
(207
)
2,827
(10
)
32,160
(217
)
Foreign government bonds
112,167
(934
)
11,001
(27
)
123,168
(961
)
Governmental agency bonds
24,493
(142
)
14,923
(77
)
39,416
(219
)
Governmental agency mortgage-backed securities
719,602
(2,785
)
637,009
(4,522
)
1,356,611
(7,307
)
U.S. corporate debt securities
42,607
(451
)
10,216
(521
)
52,823
(972
)
Foreign corporate debt securities
30,895
(108
)
12,373
(105
)
43,268
(213
)
$
971,604
$
(4,977
)
$
691,542
$
(5,265
)
$
1,663,146
$
(10,242
)
December 31, 2018
U.S. Treasury bonds
$
19,749
$
(85
)
$
55,615
$
(1,054
)
$
75,364
$
(1,139
)
Municipal bonds
172,387
(1,772
)
369,139
(10,537
)
541,526
(12,309
)
Foreign government bonds
23,654
(1,037
)
42,119
(1,122
)
65,773
(2,159
)
Governmental agency bonds
56,270
(748
)
90,631
(3,345
)
146,901
(4,093
)
Governmental agency mortgage-backed securities
850,459
(6,955
)
982,610
(22,061
)
1,833,069
(29,016
)
U.S. corporate debt securities
374,473
(10,537
)
109,844
(4,962
)
484,317
(15,499
)
Foreign corporate debt securities
175,762
(4,575
)
50,802
(1,910
)
226,564
(6,485
)
$
1,672,754
$
(25,709
)
$
1,700,760
$
(44,991
)
$
3,373,514
$
(70,700
)</t>
  </si>
  <si>
    <t>Investments in Debt Securities by Contractual Maturity</t>
  </si>
  <si>
    <t>Investments in debt securities at December 31, 2019, by contractual maturities, are as follows:
(in thousands)
Due in one
Due after
Due after
Due after
Total
U.S. Treasury bonds
Amortized cost
$
76,677
$
61,690
$
1,025
$
4,433
$
143,825
Estimated fair value
$
76,735
$
62,050
$
1,070
$
4,086
$
143,941
Municipal bonds
Amortized cost
$
74,228
$
153,668
$
304,195
$
511,161
$
1,043,252
Estimated fair value
$
74,595
$
156,412
$
319,179
$
540,653
$
1,090,839
Foreign government bonds
Amortized cost
$
25,682
$
75,702
$
63,304
$
14,866
$
179,554
Estimated fair value
$
25,634
$
75,872
$
63,155
$
15,429
$
180,090
Governmental agency bonds
Amortized cost
$
9,181
$
102,604
$
138,955
$
65,578
$
316,318
Estimated fair value
$
9,209
$
103,441
$
141,940
$
67,329
$
321,919
U.S. corporate debt securities
Amortized cost
$
38,783
$
298,185
$
164,297
$
34,613
$
535,878
Estimated fair value
$
38,864
$
307,140
$
170,495
$
36,873
$
553,372
Foreign corporate debt securities
Amortized cost
$
25,981
$
201,863
$
78,656
$
29,462
$
335,962
Estimated fair value
$
26,005
$
205,528
$
83,018
$
30,666
$
345,217
Total debt securities, excluding mortgage-backed securities
Amortized cost
$
250,532
$
893,712
$
750,432
$
660,113
$
2,554,789
Estimated fair value
$
251,042
$
910,443
$
778,857
$
695,036
$
2,635,378
Total mortgage-backed securities
Amortized cost
$
3,241,966
Estimated fair value
$
3,278,258
Total debt securities
Amortized cost
$
5,796,755
Estimated fair value
$
5,913,636</t>
  </si>
  <si>
    <t>Investments in Equity Securities</t>
  </si>
  <si>
    <t>Investments in equity securities are as follows:
Cost
Estimated
(in thousands)
December 31, 2019
Preferred stocks
$
21,849
$
18,094
Common stocks
328,110
374,224
$
349,959
$
392,318
December 31, 2018
Preferred stocks
$
16,892
$
14,162
Common stocks
341,460
339,373
$
358,352
$
353,535</t>
  </si>
  <si>
    <t>Composition of Investment Portfolio by Credit Rating Agencies</t>
  </si>
  <si>
    <t>The composition of the investment portfolio at December 31, 2019, by credit rating, is as follows:
A- or higher
BBB+ to BBB-
Non-Investment Grade
Total
(in thousands, except percentages)
Estimated fair value
Percentage
Estimated fair value
Percentage
Estimated fair value
Percentage
Estimated fair value
Percentage
Debt securities:
U.S. Treasury bonds
$
143,941
100.0
$
—
—
$
—
—
$
143,941
100.0
Municipal bonds
1,045,628
95.9
43,843
4.0
1,368
0.1
1,090,839
100.0
Foreign government bonds
153,718
85.4
23,549
13.0
2,823
1.6
180,090
100.0
Governmental agency bonds
321,919
100.0
—
—
—
—
321,919
100.0
Governmental agency mortgage-backed securities
3,278,258
100.0
—
—
—
—
3,278,258
100.0
U.S. corporate debt securities
244,883
44.2
226,098
40.9
82,391
14.9
553,372
100.0
Foreign corporate debt securities
136,172
39.4
178,779
51.8
30,266
8.8
345,217
100.0
Total debt securities
5,324,519
90.0
472,269
8.0
116,848
2.0
5,913,636
100.0
Preferred stocks
46
0.3
16,865
93.2
1,183
6.5
18,094
100.0
Total
$
5,324,565
89.8
$
489,134
8.2
$
118,031
2.0
$
5,931,730
100.0</t>
  </si>
  <si>
    <t>Composition of Debt Securities Portfolio in Unrealized Loss Position by Credit Rating Agencies</t>
  </si>
  <si>
    <t>The composition of the debt securities portfolio in an unrealized loss position at December 31, 2019, by credit rating, is as follows:
A- or higher
BBB+ to BBB-
Non-Investment Grade
Total
(in thousands, except percentages)
Estimated fair value
Percentage
Estimated fair value
Percentage
Estimated fair value
Percentage
Estimated fair value
Percentage
U.S. Treasury bonds
$
15,700
100.0
$
—
—
$
—
—
$
15,700
100.0
Municipal bonds
26,521
82.5
5,639
17.5
—
—
32,160
100.0
Foreign government bonds
114,130
92.7
9,038
7.3
—
—
123,168
100.0
Governmental agency bonds
39,416
100.0
—
—
—
—
39,416
100.0
Governmental agency mortgage-backed securities
1,356,611
100.0
—
—
—
—
1,356,611
100.0
U.S. corporate debt securities
9,883
18.7
22,264
42.2
20,676
39.1
52,823
100.0
Foreign corporate debt securities
26,994
62.4
8,925
20.6
7,349
17.0
43,268
100.0
Total
$
1,589,255
95.5
$
45,866
2.8
$
28,025
1.7
$
1,663,146
100.0</t>
  </si>
  <si>
    <t>Property and Equipment (Tables)</t>
  </si>
  <si>
    <t>Schedule of Property and Equipment</t>
  </si>
  <si>
    <t>Property and equipment consists of the following:
December 31,
2019
2018
(in thousands)
Land
$
25,302
$
25,472
Buildings
191,068
188,218
Leasehold improvements
66,471
68,941
Furniture and equipment
222,543
242,415
Capitalized software
718,847
667,667
1,224,231
1,192,713
Accumulated depreciation and amortization
(782,217
)
(734,873
)
$
442,014
$
457,840</t>
  </si>
  <si>
    <t>Leases (Tables)</t>
  </si>
  <si>
    <t>Summary of Lease Assets and Liabilities</t>
  </si>
  <si>
    <t>Lease assets and liabilities are summarized as follows:
(in thousands)
Classification
December 31, 2019
Assets
Operating lease assets
Operating lease assets
$
291,385
Finance lease assets
Other assets
4,560
Total lease assets
$
295,945
Liabilities
Operating lease liabilities
Operating lease liabilities
$
322,776
Finance lease liabilities
Notes and contracts payable
4,814
Total lease liabilities
$
327,590</t>
  </si>
  <si>
    <t>Summary of Components of Lease Expense</t>
  </si>
  <si>
    <t>The components of lease expense are summarized as follows:
(in thousands)
Classification
Year Ended
Operating lease cost
Other operating expenses
$
87,847
Finance lease cost:
Amortization of lease assets
Depreciation and amortization
1,919
Interest on lease liabilities
Interest
191
Variable lease cost
Other operating expenses
31,258
Short-term lease cost
Other operating expenses
958
Sublease income
Information and other
(1,637
)
Net lease cost
$
120,536</t>
  </si>
  <si>
    <t>Schedule of Future Minimum Lease Payments Under Operating and Finance Lease with Noncancelable Lease Terms</t>
  </si>
  <si>
    <t>Future minimum lease payments under operating and finance leases with noncancelable lease terms, as of December 31, 2019, are summarized as follows:
(in thousands)
Operating Leases
Finance Leases
Total
2020
$
86,241
$
1,680
$
87,921
2021
73,397
1,369
74,766
2022
61,068
1,272
62,340
2023
46,080
651
46,731
2024
33,271
154
33,425
Thereafter
61,924
—
61,924
Total lease payments
361,981
5,126
367,107
Interest
(39,205
)
(312
)
(39,517
)
Present value of lease liabilities
$
322,776
$
4,814
$
327,590</t>
  </si>
  <si>
    <t>Schedule of Information Related to Lease Terms and Discount Rate</t>
  </si>
  <si>
    <t>Information related to lease terms and discount rates is summarized as follows:
December 31, 2019
Weighted-average remaining lease terms (years):
Operating leases
5.4
Finance leases
3.5
Weighted-average discount rates:
Operating leases
4.16
%
Finance leases
3.92
%</t>
  </si>
  <si>
    <t>Schedule of Cash Flow Information Related to Lease Liabilities</t>
  </si>
  <si>
    <t>Cash flow information related to lease liabilities is summarized as follows:
(in thousands)
Year Ended
Cash paid for amounts included in the measurement of lease liabilities:
Operating cash flows from operating leases
$
88,242
Operating cash flows from finance leases
$
191
Financing cash flows from finance leases
$
1,817
Operating lease assets obtained in exchange for new operating lease liabilities
$
54,809
Finance lease assets obtained in exchange for new finance lease liabilities
$
939</t>
  </si>
  <si>
    <t>Summary of Future Minimum Lease Payments Under Operating Leases with Noncancelable Lease Terms</t>
  </si>
  <si>
    <t>Future minimum lease payments under operating leases with noncancelable lease terms, as of December 31, 2018, are as follows:
Year
in thousands
2019
$
76,375
2020
68,026
2021
54,853
2022
41,859
2023
28,948
Thereafter
64,732
Total lease payments
$
334,793</t>
  </si>
  <si>
    <t>Goodwill (Tables)</t>
  </si>
  <si>
    <t>Carrying Amount of Goodwill by Reportable Segment</t>
  </si>
  <si>
    <t>A summary of the changes in the carrying amount of goodwill, by reportable segment, for the years ended December 31, 2019 and 2018, is as follows:
Title
Specialty
Total
(in thousands)
Balance as of December 31, 2017
$
1,066,240
$
46,765
$
1,113,005
Acquisitions
36,806
—
36,806
Foreign currency translation
(5,017
)
—
(5,017
)
Other adjustments
(628
)
—
(628
)
Balance as of December 31, 2018
1,097,401
46,765
1,144,166
Acquisitions
4,014
—
4,014
Foreign currency translation
2,728
—
2,728
Balance as of December 31, 2019
$
1,104,143
$
46,765
$
1,150,908</t>
  </si>
  <si>
    <t>Other Intangible Assets (Tables)</t>
  </si>
  <si>
    <t>Intangible Assets Gross Excluding Goodwill [Abstract]</t>
  </si>
  <si>
    <t>Schedule of Other Intangible Assets</t>
  </si>
  <si>
    <t>Other intangible assets are summarized as follows:
December 31,
2019
2018
(in thousands)
Finite-lived intangible assets:
Customer relationships
$
99,905
$
114,603
Noncompete agreements
13,150
14,402
Trademarks
10,520
10,753
Internal-use software licenses
21,982
29,394
Patents
2,840
2,840
148,397
171,992
Accumulated amortization
(73,449
)
(79,535
)
74,948
92,457
Indefinite-lived intangible assets:
Licenses
16,885
16,915
$
91,833
$
109,372</t>
  </si>
  <si>
    <t>Estimated Amortization Expense for Finite-Lived Intangible Assets</t>
  </si>
  <si>
    <t>Estimated amortization expense for finite-lived intangible assets for the next five years is summarized as follows:
Year
(in thousands)
2020
$
20,189
2021
$
12,260
2022
$
11,262
2023
$
9,851
2024
$
7,677</t>
  </si>
  <si>
    <t>Deposits (Tables)</t>
  </si>
  <si>
    <t>Deposits Liabilities Balance Sheet Reported Amounts [Abstract]</t>
  </si>
  <si>
    <t>Escrow, Savings and Investment Certificate Accounts</t>
  </si>
  <si>
    <t>Deposit accounts are summarized as follows:
December 31,
2019
2018
(in thousands, except
Escrow accounts:
Interest bearing
$
1,831,083
$
2,496,805
Non-interest bearing
1,337,774
1,133,825
3,168,857
3,630,630
Business checking and other deposits (1)
168,574
155,553
$
3,337,431
$
3,786,183
Weighted-average interest rate:
Interest bearing escrow accounts
0.17
%
0.12
%</t>
  </si>
  <si>
    <t>Reserve for Known and Incurred but Not Reported Claims (Tables)</t>
  </si>
  <si>
    <t>Activity in Reserve for Known and Incurred but Not Reported Claims</t>
  </si>
  <si>
    <t>Activity in the reserve for known and incurred but not reported claims is summarized as follows:
December 31,
2019
2018
2017
(in thousands)
Balance at beginning of year
$
1,042,679
$
1,028,933
$
1,025,863
Provision related to:
Current year
436,362
444,969
446,500
Prior years
9,678
7,664
3,910
446,040
452,633
450,410
Payments, net of recoveries, related to:
Current year
227,663
242,617
240,468
Prior years
187,658
208,139
231,579
415,321
450,756
472,047
Other
(10,354
)
11,869
24,707
Balance at end of year
$
1,063,044
$
1,042,679
$
1,028,933
A summary of the Company’s loss reserves is as follows:
(in thousands, except percentages)
December 31, 2019
December 31, 2018
Known title claims
$
83,382
7.8
%
$
80,306
7.7
%
IBNR title claims
903,994
85.1
%
877,134
84.1
%
Total title claims
987,376
92.9
%
957,440
91.8
%
Non-title claims
75,668
7.1
%
85,239
8.2
%
Total loss reserves
$
1,063,044
100.0
%
$
1,042,679
100.0
%</t>
  </si>
  <si>
    <t>Summary of Incurred and Paid Claims Development Net of Reinsurance</t>
  </si>
  <si>
    <t>The information below about incurred and paid claims development for the years ended December 31, 2010 to 2018, is presented as supplementary information.
Incurred claims and allocated claim adjustment expenses, net of reinsurance
December 31, 2019
Accident
Years ended December 31,
Total of IBNR liabilities plus expected development on reported
Cumulative number of reported
Year
2010*
2011*
2012*
2013*
2014*
2015*
2016*
2017*
2018*
2019
claims
claims
(in thousands)
2010
$
140,621
$
139,966
$
139,991
$
139,639
$
140,128
$
140,641
$
140,353
$
140,308
$
140,324
$
140,345
$
—
606
2011
148,395
149,076
149,768
149,486
149,763
149,552
149,488
149,487
149,486
—
641
2012
157,287
158,981
159,918
160,579
160,517
160,911
161,650
161,634
—
692
2013
182,858
184,419
185,244
184,826
184,668
184,777
184,606
27
762
2014
190,985
190,738
191,120
191,025
190,944
191,218
129
789
2015
221,617
225,754
225,977
226,555
226,882
349
867
2016
245,859
249,358
251,506
253,258
975
972
2017
267,392
275,480
278,005
3,101
1,014
2018
264,088
268,931
5,312
1,063
2019
251,259
8,661
1,078
Total
$
2,105,624
* Amounts unaudited
Cumulative paid claims and allocated claim adjustment expenses, net of reinsurance
Accident
Years ended December 31,
Year
2010*
2011*
2012*
2013*
2014*
2015*
2016*
2017*
2018*
2019
(in thousands)
2010
$
113,513
$
136,770
$
138,978
$
139,486
$
140,136
$
140,886
$
140,302
$
140,304
$
140,321
$
140,325
2011
123,116
144,367
146,952
148,984
149,358
149,495
149,485
149,486
149,486
2012
130,623
153,753
157,364
159,181
159,740
160,268
161,304
161,617
2013
151,377
180,277
182,565
183,957
184,473
184,711
184,552
2014
156,536
185,686
188,117
189,525
190,398
190,772
2015
181,445
217,618
223,045
225,041
226,201
2016
205,857
243,111
248,211
250,867
2017
220,218
266,653
270,705
2018
222,966
255,557
2019
207,342
Total
$
2,037,424
All outstanding liabilities before 2010, net of reinsurance
—
Liabilities for claims and claims adjustment expenses, net of reinsurance
$
68,200
* Amounts unaudited.</t>
  </si>
  <si>
    <t>Reconciliation of the Net Incurred and Paid Claims Development Tables to the Liability for Claims and Claim Adjustment Expense</t>
  </si>
  <si>
    <t>A reconciliation of the net incurred and paid claims development tables to the liability for claims and claim adjustment expense at December 31, 2019, is as follows:
December 31, 2019
(in thousands)
Liability for unpaid claims and claim adjustment expenses, net of reinsurance:
Specialty insurance
$
68,200
Reinsurance recoverable on unpaid claims:
Specialty insurance
5,991
Unallocated claims adjustment expenses:
Specialty insurance
1,477
Insurance lines other than short-duration:
Title insurance
987,376
Liability for unpaid claims and claims adjustment expenses
$
1,063,044</t>
  </si>
  <si>
    <t>Schedule of Supplementary Information about Average Historical Claims</t>
  </si>
  <si>
    <t>Supplementary information about average historical claims duration for the Company’s specialty insurance segment as of December 31, 2019, is as follows:
Average annual percentage payout of incurred claims by age, net of reinsurance (unaudited)
Years
1
2
3
4
5
6
7
8
9
10
Annual
payout
82.6
%
14.2
%
1.3
%
0.8
%
0.3
%
0.1
%
0.0
%
0.1
%
0.0
%
0.0
%</t>
  </si>
  <si>
    <t>Notes and Contracts Payable (Tables)</t>
  </si>
  <si>
    <t>Schedule of Notes and Contracts Payable</t>
  </si>
  <si>
    <t>December 31,
2019
2018
(in thousands, except percentages)
4.60% senior unsecured notes due November 15, 2024, effective interest rate of 4.60%
$
300,000
$
300,000
4.30% senior unsecured notes due February 1, 2023, effective interest rate of 4.35%
250,000
250,000
Line of credit borrowings due April 30, 2024, current interest rate of 3.30% at December 31, 2019
160,000
—
Line of credit borrowings due May 14, 2019, current interest rate of 4.15% at December 31, 2018
—
160,000
Trust deed note due November 1, 2023, collateralized by land and buildings with net book values of $38,402 and $39,283 at December 31, 2019 and 2018, respectively, fixed interest rate of 5.26%
15,724
19,247
Other notes and contracts payable with maturities through 2024, weighted-average interest rate of 4.02% and 4.49% at December 31, 2019 and 2018, respectively
4,918
5,791
730,642
735,038
Unamortized discount – senior unsecured notes
(358
)
(462
)
Debt issuance costs – senior unsecured notes
(2,052
)
(2,557
)
$
728,232
$
732,019</t>
  </si>
  <si>
    <t>Aggregate Annual Maturities of Notes and Contracts Payable</t>
  </si>
  <si>
    <t>The aggregate annual maturities for notes and contracts payable for the next five years and thereafter, are summarized as follows:
Year
Annual maturities
(in thousands)
2020
$
5,323
2021
5,205
2022
5,347
2023
254,615
2024
460,152
Thereafter
—
$
730,642</t>
  </si>
  <si>
    <t>Net Investment Income (Tables)</t>
  </si>
  <si>
    <t>Schedule of Net Investment Income</t>
  </si>
  <si>
    <t>The components of net investment income are summarized as follows:
Year ended December 31,
2019
2018
2017
(in thousands)
Interest on:
Cash, cash equivalents and deposits with banks
$
26,187
$
21,910
$
7,321
Debt securities
163,339
138,409
104,458
Other investments
96,812
64,328
22,221
Dividends on equity securities
12,092
12,718
12,925
Deferred compensation plan assets
17,274
(6,399
)
14,211
Equity in earnings of affiliates, net
2,836
2,717
3,785
Other
612
106
607
Total investment income
319,152
233,789
165,528
Investment expenses
(3,739
)
(3,500
)
(3,126
)
Net investment income
$
315,413
$
230,289
$
162,402</t>
  </si>
  <si>
    <t>Income Taxes (Tables)</t>
  </si>
  <si>
    <t>Summary of Tax Expenses</t>
  </si>
  <si>
    <t>Income taxes are summarized as follows:
Year ended December 31,
2019
2018
2017
(in thousands)
Current:
Federal
$
167,016
$
101,427
$
116,400
State
3,514
12,285
9,382
Foreign
8,486
8,990
11,533
179,016
122,702
137,315
Deferred:
Federal
11,275
4,381
(104,062
)
State
1,481
299
(10,724
)
Foreign
3,398
6,258
939
16,154
10,938
(113,847
)
$
195,170
$
133,640
$
23,468</t>
  </si>
  <si>
    <t>Schedule of Effective Income Tax Rate Reconciliation</t>
  </si>
  <si>
    <t>The Company’s actual income taxes differ from the amounts computed by applying the federal income tax rate of 21%
Year ended December 31,
2019
2018
2017
(in thousands, except percentages)
Taxes calculated at federal rate
$
190,054
21.0
%
$
128,003
21.0
%
$
155,866
35.0
%
State taxes, net of federal benefit
18,028
2.0
9,941
1.6
(872
)
(0.2
)
Change in liability for tax positions
(13,563
)
(1.5
)
875
0.1
(3,482
)
(0.8
)
Foreign income taxed at different rates
782
0.1
7,287
1.2
(6,163
)
(1.3
)
Tax reform impact
—
—
(6,804
)
(1.1
)
(129,139
)
(29.0
)
Unremitted foreign earnings
2,588
0.3
(146
)
—
14,997
3.3
Other items, net
(2,719
)
(0.3
)
(5,516
)
(0.9
)
(7,739
)
(1.7
)
$
195,170
21.6
%
$
133,640
21.9
%
$
23,468
5.3
%</t>
  </si>
  <si>
    <t>Net Deferred Tax (Liability) Assets</t>
  </si>
  <si>
    <t>The primary components of temporary differences that give rise to the Company’s net deferred tax liability are as follows:
December 31,
2019
2018
(in thousands)
Deferred tax assets:
Deferred revenue
$
7,982
$
7,362
Employee benefits
89,986
87,960
Bad debt reserves
5,990
7,421
Loss reserves
934
1,793
Pension
26,383
18,817
Net operating loss carryforward
14,067
13,290
Securities
—
11,356
Foreign tax credit
6,724
8,415
Operating lease liabilities
72,119
—
Other
2,116
5,464
226,301
161,878
Valuation allowance
(9,846
)
(10,621
)
216,455
151,257
Deferred tax liabilities:
Depreciable and amortizable assets
241,799
230,758
Claims and related salvage
104,004
108,497
Investments in affiliates
612
1,957
Securities
39,035
—
Operating lease assets
65,121
—
Unremitted foreign earnings
13,709
10,506
464,280
351,718
Net deferred tax liability
$
247,825
$
200,461</t>
  </si>
  <si>
    <t>Changes in Unrecognized Tax Benefits</t>
  </si>
  <si>
    <t>A reconciliation of the beginning and ending amounts of unrecognized tax benefits for the years ended December 31, 2019, 2018 and 2017 is as follows:
December 31,
2019
2018
2017
(in thousands)
Unrecognized tax benefits—beginning balance
$
13,300
$
12,800
$
18,100
Gross decreases—prior period tax positions
(8,600
)
—
(1,000
)
Gross increases—current period tax positions
800
500
—
Settlements with taxing authorities
(4,000
)
—
(4,300
)
Unrecognized tax benefits—ending balance
$
1,500
$
13,300
$
12,800</t>
  </si>
  <si>
    <t>Earnings Per Share (Tables)</t>
  </si>
  <si>
    <t>Schedule of Earnings Per Share</t>
  </si>
  <si>
    <t>The computation of basic and diluted earnings per share is as follows:
Year ended December 31,
2019
2018
2017
(in thousands, except per share data)
Numerator
Net income attributable to the Company
$
707,410
$
474,496
$
423,049
Denominator
Basic weighted-average common shares
113,080
112,613
111,668
Effect of dilutive employee stock options and RSUs
575
666
767
Diluted weighted-average common shares
113,655
113,279
112,435
Net income per share attributable to the Company’s stockholders
Basic
$
6.26
$
4.21
$
3.79
Diluted
$
6.22
$
4.19
$
3.76</t>
  </si>
  <si>
    <t>Employee Benefit Plans (Tables)</t>
  </si>
  <si>
    <t>Principal Components of Employee Benefit Costs</t>
  </si>
  <si>
    <t>The principal components of employee benefit costs are summarized as follows:
Year ended December 31,
2019
2018
2017
(in thousands)
Expense:
Savings plan
$
60,416
$
46,208
$
34,520
Funded defined benefit pension plans
—
—
162,368
Unfunded supplemental benefit plans
8,989
9,248
12,705
Other plans, net
23,917
2,794
17,595
$
93,322
$
58,250
$
227,188</t>
  </si>
  <si>
    <t>Company's Benefit Obligations and Funded Status</t>
  </si>
  <si>
    <t>During 2017, the Company recognized settlement costs related to the termination of its funded defined benefit pension plans. The following table summarizes the benefit obligations and funded status associated with the Company’s unfunded supplemental benefit plans:
December 31,
2019
2018
(in thousands)
Change in projected benefit obligation:
Benefit obligation at beginning of year
$
236,773
$
258,528
Service costs
282
519
Interest costs
9,116
8,079
Actuarial losses (gains)
27,034
(16,517
)
Benefits paid
(14,412
)
(13,836
)
Projected benefit obligation at end of year
258,793
236,773
Change in plan assets:
Contributions
14,412
13,836
Benefits paid
(14,412
)
(13,836
)
Fair value of plan assets at end of year
—
—
Reconciliation of funded status:
Unfunded status of the plans
$
258,793
$
236,773
Amounts recognized in the consolidated balance sheet:
Accrued benefit liability
$
258,793
$
236,773
Amounts recognized in accumulated other comprehensive loss:
Unrecognized net actuarial loss
$
103,624
$
80,251
Unrecognized prior service credit
(4,180
)
(8,250
)
$
99,444
$
72,001
Accumulated benefit obligation at end of year
$
258,793
$
236,773</t>
  </si>
  <si>
    <t>Net Periodic Benefit Costs</t>
  </si>
  <si>
    <t>Net periodic benefit costs related to the Company’s unfunded supplemental benefit and funded defined benefit pension plans included the following components:
Year ended December 31,
2019
2018
2017
(in thousands)
Expense:
Service costs
$
282
$
519
$
734
Interest costs
9,116
8,079
13,261
Expected return on plan assets
—
—
(4,740
)
Amortization of net actuarial loss
3,661
4,828
17,742
Amortization of prior service credit
(4,070
)
(4,178
)
(4,312
)
Settlement costs
—
—
152,388
$
8,989
$
9,248
$
175,073</t>
  </si>
  <si>
    <t>The Weighted-Average Discount Rate Assumptions Used to Determine Net Periodic Benefit Costs and Projected Benefit Obligations</t>
  </si>
  <si>
    <t>The weighted-average discount rate assumptions used to determine net periodic benefit costs for the Company’s unfunded supplemental benefits plans for the years ended December 31, 2019, 2018 and 2017, were as follows:
Year ended December 31,
2019
2018
2017
Discount rate for projected benefit obligation
4.32
%
3.61
%
4.03
%
Discount rate for service cost
4.55
%
3.78
%
4.32
%
Discount rate for interest cost
4.00
%
3.23
%
3.43
% The weighted-average discount rate assumption used to determine the projected benefit obligation for the Company’s unfunded supplemental benefits plans at December 31, 2019 and 2018, was as follows:
December 31,
2019
2018
Discount rate
3.27
%
4.32
%</t>
  </si>
  <si>
    <t>Benefit Payments</t>
  </si>
  <si>
    <t>Benefit payments, which reflect expected future service, as appropriate, are expected to be made as follows:
Year
(in thousands)
2020
$
15,459
2021
$
16,225
2022
$
16,427
2023
$
16,650
2024
$
16,717
Five years thereafter
$
80,264</t>
  </si>
  <si>
    <t>Fair Value Measurements (Tables)</t>
  </si>
  <si>
    <t>Fair Value of Assets Measured on Recurring Basis</t>
  </si>
  <si>
    <t>The following tables present the fair values of the Company’s assets, measured on a recurring basis, as of December 31, 2019 and 2018:
(in thousands)
Total
Level 1
Level 2
Level 3
December 31, 2019
Assets:
Debt securities:
U.S. Treasury bonds
$
143,941
$
—
$
143,941
$
—
Municipal bonds
1,090,839
—
1,090,839
—
Foreign government bonds
180,090
—
180,090
—
Governmental agency bonds
321,919
—
321,919
—
Governmental agency mortgage-backed securities
3,278,258
—
3,278,258
—
U.S. corporate debt securities
553,372
—
553,372
—
Foreign corporate debt securities
345,217
—
345,217
—
5,913,636
—
5,913,636
—
Equity securities:
Preferred stocks
18,094
18,094
—
—
Common stocks
374,224
374,224
—
—
392,318
392,318
—
—
Total assets
$
6,305,954
$
392,318
$
5,913,636
$
—
(in thousands)
Total
Level 1
Level 2
Level 3
December 31, 2018
Assets:
Debt securities:
U.S. Treasury bonds
$
162,506
$
—
$
162,506
$
—
Municipal bonds
1,045,035
—
1,045,035
—
Foreign government bonds
157,297
—
157,297
—
Governmental agency bonds
316,167
—
316,167
—
Governmental agency mortgage-backed securities
3,202,599
—
3,202,599
—
U.S. corporate debt securities
561,260
—
561,260
—
Foreign corporate debt securities
268,947
—
268,947
—
5,713,811
—
5,713,811
—
Equity securities:
Preferred stocks
14,162
14,162
—
—
Common stocks
339,373
339,373
—
—
353,535
353,535
—
—
Total assets
$
6,067,346
$
353,535
$
5,713,811
$
—</t>
  </si>
  <si>
    <t>Carrying Amounts and Estimated Fair Values of Financial Instruments Not Measured at Fair Value</t>
  </si>
  <si>
    <t>The following table presents the carrying amounts and estimated fair values of the Company’s financial instruments not measured at fair value as of December 31, 2019 and 2018:
Carrying
Estimated fair value
(in thousands)
Amount
Total
Level 1
Level 2
Level 3
December 31, 2019
Assets:
Cash and cash equivalents
$
1,485,959
$
1,485,959
$
1,485,959
$
—
$
—
Deposits with banks
$
44,422
$
44,339
$
4,074
$
40,265
$
—
Notes receivable, net
$
18,970
$
19,422
$
—
$
—
$
19,422
Secured financings receivable
$
287,459
$
287,459
$
—
$
287,459
$
—
Liabilities:
Secured financings payable
$
278,412
$
278,412
$
—
$
278,412
$
—
Notes and contracts payable
$
728,232
$
761,224
$
—
$
756,306
$
4,918
Carrying
Estimated fair value
(in thousands)
Amount
Total
Level 1
Level 2
Level 3
December 31, 2018
Assets:
Cash and cash equivalents
$
1,467,129
$
1,467,129
$
1,467,129
$
—
$
—
Deposits with banks
$
36,209
$
35,979
$
4,307
$
31,672
$
—
Notes receivable, net
$
13,237
$
12,805
$
—
$
—
$
12,805
Secured financings receivable
$
76,311
$
76,311
$
—
$
76,311
$
—
Liabilities:
Secured financings payable
$
76,313
$
76,313
$
—
$
76,313
$
—
Notes and contracts payable
$
732,019
$
741,839
$
—
$
736,048
$
5,791</t>
  </si>
  <si>
    <t>Share-Based Compensation Plans (Tables)</t>
  </si>
  <si>
    <t>Costs Associated with Share-Based Compensation Plans</t>
  </si>
  <si>
    <t>The following table summarizes the costs associated with the Company’s share-based compensation plans:
Year ended December 31,
2019
2018
2017
(in thousands)
Expense:
RSUs
$
38,445
$
37,597
$
34,059
Stock options
—
—
263
Employee stock purchase plan
4,029
3,548
3,077
$
42,474
$
41,145
$
37,399</t>
  </si>
  <si>
    <t>Summary of RSU Activity</t>
  </si>
  <si>
    <t>The following table summarizes RSU activity for the year ended December 31, 2019:
(in thousands, except weighted-average grant-date fair value)
Shares
Weighted-average
Unvested at December 31, 2018
1,248
$
44.53
Granted during 2019
800
51.46
Vested during 2019
(870
)
44.54
Forfeited during 2019
(26
)
48.02
Unvested at December 31, 2019
1,152
$
49.25</t>
  </si>
  <si>
    <t>Accumulated Other Comprehensive Income (Loss) ("AOCI") (Tables)</t>
  </si>
  <si>
    <t>Components of Accumulated Other Comprehensive Income (Loss)</t>
  </si>
  <si>
    <t>The following table presents a summary of the changes in each component of AOCI for the years ended December 31, 2019, 2018 and 2017:
First American Financial Corporation
NCI
(in thousands)
Unrealized
Foreign
Pension
Accumulated
Accumulated
Balance
Balance at December 31, 2016
$
(26,767
)
$
(63,576
)
$
(140,057
)
$
(230,400
)
$
7
$
(230,393
)
Change in unrealized gains (losses) on debt and equity securities
86,821
—
—
86,821
13
86,834
Change in foreign currency translation adjustment
—
24,744
—
24,744
—
24,744
Net actuarial loss
—
—
(20,407
)
(20,407
)
—
(20,407
)
Amortization of net actuarial loss
—
—
17,742
17,742
—
17,742
Amortization of prior service credit
—
—
(4,312
)
(4,312
)
—
(4,312
)
Settlement costs
—
—
152,388
152,388
—
152,388
Tax effect
(23,271
)
—
(70,814
)
(94,085
)
—
(94,085
)
Balance at December 31, 2017
36,783
(38,832
)
(65,460
)
(67,509
)
20
(67,489
)
Cumulative-effect adjustment, net of taxes
(40,550
)
—
—
(40,550
)
—
(40,550
)
Change in unrealized gains (losses) on debt securities
(49,643
)
—
—
(49,643
)
(18
)
(49,661
)
Change in foreign currency translation adjustment
—
(28,145
)
—
(28,145
)
—
(28,145
)
Net actuarial gain
—
—
16,517
16,517
—
16,517
Amortization of net actuarial loss
—
—
4,828
4,828
—
4,828
Amortization of prior service credit
—
—
(4,178
)
(4,178
)
—
(4,178
)
Tax effect
11,243
1,349
(4,487
)
8,105
—
8,105
Balance at December 31, 2018
(42,167
)
(65,628
)
(52,780
)
(160,575
)
2
(160,573
)
Change in unrealized gains (losses) on debt securities
164,221
—
—
164,221
(1
)
164,220
Change in foreign currency translation adjustment
—
14,575
—
14,575
—
14,575
Net actuarial loss
—
—
(27,034
)
(27,034
)
—
(27,034
)
Amortization of net actuarial loss
—
—
3,661
3,661
—
3,661
Amortization of prior service credit
—
—
(4,070
)
(4,070
)
—
(4,070
)
Tax effect
(38,937
)
(615
)
7,282
(32,270
)
—
(32,270
)
Balance at December 31, 2019
$
83,117
$
(51,668
)
$
(72,941
)
$
(41,492
)
$
1
$
(41,491
)</t>
  </si>
  <si>
    <t>Adjustments for Reclassification of Other Comprehensive Income (Loss)</t>
  </si>
  <si>
    <t>The following table presents the other comprehensive income (loss) reclassification adjustments for the years ended December 31, 2019, 2018 and 2017:
Unrealized
Foreign
Pension
Total
(in thousands)
Year ended December 31, 2019
Pretax change before reclassifications
$
167,992
$
14,575
$
(27,034
)
$
155,533
Reclassifications out of AOCI
(3,772
)
—
(409
)
(4,181
)
Tax effect
(38,937
)
(615
)
7,282
(32,270
)
Total other comprehensive income (loss), net of tax
$
125,283
$
13,960
$
(20,161
)
$
119,082
Year ended December 31, 2018
Pretax change before reclassifications
$
(63,910
)
$
(28,145
)
$
16,517
$
(75,538
)
Reclassifications out of AOCI
14,249
—
650
14,899
Tax effect
11,243
1,349
(4,487
)
8,105
Total other comprehensive income (loss), net of tax
$
(38,418
)
$
(26,796
)
$
12,680
$
(52,534
)
Year ended December 31, 2017
Pretax change before reclassifications
$
101,553
$
24,744
$
(20,407
)
$
105,890
Reclassifications out of AOCI
(14,719
)
—
165,818
151,099
Tax effect
(23,271
)
—
(70,814
)
(94,085
)
Total other comprehensive income (loss), net of tax
$
63,563
$
24,744
$
74,597
$
162,904</t>
  </si>
  <si>
    <t>Reclassifications out of Accumulated Other Comprehensive Income (Loss)</t>
  </si>
  <si>
    <t>The following table presents the effect of the reclassifications out of AOCI on the respective line items in the consolidated statements of income:
Amounts reclassified from AOCI
Year ended December 31,
(in thousands)
2019
2018
2017
Affected line items
Unrealized gains (losses) on securities:
Net realized gains (losses) on sales of securities (1)
$
$
(14,249
)
$
14,719
Net realized investment gains (losses)
Pretax total
$
3,772
$
(14,249
)
$
14,719
Tax effect
$
(894
)
$
3,226
$
(5,259
)
Pension benefit adjustment (2):
Amortization of net actuarial loss
$
(3,661
)
$
(4,828
)
$
(17,742
)
Other operating expenses
Amortization of prior service credit
4,070
4,178
4,312
Other operating expenses
Settlement costs
—
—
(152,388
)
Other operating expenses
Pretax total
$
409
$
(650
)
$
(165,818
)
Tax effect
$
(109
)
$
170
$
67,322
(1)
Net realized gains (losses) for the years ended December 31, 2019 and 2018 related to sales of debt securities and net realized gains for the year ended December 31, 2017 related to sales of debt and equity securities.
(2)
These components of AOCI are components of net periodic cost. See Note 14 Employee Benefit Plans for additional details.</t>
  </si>
  <si>
    <t>Segment Financial Information (Tables)</t>
  </si>
  <si>
    <t>Schedule of Selected Financial Information</t>
  </si>
  <si>
    <t>Selected financial information about the Company’s operations, by segment, for the years ended December 31, 2019, 2018 and 2017, is as follows:
Revenues
Depreciation
Equity in affiliates, net
Income (loss)
Assets
Investments method affiliates
Capital
(in thousands)
2019
Title Insurance and Services
$
5,675,952
$
121,643
$
2,836
$
912,213
$
10,349,145
$
51,928
$
100,826
Specialty Insurance
505,890
7,225
—
66,576
639,763
—
9,676
Corporate
21,896
153
—
(73,771
)
575,051
—
—
Eliminations
(1,677
)
—
—
—
(44,792
)
—
—
$
6,202,061
$
129,021
$
2,836
$
905,018
$
11,519,167
$
51,928
$
110,502
2018
Title Insurance and Services
$
5,282,781
$
119,053
$
2,717
$
655,003
$
9,613,658
$
54,674
$
112,726
Specialty Insurance
469,342
6,721
—
26,999
600,268
—
12,791
Corporate
(3,115
)
153
—
(72,464
)
431,222
—
—
Eliminations
(1,164
)
—
—
—
(14,513
)
—
—
$
5,747,844
$
125,927
$
2,717
$
609,538
$
10,630,635
$
54,674
$
125,517
2017
Title Insurance and Services
$
5,293,156
$
121,540
$
3,785
$
642,364
$
8,669,936
$
56,583
$
128,751
Specialty Insurance
465,020
6,351
—
36,908
592,405
—
7,913
Corporate
15,326
162
—
(233,941
)
429,128
—
—
Eliminations
(1,139
)
—
—
—
(118,247
)
—
—
$
5,772,363
$
128,053
$
3,785
$
445,331
$
9,573,222
$
56,583
$
136,664
Direct premiums and escrow fees
Agent premiums
Information and other
Net investment income
Net realized investment gains (losses)
Total Revenues
2019
(in thousands)
Title Insurance and Services
$
2,188,056
$
2,373,140
$
776,124
$
282,910
$
55,722
$
5,675,952
Specialty Insurance
471,217
—
12,742
11,249
10,682
505,890
$
2,659,273
$
2,373,140
$
788,866
$
294,159
$
66,404
$
6,181,842
2018
Title Insurance and Services
$
2,052,951
$
2,284,906
$
770,725
$
223,318
$
(49,119
)
$
5,282,781
Specialty Insurance
454,718
—
11,802
10,190
(7,368
)
469,342
$
2,507,669
$
2,284,906
$
782,527
$
233,508
$
(56,487
)
$
5,752,123
2017
Title Insurance and Services
$
2,022,384
$
2,360,659
$
766,018
$
137,439
$
6,656
$
5,293,156
Specialty Insurance
439,470
—
11,259
9,713
4,578
465,020
$
2,461,854
$
2,360,659
$
777,277
$
147,152
$
11,234
$
5,758,176</t>
  </si>
  <si>
    <t>Schedule Of Revenues From External Customers And Long-Lived Assets</t>
  </si>
  <si>
    <t>Revenues from external customers allocated between domestic and foreign operations, by segment, for the years ended December 31, 2019, 2018 and 2017, are as follows:
Year Ended December 31,
2019
2018
2017
Domestic
Foreign
Domestic
Foreign
Domestic
Foreign
(in thousands)
Title Insurance and Services
$
5,374,624
$
300,685
$
4,984,617
$
298,059
$
5,011,990
$
281,090
Specialty Insurance
505,890
—
469,342
—
465,020
—
$
5,880,514
$
300,685
$
5,453,959
$
298,059
$
5,477,010
$
281,090
Long-lived assets allocated between domestic and foreign operations, by segment, as of December 31, 2019, 2018 and 2017, are as follows:
December 31,
2019
2018
2017
Domestic
Foreign
Domestic
Foreign
Domestic
Foreign
(in thousands)
Title Insurance and Services
$
982,397
$
65,625
$
994,023
$
61,615
$
975,443
$
59,960
Specialty Insurance
7,479
—
65,644
—
57,762
—
$
989,876
$
65,625
$
1,059,667
$
61,615
$
1,033,205
$
59,960</t>
  </si>
  <si>
    <t>Quarterly Financial Data (Tables)</t>
  </si>
  <si>
    <t xml:space="preserve">Quarter Ended
March 31
June 30
September 30
December 31
(in thousands, except per share amounts)
2019
Revenues
$
1,303,581
$
1,498,620
$
1,671,196
$
1,728,664
Income before income taxes
$
141,670
$
229,497
$
245,338
$
288,513
Net income
$
109,804
$
187,271
$
188,167
$
224,606
Net income attributable to noncontrolling interests
$
229
$
616
$
985
$
608
Net income attributable to the Company
$
109,575
$
186,655
$
187,182
$
223,998
Net income per share attributable to the Company’s stockholders (1):
Basic
$
0.97
$
1.65
$
1.65
$
1.98
Diluted
$
0.97
$
1.64
$
1.65
$
1.97
Quarter Ended
March 31
June 30
September 30
December 31
(in thousands, except per share amounts)
2018
Revenues
$
1,297,388
$
1,491,157
$
1,542,186
$
1,417,113
Income before income taxes
$
93,065
$
201,968
$
195,587
$
118,918
Net income
$
76,172
$
155,091
$
151,461
$
93,174
Net (loss) income attributable to noncontrolling interests
$
(55
)
$
(49
)
$
(19
)
$
1,525
Net income attributable to the Company
$
76,227
$
155,140
$
151,480
$
91,649
Net income per share attributable to the Company’s stockholders (1):
Basic
$
0.68
$
1.38
$
1.34
$
0.81
Diluted
$
0.67
$
1.37
$
1.34
$
0.81
(1)
Net income per share attributable to the Company’s stockholders for the four quarters of each fiscal year may not sum to the total for the fiscal year because of the different number of shares outstanding during each period. </t>
  </si>
  <si>
    <t>Basis of Presentation and Significant Accounting Policies (Narrative) (Detail)</t>
  </si>
  <si>
    <t>Dec. 31, 2019USD ($)State</t>
  </si>
  <si>
    <t>Dec. 31, 2018USD ($)</t>
  </si>
  <si>
    <t>Dec. 31, 2017USD ($)</t>
  </si>
  <si>
    <t>Basis Of Presentation And Significant Accounting Policies [Line Items]</t>
  </si>
  <si>
    <t>Number of states company issues title insurance policies | State</t>
  </si>
  <si>
    <t>Number of states company licensed to issue property and casualty insurance policies | State</t>
  </si>
  <si>
    <t>Number of states company issues property and casualty policies | State</t>
  </si>
  <si>
    <t>Number of states company issues home warranty contracts | State</t>
  </si>
  <si>
    <t>Fair values of investments in debt securities for funding of statutory premium reserves and state deposits</t>
  </si>
  <si>
    <t>Net other-than-temporary impairment losses</t>
  </si>
  <si>
    <t>Period of mortgage loan sold description</t>
  </si>
  <si>
    <t>Collections of the receivable balance occur upon sale of the underlying mortgage loan to investors, generally within 30 days and more typically in less than 10 days.</t>
  </si>
  <si>
    <t>Impairment losses on property and equipment primarily related to impairments of internally developed software</t>
  </si>
  <si>
    <t>Impairment losses related to commercial real estate</t>
  </si>
  <si>
    <t>Title plants</t>
  </si>
  <si>
    <t>Capitalized real estate data</t>
  </si>
  <si>
    <t>Assessment to determine fair value</t>
  </si>
  <si>
    <t>50.00%</t>
  </si>
  <si>
    <t>Goodwill impairment losses</t>
  </si>
  <si>
    <t>Escrow deposits</t>
  </si>
  <si>
    <t>Like-kind exchange funds</t>
  </si>
  <si>
    <t>Accounting Standards Update 2016-02</t>
  </si>
  <si>
    <t>Deferred gains on previous sale and operating leaseback transactions</t>
  </si>
  <si>
    <t>First American Trust</t>
  </si>
  <si>
    <t>Assets held-in-trust</t>
  </si>
  <si>
    <t>Incentive Compensation Plan</t>
  </si>
  <si>
    <t>Employee stock purchase plan percentage of purchase price on closing price</t>
  </si>
  <si>
    <t>85.00%</t>
  </si>
  <si>
    <t>Employee stock purchase plan percentage of discount purchase price on closing price</t>
  </si>
  <si>
    <t>15.00%</t>
  </si>
  <si>
    <t>Minimum</t>
  </si>
  <si>
    <t>Percentage of claim amounts known in the first few years of the policy life</t>
  </si>
  <si>
    <t>70.00%</t>
  </si>
  <si>
    <t>Minimum | Capitalized Real Estate</t>
  </si>
  <si>
    <t>Capitalized real estate estimated useful lives, years</t>
  </si>
  <si>
    <t>5 years</t>
  </si>
  <si>
    <t>Minimum | Other Intangible Assets</t>
  </si>
  <si>
    <t>Other intangible assets estimated useful lives, years</t>
  </si>
  <si>
    <t>1 year</t>
  </si>
  <si>
    <t>Maximum</t>
  </si>
  <si>
    <t>80.00%</t>
  </si>
  <si>
    <t>Percentage of total premiums assumed and ceded in connection with reinsurance</t>
  </si>
  <si>
    <t>1.00%</t>
  </si>
  <si>
    <t>Maximum | Capitalized Real Estate</t>
  </si>
  <si>
    <t>15 years</t>
  </si>
  <si>
    <t>Maximum | Other Intangible Assets</t>
  </si>
  <si>
    <t>20 years</t>
  </si>
  <si>
    <t>Buildings | Minimum</t>
  </si>
  <si>
    <t>Property, plant and equipment, estimated useful lives, years</t>
  </si>
  <si>
    <t>Buildings | Maximum</t>
  </si>
  <si>
    <t>40 years</t>
  </si>
  <si>
    <t>Furniture and Equipment | Minimum</t>
  </si>
  <si>
    <t>2 years</t>
  </si>
  <si>
    <t>Furniture and Equipment | Maximum</t>
  </si>
  <si>
    <t>Leasehold Improvements</t>
  </si>
  <si>
    <t>Leasehold improvements, estimated useful lives</t>
  </si>
  <si>
    <t>initially recorded at cost and are amortized over the lesser of the remaining term of the respective lease or the estimated useful life, using the straight-line method.</t>
  </si>
  <si>
    <t>Capitalized Software Costs | Minimum</t>
  </si>
  <si>
    <t>Capitalized Software Costs | Maximum</t>
  </si>
  <si>
    <t>Adjustment for error correction</t>
  </si>
  <si>
    <t>California</t>
  </si>
  <si>
    <t>Policy liability percentage</t>
  </si>
  <si>
    <t>59.00%</t>
  </si>
  <si>
    <t>Statutory Restrictions on Investments and Stockholders' Equity (Narrative) (Detail) - USD ($) $ in Millions</t>
  </si>
  <si>
    <t>Statutory Accounting Practices [Line Items]</t>
  </si>
  <si>
    <t>Investments on deposit with state treasurers</t>
  </si>
  <si>
    <t>Dividends available to parent from subsidiaries</t>
  </si>
  <si>
    <t>Loans and advances available to parent from subsidiaries</t>
  </si>
  <si>
    <t>Differences in state prescribed or permitted practices to NAIC Statutory Accounting</t>
  </si>
  <si>
    <t>FATICO</t>
  </si>
  <si>
    <t>Statutory surplus maintained by insurance subsidiary</t>
  </si>
  <si>
    <t>Statutory net income of insurance subsidiary</t>
  </si>
  <si>
    <t>Debt and Equity Securities (Investments in Debt Securities, Classified as Available-For-Sale) (Detail) - USD ($) $ in Thousands</t>
  </si>
  <si>
    <t>Schedule Of Available For Sale Securities [Line Items]</t>
  </si>
  <si>
    <t>Debt Securities, Amortized cost</t>
  </si>
  <si>
    <t>Debt Securities, Gross unrealized gains</t>
  </si>
  <si>
    <t>Debt Securities, Gross unrealized losses</t>
  </si>
  <si>
    <t>Debt securities, Estimated fair value</t>
  </si>
  <si>
    <t>U.S. Treasury Bonds</t>
  </si>
  <si>
    <t>Municipal Bonds</t>
  </si>
  <si>
    <t>Foreign Government Bonds</t>
  </si>
  <si>
    <t>Governmental Agency Bonds</t>
  </si>
  <si>
    <t>Governmental Agency Mortgage-Backed Securities</t>
  </si>
  <si>
    <t>U.S. Corporate Debt Securities</t>
  </si>
  <si>
    <t>Foreign Corporate Debt Securities</t>
  </si>
  <si>
    <t>Debt and Equity Securities (Narrative) (Detail) - USD ($) $ in Thousands</t>
  </si>
  <si>
    <t>Schedule Of Debt and Equity Securities [Line Items]</t>
  </si>
  <si>
    <t>Realized gains on sales of debt securities</t>
  </si>
  <si>
    <t>Realized losses on sales of debt securities</t>
  </si>
  <si>
    <t>Proceeds from sale of debt securities</t>
  </si>
  <si>
    <t>Realized and unrealized net gains (losses) on equity securities</t>
  </si>
  <si>
    <t>Net unrealized gains (losses) on equity securities</t>
  </si>
  <si>
    <t>Realized gains on sales of equity securities</t>
  </si>
  <si>
    <t>Realized losses on sales of equity securities</t>
  </si>
  <si>
    <t>Estimated fair value of debt securities, Unrealized loss position</t>
  </si>
  <si>
    <t>Bank Loans</t>
  </si>
  <si>
    <t>Emerging Market Securities</t>
  </si>
  <si>
    <t>Non-Investment Grade</t>
  </si>
  <si>
    <t>Non-Investment Grade | Bank Loans</t>
  </si>
  <si>
    <t>Non-Investment Grade | High Yield Corporate Debt Securities</t>
  </si>
  <si>
    <t>Non-Investment Grade | Emerging Market Securities</t>
  </si>
  <si>
    <t>Debt and Equity Securities (Gross Unrealized Losses on Investments in Debt Securities) (Detail) - USD ($) $ in Thousands</t>
  </si>
  <si>
    <t>Estimated fair value, Less than 12 months</t>
  </si>
  <si>
    <t>Unrealized losses, Less than 12 months</t>
  </si>
  <si>
    <t>Estimated fair value, 12 months or longer</t>
  </si>
  <si>
    <t>Unrealized losses, 12 months or longer</t>
  </si>
  <si>
    <t>Estimated fair value, Total</t>
  </si>
  <si>
    <t>Unrealized losses, Total</t>
  </si>
  <si>
    <t>Debt and Equity Securities (Investments in Debt Securities by Contractual Maturity) (Detail) - USD ($) $ in Thousands</t>
  </si>
  <si>
    <t>Amortized cost, Due in one year or less</t>
  </si>
  <si>
    <t>Amortized cost, Due after one through five years</t>
  </si>
  <si>
    <t>Amortized cost, Due after five through ten years</t>
  </si>
  <si>
    <t>Amortized cost, Due after ten years</t>
  </si>
  <si>
    <t>Estimated fair value, Due in one year or less</t>
  </si>
  <si>
    <t>Estimated fair value, Due after one through five years</t>
  </si>
  <si>
    <t>Estimated fair value, Due after five through ten years</t>
  </si>
  <si>
    <t>Estimated fair value, Due after ten years</t>
  </si>
  <si>
    <t>Debt Securities Excluding Mortgage Backed Securities</t>
  </si>
  <si>
    <t>Total Mortgage-Backed Securities</t>
  </si>
  <si>
    <t>Amortized cost</t>
  </si>
  <si>
    <t>Estimated fair value</t>
  </si>
  <si>
    <t>Debt and Equity Securities (Investments in Equity Securities) (Detail) - USD ($) $ in Thousands</t>
  </si>
  <si>
    <t>Debt And Equity Securities F V N I [Line Items]</t>
  </si>
  <si>
    <t>Equity securities, Cost</t>
  </si>
  <si>
    <t>Equity securities, Estimated fair value</t>
  </si>
  <si>
    <t>Preferred stocks</t>
  </si>
  <si>
    <t>Common stocks</t>
  </si>
  <si>
    <t>Debt and Equity Securities (Composition of Investment Portfolio by Credit Rating Agencies) (Detail) - USD ($) $ in Thousands</t>
  </si>
  <si>
    <t>Percentage of debt securities by credit rating agencies</t>
  </si>
  <si>
    <t>100.00%</t>
  </si>
  <si>
    <t>Percentage of investment portfolio by credit rating agencies</t>
  </si>
  <si>
    <t>Investment Grade | A- or Higher</t>
  </si>
  <si>
    <t>90.00%</t>
  </si>
  <si>
    <t>89.80%</t>
  </si>
  <si>
    <t>Investment Grade | BBB+ to BBB-</t>
  </si>
  <si>
    <t>8.00%</t>
  </si>
  <si>
    <t>8.20%</t>
  </si>
  <si>
    <t>2.00%</t>
  </si>
  <si>
    <t>U.S. Treasury Bonds | Investment Grade | A- or Higher</t>
  </si>
  <si>
    <t>U.S. Treasury Bonds | Investment Grade | BBB+ to BBB-</t>
  </si>
  <si>
    <t>0.00%</t>
  </si>
  <si>
    <t>U.S. Treasury Bonds | Non-Investment Grade</t>
  </si>
  <si>
    <t>Municipal Bonds | Investment Grade | A- or Higher</t>
  </si>
  <si>
    <t>95.90%</t>
  </si>
  <si>
    <t>Municipal Bonds | Investment Grade | BBB+ to BBB-</t>
  </si>
  <si>
    <t>4.00%</t>
  </si>
  <si>
    <t>Municipal Bonds | Non-Investment Grade</t>
  </si>
  <si>
    <t>0.10%</t>
  </si>
  <si>
    <t>Foreign Government Bonds | Investment Grade | A- or Higher</t>
  </si>
  <si>
    <t>85.40%</t>
  </si>
  <si>
    <t>Foreign Government Bonds | Investment Grade | BBB+ to BBB-</t>
  </si>
  <si>
    <t>13.00%</t>
  </si>
  <si>
    <t>Foreign Government Bonds | Non-Investment Grade</t>
  </si>
  <si>
    <t>1.60%</t>
  </si>
  <si>
    <t>Governmental Agency Bonds | Investment Grade | A- or Higher</t>
  </si>
  <si>
    <t>Governmental Agency Bonds | Investment Grade | BBB+ to BBB-</t>
  </si>
  <si>
    <t>Governmental Agency Bonds | Non-Investment Grade</t>
  </si>
  <si>
    <t>Governmental Agency Mortgage-Backed Securities | Investment Grade | A- or Higher</t>
  </si>
  <si>
    <t>Governmental Agency Mortgage-Backed Securities | Investment Grade | BBB+ to BBB-</t>
  </si>
  <si>
    <t>Governmental Agency Mortgage-Backed Securities | Non-Investment Grade</t>
  </si>
  <si>
    <t>U.S. Corporate Debt Securities | Investment Grade | A- or Higher</t>
  </si>
  <si>
    <t>44.20%</t>
  </si>
  <si>
    <t>U.S. Corporate Debt Securities | Investment Grade | BBB+ to BBB-</t>
  </si>
  <si>
    <t>40.90%</t>
  </si>
  <si>
    <t>U.S. Corporate Debt Securities | Non-Investment Grade</t>
  </si>
  <si>
    <t>14.90%</t>
  </si>
  <si>
    <t>Foreign Corporate Debt Securities | Investment Grade | A- or Higher</t>
  </si>
  <si>
    <t>39.40%</t>
  </si>
  <si>
    <t>Foreign Corporate Debt Securities | Investment Grade | BBB+ to BBB-</t>
  </si>
  <si>
    <t>51.80%</t>
  </si>
  <si>
    <t>Foreign Corporate Debt Securities | Non-Investment Grade</t>
  </si>
  <si>
    <t>8.80%</t>
  </si>
  <si>
    <t>Percentage of equity securities by credit rating agencies</t>
  </si>
  <si>
    <t>Preferred stocks | Investment Grade | A- or Higher</t>
  </si>
  <si>
    <t>0.30%</t>
  </si>
  <si>
    <t>Preferred stocks | Investment Grade | BBB+ to BBB-</t>
  </si>
  <si>
    <t>93.20%</t>
  </si>
  <si>
    <t>Preferred stocks | Non-Investment Grade</t>
  </si>
  <si>
    <t>6.50%</t>
  </si>
  <si>
    <t>Debt and Equity Securities (Composition of Debt Securities Portfolio in Unrealized Loss Position by Credit Rating Agencies) (Detail) - USD ($) $ in Thousands</t>
  </si>
  <si>
    <t>Percentage of debt securities in unrealized loss position</t>
  </si>
  <si>
    <t>95.50%</t>
  </si>
  <si>
    <t>2.80%</t>
  </si>
  <si>
    <t>1.70%</t>
  </si>
  <si>
    <t>82.50%</t>
  </si>
  <si>
    <t>17.50%</t>
  </si>
  <si>
    <t>92.70%</t>
  </si>
  <si>
    <t>7.30%</t>
  </si>
  <si>
    <t>18.70%</t>
  </si>
  <si>
    <t>42.20%</t>
  </si>
  <si>
    <t>39.10%</t>
  </si>
  <si>
    <t>62.40%</t>
  </si>
  <si>
    <t>20.60%</t>
  </si>
  <si>
    <t>17.00%</t>
  </si>
  <si>
    <t>Property and Equipment (Schedule of Property and Equipment) (Detail) - USD ($) $ in Thousands</t>
  </si>
  <si>
    <t>Land</t>
  </si>
  <si>
    <t>Buildings</t>
  </si>
  <si>
    <t>Leasehold improvements</t>
  </si>
  <si>
    <t>Furniture and equipment</t>
  </si>
  <si>
    <t>Capitalized software</t>
  </si>
  <si>
    <t>Property and equipment, Gross</t>
  </si>
  <si>
    <t>Accumulated depreciation and amortization</t>
  </si>
  <si>
    <t>Property and equipment, Total</t>
  </si>
  <si>
    <t>Leases - Summary of Lease Assets and Liabilities (Detail) - USD ($) $ in Thousands</t>
  </si>
  <si>
    <t>Assets</t>
  </si>
  <si>
    <t>Finance lease assets</t>
  </si>
  <si>
    <t>Finance Lease, Right-of-Use Asset, Statement of Financial Position [Extensible List]</t>
  </si>
  <si>
    <t>us-gaap:OtherAssetsMember</t>
  </si>
  <si>
    <t>Total lease assets</t>
  </si>
  <si>
    <t>Liabilities</t>
  </si>
  <si>
    <t>Finance lease liabilities</t>
  </si>
  <si>
    <t>Finance Lease, Liability, Statement of Financial Position [Extensible List]</t>
  </si>
  <si>
    <t>faf:NotesAndContractsPayableMember</t>
  </si>
  <si>
    <t>Total lease liabilities</t>
  </si>
  <si>
    <t>Leases - Summary of Components of Lease Expense (Detail) $ in Thousands</t>
  </si>
  <si>
    <t>Dec. 31, 2019USD ($)</t>
  </si>
  <si>
    <t>Lease cost:</t>
  </si>
  <si>
    <t>Net lease cost</t>
  </si>
  <si>
    <t>Other Operating Expenses</t>
  </si>
  <si>
    <t>Operating Leased Assets [Line Items]</t>
  </si>
  <si>
    <t>Operating lease cost</t>
  </si>
  <si>
    <t>Variable lease cost</t>
  </si>
  <si>
    <t>Short-term lease cost</t>
  </si>
  <si>
    <t>Depreciation and Amortization</t>
  </si>
  <si>
    <t>Amortization of lease assets</t>
  </si>
  <si>
    <t>Interest on lease liabilities</t>
  </si>
  <si>
    <t>Information and Other</t>
  </si>
  <si>
    <t>Sublease income</t>
  </si>
  <si>
    <t>Leases - Schedule of Future Minimum Lease Payments Under Operating and Finance Lease with Noncancelable Lease Terms (Detail) - USD ($) $ in Thousands</t>
  </si>
  <si>
    <t>Operating Leases Maturities</t>
  </si>
  <si>
    <t>Operating Leases, 2020</t>
  </si>
  <si>
    <t>Operating Leases, 2021</t>
  </si>
  <si>
    <t>Operating Leases, 2022</t>
  </si>
  <si>
    <t>Operating Leases, 2023</t>
  </si>
  <si>
    <t>Operating Leases, 2024</t>
  </si>
  <si>
    <t>Operating Leases, Thereafter</t>
  </si>
  <si>
    <t>Operating Leases, Total lease payments</t>
  </si>
  <si>
    <t>Operating Leases, Interest</t>
  </si>
  <si>
    <t>Operating Leases, Present value of lease liabilities</t>
  </si>
  <si>
    <t>Finance Leases Maturities</t>
  </si>
  <si>
    <t>Finance Leases, 2020</t>
  </si>
  <si>
    <t>Finance Leases, 2021</t>
  </si>
  <si>
    <t>Finance Leases, 2022</t>
  </si>
  <si>
    <t>Finance Leases, 2023</t>
  </si>
  <si>
    <t>Finance Leases, 2024</t>
  </si>
  <si>
    <t>Finance Leases, Thereafter</t>
  </si>
  <si>
    <t>Finance Leases, Total lease payments</t>
  </si>
  <si>
    <t>Finance Leases, Interest</t>
  </si>
  <si>
    <t>Finance Leases, Present value of lease liabilities</t>
  </si>
  <si>
    <t>Operating and Finance Leases Maturities</t>
  </si>
  <si>
    <t>Total, 2020</t>
  </si>
  <si>
    <t>Total, 2021</t>
  </si>
  <si>
    <t>Total, 2022</t>
  </si>
  <si>
    <t>Total, 2023</t>
  </si>
  <si>
    <t>Total, 2024</t>
  </si>
  <si>
    <t>Total, Thereafter</t>
  </si>
  <si>
    <t>Total lease payments</t>
  </si>
  <si>
    <t>Total, Interest</t>
  </si>
  <si>
    <t>Total, Present value of lease liabilities</t>
  </si>
  <si>
    <t>Leases - Schedule of Information Related to Lease Terms and Discount Rate (Detail)</t>
  </si>
  <si>
    <t>Weighted-average remaining lease terms (years):</t>
  </si>
  <si>
    <t>Operating leases</t>
  </si>
  <si>
    <t>5 years 4 months 24 days</t>
  </si>
  <si>
    <t>Finance leases</t>
  </si>
  <si>
    <t>3 years 6 months</t>
  </si>
  <si>
    <t>Weighted-average discount rates:</t>
  </si>
  <si>
    <t>4.16%</t>
  </si>
  <si>
    <t>3.92%</t>
  </si>
  <si>
    <t>Leases - Schedule of Cash Flow Information Related to Lease Liabilities (Detail) $ in Thousands</t>
  </si>
  <si>
    <t>Lessee Disclosure [Abstract]</t>
  </si>
  <si>
    <t>Cash paid for amounts included in the measurement of lease liabilities, Operating cash flows from operating leases</t>
  </si>
  <si>
    <t>Cash paid for amounts included in the measurement of lease liabilities, Operating cash flows from finance leases</t>
  </si>
  <si>
    <t>Cash paid for amounts included in the measurement of lease liabilities, Financing cash flows from finance leases</t>
  </si>
  <si>
    <t>Operating lease assets obtained in exchange for new operating lease liabilities</t>
  </si>
  <si>
    <t>Finance lease assets obtained in exchange for new finance lease liabilities</t>
  </si>
  <si>
    <t>Leases - Summary of Future Minimum Lease Payments Under Operating Leases with Noncancelable Lease Terms (Detail) $ in Thousands</t>
  </si>
  <si>
    <t>2020</t>
  </si>
  <si>
    <t>2021</t>
  </si>
  <si>
    <t>2022</t>
  </si>
  <si>
    <t>2023</t>
  </si>
  <si>
    <t>Thereafter</t>
  </si>
  <si>
    <t>Leases (Narrative) (Detail) - USD ($) $ in Millions</t>
  </si>
  <si>
    <t>Total rental expense for all operating leases</t>
  </si>
  <si>
    <t>Goodwill (Carrying Amount of Goodwill by Reportable Segment) (Detail) - USD ($) $ in Thousands</t>
  </si>
  <si>
    <t>Goodwill [Line Items]</t>
  </si>
  <si>
    <t>Beginning balance</t>
  </si>
  <si>
    <t>Acquisitions</t>
  </si>
  <si>
    <t>Foreign currency translation</t>
  </si>
  <si>
    <t>Other adjustments</t>
  </si>
  <si>
    <t>Ending balance</t>
  </si>
  <si>
    <t>Title Insurance and Services</t>
  </si>
  <si>
    <t>Specialty Insurance</t>
  </si>
  <si>
    <t>Other Intangible Assets (Schedule of Other Intangible Assets) (Detail) - USD ($) $ in Thousands</t>
  </si>
  <si>
    <t>Intangible Assets Net Excluding Goodwill [Abstract]</t>
  </si>
  <si>
    <t>Customer relationships</t>
  </si>
  <si>
    <t>Noncompete agreements</t>
  </si>
  <si>
    <t>Trademarks</t>
  </si>
  <si>
    <t>Internal-use software licenses</t>
  </si>
  <si>
    <t>Patents</t>
  </si>
  <si>
    <t>Finite-lived intangible assets, gross</t>
  </si>
  <si>
    <t>Accumulated amortization</t>
  </si>
  <si>
    <t>Finite-lived intangible assets, net</t>
  </si>
  <si>
    <t>Licenses</t>
  </si>
  <si>
    <t>Other intangibles assets, net</t>
  </si>
  <si>
    <t>Other Intangible Assets (Narrative) (Detail) - USD ($) $ in Millions</t>
  </si>
  <si>
    <t>Amortization expense</t>
  </si>
  <si>
    <t>Other Intangible Assets (Estimated Amortization Expense for Finite-Lived Intangible Assets) (Detail) $ in Thousands</t>
  </si>
  <si>
    <t>2024</t>
  </si>
  <si>
    <t>Deposits (Escrow, Savings and Investment Certificate Accounts) (Detail) - USD ($) $ in Thousands</t>
  </si>
  <si>
    <t>Interest bearing</t>
  </si>
  <si>
    <t>Non-interest bearing</t>
  </si>
  <si>
    <t>Escrow accounts</t>
  </si>
  <si>
    <t>Business checking and other deposits</t>
  </si>
  <si>
    <t>[1]</t>
  </si>
  <si>
    <t>Deposits, Total</t>
  </si>
  <si>
    <t>Weighted average interest rate, Interest bearing escrow accounts</t>
  </si>
  <si>
    <t>0.17%</t>
  </si>
  <si>
    <t>0.12%</t>
  </si>
  <si>
    <t>Business checking and other deposits primarily reflect non-interest bearing accounts.</t>
  </si>
  <si>
    <t>Reserve for Known and Incurred but Not Reported Claims (Activity in Reserve for Known and Incurred but Not Reported Claims) (Detail) - USD ($) $ in Thousands</t>
  </si>
  <si>
    <t>Liability for Unpaid Claims and Claims Adjustment Expense [Roll Forward]</t>
  </si>
  <si>
    <t>Balance at beginning of year</t>
  </si>
  <si>
    <t>Provision related to current year</t>
  </si>
  <si>
    <t>Provision related to prior years</t>
  </si>
  <si>
    <t>Total Provision</t>
  </si>
  <si>
    <t>Payments, net of recoveries, related to: Current year</t>
  </si>
  <si>
    <t>Payments, net of recoveries, related to: Prior years</t>
  </si>
  <si>
    <t>Total Payments, net of recoveries</t>
  </si>
  <si>
    <t>Balance at end of year</t>
  </si>
  <si>
    <t>Reserve for Known and Incurred but Not Reported Claims (Narrative) (Detail) - USD ($)</t>
  </si>
  <si>
    <t>Reserve For Known And Incurred But Not Reported Claims [Line Items]</t>
  </si>
  <si>
    <t>Payments on reinsured losses</t>
  </si>
  <si>
    <t>Provision for title loss, percentage of title premiums and escrow fees</t>
  </si>
  <si>
    <t>Ultimate loss rate</t>
  </si>
  <si>
    <t>Estimated increase in loss reserve for prior policy years</t>
  </si>
  <si>
    <t>Property and Casualty Insurance Business</t>
  </si>
  <si>
    <t>Reinsurance recoveries</t>
  </si>
  <si>
    <t>Reserve for Known and Incurred but Not Reported Claims (Summary of Loss Reserves) (Detail) - USD ($) $ in Thousands</t>
  </si>
  <si>
    <t>Dec. 31, 2016</t>
  </si>
  <si>
    <t>Known title claims, amount</t>
  </si>
  <si>
    <t>IBNR title claims, amount</t>
  </si>
  <si>
    <t>Total title claims, amount</t>
  </si>
  <si>
    <t>Non-title claims, amount</t>
  </si>
  <si>
    <t>Total loss reserves, amount</t>
  </si>
  <si>
    <t>Known title claims, percent</t>
  </si>
  <si>
    <t>7.80%</t>
  </si>
  <si>
    <t>7.70%</t>
  </si>
  <si>
    <t>IBNR title claims, percent</t>
  </si>
  <si>
    <t>85.10%</t>
  </si>
  <si>
    <t>84.10%</t>
  </si>
  <si>
    <t>Total title claims, percent</t>
  </si>
  <si>
    <t>92.90%</t>
  </si>
  <si>
    <t>91.80%</t>
  </si>
  <si>
    <t>Non-title claims, percent</t>
  </si>
  <si>
    <t>7.10%</t>
  </si>
  <si>
    <t>Total loss reserves, percent</t>
  </si>
  <si>
    <t>Reserve for Known and Incurred but Not Reported Claims - Summary of Incurred and Paid Claims Development Net of Reinsurance (Detail) $ in Thousands</t>
  </si>
  <si>
    <t>Dec. 31, 2019USD ($)Claim</t>
  </si>
  <si>
    <t>Dec. 31, 2016USD ($)</t>
  </si>
  <si>
    <t>Dec. 31, 2015USD ($)</t>
  </si>
  <si>
    <t>Dec. 31, 2014USD ($)</t>
  </si>
  <si>
    <t>Dec. 31, 2013USD ($)</t>
  </si>
  <si>
    <t>Dec. 31, 2012USD ($)</t>
  </si>
  <si>
    <t>Dec. 31, 2011USD ($)</t>
  </si>
  <si>
    <t>Dec. 31, 2010USD ($)</t>
  </si>
  <si>
    <t>Claims Development [Line Items]</t>
  </si>
  <si>
    <t>Incurred claims and allocated claim adjustment expenses, net of reinsurance</t>
  </si>
  <si>
    <t>Cumulative paid claims and allocated claim adjustment expenses, net of reinsurance</t>
  </si>
  <si>
    <t>All outstanding liabilities before 2010, net of reinsurance</t>
  </si>
  <si>
    <t>Liabilities for claims and claims adjustment expenses, net of reinsurance</t>
  </si>
  <si>
    <t>Accident Year 2010 [Member]</t>
  </si>
  <si>
    <t>Total of IBNR liabilities plus expected development on reported claims</t>
  </si>
  <si>
    <t>Cumulative number of reported claims | Claim</t>
  </si>
  <si>
    <t>Accident Year 2011 [Member]</t>
  </si>
  <si>
    <t>Accident Year 2012 [Member]</t>
  </si>
  <si>
    <t>Accident Year 2013 [Member]</t>
  </si>
  <si>
    <t>Accident Year 2014 [Member]</t>
  </si>
  <si>
    <t>Accident Year 2015 [Member]</t>
  </si>
  <si>
    <t>Accident Year 2016 [Member]</t>
  </si>
  <si>
    <t>Accident Year 2017 [Member]</t>
  </si>
  <si>
    <t>Accident Year 2018 [Member]</t>
  </si>
  <si>
    <t>Accident Year 2019 [Member]</t>
  </si>
  <si>
    <t>Amounts unaudited</t>
  </si>
  <si>
    <t>Reserve for Known and Incurred but Not Reported Claims - Reconciliation of the Net Incurred and Paid Claims Development Tables to the Liability for Claims and Claim Adjustment Expense (Detail) - USD ($) $ in Thousands</t>
  </si>
  <si>
    <t>Shortduration Insurance Contracts Liability For Unpaid Claims And Allocated Claim Adjustment Expense Net [Abstract]</t>
  </si>
  <si>
    <t>Liability for unpaid claims and claim adjustment expenses, net of reinsurance</t>
  </si>
  <si>
    <t>Reinsurance recoverable on unpaid claims: Specialty insurance</t>
  </si>
  <si>
    <t>Unallocated claims adjustment expenses: Specialty insurance</t>
  </si>
  <si>
    <t>Title insurance</t>
  </si>
  <si>
    <t>Reserve for Known and Incurred but Not Reported Claims - Schedule of Supplementary Information about Average Historical Claims (Detail)</t>
  </si>
  <si>
    <t>Average annual percentage payout of incurred claims by age, net of reinsurance, Year 1</t>
  </si>
  <si>
    <t>82.60%</t>
  </si>
  <si>
    <t>Average annual percentage payout of incurred claims by age, net of reinsurance, Year 2</t>
  </si>
  <si>
    <t>14.20%</t>
  </si>
  <si>
    <t>Average annual percentage payout of incurred claims by age, net of reinsurance, Year 3</t>
  </si>
  <si>
    <t>1.30%</t>
  </si>
  <si>
    <t>Average annual percentage payout of incurred claims by age, net of reinsurance, Year 4</t>
  </si>
  <si>
    <t>0.80%</t>
  </si>
  <si>
    <t>Average annual percentage payout of incurred claims by age, net of reinsurance, Year 5</t>
  </si>
  <si>
    <t>Average annual percentage payout of incurred claims by age, net of reinsurance, Year 6</t>
  </si>
  <si>
    <t>Average annual percentage payout of incurred claims by age, net of reinsurance, Year 7</t>
  </si>
  <si>
    <t>Average annual percentage payout of incurred claims by age, net of reinsurance, Year 8</t>
  </si>
  <si>
    <t>Average annual percentage payout of incurred claims by age, net of reinsurance, Year 9</t>
  </si>
  <si>
    <t>Average annual percentage payout of incurred claims by age, net of reinsurance, Year 10</t>
  </si>
  <si>
    <t>Notes and Contracts Payable (Schedule of Notes and Contracts Payable) (Detail) - USD ($) $ in Thousands</t>
  </si>
  <si>
    <t>Debt Instrument [Line Items]</t>
  </si>
  <si>
    <t>Line of credit borrowings</t>
  </si>
  <si>
    <t>Trust deed note due November 1, 2023, collateralized by land and buildings with net book values of $38,402 and $39,283 at December 31, 2019 and 2018, respectively, fixed interest rate of 5.26%</t>
  </si>
  <si>
    <t>Other notes and contracts payable with maturities through 2024, weighted-average interest rate of 4.02% and 4.49% at December 31, 2019 and 2018, respectively</t>
  </si>
  <si>
    <t>Unamortized discount – senior unsecured notes</t>
  </si>
  <si>
    <t>Debt issuance costs – senior unsecured notes</t>
  </si>
  <si>
    <t>Notes and contracts payable net of unamortized discount and debt issuance costs</t>
  </si>
  <si>
    <t>4.60% unsecured notes</t>
  </si>
  <si>
    <t>Senior unsecured notes</t>
  </si>
  <si>
    <t>4.30% unsecured notes</t>
  </si>
  <si>
    <t>3.30% interest rate</t>
  </si>
  <si>
    <t>4.15% interest rate</t>
  </si>
  <si>
    <t>Notes and Contracts Payable (Schedule of Notes and Contracts Payable) (Parenthetical) (Detail) - USD ($) $ in Thousands</t>
  </si>
  <si>
    <t>Credit facility interest rate</t>
  </si>
  <si>
    <t>3.30%</t>
  </si>
  <si>
    <t>Weighted-average interest rate</t>
  </si>
  <si>
    <t>4.22%</t>
  </si>
  <si>
    <t>4.42%</t>
  </si>
  <si>
    <t>Senior Notes | 4.60% unsecured notes</t>
  </si>
  <si>
    <t>Senior unsecured notes maturity date</t>
  </si>
  <si>
    <t>Nov. 15,
		2024</t>
  </si>
  <si>
    <t>Effective interest rate</t>
  </si>
  <si>
    <t>4.60%</t>
  </si>
  <si>
    <t>Senior Notes | 4.30% unsecured notes</t>
  </si>
  <si>
    <t>Feb. 1,
		2023</t>
  </si>
  <si>
    <t>4.35%</t>
  </si>
  <si>
    <t>Line of Credit | 3.30% interest rate</t>
  </si>
  <si>
    <t>Credit agreement termination date</t>
  </si>
  <si>
    <t>Apr. 30,
		2024</t>
  </si>
  <si>
    <t>Line of Credit | 4.15% interest rate</t>
  </si>
  <si>
    <t>May 14,
		2019</t>
  </si>
  <si>
    <t>4.15%</t>
  </si>
  <si>
    <t>Mortgages</t>
  </si>
  <si>
    <t>Maturity year</t>
  </si>
  <si>
    <t>Nov. 1,
		2023</t>
  </si>
  <si>
    <t>Collateral value</t>
  </si>
  <si>
    <t>Fixed interest rate</t>
  </si>
  <si>
    <t>5.26%</t>
  </si>
  <si>
    <t>Other Notes and Contracts Payable</t>
  </si>
  <si>
    <t>Other notes and contracts payable maturities in year</t>
  </si>
  <si>
    <t>4.02%</t>
  </si>
  <si>
    <t>4.49%</t>
  </si>
  <si>
    <t>Notes and Contracts Payable (Narrative) (Detail) - USD ($)</t>
  </si>
  <si>
    <t>1 Months Ended</t>
  </si>
  <si>
    <t>Apr. 30, 2019</t>
  </si>
  <si>
    <t>Line of Credit Facility [Abstract]</t>
  </si>
  <si>
    <t>Line of credit facility, maximum increase in revolving credit expansion option</t>
  </si>
  <si>
    <t>Borrowings under credit facility</t>
  </si>
  <si>
    <t>Outstanding borrowings under credit facility</t>
  </si>
  <si>
    <t>Revolving loans, interest rate description</t>
  </si>
  <si>
    <t>At the Company’s election, borrowings of revolving loans under the credit agreement bear interest at (a) the Alternate Base Rate plus the applicable spread or (b) the Adjusted LIBOR rate plus the applicable spread (in each case as defined in the credit agreement).  The Company may select interest periods of one, two, three or six months or (if agreed to by all lenders) such other number of months for Eurodollar borrowings of loans.  The applicable spread varies depending upon the debt rating assigned by Moody’s Investor Service, Inc., Standard &amp; Poor’s Rating Services and/or Fitch Ratings Inc.  The minimum applicable spread for Alternate Base Rate borrowings is 0.25% and the maximum is 1.00%.  The minimum applicable spread for Adjusted LIBOR rate borrowings is 1.25% and the maximum is 2.00%.  The rate of interest on any term loans incurred in connection with the expansion option will be established at or about the time such loans are made and may differ from the rate of interest on revolving loans.</t>
  </si>
  <si>
    <t>Credit agreement, covenant compliance description</t>
  </si>
  <si>
    <t>The credit agreement includes representations and warranties, reporting covenants, affirmative covenants, negative covenants, financial covenants and events of default customary for financings of this type.  Upon the occurrence of an event of default the lenders may accelerate the loans.  Upon the occurrence of certain insolvency and bankruptcy events of default the loans will automatically accelerate.  As of December 31, 2019, the Company was in compliance with the financial covenants under the credit agreement.</t>
  </si>
  <si>
    <t>Base Rate | Minimum</t>
  </si>
  <si>
    <t>Debt instrument, applicable spread</t>
  </si>
  <si>
    <t>0.25%</t>
  </si>
  <si>
    <t>Base Rate | Maximum</t>
  </si>
  <si>
    <t>London Interbank Offered Rate (LIBOR) | Minimum</t>
  </si>
  <si>
    <t>1.25%</t>
  </si>
  <si>
    <t>London Interbank Offered Rate (LIBOR) | Maximum</t>
  </si>
  <si>
    <t>Unsecured Debt | JPMorgan Chase Bank, N.A</t>
  </si>
  <si>
    <t>Credit facility, maximum borrowing capacity</t>
  </si>
  <si>
    <t>Repayments of lines of credit</t>
  </si>
  <si>
    <t>Notes and Contracts Payable (Aggregate Annual Maturities of Notes and Contracts Payable) (Detail) - USD ($) $ in Thousands</t>
  </si>
  <si>
    <t>Maturities of Long-term Debt [Abstract]</t>
  </si>
  <si>
    <t>Notes and contracts payable, Total</t>
  </si>
  <si>
    <t>Net Investment Income (Schedule of Net Investment Income) (Detail) - USD ($) $ in Thousands</t>
  </si>
  <si>
    <t>Net Investment Income, Insurance Entity [Abstract]</t>
  </si>
  <si>
    <t>Total investment income</t>
  </si>
  <si>
    <t>Deferred compensation plan assets</t>
  </si>
  <si>
    <t>Investment expenses</t>
  </si>
  <si>
    <t>Cash, cash equivalents and deposits with banks</t>
  </si>
  <si>
    <t>Debt Securities</t>
  </si>
  <si>
    <t>Income Taxes (Narrative) (Detail) - USD ($) $ in Thousands</t>
  </si>
  <si>
    <t>Income Tax Disclosure [Line Items]</t>
  </si>
  <si>
    <t>Income (loss) from continuing operations before noncontrolling interests, Domestic</t>
  </si>
  <si>
    <t>Income (loss) from continuing operations before noncontrolling interests, Foreign</t>
  </si>
  <si>
    <t>Federal income tax rates</t>
  </si>
  <si>
    <t>21.00%</t>
  </si>
  <si>
    <t>35.00%</t>
  </si>
  <si>
    <t>Effective income tax rates</t>
  </si>
  <si>
    <t>21.60%</t>
  </si>
  <si>
    <t>21.90%</t>
  </si>
  <si>
    <t>5.30%</t>
  </si>
  <si>
    <t>Tax benefits recorded</t>
  </si>
  <si>
    <t>Net payable related to spin-off tax liabilities</t>
  </si>
  <si>
    <t>Foreign tax credit carryover net of valuation allowance</t>
  </si>
  <si>
    <t>Operating loss carryforwards, amount</t>
  </si>
  <si>
    <t>Operating loss carryforwards, indefinite expiration, amount</t>
  </si>
  <si>
    <t>Operating loss carryforwards, subject to expiration, amount</t>
  </si>
  <si>
    <t>Deferred tax asset valuation allowance</t>
  </si>
  <si>
    <t>Liability for income taxes associated with uncertain tax positions</t>
  </si>
  <si>
    <t>Offsetting tax benefits related to uncertain tax positions</t>
  </si>
  <si>
    <t>Accrued interest and penalties on uncertain tax positions</t>
  </si>
  <si>
    <t>Other tax benefits related to interest and penalties of uncertain tax positions</t>
  </si>
  <si>
    <t>Unrecognized tax positions increase decrease, months</t>
  </si>
  <si>
    <t>It is reasonably possible that the amount of the unrecognized benefit with respect to certain of the Company’s unrecognized tax positions may increase or decrease within the next 12 months.  Any such change may be the result of ongoing audits or the expiration of federal and state statutes of limitations for the assessment of taxes.</t>
  </si>
  <si>
    <t>Deferred Tax Assets Valuation Allowances On Net Operating Loss Carryforwards</t>
  </si>
  <si>
    <t>Deferred Tax Assets Valuation Allowances On Other Deferred Tax Assets</t>
  </si>
  <si>
    <t>Federal</t>
  </si>
  <si>
    <t>State</t>
  </si>
  <si>
    <t>Foreign</t>
  </si>
  <si>
    <t>Income Taxes - Summary of Tax Expenses (Detail) - USD ($) $ in Thousands</t>
  </si>
  <si>
    <t>Current Federal</t>
  </si>
  <si>
    <t>Current State</t>
  </si>
  <si>
    <t>Current Foreign</t>
  </si>
  <si>
    <t>Current Income Tax Expense (Benefit), Total</t>
  </si>
  <si>
    <t>Deferred Federal</t>
  </si>
  <si>
    <t>Deferred State</t>
  </si>
  <si>
    <t>Deferred Foreign</t>
  </si>
  <si>
    <t>Deferred Income Tax Expense (Benefit), Total</t>
  </si>
  <si>
    <t>Income tax</t>
  </si>
  <si>
    <t>Income Taxes - Schedule of Effective Income Tax Rate Reconciliation (Detail) - USD ($) $ in Thousands</t>
  </si>
  <si>
    <t>Taxes calculated at federal rate</t>
  </si>
  <si>
    <t>State taxes, net of federal benefit</t>
  </si>
  <si>
    <t>Change in liability for tax positions</t>
  </si>
  <si>
    <t>Foreign income taxed at different rates</t>
  </si>
  <si>
    <t>Tax reform impact</t>
  </si>
  <si>
    <t>Unremitted foreign earnings</t>
  </si>
  <si>
    <t>Other items, net</t>
  </si>
  <si>
    <t>Federal income tax rate</t>
  </si>
  <si>
    <t>(0.20%)</t>
  </si>
  <si>
    <t>(1.50%)</t>
  </si>
  <si>
    <t>(0.80%)</t>
  </si>
  <si>
    <t>1.20%</t>
  </si>
  <si>
    <t>(1.30%)</t>
  </si>
  <si>
    <t>(1.10%)</t>
  </si>
  <si>
    <t>(29.00%)</t>
  </si>
  <si>
    <t>(0.30%)</t>
  </si>
  <si>
    <t>(0.90%)</t>
  </si>
  <si>
    <t>(1.70%)</t>
  </si>
  <si>
    <t>Income Taxes - Net Deferred Tax Liability (Detail) - USD ($) $ in Thousands</t>
  </si>
  <si>
    <t>Components Of Deferred Tax Assets And Liabilities [Abstract]</t>
  </si>
  <si>
    <t>Employee benefits</t>
  </si>
  <si>
    <t>Bad debt reserves</t>
  </si>
  <si>
    <t>Loss reserves</t>
  </si>
  <si>
    <t>Pension</t>
  </si>
  <si>
    <t>Net operating loss carryforward</t>
  </si>
  <si>
    <t>Securities</t>
  </si>
  <si>
    <t>Foreign tax credit</t>
  </si>
  <si>
    <t>Deferred tax assets before valuation allowance</t>
  </si>
  <si>
    <t>Valuation allowance</t>
  </si>
  <si>
    <t>Deferred tax assets</t>
  </si>
  <si>
    <t>Depreciable and amortizable assets</t>
  </si>
  <si>
    <t>Claims and related salvage</t>
  </si>
  <si>
    <t>Investments in affiliates</t>
  </si>
  <si>
    <t>Deferred tax liabilities</t>
  </si>
  <si>
    <t>Net deferred tax liability</t>
  </si>
  <si>
    <t>Income Taxes - Changes In Unrecognized Tax Benefits (Detail) - USD ($) $ in Thousands</t>
  </si>
  <si>
    <t>Unrecognized tax benefits</t>
  </si>
  <si>
    <t>Unrecognized tax benefits—beginning balance</t>
  </si>
  <si>
    <t>Gross decreases—prior period tax positions</t>
  </si>
  <si>
    <t>Gross increases—current period tax positions</t>
  </si>
  <si>
    <t>Settlements with taxing authorities</t>
  </si>
  <si>
    <t>Unrecognized tax benefits—ending balance</t>
  </si>
  <si>
    <t>Earnings Per Share (Schedule of Earnings Per Share) (Detail) - USD ($) $ / shares in Units, shares in Thousands, $ in Thousands</t>
  </si>
  <si>
    <t>Basic weighted-average common shares</t>
  </si>
  <si>
    <t>Effect of dilutive employee stock options and RSUs</t>
  </si>
  <si>
    <t>Diluted weighted-average common shares</t>
  </si>
  <si>
    <t>Net income per share attributable to the Company’s stockholders for the four quarters of each fiscal year may not sum to the total for the fiscal year because of the different number of shares outstanding during each period.</t>
  </si>
  <si>
    <t>Employee Benefit Plans (Narrative) (Detail) - USD ($) $ in Millions</t>
  </si>
  <si>
    <t>Deferred compensation arrangements [Abstract]</t>
  </si>
  <si>
    <t>Deferred compensation plan, maximum deferral percentage</t>
  </si>
  <si>
    <t>Unfunded liabilities</t>
  </si>
  <si>
    <t>Defined benefit pension plans and defined benefit postretirement plans disclosure [Abstract]</t>
  </si>
  <si>
    <t>Executive and management supplemental benefit plans compensation period</t>
  </si>
  <si>
    <t>Savings Plan</t>
  </si>
  <si>
    <t>Defined Contribution Plan [Abstract]</t>
  </si>
  <si>
    <t>Common stock, outstanding</t>
  </si>
  <si>
    <t>Percentage of plan shares in total shares outstanding</t>
  </si>
  <si>
    <t>1.80%</t>
  </si>
  <si>
    <t>1.90%</t>
  </si>
  <si>
    <t>Unfunded Supplemental Benefit Plans</t>
  </si>
  <si>
    <t>Cash contribution to plans during the next 12 months</t>
  </si>
  <si>
    <t>Unfunded Supplemental Benefit Plans | Maximum</t>
  </si>
  <si>
    <t>Maximum benefit rate of final average compensation under non qualified plan</t>
  </si>
  <si>
    <t>30.00%</t>
  </si>
  <si>
    <t>Unfunded Supplemental Benefit Plans | Minimum</t>
  </si>
  <si>
    <t>Defined Benefit Pension And Supplemental Benefit Plans</t>
  </si>
  <si>
    <t>Net actuarial loss expected to be amortized from accumulated comprehensive loss into net periodic loss in next fiscal year</t>
  </si>
  <si>
    <t>Prior service credit expected to be amortized from accumulated comprehensive loss into net periodic loss in next fiscal year</t>
  </si>
  <si>
    <t>Employee Benefit Plans (Principal Components of Employee Benefit Costs) (Detail) - USD ($) $ in Thousands</t>
  </si>
  <si>
    <t>Employee Benefit Plan Disclosure [Line Items]</t>
  </si>
  <si>
    <t>Employee benefit plan expenses</t>
  </si>
  <si>
    <t>Savings plan</t>
  </si>
  <si>
    <t>Funded Defined Benefit Pension Plans</t>
  </si>
  <si>
    <t>Other Plans, Net</t>
  </si>
  <si>
    <t>Other plans, net</t>
  </si>
  <si>
    <t>Employee Benefit Plans (Company's Benefit Obligations and Funded Status) (Detail) - USD ($) $ in Thousands</t>
  </si>
  <si>
    <t>Change in projected benefit obligation:</t>
  </si>
  <si>
    <t>Service costs</t>
  </si>
  <si>
    <t>Interest costs</t>
  </si>
  <si>
    <t>Benefit obligation at beginning of year</t>
  </si>
  <si>
    <t>Actuarial losses (gains)</t>
  </si>
  <si>
    <t>Benefits paid</t>
  </si>
  <si>
    <t>Projected benefit obligation at end of year</t>
  </si>
  <si>
    <t>Change in plan assets:</t>
  </si>
  <si>
    <t>Contributions</t>
  </si>
  <si>
    <t>Fair value of plan assets at end of year</t>
  </si>
  <si>
    <t>Reconciliation of funded status, Unfunded status of the plans</t>
  </si>
  <si>
    <t>Amounts recognized in the consolidated balance sheet, Accrued benefit liability</t>
  </si>
  <si>
    <t>Unrecognized net actuarial loss</t>
  </si>
  <si>
    <t>Unrecognized prior service credit</t>
  </si>
  <si>
    <t>Amounts recognized in accumulated other comprehensive income</t>
  </si>
  <si>
    <t>Accumulated benefit obligation at end of year</t>
  </si>
  <si>
    <t>Employee Benefit Plans (Net Periodic Benefit Costs) (Detail) - USD ($) $ in Thousands</t>
  </si>
  <si>
    <t>Defined Benefit Plan Net Periodic Benefit Cost [Abstract]</t>
  </si>
  <si>
    <t>Expected return on plan assets</t>
  </si>
  <si>
    <t>Amortization of net actuarial loss</t>
  </si>
  <si>
    <t>Amortization of prior service credit</t>
  </si>
  <si>
    <t>Settlement costs</t>
  </si>
  <si>
    <t>Net periodic costs</t>
  </si>
  <si>
    <t>Employee Benefit Plans (The Weighted-Average Discount Rate Assumptions Used to Determine Net Periodic Benefit Costs) (Detail) - Unfunded Supplemental Benefit Plans</t>
  </si>
  <si>
    <t>Defined Benefit Plan, Weighted Average Assumptions Used in Calculating Net Periodic Benefit Cost [Abstract]</t>
  </si>
  <si>
    <t>Discount rate for projected benefit obligation</t>
  </si>
  <si>
    <t>4.32%</t>
  </si>
  <si>
    <t>3.61%</t>
  </si>
  <si>
    <t>4.03%</t>
  </si>
  <si>
    <t>Discount rate for service cost</t>
  </si>
  <si>
    <t>4.55%</t>
  </si>
  <si>
    <t>3.78%</t>
  </si>
  <si>
    <t>Discount rate for interest cost</t>
  </si>
  <si>
    <t>3.23%</t>
  </si>
  <si>
    <t>3.43%</t>
  </si>
  <si>
    <t>Employee Benefit Plans (The Weighted-Average Discount Rate Assumptions Used to Determine the Projected Benefit Obligations) (Detail)</t>
  </si>
  <si>
    <t>Defined Benefit Plan, Weighted Average Assumptions Used in Calculating Benefit Obligation [Abstract]</t>
  </si>
  <si>
    <t>Defined benefit pension plans, Discount rate</t>
  </si>
  <si>
    <t>3.27%</t>
  </si>
  <si>
    <t>Employee Benefit Plans (Benefit Payments, Expected Future Service) (Detail) $ in Thousands</t>
  </si>
  <si>
    <t>Defined Benefit Plan Estimated Future Benefit Payments [Abstract]</t>
  </si>
  <si>
    <t>Five years thereafter</t>
  </si>
  <si>
    <t>Fair Value Measurements (Fair Value of Assets Measured on Recurring Basis) (Detail) - USD ($) $ in Thousands</t>
  </si>
  <si>
    <t>Fair Value, Assets and Liabilities Measured on Recurring Basis [Abstract]</t>
  </si>
  <si>
    <t>Debt securities, estimated fair value</t>
  </si>
  <si>
    <t>Equity securities, estimated fair value</t>
  </si>
  <si>
    <t>Debt and Equity securities, estimated fair value</t>
  </si>
  <si>
    <t>Level 1</t>
  </si>
  <si>
    <t>Level 2</t>
  </si>
  <si>
    <t>Level 3</t>
  </si>
  <si>
    <t>U.S. Treasury Bonds | Level 1</t>
  </si>
  <si>
    <t>U.S. Treasury Bonds | Level 2</t>
  </si>
  <si>
    <t>U.S. Treasury Bonds | Level 3</t>
  </si>
  <si>
    <t>Municipal Bonds | Level 1</t>
  </si>
  <si>
    <t>Municipal Bonds | Level 2</t>
  </si>
  <si>
    <t>Municipal Bonds | Level 3</t>
  </si>
  <si>
    <t>Foreign Government Bonds | Level 1</t>
  </si>
  <si>
    <t>Foreign Government Bonds | Level 2</t>
  </si>
  <si>
    <t>Foreign Government Bonds | Level 3</t>
  </si>
  <si>
    <t>Governmental Agency Bonds | Level 1</t>
  </si>
  <si>
    <t>Governmental Agency Bonds | Level 2</t>
  </si>
  <si>
    <t>Governmental Agency Bonds | Level 3</t>
  </si>
  <si>
    <t>Governmental Agency Mortgage-Backed Securities | Level 1</t>
  </si>
  <si>
    <t>Governmental Agency Mortgage-Backed Securities | Level 2</t>
  </si>
  <si>
    <t>Governmental Agency Mortgage-Backed Securities | Level 3</t>
  </si>
  <si>
    <t>U.S. Corporate Debt Securities | Level 1</t>
  </si>
  <si>
    <t>U.S. Corporate Debt Securities | Level 2</t>
  </si>
  <si>
    <t>U.S. Corporate Debt Securities | Level 3</t>
  </si>
  <si>
    <t>Foreign Corporate Debt Securities | Level 1</t>
  </si>
  <si>
    <t>Foreign Corporate Debt Securities | Level 2</t>
  </si>
  <si>
    <t>Foreign Corporate Debt Securities | Level 3</t>
  </si>
  <si>
    <t>Preferred stocks | Level 1</t>
  </si>
  <si>
    <t>Preferred stocks | Level 2</t>
  </si>
  <si>
    <t>Preferred stocks | Level 3</t>
  </si>
  <si>
    <t>Common Stock | Level 1</t>
  </si>
  <si>
    <t>Common Stock | Level 2</t>
  </si>
  <si>
    <t>Common Stock | Level 3</t>
  </si>
  <si>
    <t>Fair Value Measurements (Narrative) (Detail) - USD ($)</t>
  </si>
  <si>
    <t>Fair value assets, Level 1 to Level 2 transfers amount</t>
  </si>
  <si>
    <t>Fair value assets, Level 2 to Level 1 transfers amount</t>
  </si>
  <si>
    <t>Fair Value Assets Level 1 To Level 3 Transfers Amount</t>
  </si>
  <si>
    <t>Fair Value Assets Level 3 To Level 1 Transfers Amount</t>
  </si>
  <si>
    <t>Fair Value Assets Level 2 To Level 3 Transfers Amount</t>
  </si>
  <si>
    <t>Fair Value Assets Level 3 To Level 2 Transfers Amount</t>
  </si>
  <si>
    <t>Fair Value Measurements (Carrying Amounts and Estimated Fair Values of Financial Instruments Not Measured at Fair Value) (Detail) - USD ($) $ in Thousands</t>
  </si>
  <si>
    <t>Carrying Amount</t>
  </si>
  <si>
    <t>Assets:</t>
  </si>
  <si>
    <t>Notes receivable, net</t>
  </si>
  <si>
    <t>Liabilities:</t>
  </si>
  <si>
    <t>Estimated Fair Value</t>
  </si>
  <si>
    <t>Estimated Fair Value | Level 1</t>
  </si>
  <si>
    <t>Estimated Fair Value | Level 2</t>
  </si>
  <si>
    <t>Estimated Fair Value | Level 3</t>
  </si>
  <si>
    <t>Share-Based Compensation Plans (Narrative) (Detail) - USD ($) $ / shares in Units, $ in Millions</t>
  </si>
  <si>
    <t>Share Based Compensation Arrangement By Share Based Payment Award [Line Items]</t>
  </si>
  <si>
    <t>Unrecognized compensation cost related to unvested RSUs</t>
  </si>
  <si>
    <t>Share-based compensation arrangement by share-based payment award, options, outstanding, weighted average exercise price</t>
  </si>
  <si>
    <t>Cash proceeds from stock options exercised</t>
  </si>
  <si>
    <t>Common stock that can be awarded under terms of incentive compensation plan, in shares</t>
  </si>
  <si>
    <t>Incentive Compensation Plan, termination period, in years</t>
  </si>
  <si>
    <t>10 years</t>
  </si>
  <si>
    <t>Shares issued Employee Stock Purchase Plan</t>
  </si>
  <si>
    <t>Shares reserved for future issuances</t>
  </si>
  <si>
    <t>RSUs</t>
  </si>
  <si>
    <t>Unrecognized compensation cost related to unvested RSUs that is expected to be recognized over a weighted-average period, Years</t>
  </si>
  <si>
    <t>2 years 2 months 12 days</t>
  </si>
  <si>
    <t>Weighted average grant-date fair value</t>
  </si>
  <si>
    <t>Total fair value of shares distributed</t>
  </si>
  <si>
    <t>Shares vested but not distributed</t>
  </si>
  <si>
    <t>Share-Based Compensation (Costs Associated with Share-Based Compensation Plans) (Detail) - USD ($) $ in Thousands</t>
  </si>
  <si>
    <t>Stock options</t>
  </si>
  <si>
    <t>Employee stock purchase plan</t>
  </si>
  <si>
    <t>Share-Based Compensation (Summary of RSU Activity) (Detail) - RSUs - RSUs - $ / shares shares in Thousands</t>
  </si>
  <si>
    <t>RSU, Shares</t>
  </si>
  <si>
    <t>Unvested at December 31, 2018</t>
  </si>
  <si>
    <t>Granted during 2019</t>
  </si>
  <si>
    <t>Vested during 2019</t>
  </si>
  <si>
    <t>Forfeited during 2019</t>
  </si>
  <si>
    <t>Unvested at December 31, 2019</t>
  </si>
  <si>
    <t>RSU, Weighted-average grant-date fair value</t>
  </si>
  <si>
    <t>Stockholders' Equity (Detail) - USD ($) shares in Thousands</t>
  </si>
  <si>
    <t>106 Months Ended</t>
  </si>
  <si>
    <t>Dec. 30, 2019</t>
  </si>
  <si>
    <t>Remaining authorized amount under stock repurchase program</t>
  </si>
  <si>
    <t>Common stock repurchased, shares</t>
  </si>
  <si>
    <t>Purchase of Company, value</t>
  </si>
  <si>
    <t>Stock repurchase program, authorized amount</t>
  </si>
  <si>
    <t>Accumulated Other Comprehensive Income (Loss) (AOCI) (Components of Accumulated Other Comprehensive Income (Loss) (Detail) - USD ($) $ in Thousands</t>
  </si>
  <si>
    <t>Accumulated Other Comprehensive Income (Loss), Net of Tax [Roll Forward]</t>
  </si>
  <si>
    <t>Accumulated other comprehensive income (loss) including non-controlling interest, Beginning Balance</t>
  </si>
  <si>
    <t>Cumulative-effect adjustment, net of taxes</t>
  </si>
  <si>
    <t>Change in unrealized gains (losses) on debt and equity securities</t>
  </si>
  <si>
    <t>Change in foreign currency translation adjustment</t>
  </si>
  <si>
    <t>Net actuarial (loss) gain</t>
  </si>
  <si>
    <t>Tax effect</t>
  </si>
  <si>
    <t>Accumulated other comprehensive income (loss) including non-controlling interest, Ending Balance</t>
  </si>
  <si>
    <t>Unrealized Gains (Losses) on Securities Attributable to First American Financial Corporation</t>
  </si>
  <si>
    <t>Foreign Currency Translation Adjustment Attributable to First American Financial Corporation</t>
  </si>
  <si>
    <t>Pension Benefit Adjustment Attributable to First American Financial Corporation</t>
  </si>
  <si>
    <t>Accumulated Other Comprehensive Income (Loss) Attributable to NCI</t>
  </si>
  <si>
    <t>Accumulated Other Comprehensive Income (Loss) (Other Comprehensive Income (Loss) Reclassification Adjustments) (Detail) - USD ($) $ in Thousands</t>
  </si>
  <si>
    <t>Accumulated Other Comprehensive Income Loss [Line Items]</t>
  </si>
  <si>
    <t>Pretax change before reclassifications</t>
  </si>
  <si>
    <t>Reclassifications out of AOCI</t>
  </si>
  <si>
    <t>Unrealized Gains (Losses) on Securities</t>
  </si>
  <si>
    <t>Foreign Currency Translation Adjustment</t>
  </si>
  <si>
    <t>Pension Benefit Adjustment</t>
  </si>
  <si>
    <t>Accumulated Other Comprehensive Income (Loss) (Reclassifications Out of AOCI) (Detail) - USD ($) $ in Thousands</t>
  </si>
  <si>
    <t>Reclassification Adjustment Out Of Accumulated Other Comprehensive Income [Line Items]</t>
  </si>
  <si>
    <t>Pretax total</t>
  </si>
  <si>
    <t>Net realized gains (losses) on sales of securities</t>
  </si>
  <si>
    <t>[2]</t>
  </si>
  <si>
    <t>Net realized gains (losses) for the years ended December 31, 2019 and 2018 related to sales of debt securities and net realized gains for the year ended December 31, 2017 related to sales of debt and equity securities</t>
  </si>
  <si>
    <t>These components of AOCI are components of net periodic cost.  See Note 14 Employee Benefit Plans for additional details.</t>
  </si>
  <si>
    <t>Litigation and Regulatory Contingencies (Narrative) (Detail) $ in Millions</t>
  </si>
  <si>
    <t>Canadian Taxing Authority</t>
  </si>
  <si>
    <t>Loss Contingencies [Line Items]</t>
  </si>
  <si>
    <t>Income tax authority assessment</t>
  </si>
  <si>
    <t>Segment Financial Information (Narrative) (Detail)</t>
  </si>
  <si>
    <t>Dec. 31, 2019State</t>
  </si>
  <si>
    <t>Segment Reporting Information [Line Items]</t>
  </si>
  <si>
    <t>Number of states issues title insurance policies</t>
  </si>
  <si>
    <t>Number of states licensed to issues property and casualty insurance policies</t>
  </si>
  <si>
    <t>Number of states issues property and casualty policies</t>
  </si>
  <si>
    <t>Number of states issues home warranty contracts</t>
  </si>
  <si>
    <t>Segment Financial Information (Schedule of Selected Financial Information) (Detail) - USD ($) $ in Thousands</t>
  </si>
  <si>
    <t>Revenues</t>
  </si>
  <si>
    <t>Income (loss) before income taxes</t>
  </si>
  <si>
    <t>Investments in equity method affiliates</t>
  </si>
  <si>
    <t>Operating Segments</t>
  </si>
  <si>
    <t>Operating Segments | Title Insurance and Services</t>
  </si>
  <si>
    <t>Operating Segments | Specialty Insurance</t>
  </si>
  <si>
    <t>Corporate</t>
  </si>
  <si>
    <t>Eliminations</t>
  </si>
  <si>
    <t>Segment Financial Information (Schedule of Total Revenues From External Customers And Long-Lived Assets) (Detail) - USD ($) $ in Thousands</t>
  </si>
  <si>
    <t>Revenues From External Customers And Long Lived Assets [Line Items]</t>
  </si>
  <si>
    <t>Revenues from external customers</t>
  </si>
  <si>
    <t>Domestic</t>
  </si>
  <si>
    <t>Long-lived assets</t>
  </si>
  <si>
    <t>Title Insurance and Services | Domestic</t>
  </si>
  <si>
    <t>Title Insurance and Services | Foreign</t>
  </si>
  <si>
    <t>Specialty Insurance | Domestic</t>
  </si>
  <si>
    <t>Specialty Insurance | Foreign</t>
  </si>
  <si>
    <t>Subsequent Events (Narrative) (Detail) - Subsequent Event [Member] $ in Millions</t>
  </si>
  <si>
    <t>Feb. 13, 2020USD ($)</t>
  </si>
  <si>
    <t>Subsequent Event [Line Items]</t>
  </si>
  <si>
    <t>Business acquisition cost</t>
  </si>
  <si>
    <t>Business acquisition, date of acquisition agreement</t>
  </si>
  <si>
    <t>Feb. 13,
		2020</t>
  </si>
  <si>
    <t>Business acquisition, effective date of acquisition</t>
  </si>
  <si>
    <t>Mar. 31,
		2020</t>
  </si>
  <si>
    <t>Quarterly Financial Data (Detail) - USD ($) $ / shares in Units, $ in Thousands</t>
  </si>
  <si>
    <t>Net (loss) income attributable to noncontrolling interests</t>
  </si>
  <si>
    <t>Schedule I - Summary Of Investments - Other Than Investments In Related Parties (Detail) $ in Thousands</t>
  </si>
  <si>
    <t>Summary Of Investments Other Than Investments In Related Parties Reportable Data [Line Items]</t>
  </si>
  <si>
    <t>Cost</t>
  </si>
  <si>
    <t>Market value</t>
  </si>
  <si>
    <t>Amount at which shown in the balance sheet</t>
  </si>
  <si>
    <t>Deposits with Banks</t>
  </si>
  <si>
    <t>Equity Securities</t>
  </si>
  <si>
    <t>Notes Receivable, Net</t>
  </si>
  <si>
    <t>As other investments are not publicly traded, estimates of fair value could not be made without incurring excessive costs.</t>
  </si>
  <si>
    <t>Schedule II - Condensed Balance Sheets Parent Company (Detail) - USD ($) $ in Thousands</t>
  </si>
  <si>
    <t>Liabilities and Equity</t>
  </si>
  <si>
    <t>Commitments and contingencies</t>
  </si>
  <si>
    <t>Common stock, $0.00001 par value: Authorized-300,000 shares: Outstanding—112,476 shares and 111,496 shares</t>
  </si>
  <si>
    <t>Parent Company</t>
  </si>
  <si>
    <t>Due from subsidiaries, net</t>
  </si>
  <si>
    <t>Investment in subsidiaries</t>
  </si>
  <si>
    <t>Schedule II - Condensed Balance Sheets Parent Company (Parenthetical) (Detail) - $ / shares</t>
  </si>
  <si>
    <t>Condensed Balance Sheet Statements Captions [Line Items]</t>
  </si>
  <si>
    <t>Schedule II - Condensed Statements Of Income Parent Company (Detail) - USD ($) $ in Thousands</t>
  </si>
  <si>
    <t>Dividends from subsidiaries</t>
  </si>
  <si>
    <t>Other income (losses)</t>
  </si>
  <si>
    <t>Other expenses</t>
  </si>
  <si>
    <t>Income before income taxes and equity in undistributed earnings of subsidiaries</t>
  </si>
  <si>
    <t>Equity in undistributed earnings of subsidiaries</t>
  </si>
  <si>
    <t>Schedule II - Condensed Statements Of Comprehensive Income Parent Company (Detail) - USD ($) $ in Thousands</t>
  </si>
  <si>
    <t>Condensed Statement Of Income Captions [Line Items]</t>
  </si>
  <si>
    <t>Schedule II - Condensed Statements Of Cash Flows Parent Company (Detail) - USD ($) $ in Thousands</t>
  </si>
  <si>
    <t>Cash flows from operating activities:</t>
  </si>
  <si>
    <t>Cash used for operating activities</t>
  </si>
  <si>
    <t>Cash flows from investing activities:</t>
  </si>
  <si>
    <t>Cash flows from financing activities:</t>
  </si>
  <si>
    <t>Net (payments) proceeds in connection with share-based compensation plans</t>
  </si>
  <si>
    <t>Net payments to subsidiaries</t>
  </si>
  <si>
    <t>Schedule II - Notes to Condensed Financial Statements Parent Company (Detail) - USD ($) $ in Millions</t>
  </si>
  <si>
    <t>Condensed Cash Flow Statements, Captions [Line Items]</t>
  </si>
  <si>
    <t>Cash dividends received from subsidiaries</t>
  </si>
  <si>
    <t>Schedule III - Balance Sheet Captions (Detail) - USD ($) $ in Thousands</t>
  </si>
  <si>
    <t>Supplementary Insurance Information By Segment [Line Items]</t>
  </si>
  <si>
    <t>Deferred policy acquisition costs</t>
  </si>
  <si>
    <t>Claims reserves</t>
  </si>
  <si>
    <t>Deferred revenues</t>
  </si>
  <si>
    <t>Schedule III - Income Statement Captions (Detail) - USD ($) $ in Thousands</t>
  </si>
  <si>
    <t>Premiums and escrow fees</t>
  </si>
  <si>
    <t>Loss provision</t>
  </si>
  <si>
    <t>Amortization of deferred policy acquisition costs (credits)</t>
  </si>
  <si>
    <t>Premiums written</t>
  </si>
  <si>
    <t>Includes net investment income and net realized investment gains (losses).</t>
  </si>
  <si>
    <t>Schedule IV - Reinsurance (Detail) - USD ($) $ in Thousands</t>
  </si>
  <si>
    <t>Reinsurance Premiums For Insurance Companies By Product Segment [Line Items]</t>
  </si>
  <si>
    <t>Premiums and escrow fees before reinsurance</t>
  </si>
  <si>
    <t>Ceded to other companies</t>
  </si>
  <si>
    <t>Assumed from other companies</t>
  </si>
  <si>
    <t>Percentage of amount assumed to premiums and escrow fees</t>
  </si>
  <si>
    <t>Schedule V - Valuation And Qualifying Accounts (Detail) - USD ($) $ in Thousands</t>
  </si>
  <si>
    <t>Valuation And Qualifying Accounts Disclosure [Line Items]</t>
  </si>
  <si>
    <t>Additions Charged to costs and expenses</t>
  </si>
  <si>
    <t>Additions Charged to other accounts</t>
  </si>
  <si>
    <t>Reserve Deducted From Accounts Receivable</t>
  </si>
  <si>
    <t>Balance at beginning of period</t>
  </si>
  <si>
    <t>Deductions from reserve</t>
  </si>
  <si>
    <t>Balance at end of period</t>
  </si>
  <si>
    <t>Reserve For Known And Incurred But Not Reported Claims</t>
  </si>
  <si>
    <t>Reserve Deducted From Notes Receivable</t>
  </si>
  <si>
    <t>Reserve Deducted From Deferred Income Taxes</t>
  </si>
  <si>
    <t>Amount represents accounts written off, net of recoveries.</t>
  </si>
  <si>
    <t>Amount represents claim payments, net of recoveri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23</v>
      </c>
    </row>
    <row r="18" spans="1:4">
      <c r="A18" s="4" t="s">
        <v>32</v>
      </c>
      <c r="D18" s="5" t="n">
        <v>5843780151</v>
      </c>
    </row>
    <row r="19" spans="1:4">
      <c r="A19" s="4" t="s">
        <v>33</v>
      </c>
      <c r="C19" s="6" t="n">
        <v>112505747</v>
      </c>
    </row>
    <row r="20" spans="1:4">
      <c r="A20" s="4" t="s">
        <v>34</v>
      </c>
      <c r="B20" s="4" t="s">
        <v>9</v>
      </c>
    </row>
    <row r="21" spans="1:4">
      <c r="A21" s="4" t="s">
        <v>35</v>
      </c>
      <c r="B21" s="4" t="s">
        <v>9</v>
      </c>
    </row>
    <row r="22" spans="1:4">
      <c r="A22" s="4" t="s">
        <v>36</v>
      </c>
      <c r="B22" s="4" t="s">
        <v>9</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65</v>
      </c>
    </row>
    <row r="2" spans="1:3">
      <c r="A2" s="3" t="s">
        <v>1114</v>
      </c>
    </row>
    <row r="3" spans="1:3">
      <c r="A3" s="4" t="s">
        <v>1115</v>
      </c>
      <c r="B3" s="5" t="n">
        <v>5913636</v>
      </c>
      <c r="C3" s="5" t="n">
        <v>5713811</v>
      </c>
    </row>
    <row r="4" spans="1:3">
      <c r="A4" s="4" t="s">
        <v>1116</v>
      </c>
      <c r="B4" s="6" t="n">
        <v>392318</v>
      </c>
      <c r="C4" s="6" t="n">
        <v>353535</v>
      </c>
    </row>
    <row r="5" spans="1:3">
      <c r="A5" s="4" t="s">
        <v>1117</v>
      </c>
      <c r="B5" s="6" t="n">
        <v>6305954</v>
      </c>
      <c r="C5" s="6" t="n">
        <v>6067346</v>
      </c>
    </row>
    <row r="6" spans="1:3">
      <c r="A6" s="4" t="s">
        <v>1118</v>
      </c>
    </row>
    <row r="7" spans="1:3">
      <c r="A7" s="3" t="s">
        <v>1114</v>
      </c>
    </row>
    <row r="8" spans="1:3">
      <c r="A8" s="4" t="s">
        <v>1115</v>
      </c>
      <c r="B8" s="6" t="n">
        <v>0</v>
      </c>
      <c r="C8" s="6" t="n">
        <v>0</v>
      </c>
    </row>
    <row r="9" spans="1:3">
      <c r="A9" s="4" t="s">
        <v>1116</v>
      </c>
      <c r="B9" s="6" t="n">
        <v>392318</v>
      </c>
      <c r="C9" s="6" t="n">
        <v>353535</v>
      </c>
    </row>
    <row r="10" spans="1:3">
      <c r="A10" s="4" t="s">
        <v>1117</v>
      </c>
      <c r="B10" s="6" t="n">
        <v>392318</v>
      </c>
      <c r="C10" s="6" t="n">
        <v>353535</v>
      </c>
    </row>
    <row r="11" spans="1:3">
      <c r="A11" s="4" t="s">
        <v>1119</v>
      </c>
    </row>
    <row r="12" spans="1:3">
      <c r="A12" s="3" t="s">
        <v>1114</v>
      </c>
    </row>
    <row r="13" spans="1:3">
      <c r="A13" s="4" t="s">
        <v>1115</v>
      </c>
      <c r="B13" s="6" t="n">
        <v>5913636</v>
      </c>
      <c r="C13" s="6" t="n">
        <v>5713811</v>
      </c>
    </row>
    <row r="14" spans="1:3">
      <c r="A14" s="4" t="s">
        <v>1116</v>
      </c>
      <c r="B14" s="6" t="n">
        <v>0</v>
      </c>
      <c r="C14" s="6" t="n">
        <v>0</v>
      </c>
    </row>
    <row r="15" spans="1:3">
      <c r="A15" s="4" t="s">
        <v>1117</v>
      </c>
      <c r="B15" s="6" t="n">
        <v>5913636</v>
      </c>
      <c r="C15" s="6" t="n">
        <v>5713811</v>
      </c>
    </row>
    <row r="16" spans="1:3">
      <c r="A16" s="4" t="s">
        <v>1120</v>
      </c>
    </row>
    <row r="17" spans="1:3">
      <c r="A17" s="3" t="s">
        <v>1114</v>
      </c>
    </row>
    <row r="18" spans="1:3">
      <c r="A18" s="4" t="s">
        <v>1115</v>
      </c>
      <c r="B18" s="6" t="n">
        <v>0</v>
      </c>
      <c r="C18" s="6" t="n">
        <v>0</v>
      </c>
    </row>
    <row r="19" spans="1:3">
      <c r="A19" s="4" t="s">
        <v>1116</v>
      </c>
      <c r="B19" s="6" t="n">
        <v>0</v>
      </c>
      <c r="C19" s="6" t="n">
        <v>0</v>
      </c>
    </row>
    <row r="20" spans="1:3">
      <c r="A20" s="4" t="s">
        <v>1117</v>
      </c>
      <c r="B20" s="6" t="n">
        <v>0</v>
      </c>
      <c r="C20" s="6" t="n">
        <v>0</v>
      </c>
    </row>
    <row r="21" spans="1:3">
      <c r="A21" s="4" t="s">
        <v>555</v>
      </c>
    </row>
    <row r="22" spans="1:3">
      <c r="A22" s="3" t="s">
        <v>1114</v>
      </c>
    </row>
    <row r="23" spans="1:3">
      <c r="A23" s="4" t="s">
        <v>1115</v>
      </c>
      <c r="B23" s="6" t="n">
        <v>143941</v>
      </c>
      <c r="C23" s="6" t="n">
        <v>162506</v>
      </c>
    </row>
    <row r="24" spans="1:3">
      <c r="A24" s="4" t="s">
        <v>1121</v>
      </c>
    </row>
    <row r="25" spans="1:3">
      <c r="A25" s="3" t="s">
        <v>1114</v>
      </c>
    </row>
    <row r="26" spans="1:3">
      <c r="A26" s="4" t="s">
        <v>1115</v>
      </c>
      <c r="B26" s="6" t="n">
        <v>0</v>
      </c>
      <c r="C26" s="6" t="n">
        <v>0</v>
      </c>
    </row>
    <row r="27" spans="1:3">
      <c r="A27" s="4" t="s">
        <v>1122</v>
      </c>
    </row>
    <row r="28" spans="1:3">
      <c r="A28" s="3" t="s">
        <v>1114</v>
      </c>
    </row>
    <row r="29" spans="1:3">
      <c r="A29" s="4" t="s">
        <v>1115</v>
      </c>
      <c r="B29" s="6" t="n">
        <v>143941</v>
      </c>
      <c r="C29" s="6" t="n">
        <v>162506</v>
      </c>
    </row>
    <row r="30" spans="1:3">
      <c r="A30" s="4" t="s">
        <v>1123</v>
      </c>
    </row>
    <row r="31" spans="1:3">
      <c r="A31" s="3" t="s">
        <v>1114</v>
      </c>
    </row>
    <row r="32" spans="1:3">
      <c r="A32" s="4" t="s">
        <v>1115</v>
      </c>
      <c r="B32" s="6" t="n">
        <v>0</v>
      </c>
      <c r="C32" s="6" t="n">
        <v>0</v>
      </c>
    </row>
    <row r="33" spans="1:3">
      <c r="A33" s="4" t="s">
        <v>556</v>
      </c>
    </row>
    <row r="34" spans="1:3">
      <c r="A34" s="3" t="s">
        <v>1114</v>
      </c>
    </row>
    <row r="35" spans="1:3">
      <c r="A35" s="4" t="s">
        <v>1115</v>
      </c>
      <c r="B35" s="6" t="n">
        <v>1090839</v>
      </c>
      <c r="C35" s="6" t="n">
        <v>1045035</v>
      </c>
    </row>
    <row r="36" spans="1:3">
      <c r="A36" s="4" t="s">
        <v>1124</v>
      </c>
    </row>
    <row r="37" spans="1:3">
      <c r="A37" s="3" t="s">
        <v>1114</v>
      </c>
    </row>
    <row r="38" spans="1:3">
      <c r="A38" s="4" t="s">
        <v>1115</v>
      </c>
      <c r="B38" s="6" t="n">
        <v>0</v>
      </c>
      <c r="C38" s="6" t="n">
        <v>0</v>
      </c>
    </row>
    <row r="39" spans="1:3">
      <c r="A39" s="4" t="s">
        <v>1125</v>
      </c>
    </row>
    <row r="40" spans="1:3">
      <c r="A40" s="3" t="s">
        <v>1114</v>
      </c>
    </row>
    <row r="41" spans="1:3">
      <c r="A41" s="4" t="s">
        <v>1115</v>
      </c>
      <c r="B41" s="6" t="n">
        <v>1090839</v>
      </c>
      <c r="C41" s="6" t="n">
        <v>1045035</v>
      </c>
    </row>
    <row r="42" spans="1:3">
      <c r="A42" s="4" t="s">
        <v>1126</v>
      </c>
    </row>
    <row r="43" spans="1:3">
      <c r="A43" s="3" t="s">
        <v>1114</v>
      </c>
    </row>
    <row r="44" spans="1:3">
      <c r="A44" s="4" t="s">
        <v>1115</v>
      </c>
      <c r="B44" s="6" t="n">
        <v>0</v>
      </c>
      <c r="C44" s="6" t="n">
        <v>0</v>
      </c>
    </row>
    <row r="45" spans="1:3">
      <c r="A45" s="4" t="s">
        <v>557</v>
      </c>
    </row>
    <row r="46" spans="1:3">
      <c r="A46" s="3" t="s">
        <v>1114</v>
      </c>
    </row>
    <row r="47" spans="1:3">
      <c r="A47" s="4" t="s">
        <v>1115</v>
      </c>
      <c r="B47" s="6" t="n">
        <v>180090</v>
      </c>
      <c r="C47" s="6" t="n">
        <v>157297</v>
      </c>
    </row>
    <row r="48" spans="1:3">
      <c r="A48" s="4" t="s">
        <v>1127</v>
      </c>
    </row>
    <row r="49" spans="1:3">
      <c r="A49" s="3" t="s">
        <v>1114</v>
      </c>
    </row>
    <row r="50" spans="1:3">
      <c r="A50" s="4" t="s">
        <v>1115</v>
      </c>
      <c r="B50" s="6" t="n">
        <v>0</v>
      </c>
      <c r="C50" s="6" t="n">
        <v>0</v>
      </c>
    </row>
    <row r="51" spans="1:3">
      <c r="A51" s="4" t="s">
        <v>1128</v>
      </c>
    </row>
    <row r="52" spans="1:3">
      <c r="A52" s="3" t="s">
        <v>1114</v>
      </c>
    </row>
    <row r="53" spans="1:3">
      <c r="A53" s="4" t="s">
        <v>1115</v>
      </c>
      <c r="B53" s="6" t="n">
        <v>180090</v>
      </c>
      <c r="C53" s="6" t="n">
        <v>157297</v>
      </c>
    </row>
    <row r="54" spans="1:3">
      <c r="A54" s="4" t="s">
        <v>1129</v>
      </c>
    </row>
    <row r="55" spans="1:3">
      <c r="A55" s="3" t="s">
        <v>1114</v>
      </c>
    </row>
    <row r="56" spans="1:3">
      <c r="A56" s="4" t="s">
        <v>1115</v>
      </c>
      <c r="B56" s="6" t="n">
        <v>0</v>
      </c>
      <c r="C56" s="6" t="n">
        <v>0</v>
      </c>
    </row>
    <row r="57" spans="1:3">
      <c r="A57" s="4" t="s">
        <v>558</v>
      </c>
    </row>
    <row r="58" spans="1:3">
      <c r="A58" s="3" t="s">
        <v>1114</v>
      </c>
    </row>
    <row r="59" spans="1:3">
      <c r="A59" s="4" t="s">
        <v>1115</v>
      </c>
      <c r="B59" s="6" t="n">
        <v>321919</v>
      </c>
      <c r="C59" s="6" t="n">
        <v>316167</v>
      </c>
    </row>
    <row r="60" spans="1:3">
      <c r="A60" s="4" t="s">
        <v>1130</v>
      </c>
    </row>
    <row r="61" spans="1:3">
      <c r="A61" s="3" t="s">
        <v>1114</v>
      </c>
    </row>
    <row r="62" spans="1:3">
      <c r="A62" s="4" t="s">
        <v>1115</v>
      </c>
      <c r="B62" s="6" t="n">
        <v>0</v>
      </c>
      <c r="C62" s="6" t="n">
        <v>0</v>
      </c>
    </row>
    <row r="63" spans="1:3">
      <c r="A63" s="4" t="s">
        <v>1131</v>
      </c>
    </row>
    <row r="64" spans="1:3">
      <c r="A64" s="3" t="s">
        <v>1114</v>
      </c>
    </row>
    <row r="65" spans="1:3">
      <c r="A65" s="4" t="s">
        <v>1115</v>
      </c>
      <c r="B65" s="6" t="n">
        <v>321919</v>
      </c>
      <c r="C65" s="6" t="n">
        <v>316167</v>
      </c>
    </row>
    <row r="66" spans="1:3">
      <c r="A66" s="4" t="s">
        <v>1132</v>
      </c>
    </row>
    <row r="67" spans="1:3">
      <c r="A67" s="3" t="s">
        <v>1114</v>
      </c>
    </row>
    <row r="68" spans="1:3">
      <c r="A68" s="4" t="s">
        <v>1115</v>
      </c>
      <c r="B68" s="6" t="n">
        <v>0</v>
      </c>
      <c r="C68" s="6" t="n">
        <v>0</v>
      </c>
    </row>
    <row r="69" spans="1:3">
      <c r="A69" s="4" t="s">
        <v>559</v>
      </c>
    </row>
    <row r="70" spans="1:3">
      <c r="A70" s="3" t="s">
        <v>1114</v>
      </c>
    </row>
    <row r="71" spans="1:3">
      <c r="A71" s="4" t="s">
        <v>1115</v>
      </c>
      <c r="B71" s="6" t="n">
        <v>3278258</v>
      </c>
      <c r="C71" s="6" t="n">
        <v>3202599</v>
      </c>
    </row>
    <row r="72" spans="1:3">
      <c r="A72" s="4" t="s">
        <v>1133</v>
      </c>
    </row>
    <row r="73" spans="1:3">
      <c r="A73" s="3" t="s">
        <v>1114</v>
      </c>
    </row>
    <row r="74" spans="1:3">
      <c r="A74" s="4" t="s">
        <v>1115</v>
      </c>
      <c r="B74" s="6" t="n">
        <v>0</v>
      </c>
      <c r="C74" s="6" t="n">
        <v>0</v>
      </c>
    </row>
    <row r="75" spans="1:3">
      <c r="A75" s="4" t="s">
        <v>1134</v>
      </c>
    </row>
    <row r="76" spans="1:3">
      <c r="A76" s="3" t="s">
        <v>1114</v>
      </c>
    </row>
    <row r="77" spans="1:3">
      <c r="A77" s="4" t="s">
        <v>1115</v>
      </c>
      <c r="B77" s="6" t="n">
        <v>3278258</v>
      </c>
      <c r="C77" s="6" t="n">
        <v>3202599</v>
      </c>
    </row>
    <row r="78" spans="1:3">
      <c r="A78" s="4" t="s">
        <v>1135</v>
      </c>
    </row>
    <row r="79" spans="1:3">
      <c r="A79" s="3" t="s">
        <v>1114</v>
      </c>
    </row>
    <row r="80" spans="1:3">
      <c r="A80" s="4" t="s">
        <v>1115</v>
      </c>
      <c r="B80" s="6" t="n">
        <v>0</v>
      </c>
      <c r="C80" s="6" t="n">
        <v>0</v>
      </c>
    </row>
    <row r="81" spans="1:3">
      <c r="A81" s="4" t="s">
        <v>560</v>
      </c>
    </row>
    <row r="82" spans="1:3">
      <c r="A82" s="3" t="s">
        <v>1114</v>
      </c>
    </row>
    <row r="83" spans="1:3">
      <c r="A83" s="4" t="s">
        <v>1115</v>
      </c>
      <c r="B83" s="6" t="n">
        <v>553372</v>
      </c>
      <c r="C83" s="6" t="n">
        <v>561260</v>
      </c>
    </row>
    <row r="84" spans="1:3">
      <c r="A84" s="4" t="s">
        <v>1136</v>
      </c>
    </row>
    <row r="85" spans="1:3">
      <c r="A85" s="3" t="s">
        <v>1114</v>
      </c>
    </row>
    <row r="86" spans="1:3">
      <c r="A86" s="4" t="s">
        <v>1115</v>
      </c>
      <c r="B86" s="6" t="n">
        <v>0</v>
      </c>
      <c r="C86" s="6" t="n">
        <v>0</v>
      </c>
    </row>
    <row r="87" spans="1:3">
      <c r="A87" s="4" t="s">
        <v>1137</v>
      </c>
    </row>
    <row r="88" spans="1:3">
      <c r="A88" s="3" t="s">
        <v>1114</v>
      </c>
    </row>
    <row r="89" spans="1:3">
      <c r="A89" s="4" t="s">
        <v>1115</v>
      </c>
      <c r="B89" s="6" t="n">
        <v>553372</v>
      </c>
      <c r="C89" s="6" t="n">
        <v>561260</v>
      </c>
    </row>
    <row r="90" spans="1:3">
      <c r="A90" s="4" t="s">
        <v>1138</v>
      </c>
    </row>
    <row r="91" spans="1:3">
      <c r="A91" s="3" t="s">
        <v>1114</v>
      </c>
    </row>
    <row r="92" spans="1:3">
      <c r="A92" s="4" t="s">
        <v>1115</v>
      </c>
      <c r="B92" s="6" t="n">
        <v>0</v>
      </c>
      <c r="C92" s="6" t="n">
        <v>0</v>
      </c>
    </row>
    <row r="93" spans="1:3">
      <c r="A93" s="4" t="s">
        <v>561</v>
      </c>
    </row>
    <row r="94" spans="1:3">
      <c r="A94" s="3" t="s">
        <v>1114</v>
      </c>
    </row>
    <row r="95" spans="1:3">
      <c r="A95" s="4" t="s">
        <v>1115</v>
      </c>
      <c r="B95" s="6" t="n">
        <v>345217</v>
      </c>
      <c r="C95" s="6" t="n">
        <v>268947</v>
      </c>
    </row>
    <row r="96" spans="1:3">
      <c r="A96" s="4" t="s">
        <v>1139</v>
      </c>
    </row>
    <row r="97" spans="1:3">
      <c r="A97" s="3" t="s">
        <v>1114</v>
      </c>
    </row>
    <row r="98" spans="1:3">
      <c r="A98" s="4" t="s">
        <v>1115</v>
      </c>
      <c r="B98" s="6" t="n">
        <v>0</v>
      </c>
      <c r="C98" s="6" t="n">
        <v>0</v>
      </c>
    </row>
    <row r="99" spans="1:3">
      <c r="A99" s="4" t="s">
        <v>1140</v>
      </c>
    </row>
    <row r="100" spans="1:3">
      <c r="A100" s="3" t="s">
        <v>1114</v>
      </c>
    </row>
    <row r="101" spans="1:3">
      <c r="A101" s="4" t="s">
        <v>1115</v>
      </c>
      <c r="B101" s="6" t="n">
        <v>345217</v>
      </c>
      <c r="C101" s="6" t="n">
        <v>268947</v>
      </c>
    </row>
    <row r="102" spans="1:3">
      <c r="A102" s="4" t="s">
        <v>1141</v>
      </c>
    </row>
    <row r="103" spans="1:3">
      <c r="A103" s="3" t="s">
        <v>1114</v>
      </c>
    </row>
    <row r="104" spans="1:3">
      <c r="A104" s="4" t="s">
        <v>1115</v>
      </c>
      <c r="B104" s="6" t="n">
        <v>0</v>
      </c>
      <c r="C104" s="6" t="n">
        <v>0</v>
      </c>
    </row>
    <row r="105" spans="1:3">
      <c r="A105" s="4" t="s">
        <v>602</v>
      </c>
    </row>
    <row r="106" spans="1:3">
      <c r="A106" s="3" t="s">
        <v>1114</v>
      </c>
    </row>
    <row r="107" spans="1:3">
      <c r="A107" s="4" t="s">
        <v>1116</v>
      </c>
      <c r="B107" s="6" t="n">
        <v>18094</v>
      </c>
      <c r="C107" s="6" t="n">
        <v>14162</v>
      </c>
    </row>
    <row r="108" spans="1:3">
      <c r="A108" s="4" t="s">
        <v>1142</v>
      </c>
    </row>
    <row r="109" spans="1:3">
      <c r="A109" s="3" t="s">
        <v>1114</v>
      </c>
    </row>
    <row r="110" spans="1:3">
      <c r="A110" s="4" t="s">
        <v>1116</v>
      </c>
      <c r="B110" s="6" t="n">
        <v>18094</v>
      </c>
      <c r="C110" s="6" t="n">
        <v>14162</v>
      </c>
    </row>
    <row r="111" spans="1:3">
      <c r="A111" s="4" t="s">
        <v>1143</v>
      </c>
    </row>
    <row r="112" spans="1:3">
      <c r="A112" s="3" t="s">
        <v>1114</v>
      </c>
    </row>
    <row r="113" spans="1:3">
      <c r="A113" s="4" t="s">
        <v>1116</v>
      </c>
      <c r="B113" s="6" t="n">
        <v>0</v>
      </c>
      <c r="C113" s="6" t="n">
        <v>0</v>
      </c>
    </row>
    <row r="114" spans="1:3">
      <c r="A114" s="4" t="s">
        <v>1144</v>
      </c>
    </row>
    <row r="115" spans="1:3">
      <c r="A115" s="3" t="s">
        <v>1114</v>
      </c>
    </row>
    <row r="116" spans="1:3">
      <c r="A116" s="4" t="s">
        <v>1116</v>
      </c>
      <c r="B116" s="6" t="n">
        <v>0</v>
      </c>
      <c r="C116" s="6" t="n">
        <v>0</v>
      </c>
    </row>
    <row r="117" spans="1:3">
      <c r="A117" s="4" t="s">
        <v>166</v>
      </c>
    </row>
    <row r="118" spans="1:3">
      <c r="A118" s="3" t="s">
        <v>1114</v>
      </c>
    </row>
    <row r="119" spans="1:3">
      <c r="A119" s="4" t="s">
        <v>1116</v>
      </c>
      <c r="B119" s="6" t="n">
        <v>374224</v>
      </c>
      <c r="C119" s="6" t="n">
        <v>339373</v>
      </c>
    </row>
    <row r="120" spans="1:3">
      <c r="A120" s="4" t="s">
        <v>1145</v>
      </c>
    </row>
    <row r="121" spans="1:3">
      <c r="A121" s="3" t="s">
        <v>1114</v>
      </c>
    </row>
    <row r="122" spans="1:3">
      <c r="A122" s="4" t="s">
        <v>1116</v>
      </c>
      <c r="B122" s="6" t="n">
        <v>374224</v>
      </c>
      <c r="C122" s="6" t="n">
        <v>339373</v>
      </c>
    </row>
    <row r="123" spans="1:3">
      <c r="A123" s="4" t="s">
        <v>1146</v>
      </c>
    </row>
    <row r="124" spans="1:3">
      <c r="A124" s="3" t="s">
        <v>1114</v>
      </c>
    </row>
    <row r="125" spans="1:3">
      <c r="A125" s="4" t="s">
        <v>1116</v>
      </c>
      <c r="B125" s="6" t="n">
        <v>0</v>
      </c>
      <c r="C125" s="6" t="n">
        <v>0</v>
      </c>
    </row>
    <row r="126" spans="1:3">
      <c r="A126" s="4" t="s">
        <v>1147</v>
      </c>
    </row>
    <row r="127" spans="1:3">
      <c r="A127" s="3" t="s">
        <v>1114</v>
      </c>
    </row>
    <row r="128" spans="1:3">
      <c r="A128" s="4" t="s">
        <v>1116</v>
      </c>
      <c r="B128" s="5" t="n">
        <v>0</v>
      </c>
      <c r="C128"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48</v>
      </c>
      <c r="B1" s="2" t="s">
        <v>2</v>
      </c>
      <c r="C1" s="2" t="s">
        <v>65</v>
      </c>
    </row>
    <row r="2" spans="1:3">
      <c r="A2" s="3" t="s">
        <v>280</v>
      </c>
    </row>
    <row r="3" spans="1:3">
      <c r="A3" s="4" t="s">
        <v>1149</v>
      </c>
      <c r="B3" s="5" t="n">
        <v>0</v>
      </c>
      <c r="C3" s="5" t="n">
        <v>0</v>
      </c>
    </row>
    <row r="4" spans="1:3">
      <c r="A4" s="4" t="s">
        <v>1150</v>
      </c>
      <c r="B4" s="6" t="n">
        <v>0</v>
      </c>
      <c r="C4" s="6" t="n">
        <v>0</v>
      </c>
    </row>
    <row r="5" spans="1:3">
      <c r="A5" s="4" t="s">
        <v>1151</v>
      </c>
      <c r="B5" s="6" t="n">
        <v>0</v>
      </c>
      <c r="C5" s="6" t="n">
        <v>0</v>
      </c>
    </row>
    <row r="6" spans="1:3">
      <c r="A6" s="4" t="s">
        <v>1152</v>
      </c>
      <c r="B6" s="6" t="n">
        <v>0</v>
      </c>
      <c r="C6" s="6" t="n">
        <v>0</v>
      </c>
    </row>
    <row r="7" spans="1:3">
      <c r="A7" s="4" t="s">
        <v>1153</v>
      </c>
      <c r="B7" s="6" t="n">
        <v>0</v>
      </c>
      <c r="C7" s="6" t="n">
        <v>0</v>
      </c>
    </row>
    <row r="8" spans="1:3">
      <c r="A8" s="4" t="s">
        <v>1154</v>
      </c>
      <c r="B8" s="5" t="n">
        <v>0</v>
      </c>
      <c r="C8"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65</v>
      </c>
    </row>
    <row r="2" spans="1:3">
      <c r="A2" s="4" t="s">
        <v>1156</v>
      </c>
    </row>
    <row r="3" spans="1:3">
      <c r="A3" s="3" t="s">
        <v>1157</v>
      </c>
    </row>
    <row r="4" spans="1:3">
      <c r="A4" s="4" t="s">
        <v>67</v>
      </c>
      <c r="B4" s="5" t="n">
        <v>1485959</v>
      </c>
      <c r="C4" s="5" t="n">
        <v>1467129</v>
      </c>
    </row>
    <row r="5" spans="1:3">
      <c r="A5" s="4" t="s">
        <v>71</v>
      </c>
      <c r="B5" s="6" t="n">
        <v>44422</v>
      </c>
      <c r="C5" s="6" t="n">
        <v>36209</v>
      </c>
    </row>
    <row r="6" spans="1:3">
      <c r="A6" s="4" t="s">
        <v>1158</v>
      </c>
      <c r="B6" s="6" t="n">
        <v>18970</v>
      </c>
      <c r="C6" s="6" t="n">
        <v>13237</v>
      </c>
    </row>
    <row r="7" spans="1:3">
      <c r="A7" s="4" t="s">
        <v>76</v>
      </c>
      <c r="B7" s="6" t="n">
        <v>287459</v>
      </c>
      <c r="C7" s="6" t="n">
        <v>76311</v>
      </c>
    </row>
    <row r="8" spans="1:3">
      <c r="A8" s="3" t="s">
        <v>1159</v>
      </c>
    </row>
    <row r="9" spans="1:3">
      <c r="A9" s="4" t="s">
        <v>97</v>
      </c>
      <c r="B9" s="6" t="n">
        <v>278412</v>
      </c>
      <c r="C9" s="6" t="n">
        <v>76313</v>
      </c>
    </row>
    <row r="10" spans="1:3">
      <c r="A10" s="4" t="s">
        <v>98</v>
      </c>
      <c r="B10" s="6" t="n">
        <v>728232</v>
      </c>
      <c r="C10" s="6" t="n">
        <v>732019</v>
      </c>
    </row>
    <row r="11" spans="1:3">
      <c r="A11" s="4" t="s">
        <v>1160</v>
      </c>
    </row>
    <row r="12" spans="1:3">
      <c r="A12" s="3" t="s">
        <v>1157</v>
      </c>
    </row>
    <row r="13" spans="1:3">
      <c r="A13" s="4" t="s">
        <v>67</v>
      </c>
      <c r="B13" s="6" t="n">
        <v>1485959</v>
      </c>
      <c r="C13" s="6" t="n">
        <v>1467129</v>
      </c>
    </row>
    <row r="14" spans="1:3">
      <c r="A14" s="4" t="s">
        <v>71</v>
      </c>
      <c r="B14" s="6" t="n">
        <v>44339</v>
      </c>
      <c r="C14" s="6" t="n">
        <v>35979</v>
      </c>
    </row>
    <row r="15" spans="1:3">
      <c r="A15" s="4" t="s">
        <v>1158</v>
      </c>
      <c r="B15" s="6" t="n">
        <v>19422</v>
      </c>
      <c r="C15" s="6" t="n">
        <v>12805</v>
      </c>
    </row>
    <row r="16" spans="1:3">
      <c r="A16" s="4" t="s">
        <v>76</v>
      </c>
      <c r="B16" s="6" t="n">
        <v>287459</v>
      </c>
      <c r="C16" s="6" t="n">
        <v>76311</v>
      </c>
    </row>
    <row r="17" spans="1:3">
      <c r="A17" s="3" t="s">
        <v>1159</v>
      </c>
    </row>
    <row r="18" spans="1:3">
      <c r="A18" s="4" t="s">
        <v>97</v>
      </c>
      <c r="B18" s="6" t="n">
        <v>278412</v>
      </c>
      <c r="C18" s="6" t="n">
        <v>76313</v>
      </c>
    </row>
    <row r="19" spans="1:3">
      <c r="A19" s="4" t="s">
        <v>98</v>
      </c>
      <c r="B19" s="6" t="n">
        <v>761224</v>
      </c>
      <c r="C19" s="6" t="n">
        <v>741839</v>
      </c>
    </row>
    <row r="20" spans="1:3">
      <c r="A20" s="4" t="s">
        <v>1161</v>
      </c>
    </row>
    <row r="21" spans="1:3">
      <c r="A21" s="3" t="s">
        <v>1157</v>
      </c>
    </row>
    <row r="22" spans="1:3">
      <c r="A22" s="4" t="s">
        <v>67</v>
      </c>
      <c r="B22" s="6" t="n">
        <v>1485959</v>
      </c>
      <c r="C22" s="6" t="n">
        <v>1467129</v>
      </c>
    </row>
    <row r="23" spans="1:3">
      <c r="A23" s="4" t="s">
        <v>71</v>
      </c>
      <c r="B23" s="6" t="n">
        <v>4074</v>
      </c>
      <c r="C23" s="6" t="n">
        <v>4307</v>
      </c>
    </row>
    <row r="24" spans="1:3">
      <c r="A24" s="4" t="s">
        <v>1158</v>
      </c>
      <c r="B24" s="6" t="n">
        <v>0</v>
      </c>
      <c r="C24" s="6" t="n">
        <v>0</v>
      </c>
    </row>
    <row r="25" spans="1:3">
      <c r="A25" s="4" t="s">
        <v>76</v>
      </c>
      <c r="B25" s="6" t="n">
        <v>0</v>
      </c>
      <c r="C25" s="6" t="n">
        <v>0</v>
      </c>
    </row>
    <row r="26" spans="1:3">
      <c r="A26" s="3" t="s">
        <v>1159</v>
      </c>
    </row>
    <row r="27" spans="1:3">
      <c r="A27" s="4" t="s">
        <v>97</v>
      </c>
      <c r="B27" s="6" t="n">
        <v>0</v>
      </c>
      <c r="C27" s="6" t="n">
        <v>0</v>
      </c>
    </row>
    <row r="28" spans="1:3">
      <c r="A28" s="4" t="s">
        <v>98</v>
      </c>
      <c r="B28" s="6" t="n">
        <v>0</v>
      </c>
      <c r="C28" s="6" t="n">
        <v>0</v>
      </c>
    </row>
    <row r="29" spans="1:3">
      <c r="A29" s="4" t="s">
        <v>1162</v>
      </c>
    </row>
    <row r="30" spans="1:3">
      <c r="A30" s="3" t="s">
        <v>1157</v>
      </c>
    </row>
    <row r="31" spans="1:3">
      <c r="A31" s="4" t="s">
        <v>67</v>
      </c>
      <c r="B31" s="6" t="n">
        <v>0</v>
      </c>
      <c r="C31" s="6" t="n">
        <v>0</v>
      </c>
    </row>
    <row r="32" spans="1:3">
      <c r="A32" s="4" t="s">
        <v>71</v>
      </c>
      <c r="B32" s="6" t="n">
        <v>40265</v>
      </c>
      <c r="C32" s="6" t="n">
        <v>31672</v>
      </c>
    </row>
    <row r="33" spans="1:3">
      <c r="A33" s="4" t="s">
        <v>1158</v>
      </c>
      <c r="B33" s="6" t="n">
        <v>0</v>
      </c>
      <c r="C33" s="6" t="n">
        <v>0</v>
      </c>
    </row>
    <row r="34" spans="1:3">
      <c r="A34" s="4" t="s">
        <v>76</v>
      </c>
      <c r="B34" s="6" t="n">
        <v>287459</v>
      </c>
      <c r="C34" s="6" t="n">
        <v>76311</v>
      </c>
    </row>
    <row r="35" spans="1:3">
      <c r="A35" s="3" t="s">
        <v>1159</v>
      </c>
    </row>
    <row r="36" spans="1:3">
      <c r="A36" s="4" t="s">
        <v>97</v>
      </c>
      <c r="B36" s="6" t="n">
        <v>278412</v>
      </c>
      <c r="C36" s="6" t="n">
        <v>76313</v>
      </c>
    </row>
    <row r="37" spans="1:3">
      <c r="A37" s="4" t="s">
        <v>98</v>
      </c>
      <c r="B37" s="6" t="n">
        <v>756306</v>
      </c>
      <c r="C37" s="6" t="n">
        <v>736048</v>
      </c>
    </row>
    <row r="38" spans="1:3">
      <c r="A38" s="4" t="s">
        <v>1163</v>
      </c>
    </row>
    <row r="39" spans="1:3">
      <c r="A39" s="3" t="s">
        <v>1157</v>
      </c>
    </row>
    <row r="40" spans="1:3">
      <c r="A40" s="4" t="s">
        <v>67</v>
      </c>
      <c r="B40" s="6" t="n">
        <v>0</v>
      </c>
      <c r="C40" s="6" t="n">
        <v>0</v>
      </c>
    </row>
    <row r="41" spans="1:3">
      <c r="A41" s="4" t="s">
        <v>71</v>
      </c>
      <c r="B41" s="6" t="n">
        <v>0</v>
      </c>
      <c r="C41" s="6" t="n">
        <v>0</v>
      </c>
    </row>
    <row r="42" spans="1:3">
      <c r="A42" s="4" t="s">
        <v>1158</v>
      </c>
      <c r="B42" s="6" t="n">
        <v>19422</v>
      </c>
      <c r="C42" s="6" t="n">
        <v>12805</v>
      </c>
    </row>
    <row r="43" spans="1:3">
      <c r="A43" s="4" t="s">
        <v>76</v>
      </c>
      <c r="B43" s="6" t="n">
        <v>0</v>
      </c>
      <c r="C43" s="6" t="n">
        <v>0</v>
      </c>
    </row>
    <row r="44" spans="1:3">
      <c r="A44" s="3" t="s">
        <v>1159</v>
      </c>
    </row>
    <row r="45" spans="1:3">
      <c r="A45" s="4" t="s">
        <v>97</v>
      </c>
      <c r="B45" s="6" t="n">
        <v>0</v>
      </c>
      <c r="C45" s="6" t="n">
        <v>0</v>
      </c>
    </row>
    <row r="46" spans="1:3">
      <c r="A46" s="4" t="s">
        <v>98</v>
      </c>
      <c r="B46" s="5" t="n">
        <v>4918</v>
      </c>
      <c r="C46" s="5" t="n">
        <v>579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64</v>
      </c>
      <c r="B1" s="2" t="s">
        <v>1</v>
      </c>
    </row>
    <row r="2" spans="1:4">
      <c r="B2" s="2" t="s">
        <v>2</v>
      </c>
      <c r="C2" s="2" t="s">
        <v>65</v>
      </c>
      <c r="D2" s="2" t="s">
        <v>122</v>
      </c>
    </row>
    <row r="3" spans="1:4">
      <c r="A3" s="3" t="s">
        <v>1165</v>
      </c>
    </row>
    <row r="4" spans="1:4">
      <c r="A4" s="4" t="s">
        <v>1166</v>
      </c>
      <c r="B4" s="10" t="n">
        <v>26.9</v>
      </c>
    </row>
    <row r="5" spans="1:4">
      <c r="A5" s="4" t="s">
        <v>1167</v>
      </c>
      <c r="B5" s="8" t="n">
        <v>27.66</v>
      </c>
    </row>
    <row r="6" spans="1:4">
      <c r="A6" s="4" t="s">
        <v>1168</v>
      </c>
      <c r="B6" s="10" t="n">
        <v>0.8</v>
      </c>
    </row>
    <row r="7" spans="1:4">
      <c r="A7" s="4" t="s">
        <v>502</v>
      </c>
    </row>
    <row r="8" spans="1:4">
      <c r="A8" s="3" t="s">
        <v>1165</v>
      </c>
    </row>
    <row r="9" spans="1:4">
      <c r="A9" s="4" t="s">
        <v>1169</v>
      </c>
      <c r="B9" s="6" t="n">
        <v>1800000</v>
      </c>
    </row>
    <row r="10" spans="1:4">
      <c r="A10" s="4" t="s">
        <v>1170</v>
      </c>
      <c r="B10" s="4" t="s">
        <v>1171</v>
      </c>
    </row>
    <row r="11" spans="1:4">
      <c r="A11" s="4" t="s">
        <v>503</v>
      </c>
      <c r="B11" s="4" t="s">
        <v>504</v>
      </c>
    </row>
    <row r="12" spans="1:4">
      <c r="A12" s="4" t="s">
        <v>1172</v>
      </c>
      <c r="B12" s="6" t="n">
        <v>391000</v>
      </c>
      <c r="C12" s="6" t="n">
        <v>363000</v>
      </c>
      <c r="D12" s="6" t="n">
        <v>390000</v>
      </c>
    </row>
    <row r="13" spans="1:4">
      <c r="A13" s="4" t="s">
        <v>1173</v>
      </c>
      <c r="B13" s="6" t="n">
        <v>1600000</v>
      </c>
    </row>
    <row r="14" spans="1:4">
      <c r="A14" s="4" t="s">
        <v>1174</v>
      </c>
    </row>
    <row r="15" spans="1:4">
      <c r="A15" s="3" t="s">
        <v>1165</v>
      </c>
    </row>
    <row r="16" spans="1:4">
      <c r="A16" s="4" t="s">
        <v>1175</v>
      </c>
      <c r="B16" s="4" t="s">
        <v>1176</v>
      </c>
    </row>
    <row r="17" spans="1:4">
      <c r="A17" s="4" t="s">
        <v>1177</v>
      </c>
      <c r="B17" s="8" t="n">
        <v>51.46</v>
      </c>
      <c r="C17" s="8" t="n">
        <v>54.8</v>
      </c>
      <c r="D17" s="8" t="n">
        <v>39.56</v>
      </c>
    </row>
    <row r="18" spans="1:4">
      <c r="A18" s="4" t="s">
        <v>1178</v>
      </c>
      <c r="B18" s="10" t="n">
        <v>50.5</v>
      </c>
      <c r="C18" s="10" t="n">
        <v>54.5</v>
      </c>
      <c r="D18" s="10" t="n">
        <v>34.6</v>
      </c>
    </row>
    <row r="19" spans="1:4">
      <c r="A19" s="4" t="s">
        <v>1179</v>
      </c>
      <c r="B19" s="6" t="n">
        <v>9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65</v>
      </c>
      <c r="D2" s="2" t="s">
        <v>122</v>
      </c>
    </row>
    <row r="3" spans="1:4">
      <c r="A3" s="3" t="s">
        <v>1165</v>
      </c>
    </row>
    <row r="4" spans="1:4">
      <c r="A4" s="4" t="s">
        <v>178</v>
      </c>
      <c r="B4" s="5" t="n">
        <v>42474</v>
      </c>
      <c r="C4" s="5" t="n">
        <v>41145</v>
      </c>
      <c r="D4" s="5" t="n">
        <v>37399</v>
      </c>
    </row>
    <row r="5" spans="1:4">
      <c r="A5" s="4" t="s">
        <v>1174</v>
      </c>
    </row>
    <row r="6" spans="1:4">
      <c r="A6" s="3" t="s">
        <v>1165</v>
      </c>
    </row>
    <row r="7" spans="1:4">
      <c r="A7" s="4" t="s">
        <v>178</v>
      </c>
      <c r="B7" s="6" t="n">
        <v>38445</v>
      </c>
      <c r="C7" s="6" t="n">
        <v>37597</v>
      </c>
      <c r="D7" s="6" t="n">
        <v>34059</v>
      </c>
    </row>
    <row r="8" spans="1:4">
      <c r="A8" s="4" t="s">
        <v>1181</v>
      </c>
    </row>
    <row r="9" spans="1:4">
      <c r="A9" s="3" t="s">
        <v>1165</v>
      </c>
    </row>
    <row r="10" spans="1:4">
      <c r="A10" s="4" t="s">
        <v>178</v>
      </c>
      <c r="B10" s="6" t="n">
        <v>0</v>
      </c>
      <c r="C10" s="6" t="n">
        <v>0</v>
      </c>
      <c r="D10" s="6" t="n">
        <v>263</v>
      </c>
    </row>
    <row r="11" spans="1:4">
      <c r="A11" s="4" t="s">
        <v>1182</v>
      </c>
    </row>
    <row r="12" spans="1:4">
      <c r="A12" s="3" t="s">
        <v>1165</v>
      </c>
    </row>
    <row r="13" spans="1:4">
      <c r="A13" s="4" t="s">
        <v>178</v>
      </c>
      <c r="B13" s="5" t="n">
        <v>4029</v>
      </c>
      <c r="C13" s="5" t="n">
        <v>3548</v>
      </c>
      <c r="D13" s="5" t="n">
        <v>307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65</v>
      </c>
      <c r="D2" s="2" t="s">
        <v>122</v>
      </c>
    </row>
    <row r="3" spans="1:4">
      <c r="A3" s="3" t="s">
        <v>1184</v>
      </c>
    </row>
    <row r="4" spans="1:4">
      <c r="A4" s="4" t="s">
        <v>1185</v>
      </c>
      <c r="B4" s="6" t="n">
        <v>1248</v>
      </c>
    </row>
    <row r="5" spans="1:4">
      <c r="A5" s="4" t="s">
        <v>1186</v>
      </c>
      <c r="B5" s="6" t="n">
        <v>800</v>
      </c>
    </row>
    <row r="6" spans="1:4">
      <c r="A6" s="4" t="s">
        <v>1187</v>
      </c>
      <c r="B6" s="6" t="n">
        <v>-870</v>
      </c>
    </row>
    <row r="7" spans="1:4">
      <c r="A7" s="4" t="s">
        <v>1188</v>
      </c>
      <c r="B7" s="6" t="n">
        <v>-26</v>
      </c>
    </row>
    <row r="8" spans="1:4">
      <c r="A8" s="4" t="s">
        <v>1189</v>
      </c>
      <c r="B8" s="6" t="n">
        <v>1152</v>
      </c>
      <c r="C8" s="6" t="n">
        <v>1248</v>
      </c>
    </row>
    <row r="9" spans="1:4">
      <c r="A9" s="3" t="s">
        <v>1190</v>
      </c>
    </row>
    <row r="10" spans="1:4">
      <c r="A10" s="4" t="s">
        <v>1185</v>
      </c>
      <c r="B10" s="8" t="n">
        <v>44.53</v>
      </c>
    </row>
    <row r="11" spans="1:4">
      <c r="A11" s="4" t="s">
        <v>1186</v>
      </c>
      <c r="B11" s="9" t="n">
        <v>51.46</v>
      </c>
      <c r="C11" s="8" t="n">
        <v>54.8</v>
      </c>
      <c r="D11" s="8" t="n">
        <v>39.56</v>
      </c>
    </row>
    <row r="12" spans="1:4">
      <c r="A12" s="4" t="s">
        <v>1187</v>
      </c>
      <c r="B12" s="9" t="n">
        <v>44.54</v>
      </c>
    </row>
    <row r="13" spans="1:4">
      <c r="A13" s="4" t="s">
        <v>1188</v>
      </c>
      <c r="B13" s="9" t="n">
        <v>48.02</v>
      </c>
    </row>
    <row r="14" spans="1:4">
      <c r="A14" s="4" t="s">
        <v>1189</v>
      </c>
      <c r="B14" s="8" t="n">
        <v>49.25</v>
      </c>
      <c r="C14" s="8" t="n">
        <v>44.5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7"/>
    <col customWidth="1" max="4" min="4" width="16"/>
  </cols>
  <sheetData>
    <row r="1" spans="1:4">
      <c r="A1" s="1" t="s">
        <v>1191</v>
      </c>
      <c r="B1" s="2" t="s">
        <v>1</v>
      </c>
      <c r="C1" s="2" t="s">
        <v>1192</v>
      </c>
    </row>
    <row r="2" spans="1:4">
      <c r="B2" s="2" t="s">
        <v>2</v>
      </c>
      <c r="C2" s="2" t="s">
        <v>2</v>
      </c>
      <c r="D2" s="2" t="s">
        <v>1193</v>
      </c>
    </row>
    <row r="3" spans="1:4">
      <c r="A3" s="4" t="s">
        <v>1194</v>
      </c>
      <c r="B3" s="5" t="n">
        <v>161600000</v>
      </c>
      <c r="C3" s="5" t="n">
        <v>161600000</v>
      </c>
    </row>
    <row r="4" spans="1:4">
      <c r="A4" s="4" t="s">
        <v>1195</v>
      </c>
      <c r="B4" s="6" t="n">
        <v>47</v>
      </c>
      <c r="C4" s="6" t="n">
        <v>3600</v>
      </c>
    </row>
    <row r="5" spans="1:4">
      <c r="A5" s="4" t="s">
        <v>1196</v>
      </c>
      <c r="B5" s="5" t="n">
        <v>2100000</v>
      </c>
      <c r="C5" s="5" t="n">
        <v>88400000</v>
      </c>
    </row>
    <row r="6" spans="1:4">
      <c r="A6" s="4" t="s">
        <v>516</v>
      </c>
    </row>
    <row r="7" spans="1:4">
      <c r="A7" s="4" t="s">
        <v>1197</v>
      </c>
      <c r="D7" s="5" t="n">
        <v>250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65</v>
      </c>
      <c r="D2" s="2" t="s">
        <v>122</v>
      </c>
    </row>
    <row r="3" spans="1:4">
      <c r="A3" s="3" t="s">
        <v>1199</v>
      </c>
    </row>
    <row r="4" spans="1:4">
      <c r="A4" s="4" t="s">
        <v>1200</v>
      </c>
      <c r="B4" s="5" t="n">
        <v>-160573</v>
      </c>
      <c r="C4" s="5" t="n">
        <v>-67489</v>
      </c>
      <c r="D4" s="5" t="n">
        <v>-230393</v>
      </c>
    </row>
    <row r="5" spans="1:4">
      <c r="A5" s="4" t="s">
        <v>1201</v>
      </c>
      <c r="C5" s="6" t="n">
        <v>-40550</v>
      </c>
    </row>
    <row r="6" spans="1:4">
      <c r="A6" s="4" t="s">
        <v>1202</v>
      </c>
      <c r="B6" s="6" t="n">
        <v>164220</v>
      </c>
      <c r="C6" s="6" t="n">
        <v>-49661</v>
      </c>
      <c r="D6" s="6" t="n">
        <v>86834</v>
      </c>
    </row>
    <row r="7" spans="1:4">
      <c r="A7" s="4" t="s">
        <v>1203</v>
      </c>
      <c r="B7" s="6" t="n">
        <v>14575</v>
      </c>
      <c r="C7" s="6" t="n">
        <v>-28145</v>
      </c>
      <c r="D7" s="6" t="n">
        <v>24744</v>
      </c>
    </row>
    <row r="8" spans="1:4">
      <c r="A8" s="4" t="s">
        <v>1204</v>
      </c>
      <c r="B8" s="6" t="n">
        <v>-27034</v>
      </c>
      <c r="C8" s="6" t="n">
        <v>16517</v>
      </c>
      <c r="D8" s="6" t="n">
        <v>-20407</v>
      </c>
    </row>
    <row r="9" spans="1:4">
      <c r="A9" s="4" t="s">
        <v>1090</v>
      </c>
      <c r="B9" s="6" t="n">
        <v>3661</v>
      </c>
      <c r="C9" s="6" t="n">
        <v>4828</v>
      </c>
      <c r="D9" s="6" t="n">
        <v>17742</v>
      </c>
    </row>
    <row r="10" spans="1:4">
      <c r="A10" s="4" t="s">
        <v>1091</v>
      </c>
      <c r="B10" s="6" t="n">
        <v>-4070</v>
      </c>
      <c r="C10" s="6" t="n">
        <v>-4178</v>
      </c>
      <c r="D10" s="6" t="n">
        <v>-4312</v>
      </c>
    </row>
    <row r="11" spans="1:4">
      <c r="A11" s="4" t="s">
        <v>1092</v>
      </c>
      <c r="D11" s="6" t="n">
        <v>152388</v>
      </c>
    </row>
    <row r="12" spans="1:4">
      <c r="A12" s="4" t="s">
        <v>1205</v>
      </c>
      <c r="B12" s="6" t="n">
        <v>-32270</v>
      </c>
      <c r="C12" s="6" t="n">
        <v>8105</v>
      </c>
      <c r="D12" s="6" t="n">
        <v>-94085</v>
      </c>
    </row>
    <row r="13" spans="1:4">
      <c r="A13" s="4" t="s">
        <v>1206</v>
      </c>
      <c r="B13" s="6" t="n">
        <v>-41491</v>
      </c>
      <c r="C13" s="6" t="n">
        <v>-160573</v>
      </c>
      <c r="D13" s="6" t="n">
        <v>-67489</v>
      </c>
    </row>
    <row r="14" spans="1:4">
      <c r="A14" s="4" t="s">
        <v>1207</v>
      </c>
    </row>
    <row r="15" spans="1:4">
      <c r="A15" s="3" t="s">
        <v>1199</v>
      </c>
    </row>
    <row r="16" spans="1:4">
      <c r="A16" s="4" t="s">
        <v>1200</v>
      </c>
      <c r="B16" s="6" t="n">
        <v>-42167</v>
      </c>
      <c r="C16" s="6" t="n">
        <v>36783</v>
      </c>
      <c r="D16" s="6" t="n">
        <v>-26767</v>
      </c>
    </row>
    <row r="17" spans="1:4">
      <c r="A17" s="4" t="s">
        <v>1201</v>
      </c>
      <c r="C17" s="6" t="n">
        <v>-40550</v>
      </c>
    </row>
    <row r="18" spans="1:4">
      <c r="A18" s="4" t="s">
        <v>1202</v>
      </c>
      <c r="B18" s="6" t="n">
        <v>164221</v>
      </c>
      <c r="C18" s="6" t="n">
        <v>-49643</v>
      </c>
      <c r="D18" s="6" t="n">
        <v>86821</v>
      </c>
    </row>
    <row r="19" spans="1:4">
      <c r="A19" s="4" t="s">
        <v>1205</v>
      </c>
      <c r="B19" s="6" t="n">
        <v>-38937</v>
      </c>
      <c r="C19" s="6" t="n">
        <v>11243</v>
      </c>
      <c r="D19" s="6" t="n">
        <v>-23271</v>
      </c>
    </row>
    <row r="20" spans="1:4">
      <c r="A20" s="4" t="s">
        <v>1206</v>
      </c>
      <c r="B20" s="6" t="n">
        <v>83117</v>
      </c>
      <c r="C20" s="6" t="n">
        <v>-42167</v>
      </c>
      <c r="D20" s="6" t="n">
        <v>36783</v>
      </c>
    </row>
    <row r="21" spans="1:4">
      <c r="A21" s="4" t="s">
        <v>1208</v>
      </c>
    </row>
    <row r="22" spans="1:4">
      <c r="A22" s="3" t="s">
        <v>1199</v>
      </c>
    </row>
    <row r="23" spans="1:4">
      <c r="A23" s="4" t="s">
        <v>1200</v>
      </c>
      <c r="B23" s="6" t="n">
        <v>-65628</v>
      </c>
      <c r="C23" s="6" t="n">
        <v>-38832</v>
      </c>
      <c r="D23" s="6" t="n">
        <v>-63576</v>
      </c>
    </row>
    <row r="24" spans="1:4">
      <c r="A24" s="4" t="s">
        <v>1203</v>
      </c>
      <c r="B24" s="6" t="n">
        <v>14575</v>
      </c>
      <c r="C24" s="6" t="n">
        <v>-28145</v>
      </c>
      <c r="D24" s="6" t="n">
        <v>24744</v>
      </c>
    </row>
    <row r="25" spans="1:4">
      <c r="A25" s="4" t="s">
        <v>1205</v>
      </c>
      <c r="B25" s="6" t="n">
        <v>-615</v>
      </c>
      <c r="C25" s="6" t="n">
        <v>1349</v>
      </c>
    </row>
    <row r="26" spans="1:4">
      <c r="A26" s="4" t="s">
        <v>1206</v>
      </c>
      <c r="B26" s="6" t="n">
        <v>-51668</v>
      </c>
      <c r="C26" s="6" t="n">
        <v>-65628</v>
      </c>
      <c r="D26" s="6" t="n">
        <v>-38832</v>
      </c>
    </row>
    <row r="27" spans="1:4">
      <c r="A27" s="4" t="s">
        <v>1209</v>
      </c>
    </row>
    <row r="28" spans="1:4">
      <c r="A28" s="3" t="s">
        <v>1199</v>
      </c>
    </row>
    <row r="29" spans="1:4">
      <c r="A29" s="4" t="s">
        <v>1200</v>
      </c>
      <c r="B29" s="6" t="n">
        <v>-52780</v>
      </c>
      <c r="C29" s="6" t="n">
        <v>-65460</v>
      </c>
      <c r="D29" s="6" t="n">
        <v>-140057</v>
      </c>
    </row>
    <row r="30" spans="1:4">
      <c r="A30" s="4" t="s">
        <v>1204</v>
      </c>
      <c r="B30" s="6" t="n">
        <v>-27034</v>
      </c>
      <c r="C30" s="6" t="n">
        <v>16517</v>
      </c>
      <c r="D30" s="6" t="n">
        <v>-20407</v>
      </c>
    </row>
    <row r="31" spans="1:4">
      <c r="A31" s="4" t="s">
        <v>1090</v>
      </c>
      <c r="B31" s="6" t="n">
        <v>3661</v>
      </c>
      <c r="C31" s="6" t="n">
        <v>4828</v>
      </c>
      <c r="D31" s="6" t="n">
        <v>17742</v>
      </c>
    </row>
    <row r="32" spans="1:4">
      <c r="A32" s="4" t="s">
        <v>1091</v>
      </c>
      <c r="B32" s="6" t="n">
        <v>-4070</v>
      </c>
      <c r="C32" s="6" t="n">
        <v>-4178</v>
      </c>
      <c r="D32" s="6" t="n">
        <v>-4312</v>
      </c>
    </row>
    <row r="33" spans="1:4">
      <c r="A33" s="4" t="s">
        <v>1092</v>
      </c>
      <c r="B33" s="6" t="n">
        <v>0</v>
      </c>
      <c r="C33" s="6" t="n">
        <v>0</v>
      </c>
      <c r="D33" s="6" t="n">
        <v>152388</v>
      </c>
    </row>
    <row r="34" spans="1:4">
      <c r="A34" s="4" t="s">
        <v>1205</v>
      </c>
      <c r="B34" s="6" t="n">
        <v>7282</v>
      </c>
      <c r="C34" s="6" t="n">
        <v>-4487</v>
      </c>
      <c r="D34" s="6" t="n">
        <v>-70814</v>
      </c>
    </row>
    <row r="35" spans="1:4">
      <c r="A35" s="4" t="s">
        <v>1206</v>
      </c>
      <c r="B35" s="6" t="n">
        <v>-72941</v>
      </c>
      <c r="C35" s="6" t="n">
        <v>-52780</v>
      </c>
      <c r="D35" s="6" t="n">
        <v>-65460</v>
      </c>
    </row>
    <row r="36" spans="1:4">
      <c r="A36" s="4" t="s">
        <v>169</v>
      </c>
    </row>
    <row r="37" spans="1:4">
      <c r="A37" s="3" t="s">
        <v>1199</v>
      </c>
    </row>
    <row r="38" spans="1:4">
      <c r="A38" s="4" t="s">
        <v>1200</v>
      </c>
      <c r="B38" s="6" t="n">
        <v>-160575</v>
      </c>
      <c r="C38" s="6" t="n">
        <v>-67509</v>
      </c>
      <c r="D38" s="6" t="n">
        <v>-230400</v>
      </c>
    </row>
    <row r="39" spans="1:4">
      <c r="A39" s="4" t="s">
        <v>1201</v>
      </c>
      <c r="C39" s="6" t="n">
        <v>-40550</v>
      </c>
    </row>
    <row r="40" spans="1:4">
      <c r="A40" s="4" t="s">
        <v>1202</v>
      </c>
      <c r="B40" s="6" t="n">
        <v>164221</v>
      </c>
      <c r="C40" s="6" t="n">
        <v>-49643</v>
      </c>
      <c r="D40" s="6" t="n">
        <v>86821</v>
      </c>
    </row>
    <row r="41" spans="1:4">
      <c r="A41" s="4" t="s">
        <v>1203</v>
      </c>
      <c r="B41" s="6" t="n">
        <v>14575</v>
      </c>
      <c r="C41" s="6" t="n">
        <v>-28145</v>
      </c>
      <c r="D41" s="6" t="n">
        <v>24744</v>
      </c>
    </row>
    <row r="42" spans="1:4">
      <c r="A42" s="4" t="s">
        <v>1204</v>
      </c>
      <c r="B42" s="6" t="n">
        <v>-27034</v>
      </c>
      <c r="C42" s="6" t="n">
        <v>16517</v>
      </c>
      <c r="D42" s="6" t="n">
        <v>-20407</v>
      </c>
    </row>
    <row r="43" spans="1:4">
      <c r="A43" s="4" t="s">
        <v>1090</v>
      </c>
      <c r="B43" s="6" t="n">
        <v>3661</v>
      </c>
      <c r="C43" s="6" t="n">
        <v>4828</v>
      </c>
      <c r="D43" s="6" t="n">
        <v>17742</v>
      </c>
    </row>
    <row r="44" spans="1:4">
      <c r="A44" s="4" t="s">
        <v>1091</v>
      </c>
      <c r="B44" s="6" t="n">
        <v>-4070</v>
      </c>
      <c r="C44" s="6" t="n">
        <v>-4178</v>
      </c>
      <c r="D44" s="6" t="n">
        <v>-4312</v>
      </c>
    </row>
    <row r="45" spans="1:4">
      <c r="A45" s="4" t="s">
        <v>1092</v>
      </c>
      <c r="D45" s="6" t="n">
        <v>152388</v>
      </c>
    </row>
    <row r="46" spans="1:4">
      <c r="A46" s="4" t="s">
        <v>1205</v>
      </c>
      <c r="B46" s="6" t="n">
        <v>-32270</v>
      </c>
      <c r="C46" s="6" t="n">
        <v>8105</v>
      </c>
      <c r="D46" s="6" t="n">
        <v>-94085</v>
      </c>
    </row>
    <row r="47" spans="1:4">
      <c r="A47" s="4" t="s">
        <v>1206</v>
      </c>
      <c r="B47" s="6" t="n">
        <v>-41492</v>
      </c>
      <c r="C47" s="6" t="n">
        <v>-160575</v>
      </c>
      <c r="D47" s="6" t="n">
        <v>-67509</v>
      </c>
    </row>
    <row r="48" spans="1:4">
      <c r="A48" s="4" t="s">
        <v>1210</v>
      </c>
    </row>
    <row r="49" spans="1:4">
      <c r="A49" s="3" t="s">
        <v>1199</v>
      </c>
    </row>
    <row r="50" spans="1:4">
      <c r="A50" s="4" t="s">
        <v>1200</v>
      </c>
      <c r="B50" s="6" t="n">
        <v>2</v>
      </c>
      <c r="C50" s="6" t="n">
        <v>20</v>
      </c>
      <c r="D50" s="6" t="n">
        <v>7</v>
      </c>
    </row>
    <row r="51" spans="1:4">
      <c r="A51" s="4" t="s">
        <v>1202</v>
      </c>
      <c r="B51" s="6" t="n">
        <v>-1</v>
      </c>
      <c r="C51" s="6" t="n">
        <v>-18</v>
      </c>
      <c r="D51" s="6" t="n">
        <v>13</v>
      </c>
    </row>
    <row r="52" spans="1:4">
      <c r="A52" s="4" t="s">
        <v>1206</v>
      </c>
      <c r="B52" s="5" t="n">
        <v>1</v>
      </c>
      <c r="C52" s="5" t="n">
        <v>2</v>
      </c>
      <c r="D52" s="5" t="n">
        <v>2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65</v>
      </c>
      <c r="D2" s="2" t="s">
        <v>122</v>
      </c>
    </row>
    <row r="3" spans="1:4">
      <c r="A3" s="3" t="s">
        <v>1212</v>
      </c>
    </row>
    <row r="4" spans="1:4">
      <c r="A4" s="4" t="s">
        <v>1213</v>
      </c>
      <c r="B4" s="5" t="n">
        <v>155533</v>
      </c>
      <c r="C4" s="5" t="n">
        <v>-75538</v>
      </c>
      <c r="D4" s="5" t="n">
        <v>105890</v>
      </c>
    </row>
    <row r="5" spans="1:4">
      <c r="A5" s="4" t="s">
        <v>1214</v>
      </c>
      <c r="B5" s="6" t="n">
        <v>-4181</v>
      </c>
      <c r="C5" s="6" t="n">
        <v>14899</v>
      </c>
      <c r="D5" s="6" t="n">
        <v>151099</v>
      </c>
    </row>
    <row r="6" spans="1:4">
      <c r="A6" s="4" t="s">
        <v>1205</v>
      </c>
      <c r="B6" s="6" t="n">
        <v>-32270</v>
      </c>
      <c r="C6" s="6" t="n">
        <v>8105</v>
      </c>
      <c r="D6" s="6" t="n">
        <v>-94085</v>
      </c>
    </row>
    <row r="7" spans="1:4">
      <c r="A7" s="4" t="s">
        <v>160</v>
      </c>
      <c r="B7" s="6" t="n">
        <v>119082</v>
      </c>
      <c r="C7" s="6" t="n">
        <v>-52534</v>
      </c>
      <c r="D7" s="6" t="n">
        <v>162904</v>
      </c>
    </row>
    <row r="8" spans="1:4">
      <c r="A8" s="4" t="s">
        <v>1215</v>
      </c>
    </row>
    <row r="9" spans="1:4">
      <c r="A9" s="3" t="s">
        <v>1212</v>
      </c>
    </row>
    <row r="10" spans="1:4">
      <c r="A10" s="4" t="s">
        <v>1213</v>
      </c>
      <c r="B10" s="6" t="n">
        <v>167992</v>
      </c>
      <c r="C10" s="6" t="n">
        <v>-63910</v>
      </c>
      <c r="D10" s="6" t="n">
        <v>101553</v>
      </c>
    </row>
    <row r="11" spans="1:4">
      <c r="A11" s="4" t="s">
        <v>1214</v>
      </c>
      <c r="B11" s="6" t="n">
        <v>-3772</v>
      </c>
      <c r="C11" s="6" t="n">
        <v>14249</v>
      </c>
      <c r="D11" s="6" t="n">
        <v>-14719</v>
      </c>
    </row>
    <row r="12" spans="1:4">
      <c r="A12" s="4" t="s">
        <v>1205</v>
      </c>
      <c r="B12" s="6" t="n">
        <v>-38937</v>
      </c>
      <c r="C12" s="6" t="n">
        <v>11243</v>
      </c>
      <c r="D12" s="6" t="n">
        <v>-23271</v>
      </c>
    </row>
    <row r="13" spans="1:4">
      <c r="A13" s="4" t="s">
        <v>160</v>
      </c>
      <c r="B13" s="6" t="n">
        <v>125283</v>
      </c>
      <c r="C13" s="6" t="n">
        <v>-38418</v>
      </c>
      <c r="D13" s="6" t="n">
        <v>63563</v>
      </c>
    </row>
    <row r="14" spans="1:4">
      <c r="A14" s="4" t="s">
        <v>1216</v>
      </c>
    </row>
    <row r="15" spans="1:4">
      <c r="A15" s="3" t="s">
        <v>1212</v>
      </c>
    </row>
    <row r="16" spans="1:4">
      <c r="A16" s="4" t="s">
        <v>1213</v>
      </c>
      <c r="B16" s="6" t="n">
        <v>14575</v>
      </c>
      <c r="C16" s="6" t="n">
        <v>-28145</v>
      </c>
      <c r="D16" s="6" t="n">
        <v>24744</v>
      </c>
    </row>
    <row r="17" spans="1:4">
      <c r="A17" s="4" t="s">
        <v>1214</v>
      </c>
      <c r="B17" s="6" t="n">
        <v>0</v>
      </c>
      <c r="C17" s="6" t="n">
        <v>0</v>
      </c>
      <c r="D17" s="6" t="n">
        <v>0</v>
      </c>
    </row>
    <row r="18" spans="1:4">
      <c r="A18" s="4" t="s">
        <v>1205</v>
      </c>
      <c r="B18" s="6" t="n">
        <v>-615</v>
      </c>
      <c r="C18" s="6" t="n">
        <v>1349</v>
      </c>
      <c r="D18" s="6" t="n">
        <v>0</v>
      </c>
    </row>
    <row r="19" spans="1:4">
      <c r="A19" s="4" t="s">
        <v>160</v>
      </c>
      <c r="B19" s="6" t="n">
        <v>13960</v>
      </c>
      <c r="C19" s="6" t="n">
        <v>-26796</v>
      </c>
      <c r="D19" s="6" t="n">
        <v>24744</v>
      </c>
    </row>
    <row r="20" spans="1:4">
      <c r="A20" s="4" t="s">
        <v>1217</v>
      </c>
    </row>
    <row r="21" spans="1:4">
      <c r="A21" s="3" t="s">
        <v>1212</v>
      </c>
    </row>
    <row r="22" spans="1:4">
      <c r="A22" s="4" t="s">
        <v>1213</v>
      </c>
      <c r="B22" s="6" t="n">
        <v>-27034</v>
      </c>
      <c r="C22" s="6" t="n">
        <v>16517</v>
      </c>
      <c r="D22" s="6" t="n">
        <v>-20407</v>
      </c>
    </row>
    <row r="23" spans="1:4">
      <c r="A23" s="4" t="s">
        <v>1214</v>
      </c>
      <c r="B23" s="6" t="n">
        <v>-409</v>
      </c>
      <c r="C23" s="6" t="n">
        <v>650</v>
      </c>
      <c r="D23" s="6" t="n">
        <v>165818</v>
      </c>
    </row>
    <row r="24" spans="1:4">
      <c r="A24" s="4" t="s">
        <v>1205</v>
      </c>
      <c r="B24" s="6" t="n">
        <v>7282</v>
      </c>
      <c r="C24" s="6" t="n">
        <v>-4487</v>
      </c>
      <c r="D24" s="6" t="n">
        <v>-70814</v>
      </c>
    </row>
    <row r="25" spans="1:4">
      <c r="A25" s="4" t="s">
        <v>160</v>
      </c>
      <c r="B25" s="5" t="n">
        <v>-20161</v>
      </c>
      <c r="C25" s="5" t="n">
        <v>12680</v>
      </c>
      <c r="D25" s="5" t="n">
        <v>7459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8</v>
      </c>
      <c r="C1" s="2" t="s">
        <v>1</v>
      </c>
    </row>
    <row r="2" spans="1:5">
      <c r="C2" s="2" t="s">
        <v>2</v>
      </c>
      <c r="D2" s="2" t="s">
        <v>65</v>
      </c>
      <c r="E2" s="2" t="s">
        <v>122</v>
      </c>
    </row>
    <row r="3" spans="1:5">
      <c r="A3" s="3" t="s">
        <v>1219</v>
      </c>
    </row>
    <row r="4" spans="1:5">
      <c r="A4" s="4" t="s">
        <v>1220</v>
      </c>
      <c r="C4" s="5" t="n">
        <v>4181</v>
      </c>
      <c r="D4" s="5" t="n">
        <v>-14899</v>
      </c>
      <c r="E4" s="5" t="n">
        <v>-151099</v>
      </c>
    </row>
    <row r="5" spans="1:5">
      <c r="A5" s="4" t="s">
        <v>1090</v>
      </c>
      <c r="C5" s="6" t="n">
        <v>-3661</v>
      </c>
      <c r="D5" s="6" t="n">
        <v>-4828</v>
      </c>
      <c r="E5" s="6" t="n">
        <v>-17742</v>
      </c>
    </row>
    <row r="6" spans="1:5">
      <c r="A6" s="4" t="s">
        <v>1091</v>
      </c>
      <c r="C6" s="6" t="n">
        <v>4070</v>
      </c>
      <c r="D6" s="6" t="n">
        <v>4178</v>
      </c>
      <c r="E6" s="6" t="n">
        <v>4312</v>
      </c>
    </row>
    <row r="7" spans="1:5">
      <c r="A7" s="4" t="s">
        <v>1092</v>
      </c>
      <c r="E7" s="6" t="n">
        <v>-152388</v>
      </c>
    </row>
    <row r="8" spans="1:5">
      <c r="A8" s="4" t="s">
        <v>1215</v>
      </c>
    </row>
    <row r="9" spans="1:5">
      <c r="A9" s="3" t="s">
        <v>1219</v>
      </c>
    </row>
    <row r="10" spans="1:5">
      <c r="A10" s="4" t="s">
        <v>1221</v>
      </c>
      <c r="B10" s="4" t="s">
        <v>790</v>
      </c>
      <c r="C10" s="6" t="n">
        <v>3772</v>
      </c>
      <c r="D10" s="6" t="n">
        <v>-14249</v>
      </c>
      <c r="E10" s="6" t="n">
        <v>14719</v>
      </c>
    </row>
    <row r="11" spans="1:5">
      <c r="A11" s="4" t="s">
        <v>1220</v>
      </c>
      <c r="C11" s="6" t="n">
        <v>3772</v>
      </c>
      <c r="D11" s="6" t="n">
        <v>-14249</v>
      </c>
      <c r="E11" s="6" t="n">
        <v>14719</v>
      </c>
    </row>
    <row r="12" spans="1:5">
      <c r="A12" s="4" t="s">
        <v>1205</v>
      </c>
      <c r="C12" s="6" t="n">
        <v>-894</v>
      </c>
      <c r="D12" s="6" t="n">
        <v>3226</v>
      </c>
      <c r="E12" s="6" t="n">
        <v>-5259</v>
      </c>
    </row>
    <row r="13" spans="1:5">
      <c r="A13" s="4" t="s">
        <v>1217</v>
      </c>
    </row>
    <row r="14" spans="1:5">
      <c r="A14" s="3" t="s">
        <v>1219</v>
      </c>
    </row>
    <row r="15" spans="1:5">
      <c r="A15" s="4" t="s">
        <v>1220</v>
      </c>
      <c r="B15" s="4" t="s">
        <v>1222</v>
      </c>
      <c r="C15" s="6" t="n">
        <v>409</v>
      </c>
      <c r="D15" s="6" t="n">
        <v>-650</v>
      </c>
      <c r="E15" s="6" t="n">
        <v>-165818</v>
      </c>
    </row>
    <row r="16" spans="1:5">
      <c r="A16" s="4" t="s">
        <v>1205</v>
      </c>
      <c r="B16" s="4" t="s">
        <v>1222</v>
      </c>
      <c r="C16" s="6" t="n">
        <v>-109</v>
      </c>
      <c r="D16" s="6" t="n">
        <v>170</v>
      </c>
      <c r="E16" s="6" t="n">
        <v>67322</v>
      </c>
    </row>
    <row r="17" spans="1:5">
      <c r="A17" s="4" t="s">
        <v>1090</v>
      </c>
      <c r="B17" s="4" t="s">
        <v>1222</v>
      </c>
      <c r="C17" s="6" t="n">
        <v>-3661</v>
      </c>
      <c r="D17" s="6" t="n">
        <v>-4828</v>
      </c>
      <c r="E17" s="6" t="n">
        <v>-17742</v>
      </c>
    </row>
    <row r="18" spans="1:5">
      <c r="A18" s="4" t="s">
        <v>1091</v>
      </c>
      <c r="B18" s="4" t="s">
        <v>1222</v>
      </c>
      <c r="C18" s="6" t="n">
        <v>4070</v>
      </c>
      <c r="D18" s="6" t="n">
        <v>4178</v>
      </c>
      <c r="E18" s="6" t="n">
        <v>4312</v>
      </c>
    </row>
    <row r="19" spans="1:5">
      <c r="A19" s="4" t="s">
        <v>1092</v>
      </c>
      <c r="B19" s="4" t="s">
        <v>1222</v>
      </c>
      <c r="C19" s="5" t="n">
        <v>0</v>
      </c>
      <c r="D19" s="5" t="n">
        <v>0</v>
      </c>
      <c r="E19" s="5" t="n">
        <v>-152388</v>
      </c>
    </row>
    <row r="20" spans="1:5"/>
    <row r="21" spans="1:5">
      <c r="A21" s="4" t="s">
        <v>790</v>
      </c>
      <c r="B21" s="4" t="s">
        <v>1223</v>
      </c>
    </row>
    <row r="22" spans="1:5">
      <c r="A22" s="4" t="s">
        <v>1222</v>
      </c>
      <c r="B22" s="4" t="s">
        <v>1224</v>
      </c>
    </row>
  </sheetData>
  <mergeCells count="5">
    <mergeCell ref="A1:B2"/>
    <mergeCell ref="C1:E1"/>
    <mergeCell ref="A20:D20"/>
    <mergeCell ref="B21:D21"/>
    <mergeCell ref="B22:D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225</v>
      </c>
      <c r="B1" s="2" t="s">
        <v>1</v>
      </c>
    </row>
    <row r="2" spans="1:2">
      <c r="B2" s="2" t="s">
        <v>692</v>
      </c>
    </row>
    <row r="3" spans="1:2">
      <c r="A3" s="4" t="s">
        <v>1226</v>
      </c>
    </row>
    <row r="4" spans="1:2">
      <c r="A4" s="3" t="s">
        <v>1227</v>
      </c>
    </row>
    <row r="5" spans="1:2">
      <c r="A5" s="4" t="s">
        <v>1228</v>
      </c>
      <c r="B5" s="10" t="n">
        <v>14.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9"/>
  </cols>
  <sheetData>
    <row r="1" spans="1:2">
      <c r="A1" s="1" t="s">
        <v>1229</v>
      </c>
      <c r="B1" s="2" t="s">
        <v>1</v>
      </c>
    </row>
    <row r="2" spans="1:2">
      <c r="B2" s="2" t="s">
        <v>1230</v>
      </c>
    </row>
    <row r="3" spans="1:2">
      <c r="A3" s="3" t="s">
        <v>1231</v>
      </c>
    </row>
    <row r="4" spans="1:2">
      <c r="A4" s="4" t="s">
        <v>1232</v>
      </c>
      <c r="B4" s="6" t="n">
        <v>49</v>
      </c>
    </row>
    <row r="5" spans="1:2">
      <c r="A5" s="4" t="s">
        <v>1233</v>
      </c>
      <c r="B5" s="6" t="n">
        <v>50</v>
      </c>
    </row>
    <row r="6" spans="1:2">
      <c r="A6" s="4" t="s">
        <v>1234</v>
      </c>
      <c r="B6" s="6" t="n">
        <v>47</v>
      </c>
    </row>
    <row r="7" spans="1:2">
      <c r="A7" s="4" t="s">
        <v>1235</v>
      </c>
      <c r="B7" s="6" t="n">
        <v>36</v>
      </c>
    </row>
    <row r="8" spans="1:2">
      <c r="A8" s="4" t="s">
        <v>537</v>
      </c>
    </row>
    <row r="9" spans="1:2">
      <c r="A9" s="3" t="s">
        <v>1231</v>
      </c>
    </row>
    <row r="10" spans="1:2">
      <c r="A10" s="4" t="s">
        <v>538</v>
      </c>
      <c r="B10" s="4" t="s">
        <v>53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149</v>
      </c>
      <c r="J1" s="2" t="s">
        <v>1</v>
      </c>
    </row>
    <row r="2" spans="1:12">
      <c r="B2" s="2" t="s">
        <v>2</v>
      </c>
      <c r="C2" s="2" t="s">
        <v>150</v>
      </c>
      <c r="D2" s="2" t="s">
        <v>4</v>
      </c>
      <c r="E2" s="2" t="s">
        <v>151</v>
      </c>
      <c r="F2" s="2" t="s">
        <v>65</v>
      </c>
      <c r="G2" s="2" t="s">
        <v>152</v>
      </c>
      <c r="H2" s="2" t="s">
        <v>153</v>
      </c>
      <c r="I2" s="2" t="s">
        <v>154</v>
      </c>
      <c r="J2" s="2" t="s">
        <v>2</v>
      </c>
      <c r="K2" s="2" t="s">
        <v>65</v>
      </c>
      <c r="L2" s="2" t="s">
        <v>122</v>
      </c>
    </row>
    <row r="3" spans="1:12">
      <c r="A3" s="3" t="s">
        <v>1231</v>
      </c>
    </row>
    <row r="4" spans="1:12">
      <c r="A4" s="4" t="s">
        <v>1237</v>
      </c>
      <c r="B4" s="5" t="n">
        <v>1728664</v>
      </c>
      <c r="C4" s="5" t="n">
        <v>1671196</v>
      </c>
      <c r="D4" s="5" t="n">
        <v>1498620</v>
      </c>
      <c r="E4" s="5" t="n">
        <v>1303581</v>
      </c>
      <c r="F4" s="5" t="n">
        <v>1417113</v>
      </c>
      <c r="G4" s="5" t="n">
        <v>1542186</v>
      </c>
      <c r="H4" s="5" t="n">
        <v>1491157</v>
      </c>
      <c r="I4" s="5" t="n">
        <v>1297388</v>
      </c>
      <c r="J4" s="5" t="n">
        <v>6202061</v>
      </c>
      <c r="K4" s="5" t="n">
        <v>5747844</v>
      </c>
      <c r="L4" s="5" t="n">
        <v>5772363</v>
      </c>
    </row>
    <row r="5" spans="1:12">
      <c r="A5" s="4" t="s">
        <v>134</v>
      </c>
      <c r="J5" s="6" t="n">
        <v>129021</v>
      </c>
      <c r="K5" s="6" t="n">
        <v>125927</v>
      </c>
      <c r="L5" s="6" t="n">
        <v>128053</v>
      </c>
    </row>
    <row r="6" spans="1:12">
      <c r="A6" s="4" t="s">
        <v>197</v>
      </c>
      <c r="J6" s="6" t="n">
        <v>2836</v>
      </c>
      <c r="K6" s="6" t="n">
        <v>2717</v>
      </c>
      <c r="L6" s="6" t="n">
        <v>3785</v>
      </c>
    </row>
    <row r="7" spans="1:12">
      <c r="A7" s="4" t="s">
        <v>1238</v>
      </c>
      <c r="B7" s="6" t="n">
        <v>288513</v>
      </c>
      <c r="C7" s="5" t="n">
        <v>245338</v>
      </c>
      <c r="D7" s="5" t="n">
        <v>229497</v>
      </c>
      <c r="E7" s="5" t="n">
        <v>141670</v>
      </c>
      <c r="F7" s="6" t="n">
        <v>118918</v>
      </c>
      <c r="G7" s="5" t="n">
        <v>195587</v>
      </c>
      <c r="H7" s="5" t="n">
        <v>201968</v>
      </c>
      <c r="I7" s="5" t="n">
        <v>93065</v>
      </c>
      <c r="J7" s="6" t="n">
        <v>905018</v>
      </c>
      <c r="K7" s="6" t="n">
        <v>609538</v>
      </c>
      <c r="L7" s="6" t="n">
        <v>445331</v>
      </c>
    </row>
    <row r="8" spans="1:12">
      <c r="A8" s="4" t="s">
        <v>681</v>
      </c>
      <c r="B8" s="6" t="n">
        <v>11519167</v>
      </c>
      <c r="F8" s="6" t="n">
        <v>10630635</v>
      </c>
      <c r="J8" s="6" t="n">
        <v>11519167</v>
      </c>
      <c r="K8" s="6" t="n">
        <v>10630635</v>
      </c>
      <c r="L8" s="6" t="n">
        <v>9573222</v>
      </c>
    </row>
    <row r="9" spans="1:12">
      <c r="A9" s="4" t="s">
        <v>1239</v>
      </c>
      <c r="B9" s="6" t="n">
        <v>51928</v>
      </c>
      <c r="F9" s="6" t="n">
        <v>54674</v>
      </c>
      <c r="J9" s="6" t="n">
        <v>51928</v>
      </c>
      <c r="K9" s="6" t="n">
        <v>54674</v>
      </c>
      <c r="L9" s="6" t="n">
        <v>56583</v>
      </c>
    </row>
    <row r="10" spans="1:12">
      <c r="A10" s="4" t="s">
        <v>217</v>
      </c>
      <c r="J10" s="6" t="n">
        <v>110502</v>
      </c>
      <c r="K10" s="6" t="n">
        <v>125517</v>
      </c>
      <c r="L10" s="6" t="n">
        <v>136664</v>
      </c>
    </row>
    <row r="11" spans="1:12">
      <c r="A11" s="4" t="s">
        <v>124</v>
      </c>
      <c r="J11" s="6" t="n">
        <v>2659273</v>
      </c>
      <c r="K11" s="6" t="n">
        <v>2507669</v>
      </c>
      <c r="L11" s="6" t="n">
        <v>2461854</v>
      </c>
    </row>
    <row r="12" spans="1:12">
      <c r="A12" s="4" t="s">
        <v>125</v>
      </c>
      <c r="J12" s="6" t="n">
        <v>2373140</v>
      </c>
      <c r="K12" s="6" t="n">
        <v>2284906</v>
      </c>
      <c r="L12" s="6" t="n">
        <v>2360659</v>
      </c>
    </row>
    <row r="13" spans="1:12">
      <c r="A13" s="4" t="s">
        <v>126</v>
      </c>
      <c r="J13" s="6" t="n">
        <v>787831</v>
      </c>
      <c r="K13" s="6" t="n">
        <v>781467</v>
      </c>
      <c r="L13" s="6" t="n">
        <v>776214</v>
      </c>
    </row>
    <row r="14" spans="1:12">
      <c r="A14" s="4" t="s">
        <v>127</v>
      </c>
      <c r="J14" s="6" t="n">
        <v>315413</v>
      </c>
      <c r="K14" s="6" t="n">
        <v>230289</v>
      </c>
      <c r="L14" s="6" t="n">
        <v>162402</v>
      </c>
    </row>
    <row r="15" spans="1:12">
      <c r="A15" s="4" t="s">
        <v>128</v>
      </c>
      <c r="J15" s="6" t="n">
        <v>66404</v>
      </c>
      <c r="K15" s="6" t="n">
        <v>-56487</v>
      </c>
      <c r="L15" s="6" t="n">
        <v>11234</v>
      </c>
    </row>
    <row r="16" spans="1:12">
      <c r="A16" s="4" t="s">
        <v>1240</v>
      </c>
    </row>
    <row r="17" spans="1:12">
      <c r="A17" s="3" t="s">
        <v>1231</v>
      </c>
    </row>
    <row r="18" spans="1:12">
      <c r="A18" s="4" t="s">
        <v>1237</v>
      </c>
      <c r="J18" s="6" t="n">
        <v>6181842</v>
      </c>
      <c r="K18" s="6" t="n">
        <v>5752123</v>
      </c>
      <c r="L18" s="6" t="n">
        <v>5758176</v>
      </c>
    </row>
    <row r="19" spans="1:12">
      <c r="A19" s="4" t="s">
        <v>124</v>
      </c>
      <c r="J19" s="6" t="n">
        <v>2659273</v>
      </c>
      <c r="K19" s="6" t="n">
        <v>2507669</v>
      </c>
      <c r="L19" s="6" t="n">
        <v>2461854</v>
      </c>
    </row>
    <row r="20" spans="1:12">
      <c r="A20" s="4" t="s">
        <v>125</v>
      </c>
      <c r="J20" s="6" t="n">
        <v>2373140</v>
      </c>
      <c r="K20" s="6" t="n">
        <v>2284906</v>
      </c>
      <c r="L20" s="6" t="n">
        <v>2360659</v>
      </c>
    </row>
    <row r="21" spans="1:12">
      <c r="A21" s="4" t="s">
        <v>126</v>
      </c>
      <c r="J21" s="6" t="n">
        <v>788866</v>
      </c>
      <c r="K21" s="6" t="n">
        <v>782527</v>
      </c>
      <c r="L21" s="6" t="n">
        <v>777277</v>
      </c>
    </row>
    <row r="22" spans="1:12">
      <c r="A22" s="4" t="s">
        <v>127</v>
      </c>
      <c r="J22" s="6" t="n">
        <v>294159</v>
      </c>
      <c r="K22" s="6" t="n">
        <v>233508</v>
      </c>
      <c r="L22" s="6" t="n">
        <v>147152</v>
      </c>
    </row>
    <row r="23" spans="1:12">
      <c r="A23" s="4" t="s">
        <v>128</v>
      </c>
      <c r="J23" s="6" t="n">
        <v>66404</v>
      </c>
      <c r="K23" s="6" t="n">
        <v>-56487</v>
      </c>
      <c r="L23" s="6" t="n">
        <v>11234</v>
      </c>
    </row>
    <row r="24" spans="1:12">
      <c r="A24" s="4" t="s">
        <v>1241</v>
      </c>
    </row>
    <row r="25" spans="1:12">
      <c r="A25" s="3" t="s">
        <v>1231</v>
      </c>
    </row>
    <row r="26" spans="1:12">
      <c r="A26" s="4" t="s">
        <v>1237</v>
      </c>
      <c r="J26" s="6" t="n">
        <v>5675952</v>
      </c>
      <c r="K26" s="6" t="n">
        <v>5282781</v>
      </c>
      <c r="L26" s="6" t="n">
        <v>5293156</v>
      </c>
    </row>
    <row r="27" spans="1:12">
      <c r="A27" s="4" t="s">
        <v>134</v>
      </c>
      <c r="J27" s="6" t="n">
        <v>121643</v>
      </c>
      <c r="K27" s="6" t="n">
        <v>119053</v>
      </c>
      <c r="L27" s="6" t="n">
        <v>121540</v>
      </c>
    </row>
    <row r="28" spans="1:12">
      <c r="A28" s="4" t="s">
        <v>197</v>
      </c>
      <c r="J28" s="6" t="n">
        <v>2836</v>
      </c>
      <c r="K28" s="6" t="n">
        <v>2717</v>
      </c>
      <c r="L28" s="6" t="n">
        <v>3785</v>
      </c>
    </row>
    <row r="29" spans="1:12">
      <c r="A29" s="4" t="s">
        <v>1238</v>
      </c>
      <c r="J29" s="6" t="n">
        <v>912213</v>
      </c>
      <c r="K29" s="6" t="n">
        <v>655003</v>
      </c>
      <c r="L29" s="6" t="n">
        <v>642364</v>
      </c>
    </row>
    <row r="30" spans="1:12">
      <c r="A30" s="4" t="s">
        <v>681</v>
      </c>
      <c r="B30" s="6" t="n">
        <v>10349145</v>
      </c>
      <c r="F30" s="6" t="n">
        <v>9613658</v>
      </c>
      <c r="J30" s="6" t="n">
        <v>10349145</v>
      </c>
      <c r="K30" s="6" t="n">
        <v>9613658</v>
      </c>
      <c r="L30" s="6" t="n">
        <v>8669936</v>
      </c>
    </row>
    <row r="31" spans="1:12">
      <c r="A31" s="4" t="s">
        <v>1239</v>
      </c>
      <c r="B31" s="6" t="n">
        <v>51928</v>
      </c>
      <c r="F31" s="6" t="n">
        <v>54674</v>
      </c>
      <c r="J31" s="6" t="n">
        <v>51928</v>
      </c>
      <c r="K31" s="6" t="n">
        <v>54674</v>
      </c>
      <c r="L31" s="6" t="n">
        <v>56583</v>
      </c>
    </row>
    <row r="32" spans="1:12">
      <c r="A32" s="4" t="s">
        <v>217</v>
      </c>
      <c r="J32" s="6" t="n">
        <v>100826</v>
      </c>
      <c r="K32" s="6" t="n">
        <v>112726</v>
      </c>
      <c r="L32" s="6" t="n">
        <v>128751</v>
      </c>
    </row>
    <row r="33" spans="1:12">
      <c r="A33" s="4" t="s">
        <v>124</v>
      </c>
      <c r="J33" s="6" t="n">
        <v>2188056</v>
      </c>
      <c r="K33" s="6" t="n">
        <v>2052951</v>
      </c>
      <c r="L33" s="6" t="n">
        <v>2022384</v>
      </c>
    </row>
    <row r="34" spans="1:12">
      <c r="A34" s="4" t="s">
        <v>125</v>
      </c>
      <c r="J34" s="6" t="n">
        <v>2373140</v>
      </c>
      <c r="K34" s="6" t="n">
        <v>2284906</v>
      </c>
      <c r="L34" s="6" t="n">
        <v>2360659</v>
      </c>
    </row>
    <row r="35" spans="1:12">
      <c r="A35" s="4" t="s">
        <v>126</v>
      </c>
      <c r="J35" s="6" t="n">
        <v>776124</v>
      </c>
      <c r="K35" s="6" t="n">
        <v>770725</v>
      </c>
      <c r="L35" s="6" t="n">
        <v>766018</v>
      </c>
    </row>
    <row r="36" spans="1:12">
      <c r="A36" s="4" t="s">
        <v>127</v>
      </c>
      <c r="J36" s="6" t="n">
        <v>282910</v>
      </c>
      <c r="K36" s="6" t="n">
        <v>223318</v>
      </c>
      <c r="L36" s="6" t="n">
        <v>137439</v>
      </c>
    </row>
    <row r="37" spans="1:12">
      <c r="A37" s="4" t="s">
        <v>128</v>
      </c>
      <c r="J37" s="6" t="n">
        <v>55722</v>
      </c>
      <c r="K37" s="6" t="n">
        <v>-49119</v>
      </c>
      <c r="L37" s="6" t="n">
        <v>6656</v>
      </c>
    </row>
    <row r="38" spans="1:12">
      <c r="A38" s="4" t="s">
        <v>1242</v>
      </c>
    </row>
    <row r="39" spans="1:12">
      <c r="A39" s="3" t="s">
        <v>1231</v>
      </c>
    </row>
    <row r="40" spans="1:12">
      <c r="A40" s="4" t="s">
        <v>1237</v>
      </c>
      <c r="J40" s="6" t="n">
        <v>505890</v>
      </c>
      <c r="K40" s="6" t="n">
        <v>469342</v>
      </c>
      <c r="L40" s="6" t="n">
        <v>465020</v>
      </c>
    </row>
    <row r="41" spans="1:12">
      <c r="A41" s="4" t="s">
        <v>134</v>
      </c>
      <c r="J41" s="6" t="n">
        <v>7225</v>
      </c>
      <c r="K41" s="6" t="n">
        <v>6721</v>
      </c>
      <c r="L41" s="6" t="n">
        <v>6351</v>
      </c>
    </row>
    <row r="42" spans="1:12">
      <c r="A42" s="4" t="s">
        <v>197</v>
      </c>
      <c r="J42" s="6" t="n">
        <v>0</v>
      </c>
      <c r="K42" s="6" t="n">
        <v>0</v>
      </c>
      <c r="L42" s="6" t="n">
        <v>0</v>
      </c>
    </row>
    <row r="43" spans="1:12">
      <c r="A43" s="4" t="s">
        <v>1238</v>
      </c>
      <c r="J43" s="6" t="n">
        <v>66576</v>
      </c>
      <c r="K43" s="6" t="n">
        <v>26999</v>
      </c>
      <c r="L43" s="6" t="n">
        <v>36908</v>
      </c>
    </row>
    <row r="44" spans="1:12">
      <c r="A44" s="4" t="s">
        <v>681</v>
      </c>
      <c r="B44" s="6" t="n">
        <v>639763</v>
      </c>
      <c r="F44" s="6" t="n">
        <v>600268</v>
      </c>
      <c r="J44" s="6" t="n">
        <v>639763</v>
      </c>
      <c r="K44" s="6" t="n">
        <v>600268</v>
      </c>
      <c r="L44" s="6" t="n">
        <v>592405</v>
      </c>
    </row>
    <row r="45" spans="1:12">
      <c r="A45" s="4" t="s">
        <v>1239</v>
      </c>
      <c r="B45" s="6" t="n">
        <v>0</v>
      </c>
      <c r="F45" s="6" t="n">
        <v>0</v>
      </c>
      <c r="J45" s="6" t="n">
        <v>0</v>
      </c>
      <c r="K45" s="6" t="n">
        <v>0</v>
      </c>
      <c r="L45" s="6" t="n">
        <v>0</v>
      </c>
    </row>
    <row r="46" spans="1:12">
      <c r="A46" s="4" t="s">
        <v>217</v>
      </c>
      <c r="J46" s="6" t="n">
        <v>9676</v>
      </c>
      <c r="K46" s="6" t="n">
        <v>12791</v>
      </c>
      <c r="L46" s="6" t="n">
        <v>7913</v>
      </c>
    </row>
    <row r="47" spans="1:12">
      <c r="A47" s="4" t="s">
        <v>124</v>
      </c>
      <c r="J47" s="6" t="n">
        <v>471217</v>
      </c>
      <c r="K47" s="6" t="n">
        <v>454718</v>
      </c>
      <c r="L47" s="6" t="n">
        <v>439470</v>
      </c>
    </row>
    <row r="48" spans="1:12">
      <c r="A48" s="4" t="s">
        <v>125</v>
      </c>
      <c r="J48" s="6" t="n">
        <v>0</v>
      </c>
      <c r="K48" s="6" t="n">
        <v>0</v>
      </c>
      <c r="L48" s="6" t="n">
        <v>0</v>
      </c>
    </row>
    <row r="49" spans="1:12">
      <c r="A49" s="4" t="s">
        <v>126</v>
      </c>
      <c r="J49" s="6" t="n">
        <v>12742</v>
      </c>
      <c r="K49" s="6" t="n">
        <v>11802</v>
      </c>
      <c r="L49" s="6" t="n">
        <v>11259</v>
      </c>
    </row>
    <row r="50" spans="1:12">
      <c r="A50" s="4" t="s">
        <v>127</v>
      </c>
      <c r="J50" s="6" t="n">
        <v>11249</v>
      </c>
      <c r="K50" s="6" t="n">
        <v>10190</v>
      </c>
      <c r="L50" s="6" t="n">
        <v>9713</v>
      </c>
    </row>
    <row r="51" spans="1:12">
      <c r="A51" s="4" t="s">
        <v>128</v>
      </c>
      <c r="J51" s="6" t="n">
        <v>10682</v>
      </c>
      <c r="K51" s="6" t="n">
        <v>-7368</v>
      </c>
      <c r="L51" s="6" t="n">
        <v>4578</v>
      </c>
    </row>
    <row r="52" spans="1:12">
      <c r="A52" s="4" t="s">
        <v>1243</v>
      </c>
    </row>
    <row r="53" spans="1:12">
      <c r="A53" s="3" t="s">
        <v>1231</v>
      </c>
    </row>
    <row r="54" spans="1:12">
      <c r="A54" s="4" t="s">
        <v>1237</v>
      </c>
      <c r="J54" s="6" t="n">
        <v>21896</v>
      </c>
      <c r="K54" s="6" t="n">
        <v>-3115</v>
      </c>
      <c r="L54" s="6" t="n">
        <v>15326</v>
      </c>
    </row>
    <row r="55" spans="1:12">
      <c r="A55" s="4" t="s">
        <v>134</v>
      </c>
      <c r="J55" s="6" t="n">
        <v>153</v>
      </c>
      <c r="K55" s="6" t="n">
        <v>153</v>
      </c>
      <c r="L55" s="6" t="n">
        <v>162</v>
      </c>
    </row>
    <row r="56" spans="1:12">
      <c r="A56" s="4" t="s">
        <v>197</v>
      </c>
      <c r="J56" s="6" t="n">
        <v>0</v>
      </c>
      <c r="K56" s="6" t="n">
        <v>0</v>
      </c>
      <c r="L56" s="6" t="n">
        <v>0</v>
      </c>
    </row>
    <row r="57" spans="1:12">
      <c r="A57" s="4" t="s">
        <v>1238</v>
      </c>
      <c r="J57" s="6" t="n">
        <v>-73771</v>
      </c>
      <c r="K57" s="6" t="n">
        <v>-72464</v>
      </c>
      <c r="L57" s="6" t="n">
        <v>-233941</v>
      </c>
    </row>
    <row r="58" spans="1:12">
      <c r="A58" s="4" t="s">
        <v>681</v>
      </c>
      <c r="B58" s="6" t="n">
        <v>575051</v>
      </c>
      <c r="F58" s="6" t="n">
        <v>431222</v>
      </c>
      <c r="J58" s="6" t="n">
        <v>575051</v>
      </c>
      <c r="K58" s="6" t="n">
        <v>431222</v>
      </c>
      <c r="L58" s="6" t="n">
        <v>429128</v>
      </c>
    </row>
    <row r="59" spans="1:12">
      <c r="A59" s="4" t="s">
        <v>1239</v>
      </c>
      <c r="B59" s="6" t="n">
        <v>0</v>
      </c>
      <c r="F59" s="6" t="n">
        <v>0</v>
      </c>
      <c r="J59" s="6" t="n">
        <v>0</v>
      </c>
      <c r="K59" s="6" t="n">
        <v>0</v>
      </c>
      <c r="L59" s="6" t="n">
        <v>0</v>
      </c>
    </row>
    <row r="60" spans="1:12">
      <c r="A60" s="4" t="s">
        <v>217</v>
      </c>
      <c r="J60" s="6" t="n">
        <v>0</v>
      </c>
      <c r="K60" s="6" t="n">
        <v>0</v>
      </c>
      <c r="L60" s="6" t="n">
        <v>0</v>
      </c>
    </row>
    <row r="61" spans="1:12">
      <c r="A61" s="4" t="s">
        <v>1244</v>
      </c>
    </row>
    <row r="62" spans="1:12">
      <c r="A62" s="3" t="s">
        <v>1231</v>
      </c>
    </row>
    <row r="63" spans="1:12">
      <c r="A63" s="4" t="s">
        <v>1237</v>
      </c>
      <c r="J63" s="6" t="n">
        <v>-1677</v>
      </c>
      <c r="K63" s="6" t="n">
        <v>-1164</v>
      </c>
      <c r="L63" s="6" t="n">
        <v>-1139</v>
      </c>
    </row>
    <row r="64" spans="1:12">
      <c r="A64" s="4" t="s">
        <v>134</v>
      </c>
      <c r="J64" s="6" t="n">
        <v>0</v>
      </c>
      <c r="K64" s="6" t="n">
        <v>0</v>
      </c>
      <c r="L64" s="6" t="n">
        <v>0</v>
      </c>
    </row>
    <row r="65" spans="1:12">
      <c r="A65" s="4" t="s">
        <v>197</v>
      </c>
      <c r="J65" s="6" t="n">
        <v>0</v>
      </c>
      <c r="K65" s="6" t="n">
        <v>0</v>
      </c>
      <c r="L65" s="6" t="n">
        <v>0</v>
      </c>
    </row>
    <row r="66" spans="1:12">
      <c r="A66" s="4" t="s">
        <v>1238</v>
      </c>
      <c r="J66" s="6" t="n">
        <v>0</v>
      </c>
      <c r="K66" s="6" t="n">
        <v>0</v>
      </c>
      <c r="L66" s="6" t="n">
        <v>0</v>
      </c>
    </row>
    <row r="67" spans="1:12">
      <c r="A67" s="4" t="s">
        <v>681</v>
      </c>
      <c r="B67" s="6" t="n">
        <v>-44792</v>
      </c>
      <c r="F67" s="6" t="n">
        <v>-14513</v>
      </c>
      <c r="J67" s="6" t="n">
        <v>-44792</v>
      </c>
      <c r="K67" s="6" t="n">
        <v>-14513</v>
      </c>
      <c r="L67" s="6" t="n">
        <v>-118247</v>
      </c>
    </row>
    <row r="68" spans="1:12">
      <c r="A68" s="4" t="s">
        <v>1239</v>
      </c>
      <c r="B68" s="5" t="n">
        <v>0</v>
      </c>
      <c r="F68" s="5" t="n">
        <v>0</v>
      </c>
      <c r="J68" s="6" t="n">
        <v>0</v>
      </c>
      <c r="K68" s="6" t="n">
        <v>0</v>
      </c>
      <c r="L68" s="6" t="n">
        <v>0</v>
      </c>
    </row>
    <row r="69" spans="1:12">
      <c r="A69" s="4" t="s">
        <v>217</v>
      </c>
      <c r="J69" s="5" t="n">
        <v>0</v>
      </c>
      <c r="K69" s="5" t="n">
        <v>0</v>
      </c>
      <c r="L69" s="5"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149</v>
      </c>
      <c r="J1" s="2" t="s">
        <v>1</v>
      </c>
    </row>
    <row r="2" spans="1:12">
      <c r="B2" s="2" t="s">
        <v>2</v>
      </c>
      <c r="C2" s="2" t="s">
        <v>150</v>
      </c>
      <c r="D2" s="2" t="s">
        <v>4</v>
      </c>
      <c r="E2" s="2" t="s">
        <v>151</v>
      </c>
      <c r="F2" s="2" t="s">
        <v>65</v>
      </c>
      <c r="G2" s="2" t="s">
        <v>152</v>
      </c>
      <c r="H2" s="2" t="s">
        <v>153</v>
      </c>
      <c r="I2" s="2" t="s">
        <v>154</v>
      </c>
      <c r="J2" s="2" t="s">
        <v>2</v>
      </c>
      <c r="K2" s="2" t="s">
        <v>65</v>
      </c>
      <c r="L2" s="2" t="s">
        <v>122</v>
      </c>
    </row>
    <row r="3" spans="1:12">
      <c r="A3" s="3" t="s">
        <v>1246</v>
      </c>
    </row>
    <row r="4" spans="1:12">
      <c r="A4" s="4" t="s">
        <v>1247</v>
      </c>
      <c r="B4" s="5" t="n">
        <v>1728664</v>
      </c>
      <c r="C4" s="5" t="n">
        <v>1671196</v>
      </c>
      <c r="D4" s="5" t="n">
        <v>1498620</v>
      </c>
      <c r="E4" s="5" t="n">
        <v>1303581</v>
      </c>
      <c r="F4" s="5" t="n">
        <v>1417113</v>
      </c>
      <c r="G4" s="5" t="n">
        <v>1542186</v>
      </c>
      <c r="H4" s="5" t="n">
        <v>1491157</v>
      </c>
      <c r="I4" s="5" t="n">
        <v>1297388</v>
      </c>
      <c r="J4" s="5" t="n">
        <v>6202061</v>
      </c>
      <c r="K4" s="5" t="n">
        <v>5747844</v>
      </c>
      <c r="L4" s="5" t="n">
        <v>5772363</v>
      </c>
    </row>
    <row r="5" spans="1:12">
      <c r="A5" s="4" t="s">
        <v>1248</v>
      </c>
    </row>
    <row r="6" spans="1:12">
      <c r="A6" s="3" t="s">
        <v>1246</v>
      </c>
    </row>
    <row r="7" spans="1:12">
      <c r="A7" s="4" t="s">
        <v>1247</v>
      </c>
      <c r="J7" s="6" t="n">
        <v>5880514</v>
      </c>
      <c r="K7" s="6" t="n">
        <v>5453959</v>
      </c>
      <c r="L7" s="6" t="n">
        <v>5477010</v>
      </c>
    </row>
    <row r="8" spans="1:12">
      <c r="A8" s="4" t="s">
        <v>1249</v>
      </c>
      <c r="B8" s="6" t="n">
        <v>989876</v>
      </c>
      <c r="F8" s="6" t="n">
        <v>1059667</v>
      </c>
      <c r="J8" s="6" t="n">
        <v>989876</v>
      </c>
      <c r="K8" s="6" t="n">
        <v>1059667</v>
      </c>
      <c r="L8" s="6" t="n">
        <v>1033205</v>
      </c>
    </row>
    <row r="9" spans="1:12">
      <c r="A9" s="4" t="s">
        <v>983</v>
      </c>
    </row>
    <row r="10" spans="1:12">
      <c r="A10" s="3" t="s">
        <v>1246</v>
      </c>
    </row>
    <row r="11" spans="1:12">
      <c r="A11" s="4" t="s">
        <v>1247</v>
      </c>
      <c r="J11" s="6" t="n">
        <v>300685</v>
      </c>
      <c r="K11" s="6" t="n">
        <v>298059</v>
      </c>
      <c r="L11" s="6" t="n">
        <v>281090</v>
      </c>
    </row>
    <row r="12" spans="1:12">
      <c r="A12" s="4" t="s">
        <v>1249</v>
      </c>
      <c r="B12" s="6" t="n">
        <v>65625</v>
      </c>
      <c r="F12" s="6" t="n">
        <v>61615</v>
      </c>
      <c r="J12" s="6" t="n">
        <v>65625</v>
      </c>
      <c r="K12" s="6" t="n">
        <v>61615</v>
      </c>
      <c r="L12" s="6" t="n">
        <v>59960</v>
      </c>
    </row>
    <row r="13" spans="1:12">
      <c r="A13" s="4" t="s">
        <v>1250</v>
      </c>
    </row>
    <row r="14" spans="1:12">
      <c r="A14" s="3" t="s">
        <v>1246</v>
      </c>
    </row>
    <row r="15" spans="1:12">
      <c r="A15" s="4" t="s">
        <v>1247</v>
      </c>
      <c r="J15" s="6" t="n">
        <v>5374624</v>
      </c>
      <c r="K15" s="6" t="n">
        <v>4984617</v>
      </c>
      <c r="L15" s="6" t="n">
        <v>5011990</v>
      </c>
    </row>
    <row r="16" spans="1:12">
      <c r="A16" s="4" t="s">
        <v>1249</v>
      </c>
      <c r="B16" s="6" t="n">
        <v>982397</v>
      </c>
      <c r="F16" s="6" t="n">
        <v>994023</v>
      </c>
      <c r="J16" s="6" t="n">
        <v>982397</v>
      </c>
      <c r="K16" s="6" t="n">
        <v>994023</v>
      </c>
      <c r="L16" s="6" t="n">
        <v>975443</v>
      </c>
    </row>
    <row r="17" spans="1:12">
      <c r="A17" s="4" t="s">
        <v>1251</v>
      </c>
    </row>
    <row r="18" spans="1:12">
      <c r="A18" s="3" t="s">
        <v>1246</v>
      </c>
    </row>
    <row r="19" spans="1:12">
      <c r="A19" s="4" t="s">
        <v>1247</v>
      </c>
      <c r="J19" s="6" t="n">
        <v>300685</v>
      </c>
      <c r="K19" s="6" t="n">
        <v>298059</v>
      </c>
      <c r="L19" s="6" t="n">
        <v>281090</v>
      </c>
    </row>
    <row r="20" spans="1:12">
      <c r="A20" s="4" t="s">
        <v>1249</v>
      </c>
      <c r="B20" s="6" t="n">
        <v>65625</v>
      </c>
      <c r="F20" s="6" t="n">
        <v>61615</v>
      </c>
      <c r="J20" s="6" t="n">
        <v>65625</v>
      </c>
      <c r="K20" s="6" t="n">
        <v>61615</v>
      </c>
      <c r="L20" s="6" t="n">
        <v>59960</v>
      </c>
    </row>
    <row r="21" spans="1:12">
      <c r="A21" s="4" t="s">
        <v>1252</v>
      </c>
    </row>
    <row r="22" spans="1:12">
      <c r="A22" s="3" t="s">
        <v>1246</v>
      </c>
    </row>
    <row r="23" spans="1:12">
      <c r="A23" s="4" t="s">
        <v>1247</v>
      </c>
      <c r="J23" s="6" t="n">
        <v>505890</v>
      </c>
      <c r="K23" s="6" t="n">
        <v>469342</v>
      </c>
      <c r="L23" s="6" t="n">
        <v>465020</v>
      </c>
    </row>
    <row r="24" spans="1:12">
      <c r="A24" s="4" t="s">
        <v>1249</v>
      </c>
      <c r="B24" s="6" t="n">
        <v>7479</v>
      </c>
      <c r="F24" s="6" t="n">
        <v>65644</v>
      </c>
      <c r="J24" s="6" t="n">
        <v>7479</v>
      </c>
      <c r="K24" s="6" t="n">
        <v>65644</v>
      </c>
      <c r="L24" s="6" t="n">
        <v>57762</v>
      </c>
    </row>
    <row r="25" spans="1:12">
      <c r="A25" s="4" t="s">
        <v>1253</v>
      </c>
    </row>
    <row r="26" spans="1:12">
      <c r="A26" s="3" t="s">
        <v>1246</v>
      </c>
    </row>
    <row r="27" spans="1:12">
      <c r="A27" s="4" t="s">
        <v>1247</v>
      </c>
      <c r="J27" s="6" t="n">
        <v>0</v>
      </c>
      <c r="K27" s="6" t="n">
        <v>0</v>
      </c>
      <c r="L27" s="6" t="n">
        <v>0</v>
      </c>
    </row>
    <row r="28" spans="1:12">
      <c r="A28" s="4" t="s">
        <v>1249</v>
      </c>
      <c r="B28" s="5" t="n">
        <v>0</v>
      </c>
      <c r="F28" s="5" t="n">
        <v>0</v>
      </c>
      <c r="J28" s="5" t="n">
        <v>0</v>
      </c>
      <c r="K28" s="5" t="n">
        <v>0</v>
      </c>
      <c r="L28" s="5"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1255</v>
      </c>
    </row>
    <row r="2" spans="1:2">
      <c r="A2" s="3" t="s">
        <v>1256</v>
      </c>
    </row>
    <row r="3" spans="1:2">
      <c r="A3" s="4" t="s">
        <v>1257</v>
      </c>
      <c r="B3" s="5" t="n">
        <v>350</v>
      </c>
    </row>
    <row r="4" spans="1:2">
      <c r="A4" s="4" t="s">
        <v>1258</v>
      </c>
      <c r="B4" s="4" t="s">
        <v>1259</v>
      </c>
    </row>
    <row r="5" spans="1:2">
      <c r="A5" s="4" t="s">
        <v>1260</v>
      </c>
      <c r="B5" s="4" t="s">
        <v>126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62</v>
      </c>
      <c r="B1" s="2" t="s">
        <v>149</v>
      </c>
      <c r="R1" s="2" t="s">
        <v>1</v>
      </c>
    </row>
    <row r="2" spans="1:20">
      <c r="B2" s="2" t="s">
        <v>2</v>
      </c>
      <c r="D2" s="2" t="s">
        <v>150</v>
      </c>
      <c r="F2" s="2" t="s">
        <v>4</v>
      </c>
      <c r="H2" s="2" t="s">
        <v>151</v>
      </c>
      <c r="J2" s="2" t="s">
        <v>65</v>
      </c>
      <c r="L2" s="2" t="s">
        <v>152</v>
      </c>
      <c r="N2" s="2" t="s">
        <v>153</v>
      </c>
      <c r="P2" s="2" t="s">
        <v>154</v>
      </c>
      <c r="R2" s="2" t="s">
        <v>2</v>
      </c>
      <c r="S2" s="2" t="s">
        <v>65</v>
      </c>
      <c r="T2" s="2" t="s">
        <v>122</v>
      </c>
    </row>
    <row r="3" spans="1:20">
      <c r="A3" s="3" t="s">
        <v>301</v>
      </c>
    </row>
    <row r="4" spans="1:20">
      <c r="A4" s="4" t="s">
        <v>1237</v>
      </c>
      <c r="B4" s="5" t="n">
        <v>1728664</v>
      </c>
      <c r="D4" s="5" t="n">
        <v>1671196</v>
      </c>
      <c r="F4" s="5" t="n">
        <v>1498620</v>
      </c>
      <c r="H4" s="5" t="n">
        <v>1303581</v>
      </c>
      <c r="J4" s="5" t="n">
        <v>1417113</v>
      </c>
      <c r="L4" s="5" t="n">
        <v>1542186</v>
      </c>
      <c r="N4" s="5" t="n">
        <v>1491157</v>
      </c>
      <c r="P4" s="5" t="n">
        <v>1297388</v>
      </c>
      <c r="R4" s="5" t="n">
        <v>6202061</v>
      </c>
      <c r="S4" s="5" t="n">
        <v>5747844</v>
      </c>
      <c r="T4" s="5" t="n">
        <v>5772363</v>
      </c>
    </row>
    <row r="5" spans="1:20">
      <c r="A5" s="4" t="s">
        <v>138</v>
      </c>
      <c r="B5" s="6" t="n">
        <v>288513</v>
      </c>
      <c r="D5" s="6" t="n">
        <v>245338</v>
      </c>
      <c r="F5" s="6" t="n">
        <v>229497</v>
      </c>
      <c r="H5" s="6" t="n">
        <v>141670</v>
      </c>
      <c r="J5" s="6" t="n">
        <v>118918</v>
      </c>
      <c r="L5" s="6" t="n">
        <v>195587</v>
      </c>
      <c r="N5" s="6" t="n">
        <v>201968</v>
      </c>
      <c r="P5" s="6" t="n">
        <v>93065</v>
      </c>
      <c r="R5" s="6" t="n">
        <v>905018</v>
      </c>
      <c r="S5" s="6" t="n">
        <v>609538</v>
      </c>
      <c r="T5" s="6" t="n">
        <v>445331</v>
      </c>
    </row>
    <row r="6" spans="1:20">
      <c r="A6" s="4" t="s">
        <v>140</v>
      </c>
      <c r="B6" s="6" t="n">
        <v>224606</v>
      </c>
      <c r="D6" s="6" t="n">
        <v>188167</v>
      </c>
      <c r="F6" s="6" t="n">
        <v>187271</v>
      </c>
      <c r="H6" s="6" t="n">
        <v>109804</v>
      </c>
      <c r="J6" s="6" t="n">
        <v>93174</v>
      </c>
      <c r="L6" s="6" t="n">
        <v>151461</v>
      </c>
      <c r="N6" s="6" t="n">
        <v>155091</v>
      </c>
      <c r="P6" s="6" t="n">
        <v>76172</v>
      </c>
      <c r="R6" s="6" t="n">
        <v>709848</v>
      </c>
      <c r="S6" s="6" t="n">
        <v>475898</v>
      </c>
      <c r="T6" s="6" t="n">
        <v>421863</v>
      </c>
    </row>
    <row r="7" spans="1:20">
      <c r="A7" s="4" t="s">
        <v>1263</v>
      </c>
      <c r="B7" s="6" t="n">
        <v>608</v>
      </c>
      <c r="D7" s="6" t="n">
        <v>985</v>
      </c>
      <c r="F7" s="6" t="n">
        <v>616</v>
      </c>
      <c r="H7" s="6" t="n">
        <v>229</v>
      </c>
      <c r="J7" s="6" t="n">
        <v>1525</v>
      </c>
      <c r="L7" s="6" t="n">
        <v>-19</v>
      </c>
      <c r="N7" s="6" t="n">
        <v>-49</v>
      </c>
      <c r="P7" s="6" t="n">
        <v>-55</v>
      </c>
      <c r="R7" s="6" t="n">
        <v>2438</v>
      </c>
      <c r="S7" s="6" t="n">
        <v>1402</v>
      </c>
      <c r="T7" s="6" t="n">
        <v>-1186</v>
      </c>
    </row>
    <row r="8" spans="1:20">
      <c r="A8" s="4" t="s">
        <v>142</v>
      </c>
      <c r="B8" s="5" t="n">
        <v>223998</v>
      </c>
      <c r="D8" s="5" t="n">
        <v>187182</v>
      </c>
      <c r="F8" s="5" t="n">
        <v>186655</v>
      </c>
      <c r="H8" s="5" t="n">
        <v>109575</v>
      </c>
      <c r="J8" s="5" t="n">
        <v>91649</v>
      </c>
      <c r="L8" s="5" t="n">
        <v>151480</v>
      </c>
      <c r="N8" s="5" t="n">
        <v>155140</v>
      </c>
      <c r="P8" s="5" t="n">
        <v>76227</v>
      </c>
      <c r="R8" s="5" t="n">
        <v>707410</v>
      </c>
      <c r="S8" s="5" t="n">
        <v>474496</v>
      </c>
      <c r="T8" s="5" t="n">
        <v>423049</v>
      </c>
    </row>
    <row r="9" spans="1:20">
      <c r="A9" s="4" t="s">
        <v>144</v>
      </c>
      <c r="B9" s="8" t="n">
        <v>1.98</v>
      </c>
      <c r="C9" s="4" t="s">
        <v>790</v>
      </c>
      <c r="D9" s="8" t="n">
        <v>1.65</v>
      </c>
      <c r="E9" s="4" t="s">
        <v>790</v>
      </c>
      <c r="F9" s="8" t="n">
        <v>1.65</v>
      </c>
      <c r="G9" s="4" t="s">
        <v>790</v>
      </c>
      <c r="H9" s="8" t="n">
        <v>0.97</v>
      </c>
      <c r="I9" s="4" t="s">
        <v>790</v>
      </c>
      <c r="J9" s="8" t="n">
        <v>0.8100000000000001</v>
      </c>
      <c r="K9" s="4" t="s">
        <v>790</v>
      </c>
      <c r="L9" s="8" t="n">
        <v>1.34</v>
      </c>
      <c r="M9" s="4" t="s">
        <v>790</v>
      </c>
      <c r="N9" s="8" t="n">
        <v>1.38</v>
      </c>
      <c r="O9" s="4" t="s">
        <v>790</v>
      </c>
      <c r="P9" s="8" t="n">
        <v>0.68</v>
      </c>
      <c r="Q9" s="4" t="s">
        <v>790</v>
      </c>
      <c r="R9" s="8" t="n">
        <v>6.26</v>
      </c>
      <c r="S9" s="8" t="n">
        <v>4.21</v>
      </c>
      <c r="T9" s="8" t="n">
        <v>3.79</v>
      </c>
    </row>
    <row r="10" spans="1:20">
      <c r="A10" s="4" t="s">
        <v>145</v>
      </c>
      <c r="B10" s="8" t="n">
        <v>1.97</v>
      </c>
      <c r="C10" s="4" t="s">
        <v>790</v>
      </c>
      <c r="D10" s="8" t="n">
        <v>1.65</v>
      </c>
      <c r="E10" s="4" t="s">
        <v>790</v>
      </c>
      <c r="F10" s="8" t="n">
        <v>1.64</v>
      </c>
      <c r="G10" s="4" t="s">
        <v>790</v>
      </c>
      <c r="H10" s="8" t="n">
        <v>0.97</v>
      </c>
      <c r="I10" s="4" t="s">
        <v>790</v>
      </c>
      <c r="J10" s="8" t="n">
        <v>0.8100000000000001</v>
      </c>
      <c r="K10" s="4" t="s">
        <v>790</v>
      </c>
      <c r="L10" s="8" t="n">
        <v>1.34</v>
      </c>
      <c r="M10" s="4" t="s">
        <v>790</v>
      </c>
      <c r="N10" s="8" t="n">
        <v>1.37</v>
      </c>
      <c r="O10" s="4" t="s">
        <v>790</v>
      </c>
      <c r="P10" s="8" t="n">
        <v>0.67</v>
      </c>
      <c r="Q10" s="4" t="s">
        <v>790</v>
      </c>
      <c r="R10" s="8" t="n">
        <v>6.22</v>
      </c>
      <c r="S10" s="8" t="n">
        <v>4.19</v>
      </c>
      <c r="T10" s="8" t="n">
        <v>3.76</v>
      </c>
    </row>
    <row r="11" spans="1:20"/>
    <row r="12" spans="1:20">
      <c r="A12" s="4" t="s">
        <v>790</v>
      </c>
      <c r="B12" s="4" t="s">
        <v>1041</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64</v>
      </c>
      <c r="B1" s="2" t="s">
        <v>692</v>
      </c>
    </row>
    <row r="2" spans="1:3">
      <c r="A2" s="3" t="s">
        <v>1265</v>
      </c>
    </row>
    <row r="3" spans="1:3">
      <c r="A3" s="4" t="s">
        <v>1266</v>
      </c>
      <c r="B3" s="5" t="n">
        <v>6430203</v>
      </c>
    </row>
    <row r="4" spans="1:3">
      <c r="A4" s="4" t="s">
        <v>1267</v>
      </c>
      <c r="B4" s="6" t="n">
        <v>6589812</v>
      </c>
    </row>
    <row r="5" spans="1:3">
      <c r="A5" s="4" t="s">
        <v>1268</v>
      </c>
      <c r="B5" s="6" t="n">
        <v>6589443</v>
      </c>
    </row>
    <row r="6" spans="1:3">
      <c r="A6" s="4" t="s">
        <v>1269</v>
      </c>
    </row>
    <row r="7" spans="1:3">
      <c r="A7" s="3" t="s">
        <v>1265</v>
      </c>
    </row>
    <row r="8" spans="1:3">
      <c r="A8" s="4" t="s">
        <v>1266</v>
      </c>
      <c r="B8" s="6" t="n">
        <v>44422</v>
      </c>
    </row>
    <row r="9" spans="1:3">
      <c r="A9" s="4" t="s">
        <v>1267</v>
      </c>
      <c r="B9" s="6" t="n">
        <v>44339</v>
      </c>
    </row>
    <row r="10" spans="1:3">
      <c r="A10" s="4" t="s">
        <v>1268</v>
      </c>
      <c r="B10" s="6" t="n">
        <v>44422</v>
      </c>
    </row>
    <row r="11" spans="1:3">
      <c r="A11" s="4" t="s">
        <v>555</v>
      </c>
    </row>
    <row r="12" spans="1:3">
      <c r="A12" s="3" t="s">
        <v>1265</v>
      </c>
    </row>
    <row r="13" spans="1:3">
      <c r="A13" s="4" t="s">
        <v>1266</v>
      </c>
      <c r="B13" s="6" t="n">
        <v>143825</v>
      </c>
    </row>
    <row r="14" spans="1:3">
      <c r="A14" s="4" t="s">
        <v>1267</v>
      </c>
      <c r="B14" s="6" t="n">
        <v>143941</v>
      </c>
    </row>
    <row r="15" spans="1:3">
      <c r="A15" s="4" t="s">
        <v>1268</v>
      </c>
      <c r="B15" s="6" t="n">
        <v>143941</v>
      </c>
    </row>
    <row r="16" spans="1:3">
      <c r="A16" s="4" t="s">
        <v>556</v>
      </c>
    </row>
    <row r="17" spans="1:3">
      <c r="A17" s="3" t="s">
        <v>1265</v>
      </c>
    </row>
    <row r="18" spans="1:3">
      <c r="A18" s="4" t="s">
        <v>1266</v>
      </c>
      <c r="B18" s="6" t="n">
        <v>1043252</v>
      </c>
    </row>
    <row r="19" spans="1:3">
      <c r="A19" s="4" t="s">
        <v>1267</v>
      </c>
      <c r="B19" s="6" t="n">
        <v>1090839</v>
      </c>
    </row>
    <row r="20" spans="1:3">
      <c r="A20" s="4" t="s">
        <v>1268</v>
      </c>
      <c r="B20" s="6" t="n">
        <v>1090839</v>
      </c>
    </row>
    <row r="21" spans="1:3">
      <c r="A21" s="4" t="s">
        <v>557</v>
      </c>
    </row>
    <row r="22" spans="1:3">
      <c r="A22" s="3" t="s">
        <v>1265</v>
      </c>
    </row>
    <row r="23" spans="1:3">
      <c r="A23" s="4" t="s">
        <v>1266</v>
      </c>
      <c r="B23" s="6" t="n">
        <v>179554</v>
      </c>
    </row>
    <row r="24" spans="1:3">
      <c r="A24" s="4" t="s">
        <v>1267</v>
      </c>
      <c r="B24" s="6" t="n">
        <v>180090</v>
      </c>
    </row>
    <row r="25" spans="1:3">
      <c r="A25" s="4" t="s">
        <v>1268</v>
      </c>
      <c r="B25" s="6" t="n">
        <v>180090</v>
      </c>
    </row>
    <row r="26" spans="1:3">
      <c r="A26" s="4" t="s">
        <v>558</v>
      </c>
    </row>
    <row r="27" spans="1:3">
      <c r="A27" s="3" t="s">
        <v>1265</v>
      </c>
    </row>
    <row r="28" spans="1:3">
      <c r="A28" s="4" t="s">
        <v>1266</v>
      </c>
      <c r="B28" s="6" t="n">
        <v>316318</v>
      </c>
    </row>
    <row r="29" spans="1:3">
      <c r="A29" s="4" t="s">
        <v>1267</v>
      </c>
      <c r="B29" s="6" t="n">
        <v>321919</v>
      </c>
    </row>
    <row r="30" spans="1:3">
      <c r="A30" s="4" t="s">
        <v>1268</v>
      </c>
      <c r="B30" s="6" t="n">
        <v>321919</v>
      </c>
    </row>
    <row r="31" spans="1:3">
      <c r="A31" s="4" t="s">
        <v>559</v>
      </c>
    </row>
    <row r="32" spans="1:3">
      <c r="A32" s="3" t="s">
        <v>1265</v>
      </c>
    </row>
    <row r="33" spans="1:3">
      <c r="A33" s="4" t="s">
        <v>1266</v>
      </c>
      <c r="B33" s="6" t="n">
        <v>3241966</v>
      </c>
    </row>
    <row r="34" spans="1:3">
      <c r="A34" s="4" t="s">
        <v>1267</v>
      </c>
      <c r="B34" s="6" t="n">
        <v>3278258</v>
      </c>
    </row>
    <row r="35" spans="1:3">
      <c r="A35" s="4" t="s">
        <v>1268</v>
      </c>
      <c r="B35" s="6" t="n">
        <v>3278258</v>
      </c>
    </row>
    <row r="36" spans="1:3">
      <c r="A36" s="4" t="s">
        <v>560</v>
      </c>
    </row>
    <row r="37" spans="1:3">
      <c r="A37" s="3" t="s">
        <v>1265</v>
      </c>
    </row>
    <row r="38" spans="1:3">
      <c r="A38" s="4" t="s">
        <v>1266</v>
      </c>
      <c r="B38" s="6" t="n">
        <v>535878</v>
      </c>
    </row>
    <row r="39" spans="1:3">
      <c r="A39" s="4" t="s">
        <v>1267</v>
      </c>
      <c r="B39" s="6" t="n">
        <v>553372</v>
      </c>
    </row>
    <row r="40" spans="1:3">
      <c r="A40" s="4" t="s">
        <v>1268</v>
      </c>
      <c r="B40" s="6" t="n">
        <v>553372</v>
      </c>
    </row>
    <row r="41" spans="1:3">
      <c r="A41" s="4" t="s">
        <v>561</v>
      </c>
    </row>
    <row r="42" spans="1:3">
      <c r="A42" s="3" t="s">
        <v>1265</v>
      </c>
    </row>
    <row r="43" spans="1:3">
      <c r="A43" s="4" t="s">
        <v>1266</v>
      </c>
      <c r="B43" s="6" t="n">
        <v>335962</v>
      </c>
    </row>
    <row r="44" spans="1:3">
      <c r="A44" s="4" t="s">
        <v>1267</v>
      </c>
      <c r="B44" s="6" t="n">
        <v>345217</v>
      </c>
    </row>
    <row r="45" spans="1:3">
      <c r="A45" s="4" t="s">
        <v>1268</v>
      </c>
      <c r="B45" s="6" t="n">
        <v>345217</v>
      </c>
    </row>
    <row r="46" spans="1:3">
      <c r="A46" s="4" t="s">
        <v>954</v>
      </c>
    </row>
    <row r="47" spans="1:3">
      <c r="A47" s="3" t="s">
        <v>1265</v>
      </c>
    </row>
    <row r="48" spans="1:3">
      <c r="A48" s="4" t="s">
        <v>1266</v>
      </c>
      <c r="B48" s="6" t="n">
        <v>5796755</v>
      </c>
    </row>
    <row r="49" spans="1:3">
      <c r="A49" s="4" t="s">
        <v>1267</v>
      </c>
      <c r="B49" s="6" t="n">
        <v>5913636</v>
      </c>
    </row>
    <row r="50" spans="1:3">
      <c r="A50" s="4" t="s">
        <v>1268</v>
      </c>
      <c r="B50" s="6" t="n">
        <v>5913636</v>
      </c>
    </row>
    <row r="51" spans="1:3">
      <c r="A51" s="4" t="s">
        <v>1270</v>
      </c>
    </row>
    <row r="52" spans="1:3">
      <c r="A52" s="3" t="s">
        <v>1265</v>
      </c>
    </row>
    <row r="53" spans="1:3">
      <c r="A53" s="4" t="s">
        <v>1266</v>
      </c>
      <c r="B53" s="6" t="n">
        <v>349959</v>
      </c>
    </row>
    <row r="54" spans="1:3">
      <c r="A54" s="4" t="s">
        <v>1267</v>
      </c>
      <c r="B54" s="6" t="n">
        <v>392318</v>
      </c>
    </row>
    <row r="55" spans="1:3">
      <c r="A55" s="4" t="s">
        <v>1268</v>
      </c>
      <c r="B55" s="6" t="n">
        <v>392318</v>
      </c>
    </row>
    <row r="56" spans="1:3">
      <c r="A56" s="4" t="s">
        <v>1271</v>
      </c>
    </row>
    <row r="57" spans="1:3">
      <c r="A57" s="3" t="s">
        <v>1265</v>
      </c>
    </row>
    <row r="58" spans="1:3">
      <c r="A58" s="4" t="s">
        <v>1266</v>
      </c>
      <c r="B58" s="6" t="n">
        <v>18970</v>
      </c>
    </row>
    <row r="59" spans="1:3">
      <c r="A59" s="4" t="s">
        <v>1267</v>
      </c>
      <c r="B59" s="6" t="n">
        <v>19422</v>
      </c>
    </row>
    <row r="60" spans="1:3">
      <c r="A60" s="4" t="s">
        <v>1268</v>
      </c>
      <c r="B60" s="6" t="n">
        <v>18970</v>
      </c>
    </row>
    <row r="61" spans="1:3">
      <c r="A61" s="4" t="s">
        <v>338</v>
      </c>
    </row>
    <row r="62" spans="1:3">
      <c r="A62" s="3" t="s">
        <v>1265</v>
      </c>
    </row>
    <row r="63" spans="1:3">
      <c r="A63" s="4" t="s">
        <v>1266</v>
      </c>
      <c r="B63" s="6" t="n">
        <v>220097</v>
      </c>
    </row>
    <row r="64" spans="1:3">
      <c r="A64" s="4" t="s">
        <v>1267</v>
      </c>
      <c r="B64" s="6" t="n">
        <v>220097</v>
      </c>
      <c r="C64" s="4" t="s">
        <v>790</v>
      </c>
    </row>
    <row r="65" spans="1:3">
      <c r="A65" s="4" t="s">
        <v>1268</v>
      </c>
      <c r="B65" s="5" t="n">
        <v>220097</v>
      </c>
    </row>
    <row r="66" spans="1:3"/>
    <row r="67" spans="1:3">
      <c r="A67" s="4" t="s">
        <v>790</v>
      </c>
      <c r="B67" s="4" t="s">
        <v>1272</v>
      </c>
    </row>
  </sheetData>
  <mergeCells count="3">
    <mergeCell ref="B1:C1"/>
    <mergeCell ref="A66:C66"/>
    <mergeCell ref="B67:C6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3</v>
      </c>
      <c r="B1" s="2" t="s">
        <v>2</v>
      </c>
      <c r="C1" s="2" t="s">
        <v>65</v>
      </c>
      <c r="D1" s="2" t="s">
        <v>122</v>
      </c>
      <c r="E1" s="2" t="s">
        <v>815</v>
      </c>
    </row>
    <row r="2" spans="1:5">
      <c r="A2" s="3" t="s">
        <v>681</v>
      </c>
    </row>
    <row r="3" spans="1:5">
      <c r="A3" s="4" t="s">
        <v>67</v>
      </c>
      <c r="B3" s="5" t="n">
        <v>1485959</v>
      </c>
      <c r="C3" s="5" t="n">
        <v>1467129</v>
      </c>
    </row>
    <row r="4" spans="1:5">
      <c r="A4" s="4" t="s">
        <v>69</v>
      </c>
      <c r="B4" s="6" t="n">
        <v>10967</v>
      </c>
      <c r="C4" s="6" t="n">
        <v>11007</v>
      </c>
    </row>
    <row r="5" spans="1:5">
      <c r="A5" s="4" t="s">
        <v>74</v>
      </c>
      <c r="B5" s="6" t="n">
        <v>239067</v>
      </c>
      <c r="C5" s="6" t="n">
        <v>121965</v>
      </c>
    </row>
    <row r="6" spans="1:5">
      <c r="A6" s="4" t="s">
        <v>80</v>
      </c>
      <c r="B6" s="6" t="n">
        <v>216455</v>
      </c>
      <c r="C6" s="6" t="n">
        <v>151257</v>
      </c>
    </row>
    <row r="7" spans="1:5">
      <c r="A7" s="4" t="s">
        <v>83</v>
      </c>
      <c r="B7" s="6" t="n">
        <v>246857</v>
      </c>
      <c r="C7" s="6" t="n">
        <v>219501</v>
      </c>
    </row>
    <row r="8" spans="1:5">
      <c r="A8" s="4" t="s">
        <v>84</v>
      </c>
      <c r="B8" s="6" t="n">
        <v>11519167</v>
      </c>
      <c r="C8" s="6" t="n">
        <v>10630635</v>
      </c>
      <c r="D8" s="5" t="n">
        <v>9573222</v>
      </c>
    </row>
    <row r="9" spans="1:5">
      <c r="A9" s="3" t="s">
        <v>1274</v>
      </c>
    </row>
    <row r="10" spans="1:5">
      <c r="A10" s="4" t="s">
        <v>92</v>
      </c>
      <c r="B10" s="6" t="n">
        <v>820356</v>
      </c>
      <c r="C10" s="6" t="n">
        <v>778688</v>
      </c>
    </row>
    <row r="11" spans="1:5">
      <c r="A11" s="4" t="s">
        <v>90</v>
      </c>
      <c r="B11" s="6" t="n">
        <v>439390</v>
      </c>
      <c r="C11" s="6" t="n">
        <v>386264</v>
      </c>
    </row>
    <row r="12" spans="1:5">
      <c r="A12" s="4" t="s">
        <v>95</v>
      </c>
      <c r="B12" s="6" t="n">
        <v>25475</v>
      </c>
      <c r="C12" s="6" t="n">
        <v>8988</v>
      </c>
    </row>
    <row r="13" spans="1:5">
      <c r="A13" s="4" t="s">
        <v>80</v>
      </c>
      <c r="B13" s="6" t="n">
        <v>464280</v>
      </c>
      <c r="C13" s="6" t="n">
        <v>351718</v>
      </c>
    </row>
    <row r="14" spans="1:5">
      <c r="A14" s="4" t="s">
        <v>98</v>
      </c>
      <c r="B14" s="6" t="n">
        <v>728232</v>
      </c>
      <c r="C14" s="6" t="n">
        <v>732019</v>
      </c>
    </row>
    <row r="15" spans="1:5">
      <c r="A15" s="4" t="s">
        <v>99</v>
      </c>
      <c r="B15" s="6" t="n">
        <v>7094165</v>
      </c>
      <c r="C15" s="6" t="n">
        <v>6885247</v>
      </c>
    </row>
    <row r="16" spans="1:5">
      <c r="A16" s="4" t="s">
        <v>1275</v>
      </c>
      <c r="B16" s="6" t="n">
        <v>0</v>
      </c>
      <c r="C16" s="6" t="n">
        <v>0</v>
      </c>
    </row>
    <row r="17" spans="1:5">
      <c r="A17" s="3" t="s">
        <v>101</v>
      </c>
    </row>
    <row r="18" spans="1:5">
      <c r="A18" s="4" t="s">
        <v>102</v>
      </c>
      <c r="B18" s="6" t="n">
        <v>0</v>
      </c>
      <c r="C18" s="6" t="n">
        <v>0</v>
      </c>
    </row>
    <row r="19" spans="1:5">
      <c r="A19" s="4" t="s">
        <v>1276</v>
      </c>
      <c r="B19" s="6" t="n">
        <v>1</v>
      </c>
      <c r="C19" s="6" t="n">
        <v>1</v>
      </c>
    </row>
    <row r="20" spans="1:5">
      <c r="A20" s="4" t="s">
        <v>104</v>
      </c>
      <c r="B20" s="6" t="n">
        <v>2300926</v>
      </c>
      <c r="C20" s="6" t="n">
        <v>2258290</v>
      </c>
    </row>
    <row r="21" spans="1:5">
      <c r="A21" s="4" t="s">
        <v>105</v>
      </c>
      <c r="B21" s="6" t="n">
        <v>2161049</v>
      </c>
      <c r="C21" s="6" t="n">
        <v>1644165</v>
      </c>
    </row>
    <row r="22" spans="1:5">
      <c r="A22" s="4" t="s">
        <v>106</v>
      </c>
      <c r="B22" s="6" t="n">
        <v>-41492</v>
      </c>
      <c r="C22" s="6" t="n">
        <v>-160575</v>
      </c>
    </row>
    <row r="23" spans="1:5">
      <c r="A23" s="4" t="s">
        <v>107</v>
      </c>
      <c r="B23" s="6" t="n">
        <v>4420484</v>
      </c>
      <c r="C23" s="6" t="n">
        <v>3741881</v>
      </c>
    </row>
    <row r="24" spans="1:5">
      <c r="A24" s="4" t="s">
        <v>108</v>
      </c>
      <c r="B24" s="6" t="n">
        <v>4518</v>
      </c>
      <c r="C24" s="6" t="n">
        <v>3507</v>
      </c>
    </row>
    <row r="25" spans="1:5">
      <c r="A25" s="4" t="s">
        <v>109</v>
      </c>
      <c r="B25" s="6" t="n">
        <v>4425002</v>
      </c>
      <c r="C25" s="6" t="n">
        <v>3745388</v>
      </c>
      <c r="D25" s="5" t="n">
        <v>3483025</v>
      </c>
      <c r="E25" s="5" t="n">
        <v>3014349</v>
      </c>
    </row>
    <row r="26" spans="1:5">
      <c r="A26" s="4" t="s">
        <v>110</v>
      </c>
      <c r="B26" s="6" t="n">
        <v>11519167</v>
      </c>
      <c r="C26" s="6" t="n">
        <v>10630635</v>
      </c>
    </row>
    <row r="27" spans="1:5">
      <c r="A27" s="4" t="s">
        <v>1277</v>
      </c>
    </row>
    <row r="28" spans="1:5">
      <c r="A28" s="3" t="s">
        <v>681</v>
      </c>
    </row>
    <row r="29" spans="1:5">
      <c r="A29" s="4" t="s">
        <v>67</v>
      </c>
      <c r="B29" s="6" t="n">
        <v>341691</v>
      </c>
      <c r="C29" s="6" t="n">
        <v>327306</v>
      </c>
    </row>
    <row r="30" spans="1:5">
      <c r="A30" s="4" t="s">
        <v>1278</v>
      </c>
      <c r="B30" s="6" t="n">
        <v>47798</v>
      </c>
      <c r="C30" s="6" t="n">
        <v>10029</v>
      </c>
    </row>
    <row r="31" spans="1:5">
      <c r="A31" s="4" t="s">
        <v>69</v>
      </c>
      <c r="B31" s="6" t="n">
        <v>10967</v>
      </c>
      <c r="C31" s="6" t="n">
        <v>11007</v>
      </c>
    </row>
    <row r="32" spans="1:5">
      <c r="A32" s="4" t="s">
        <v>1279</v>
      </c>
      <c r="B32" s="6" t="n">
        <v>5215056</v>
      </c>
      <c r="C32" s="6" t="n">
        <v>4592281</v>
      </c>
    </row>
    <row r="33" spans="1:5">
      <c r="A33" s="4" t="s">
        <v>74</v>
      </c>
      <c r="B33" s="6" t="n">
        <v>77000</v>
      </c>
      <c r="C33" s="6" t="n">
        <v>0</v>
      </c>
    </row>
    <row r="34" spans="1:5">
      <c r="A34" s="4" t="s">
        <v>80</v>
      </c>
      <c r="B34" s="6" t="n">
        <v>18283</v>
      </c>
      <c r="C34" s="6" t="n">
        <v>16636</v>
      </c>
    </row>
    <row r="35" spans="1:5">
      <c r="A35" s="4" t="s">
        <v>83</v>
      </c>
      <c r="B35" s="6" t="n">
        <v>109228</v>
      </c>
      <c r="C35" s="6" t="n">
        <v>90164</v>
      </c>
    </row>
    <row r="36" spans="1:5">
      <c r="A36" s="4" t="s">
        <v>84</v>
      </c>
      <c r="B36" s="6" t="n">
        <v>5820023</v>
      </c>
      <c r="C36" s="6" t="n">
        <v>5047423</v>
      </c>
    </row>
    <row r="37" spans="1:5">
      <c r="A37" s="3" t="s">
        <v>1274</v>
      </c>
    </row>
    <row r="38" spans="1:5">
      <c r="A38" s="4" t="s">
        <v>92</v>
      </c>
      <c r="B38" s="6" t="n">
        <v>19455</v>
      </c>
      <c r="C38" s="6" t="n">
        <v>34578</v>
      </c>
    </row>
    <row r="39" spans="1:5">
      <c r="A39" s="4" t="s">
        <v>90</v>
      </c>
      <c r="B39" s="6" t="n">
        <v>376393</v>
      </c>
      <c r="C39" s="6" t="n">
        <v>334390</v>
      </c>
    </row>
    <row r="40" spans="1:5">
      <c r="A40" s="4" t="s">
        <v>95</v>
      </c>
      <c r="B40" s="6" t="n">
        <v>25475</v>
      </c>
      <c r="C40" s="6" t="n">
        <v>8988</v>
      </c>
    </row>
    <row r="41" spans="1:5">
      <c r="A41" s="4" t="s">
        <v>80</v>
      </c>
      <c r="B41" s="6" t="n">
        <v>266108</v>
      </c>
      <c r="C41" s="6" t="n">
        <v>217097</v>
      </c>
    </row>
    <row r="42" spans="1:5">
      <c r="A42" s="4" t="s">
        <v>98</v>
      </c>
      <c r="B42" s="6" t="n">
        <v>707590</v>
      </c>
      <c r="C42" s="6" t="n">
        <v>706982</v>
      </c>
    </row>
    <row r="43" spans="1:5">
      <c r="A43" s="4" t="s">
        <v>99</v>
      </c>
      <c r="B43" s="6" t="n">
        <v>1395021</v>
      </c>
      <c r="C43" s="6" t="n">
        <v>1302035</v>
      </c>
    </row>
    <row r="44" spans="1:5">
      <c r="A44" s="4" t="s">
        <v>1275</v>
      </c>
      <c r="B44" s="6" t="n">
        <v>0</v>
      </c>
      <c r="C44" s="6" t="n">
        <v>0</v>
      </c>
    </row>
    <row r="45" spans="1:5">
      <c r="A45" s="3" t="s">
        <v>101</v>
      </c>
    </row>
    <row r="46" spans="1:5">
      <c r="A46" s="4" t="s">
        <v>102</v>
      </c>
      <c r="B46" s="6" t="n">
        <v>0</v>
      </c>
      <c r="C46" s="6" t="n">
        <v>0</v>
      </c>
    </row>
    <row r="47" spans="1:5">
      <c r="A47" s="4" t="s">
        <v>1276</v>
      </c>
      <c r="B47" s="6" t="n">
        <v>1</v>
      </c>
      <c r="C47" s="6" t="n">
        <v>1</v>
      </c>
    </row>
    <row r="48" spans="1:5">
      <c r="A48" s="4" t="s">
        <v>104</v>
      </c>
      <c r="B48" s="6" t="n">
        <v>2300926</v>
      </c>
      <c r="C48" s="6" t="n">
        <v>2258290</v>
      </c>
    </row>
    <row r="49" spans="1:5">
      <c r="A49" s="4" t="s">
        <v>105</v>
      </c>
      <c r="B49" s="6" t="n">
        <v>2161049</v>
      </c>
      <c r="C49" s="6" t="n">
        <v>1644165</v>
      </c>
    </row>
    <row r="50" spans="1:5">
      <c r="A50" s="4" t="s">
        <v>106</v>
      </c>
      <c r="B50" s="6" t="n">
        <v>-41492</v>
      </c>
      <c r="C50" s="6" t="n">
        <v>-160575</v>
      </c>
    </row>
    <row r="51" spans="1:5">
      <c r="A51" s="4" t="s">
        <v>107</v>
      </c>
      <c r="B51" s="6" t="n">
        <v>4420484</v>
      </c>
      <c r="C51" s="6" t="n">
        <v>3741881</v>
      </c>
    </row>
    <row r="52" spans="1:5">
      <c r="A52" s="4" t="s">
        <v>108</v>
      </c>
      <c r="B52" s="6" t="n">
        <v>4518</v>
      </c>
      <c r="C52" s="6" t="n">
        <v>3507</v>
      </c>
    </row>
    <row r="53" spans="1:5">
      <c r="A53" s="4" t="s">
        <v>109</v>
      </c>
      <c r="B53" s="6" t="n">
        <v>4425002</v>
      </c>
      <c r="C53" s="6" t="n">
        <v>3745388</v>
      </c>
    </row>
    <row r="54" spans="1:5">
      <c r="A54" s="4" t="s">
        <v>110</v>
      </c>
      <c r="B54" s="5" t="n">
        <v>5820023</v>
      </c>
      <c r="C54" s="5" t="n">
        <v>50474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v>
      </c>
      <c r="C1" s="2" t="s">
        <v>65</v>
      </c>
    </row>
    <row r="2" spans="1:3">
      <c r="A2" s="3" t="s">
        <v>1281</v>
      </c>
    </row>
    <row r="3" spans="1:3">
      <c r="A3" s="4" t="s">
        <v>115</v>
      </c>
      <c r="B3" s="7" t="n">
        <v>1e-05</v>
      </c>
      <c r="C3" s="7" t="n">
        <v>1e-05</v>
      </c>
    </row>
    <row r="4" spans="1:3">
      <c r="A4" s="4" t="s">
        <v>116</v>
      </c>
      <c r="B4" s="6" t="n">
        <v>500000</v>
      </c>
      <c r="C4" s="6" t="n">
        <v>500000</v>
      </c>
    </row>
    <row r="5" spans="1:3">
      <c r="A5" s="4" t="s">
        <v>117</v>
      </c>
      <c r="B5" s="6" t="n">
        <v>0</v>
      </c>
      <c r="C5" s="6" t="n">
        <v>0</v>
      </c>
    </row>
    <row r="6" spans="1:3">
      <c r="A6" s="4" t="s">
        <v>118</v>
      </c>
      <c r="B6" s="7" t="n">
        <v>1e-05</v>
      </c>
      <c r="C6" s="7" t="n">
        <v>1e-05</v>
      </c>
    </row>
    <row r="7" spans="1:3">
      <c r="A7" s="4" t="s">
        <v>119</v>
      </c>
      <c r="B7" s="6" t="n">
        <v>300000000</v>
      </c>
      <c r="C7" s="6" t="n">
        <v>300000000</v>
      </c>
    </row>
    <row r="8" spans="1:3">
      <c r="A8" s="4" t="s">
        <v>120</v>
      </c>
      <c r="B8" s="6" t="n">
        <v>112476000</v>
      </c>
      <c r="C8" s="6" t="n">
        <v>111496000</v>
      </c>
    </row>
    <row r="9" spans="1:3">
      <c r="A9" s="4" t="s">
        <v>1277</v>
      </c>
    </row>
    <row r="10" spans="1:3">
      <c r="A10" s="3" t="s">
        <v>1281</v>
      </c>
    </row>
    <row r="11" spans="1:3">
      <c r="A11" s="4" t="s">
        <v>115</v>
      </c>
      <c r="B11" s="7" t="n">
        <v>1e-05</v>
      </c>
      <c r="C11" s="7" t="n">
        <v>1e-05</v>
      </c>
    </row>
    <row r="12" spans="1:3">
      <c r="A12" s="4" t="s">
        <v>116</v>
      </c>
      <c r="B12" s="6" t="n">
        <v>500000</v>
      </c>
      <c r="C12" s="6" t="n">
        <v>500000</v>
      </c>
    </row>
    <row r="13" spans="1:3">
      <c r="A13" s="4" t="s">
        <v>117</v>
      </c>
      <c r="B13" s="6" t="n">
        <v>0</v>
      </c>
      <c r="C13" s="6" t="n">
        <v>0</v>
      </c>
    </row>
    <row r="14" spans="1:3">
      <c r="A14" s="4" t="s">
        <v>118</v>
      </c>
      <c r="B14" s="7" t="n">
        <v>1e-05</v>
      </c>
      <c r="C14" s="7" t="n">
        <v>1e-05</v>
      </c>
    </row>
    <row r="15" spans="1:3">
      <c r="A15" s="4" t="s">
        <v>119</v>
      </c>
      <c r="B15" s="6" t="n">
        <v>300000000</v>
      </c>
      <c r="C15" s="6" t="n">
        <v>300000000</v>
      </c>
    </row>
    <row r="16" spans="1:3">
      <c r="A16" s="4" t="s">
        <v>120</v>
      </c>
      <c r="B16" s="6" t="n">
        <v>112476000</v>
      </c>
      <c r="C16" s="6" t="n">
        <v>111496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2</v>
      </c>
      <c r="B1" s="2" t="s">
        <v>149</v>
      </c>
      <c r="J1" s="2" t="s">
        <v>1</v>
      </c>
    </row>
    <row r="2" spans="1:12">
      <c r="B2" s="2" t="s">
        <v>2</v>
      </c>
      <c r="C2" s="2" t="s">
        <v>150</v>
      </c>
      <c r="D2" s="2" t="s">
        <v>4</v>
      </c>
      <c r="E2" s="2" t="s">
        <v>151</v>
      </c>
      <c r="F2" s="2" t="s">
        <v>65</v>
      </c>
      <c r="G2" s="2" t="s">
        <v>152</v>
      </c>
      <c r="H2" s="2" t="s">
        <v>153</v>
      </c>
      <c r="I2" s="2" t="s">
        <v>154</v>
      </c>
      <c r="J2" s="2" t="s">
        <v>2</v>
      </c>
      <c r="K2" s="2" t="s">
        <v>65</v>
      </c>
      <c r="L2" s="2" t="s">
        <v>122</v>
      </c>
    </row>
    <row r="3" spans="1:12">
      <c r="A3" s="3" t="s">
        <v>123</v>
      </c>
    </row>
    <row r="4" spans="1:12">
      <c r="A4" s="4" t="s">
        <v>129</v>
      </c>
      <c r="B4" s="5" t="n">
        <v>1728664</v>
      </c>
      <c r="C4" s="5" t="n">
        <v>1671196</v>
      </c>
      <c r="D4" s="5" t="n">
        <v>1498620</v>
      </c>
      <c r="E4" s="5" t="n">
        <v>1303581</v>
      </c>
      <c r="F4" s="5" t="n">
        <v>1417113</v>
      </c>
      <c r="G4" s="5" t="n">
        <v>1542186</v>
      </c>
      <c r="H4" s="5" t="n">
        <v>1491157</v>
      </c>
      <c r="I4" s="5" t="n">
        <v>1297388</v>
      </c>
      <c r="J4" s="5" t="n">
        <v>6202061</v>
      </c>
      <c r="K4" s="5" t="n">
        <v>5747844</v>
      </c>
      <c r="L4" s="5" t="n">
        <v>5772363</v>
      </c>
    </row>
    <row r="5" spans="1:12">
      <c r="A5" s="3" t="s">
        <v>130</v>
      </c>
    </row>
    <row r="6" spans="1:12">
      <c r="A6" s="4" t="s">
        <v>139</v>
      </c>
      <c r="J6" s="6" t="n">
        <v>195170</v>
      </c>
      <c r="K6" s="6" t="n">
        <v>133640</v>
      </c>
      <c r="L6" s="6" t="n">
        <v>23468</v>
      </c>
    </row>
    <row r="7" spans="1:12">
      <c r="A7" s="4" t="s">
        <v>140</v>
      </c>
      <c r="B7" s="6" t="n">
        <v>224606</v>
      </c>
      <c r="C7" s="6" t="n">
        <v>188167</v>
      </c>
      <c r="D7" s="6" t="n">
        <v>187271</v>
      </c>
      <c r="E7" s="6" t="n">
        <v>109804</v>
      </c>
      <c r="F7" s="6" t="n">
        <v>93174</v>
      </c>
      <c r="G7" s="6" t="n">
        <v>151461</v>
      </c>
      <c r="H7" s="6" t="n">
        <v>155091</v>
      </c>
      <c r="I7" s="6" t="n">
        <v>76172</v>
      </c>
      <c r="J7" s="6" t="n">
        <v>709848</v>
      </c>
      <c r="K7" s="6" t="n">
        <v>475898</v>
      </c>
      <c r="L7" s="6" t="n">
        <v>421863</v>
      </c>
    </row>
    <row r="8" spans="1:12">
      <c r="A8" s="4" t="s">
        <v>141</v>
      </c>
      <c r="B8" s="6" t="n">
        <v>608</v>
      </c>
      <c r="C8" s="6" t="n">
        <v>985</v>
      </c>
      <c r="D8" s="6" t="n">
        <v>616</v>
      </c>
      <c r="E8" s="6" t="n">
        <v>229</v>
      </c>
      <c r="F8" s="6" t="n">
        <v>1525</v>
      </c>
      <c r="G8" s="6" t="n">
        <v>-19</v>
      </c>
      <c r="H8" s="6" t="n">
        <v>-49</v>
      </c>
      <c r="I8" s="6" t="n">
        <v>-55</v>
      </c>
      <c r="J8" s="6" t="n">
        <v>2438</v>
      </c>
      <c r="K8" s="6" t="n">
        <v>1402</v>
      </c>
      <c r="L8" s="6" t="n">
        <v>-1186</v>
      </c>
    </row>
    <row r="9" spans="1:12">
      <c r="A9" s="4" t="s">
        <v>142</v>
      </c>
      <c r="B9" s="5" t="n">
        <v>223998</v>
      </c>
      <c r="C9" s="5" t="n">
        <v>187182</v>
      </c>
      <c r="D9" s="5" t="n">
        <v>186655</v>
      </c>
      <c r="E9" s="5" t="n">
        <v>109575</v>
      </c>
      <c r="F9" s="5" t="n">
        <v>91649</v>
      </c>
      <c r="G9" s="5" t="n">
        <v>151480</v>
      </c>
      <c r="H9" s="5" t="n">
        <v>155140</v>
      </c>
      <c r="I9" s="5" t="n">
        <v>76227</v>
      </c>
      <c r="J9" s="6" t="n">
        <v>707410</v>
      </c>
      <c r="K9" s="6" t="n">
        <v>474496</v>
      </c>
      <c r="L9" s="6" t="n">
        <v>423049</v>
      </c>
    </row>
    <row r="10" spans="1:12">
      <c r="A10" s="4" t="s">
        <v>1277</v>
      </c>
    </row>
    <row r="11" spans="1:12">
      <c r="A11" s="3" t="s">
        <v>123</v>
      </c>
    </row>
    <row r="12" spans="1:12">
      <c r="A12" s="4" t="s">
        <v>1283</v>
      </c>
      <c r="J12" s="6" t="n">
        <v>384799</v>
      </c>
      <c r="K12" s="6" t="n">
        <v>394742</v>
      </c>
      <c r="L12" s="6" t="n">
        <v>354350</v>
      </c>
    </row>
    <row r="13" spans="1:12">
      <c r="A13" s="4" t="s">
        <v>1284</v>
      </c>
      <c r="J13" s="6" t="n">
        <v>21660</v>
      </c>
      <c r="K13" s="6" t="n">
        <v>-2986</v>
      </c>
      <c r="L13" s="6" t="n">
        <v>15011</v>
      </c>
    </row>
    <row r="14" spans="1:12">
      <c r="A14" s="4" t="s">
        <v>129</v>
      </c>
      <c r="J14" s="6" t="n">
        <v>406459</v>
      </c>
      <c r="K14" s="6" t="n">
        <v>391756</v>
      </c>
      <c r="L14" s="6" t="n">
        <v>369361</v>
      </c>
    </row>
    <row r="15" spans="1:12">
      <c r="A15" s="3" t="s">
        <v>130</v>
      </c>
    </row>
    <row r="16" spans="1:12">
      <c r="A16" s="4" t="s">
        <v>1285</v>
      </c>
      <c r="J16" s="6" t="n">
        <v>66984</v>
      </c>
      <c r="K16" s="6" t="n">
        <v>40415</v>
      </c>
      <c r="L16" s="6" t="n">
        <v>54245</v>
      </c>
    </row>
    <row r="17" spans="1:12">
      <c r="A17" s="4" t="s">
        <v>1286</v>
      </c>
      <c r="J17" s="6" t="n">
        <v>339475</v>
      </c>
      <c r="K17" s="6" t="n">
        <v>351341</v>
      </c>
      <c r="L17" s="6" t="n">
        <v>315116</v>
      </c>
    </row>
    <row r="18" spans="1:12">
      <c r="A18" s="4" t="s">
        <v>139</v>
      </c>
      <c r="J18" s="6" t="n">
        <v>73209</v>
      </c>
      <c r="K18" s="6" t="n">
        <v>77031</v>
      </c>
      <c r="L18" s="6" t="n">
        <v>16606</v>
      </c>
    </row>
    <row r="19" spans="1:12">
      <c r="A19" s="4" t="s">
        <v>1287</v>
      </c>
      <c r="J19" s="6" t="n">
        <v>443582</v>
      </c>
      <c r="K19" s="6" t="n">
        <v>201588</v>
      </c>
      <c r="L19" s="6" t="n">
        <v>123353</v>
      </c>
    </row>
    <row r="20" spans="1:12">
      <c r="A20" s="4" t="s">
        <v>140</v>
      </c>
      <c r="J20" s="6" t="n">
        <v>709848</v>
      </c>
      <c r="K20" s="6" t="n">
        <v>475898</v>
      </c>
      <c r="L20" s="6" t="n">
        <v>421863</v>
      </c>
    </row>
    <row r="21" spans="1:12">
      <c r="A21" s="4" t="s">
        <v>141</v>
      </c>
      <c r="J21" s="6" t="n">
        <v>2438</v>
      </c>
      <c r="K21" s="6" t="n">
        <v>1402</v>
      </c>
      <c r="L21" s="6" t="n">
        <v>-1186</v>
      </c>
    </row>
    <row r="22" spans="1:12">
      <c r="A22" s="4" t="s">
        <v>142</v>
      </c>
      <c r="J22" s="5" t="n">
        <v>707410</v>
      </c>
      <c r="K22" s="5" t="n">
        <v>474496</v>
      </c>
      <c r="L22" s="5" t="n">
        <v>42304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8</v>
      </c>
      <c r="B1" s="2" t="s">
        <v>149</v>
      </c>
      <c r="J1" s="2" t="s">
        <v>1</v>
      </c>
    </row>
    <row r="2" spans="1:12">
      <c r="B2" s="2" t="s">
        <v>2</v>
      </c>
      <c r="C2" s="2" t="s">
        <v>150</v>
      </c>
      <c r="D2" s="2" t="s">
        <v>4</v>
      </c>
      <c r="E2" s="2" t="s">
        <v>151</v>
      </c>
      <c r="F2" s="2" t="s">
        <v>65</v>
      </c>
      <c r="G2" s="2" t="s">
        <v>152</v>
      </c>
      <c r="H2" s="2" t="s">
        <v>153</v>
      </c>
      <c r="I2" s="2" t="s">
        <v>154</v>
      </c>
      <c r="J2" s="2" t="s">
        <v>2</v>
      </c>
      <c r="K2" s="2" t="s">
        <v>65</v>
      </c>
      <c r="L2" s="2" t="s">
        <v>122</v>
      </c>
    </row>
    <row r="3" spans="1:12">
      <c r="A3" s="3" t="s">
        <v>1289</v>
      </c>
    </row>
    <row r="4" spans="1:12">
      <c r="A4" s="4" t="s">
        <v>140</v>
      </c>
      <c r="B4" s="5" t="n">
        <v>224606</v>
      </c>
      <c r="C4" s="5" t="n">
        <v>188167</v>
      </c>
      <c r="D4" s="5" t="n">
        <v>187271</v>
      </c>
      <c r="E4" s="5" t="n">
        <v>109804</v>
      </c>
      <c r="F4" s="5" t="n">
        <v>93174</v>
      </c>
      <c r="G4" s="5" t="n">
        <v>151461</v>
      </c>
      <c r="H4" s="5" t="n">
        <v>155091</v>
      </c>
      <c r="I4" s="5" t="n">
        <v>76172</v>
      </c>
      <c r="J4" s="5" t="n">
        <v>709848</v>
      </c>
      <c r="K4" s="5" t="n">
        <v>475898</v>
      </c>
      <c r="L4" s="5" t="n">
        <v>421863</v>
      </c>
    </row>
    <row r="5" spans="1:12">
      <c r="A5" s="3" t="s">
        <v>156</v>
      </c>
    </row>
    <row r="6" spans="1:12">
      <c r="A6" s="4" t="s">
        <v>157</v>
      </c>
      <c r="J6" s="6" t="n">
        <v>125283</v>
      </c>
      <c r="K6" s="6" t="n">
        <v>-38418</v>
      </c>
      <c r="L6" s="6" t="n">
        <v>63563</v>
      </c>
    </row>
    <row r="7" spans="1:12">
      <c r="A7" s="4" t="s">
        <v>158</v>
      </c>
      <c r="J7" s="6" t="n">
        <v>13960</v>
      </c>
      <c r="K7" s="6" t="n">
        <v>-26796</v>
      </c>
      <c r="L7" s="6" t="n">
        <v>24744</v>
      </c>
    </row>
    <row r="8" spans="1:12">
      <c r="A8" s="4" t="s">
        <v>159</v>
      </c>
      <c r="J8" s="6" t="n">
        <v>-20161</v>
      </c>
      <c r="K8" s="6" t="n">
        <v>12680</v>
      </c>
      <c r="L8" s="6" t="n">
        <v>74597</v>
      </c>
    </row>
    <row r="9" spans="1:12">
      <c r="A9" s="4" t="s">
        <v>160</v>
      </c>
      <c r="J9" s="6" t="n">
        <v>119082</v>
      </c>
      <c r="K9" s="6" t="n">
        <v>-52534</v>
      </c>
      <c r="L9" s="6" t="n">
        <v>162904</v>
      </c>
    </row>
    <row r="10" spans="1:12">
      <c r="A10" s="4" t="s">
        <v>161</v>
      </c>
      <c r="J10" s="6" t="n">
        <v>828930</v>
      </c>
      <c r="K10" s="6" t="n">
        <v>423364</v>
      </c>
      <c r="L10" s="6" t="n">
        <v>584767</v>
      </c>
    </row>
    <row r="11" spans="1:12">
      <c r="A11" s="4" t="s">
        <v>162</v>
      </c>
      <c r="J11" s="6" t="n">
        <v>2437</v>
      </c>
      <c r="K11" s="6" t="n">
        <v>1384</v>
      </c>
      <c r="L11" s="6" t="n">
        <v>-1173</v>
      </c>
    </row>
    <row r="12" spans="1:12">
      <c r="A12" s="4" t="s">
        <v>163</v>
      </c>
      <c r="J12" s="6" t="n">
        <v>826493</v>
      </c>
      <c r="K12" s="6" t="n">
        <v>421980</v>
      </c>
      <c r="L12" s="6" t="n">
        <v>585940</v>
      </c>
    </row>
    <row r="13" spans="1:12">
      <c r="A13" s="4" t="s">
        <v>1277</v>
      </c>
    </row>
    <row r="14" spans="1:12">
      <c r="A14" s="3" t="s">
        <v>1289</v>
      </c>
    </row>
    <row r="15" spans="1:12">
      <c r="A15" s="4" t="s">
        <v>140</v>
      </c>
      <c r="J15" s="6" t="n">
        <v>709848</v>
      </c>
      <c r="K15" s="6" t="n">
        <v>475898</v>
      </c>
      <c r="L15" s="6" t="n">
        <v>421863</v>
      </c>
    </row>
    <row r="16" spans="1:12">
      <c r="A16" s="3" t="s">
        <v>156</v>
      </c>
    </row>
    <row r="17" spans="1:12">
      <c r="A17" s="4" t="s">
        <v>157</v>
      </c>
      <c r="J17" s="6" t="n">
        <v>125283</v>
      </c>
      <c r="K17" s="6" t="n">
        <v>-38418</v>
      </c>
      <c r="L17" s="6" t="n">
        <v>63563</v>
      </c>
    </row>
    <row r="18" spans="1:12">
      <c r="A18" s="4" t="s">
        <v>158</v>
      </c>
      <c r="J18" s="6" t="n">
        <v>13960</v>
      </c>
      <c r="K18" s="6" t="n">
        <v>-26796</v>
      </c>
      <c r="L18" s="6" t="n">
        <v>24744</v>
      </c>
    </row>
    <row r="19" spans="1:12">
      <c r="A19" s="4" t="s">
        <v>159</v>
      </c>
      <c r="J19" s="6" t="n">
        <v>-20161</v>
      </c>
      <c r="K19" s="6" t="n">
        <v>12680</v>
      </c>
      <c r="L19" s="6" t="n">
        <v>74597</v>
      </c>
    </row>
    <row r="20" spans="1:12">
      <c r="A20" s="4" t="s">
        <v>160</v>
      </c>
      <c r="J20" s="6" t="n">
        <v>119082</v>
      </c>
      <c r="K20" s="6" t="n">
        <v>-52534</v>
      </c>
      <c r="L20" s="6" t="n">
        <v>162904</v>
      </c>
    </row>
    <row r="21" spans="1:12">
      <c r="A21" s="4" t="s">
        <v>161</v>
      </c>
      <c r="J21" s="6" t="n">
        <v>828930</v>
      </c>
      <c r="K21" s="6" t="n">
        <v>423364</v>
      </c>
      <c r="L21" s="6" t="n">
        <v>584767</v>
      </c>
    </row>
    <row r="22" spans="1:12">
      <c r="A22" s="4" t="s">
        <v>162</v>
      </c>
      <c r="J22" s="6" t="n">
        <v>2437</v>
      </c>
      <c r="K22" s="6" t="n">
        <v>1384</v>
      </c>
      <c r="L22" s="6" t="n">
        <v>-1173</v>
      </c>
    </row>
    <row r="23" spans="1:12">
      <c r="A23" s="4" t="s">
        <v>163</v>
      </c>
      <c r="J23" s="5" t="n">
        <v>826493</v>
      </c>
      <c r="K23" s="5" t="n">
        <v>421980</v>
      </c>
      <c r="L23" s="5" t="n">
        <v>58594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65</v>
      </c>
      <c r="D2" s="2" t="s">
        <v>122</v>
      </c>
    </row>
    <row r="3" spans="1:4">
      <c r="A3" s="3" t="s">
        <v>1291</v>
      </c>
    </row>
    <row r="4" spans="1:4">
      <c r="A4" s="4" t="s">
        <v>1292</v>
      </c>
      <c r="B4" s="5" t="n">
        <v>913089</v>
      </c>
      <c r="C4" s="5" t="n">
        <v>793165</v>
      </c>
      <c r="D4" s="5" t="n">
        <v>632134</v>
      </c>
    </row>
    <row r="5" spans="1:4">
      <c r="A5" s="3" t="s">
        <v>1293</v>
      </c>
    </row>
    <row r="6" spans="1:4">
      <c r="A6" s="4" t="s">
        <v>208</v>
      </c>
      <c r="B6" s="6" t="n">
        <v>-19674</v>
      </c>
      <c r="C6" s="6" t="n">
        <v>-79171</v>
      </c>
      <c r="D6" s="6" t="n">
        <v>-82993</v>
      </c>
    </row>
    <row r="7" spans="1:4">
      <c r="A7" s="4" t="s">
        <v>220</v>
      </c>
      <c r="B7" s="6" t="n">
        <v>-452232</v>
      </c>
      <c r="C7" s="6" t="n">
        <v>-1220624</v>
      </c>
      <c r="D7" s="6" t="n">
        <v>-387168</v>
      </c>
    </row>
    <row r="8" spans="1:4">
      <c r="A8" s="3" t="s">
        <v>1294</v>
      </c>
    </row>
    <row r="9" spans="1:4">
      <c r="A9" s="4" t="s">
        <v>225</v>
      </c>
      <c r="B9" s="6" t="n">
        <v>160000</v>
      </c>
      <c r="C9" s="6" t="n">
        <v>0</v>
      </c>
      <c r="D9" s="6" t="n">
        <v>0</v>
      </c>
    </row>
    <row r="10" spans="1:4">
      <c r="A10" s="4" t="s">
        <v>226</v>
      </c>
      <c r="B10" s="6" t="n">
        <v>-165569</v>
      </c>
      <c r="C10" s="6" t="n">
        <v>-5294</v>
      </c>
      <c r="D10" s="6" t="n">
        <v>-5543</v>
      </c>
    </row>
    <row r="11" spans="1:4">
      <c r="A11" s="4" t="s">
        <v>1295</v>
      </c>
      <c r="B11" s="6" t="n">
        <v>-1187</v>
      </c>
      <c r="C11" s="6" t="n">
        <v>-4105</v>
      </c>
      <c r="D11" s="6" t="n">
        <v>2732</v>
      </c>
    </row>
    <row r="12" spans="1:4">
      <c r="A12" s="4" t="s">
        <v>185</v>
      </c>
      <c r="B12" s="6" t="n">
        <v>-2066</v>
      </c>
      <c r="C12" s="6" t="n">
        <v>-18801</v>
      </c>
      <c r="D12" s="6" t="n">
        <v>0</v>
      </c>
    </row>
    <row r="13" spans="1:4">
      <c r="A13" s="4" t="s">
        <v>228</v>
      </c>
      <c r="B13" s="6" t="n">
        <v>-188440</v>
      </c>
      <c r="C13" s="6" t="n">
        <v>-178487</v>
      </c>
      <c r="D13" s="6" t="n">
        <v>-159284</v>
      </c>
    </row>
    <row r="14" spans="1:4">
      <c r="A14" s="4" t="s">
        <v>229</v>
      </c>
      <c r="B14" s="6" t="n">
        <v>-445069</v>
      </c>
      <c r="C14" s="6" t="n">
        <v>514735</v>
      </c>
      <c r="D14" s="6" t="n">
        <v>128024</v>
      </c>
    </row>
    <row r="15" spans="1:4">
      <c r="A15" s="4" t="s">
        <v>231</v>
      </c>
      <c r="B15" s="6" t="n">
        <v>18830</v>
      </c>
      <c r="C15" s="6" t="n">
        <v>79903</v>
      </c>
      <c r="D15" s="6" t="n">
        <v>381088</v>
      </c>
    </row>
    <row r="16" spans="1:4">
      <c r="A16" s="4" t="s">
        <v>232</v>
      </c>
      <c r="B16" s="6" t="n">
        <v>1467129</v>
      </c>
      <c r="C16" s="6" t="n">
        <v>1387226</v>
      </c>
      <c r="D16" s="6" t="n">
        <v>1006138</v>
      </c>
    </row>
    <row r="17" spans="1:4">
      <c r="A17" s="4" t="s">
        <v>233</v>
      </c>
      <c r="B17" s="6" t="n">
        <v>1485959</v>
      </c>
      <c r="C17" s="6" t="n">
        <v>1467129</v>
      </c>
      <c r="D17" s="6" t="n">
        <v>1387226</v>
      </c>
    </row>
    <row r="18" spans="1:4">
      <c r="A18" s="4" t="s">
        <v>1277</v>
      </c>
    </row>
    <row r="19" spans="1:4">
      <c r="A19" s="3" t="s">
        <v>1291</v>
      </c>
    </row>
    <row r="20" spans="1:4">
      <c r="A20" s="4" t="s">
        <v>1292</v>
      </c>
      <c r="B20" s="6" t="n">
        <v>356116</v>
      </c>
      <c r="C20" s="6" t="n">
        <v>381516</v>
      </c>
      <c r="D20" s="6" t="n">
        <v>232347</v>
      </c>
    </row>
    <row r="21" spans="1:4">
      <c r="A21" s="3" t="s">
        <v>1293</v>
      </c>
    </row>
    <row r="22" spans="1:4">
      <c r="A22" s="4" t="s">
        <v>208</v>
      </c>
      <c r="B22" s="6" t="n">
        <v>-14845</v>
      </c>
      <c r="C22" s="6" t="n">
        <v>-67061</v>
      </c>
      <c r="D22" s="6" t="n">
        <v>-21750</v>
      </c>
    </row>
    <row r="23" spans="1:4">
      <c r="A23" s="4" t="s">
        <v>1296</v>
      </c>
      <c r="B23" s="6" t="n">
        <v>-58193</v>
      </c>
      <c r="C23" s="6" t="n">
        <v>-19676</v>
      </c>
      <c r="D23" s="6" t="n">
        <v>-41726</v>
      </c>
    </row>
    <row r="24" spans="1:4">
      <c r="A24" s="4" t="s">
        <v>213</v>
      </c>
      <c r="B24" s="6" t="n">
        <v>-77000</v>
      </c>
      <c r="C24" s="6" t="n">
        <v>0</v>
      </c>
      <c r="D24" s="6" t="n">
        <v>0</v>
      </c>
    </row>
    <row r="25" spans="1:4">
      <c r="A25" s="4" t="s">
        <v>214</v>
      </c>
      <c r="B25" s="6" t="n">
        <v>0</v>
      </c>
      <c r="C25" s="6" t="n">
        <v>0</v>
      </c>
      <c r="D25" s="6" t="n">
        <v>82</v>
      </c>
    </row>
    <row r="26" spans="1:4">
      <c r="A26" s="4" t="s">
        <v>220</v>
      </c>
      <c r="B26" s="6" t="n">
        <v>-150038</v>
      </c>
      <c r="C26" s="6" t="n">
        <v>-86737</v>
      </c>
      <c r="D26" s="6" t="n">
        <v>-63394</v>
      </c>
    </row>
    <row r="27" spans="1:4">
      <c r="A27" s="3" t="s">
        <v>1294</v>
      </c>
    </row>
    <row r="28" spans="1:4">
      <c r="A28" s="4" t="s">
        <v>225</v>
      </c>
      <c r="B28" s="6" t="n">
        <v>160000</v>
      </c>
      <c r="C28" s="6" t="n">
        <v>0</v>
      </c>
      <c r="D28" s="6" t="n">
        <v>0</v>
      </c>
    </row>
    <row r="29" spans="1:4">
      <c r="A29" s="4" t="s">
        <v>226</v>
      </c>
      <c r="B29" s="6" t="n">
        <v>-160000</v>
      </c>
      <c r="C29" s="6" t="n">
        <v>0</v>
      </c>
      <c r="D29" s="6" t="n">
        <v>0</v>
      </c>
    </row>
    <row r="30" spans="1:4">
      <c r="A30" s="4" t="s">
        <v>1295</v>
      </c>
      <c r="B30" s="6" t="n">
        <v>-1187</v>
      </c>
      <c r="C30" s="6" t="n">
        <v>-4105</v>
      </c>
      <c r="D30" s="6" t="n">
        <v>2732</v>
      </c>
    </row>
    <row r="31" spans="1:4">
      <c r="A31" s="4" t="s">
        <v>185</v>
      </c>
      <c r="B31" s="6" t="n">
        <v>-2066</v>
      </c>
      <c r="C31" s="6" t="n">
        <v>-18801</v>
      </c>
      <c r="D31" s="6" t="n">
        <v>0</v>
      </c>
    </row>
    <row r="32" spans="1:4">
      <c r="A32" s="4" t="s">
        <v>228</v>
      </c>
      <c r="B32" s="6" t="n">
        <v>-188440</v>
      </c>
      <c r="C32" s="6" t="n">
        <v>-178487</v>
      </c>
      <c r="D32" s="6" t="n">
        <v>-159284</v>
      </c>
    </row>
    <row r="33" spans="1:4">
      <c r="A33" s="4" t="s">
        <v>229</v>
      </c>
      <c r="B33" s="6" t="n">
        <v>-191693</v>
      </c>
      <c r="C33" s="6" t="n">
        <v>-201393</v>
      </c>
      <c r="D33" s="6" t="n">
        <v>-156552</v>
      </c>
    </row>
    <row r="34" spans="1:4">
      <c r="A34" s="4" t="s">
        <v>231</v>
      </c>
      <c r="B34" s="6" t="n">
        <v>14385</v>
      </c>
      <c r="C34" s="6" t="n">
        <v>93386</v>
      </c>
      <c r="D34" s="6" t="n">
        <v>12401</v>
      </c>
    </row>
    <row r="35" spans="1:4">
      <c r="A35" s="4" t="s">
        <v>232</v>
      </c>
      <c r="B35" s="6" t="n">
        <v>327306</v>
      </c>
      <c r="C35" s="6" t="n">
        <v>233920</v>
      </c>
      <c r="D35" s="6" t="n">
        <v>221519</v>
      </c>
    </row>
    <row r="36" spans="1:4">
      <c r="A36" s="4" t="s">
        <v>233</v>
      </c>
      <c r="B36" s="5" t="n">
        <v>341691</v>
      </c>
      <c r="C36" s="5" t="n">
        <v>327306</v>
      </c>
      <c r="D36" s="5" t="n">
        <v>23392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65</v>
      </c>
      <c r="D2" s="2" t="s">
        <v>122</v>
      </c>
    </row>
    <row r="3" spans="1:4">
      <c r="A3" s="4" t="s">
        <v>1277</v>
      </c>
    </row>
    <row r="4" spans="1:4">
      <c r="A4" s="3" t="s">
        <v>1298</v>
      </c>
    </row>
    <row r="5" spans="1:4">
      <c r="A5" s="4" t="s">
        <v>1299</v>
      </c>
      <c r="B5" s="10" t="n">
        <v>384.8</v>
      </c>
      <c r="C5" s="10" t="n">
        <v>394.4</v>
      </c>
      <c r="D5" s="10" t="n">
        <v>87.4000000000000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00</v>
      </c>
      <c r="B1" s="2" t="s">
        <v>2</v>
      </c>
      <c r="C1" s="2" t="s">
        <v>65</v>
      </c>
    </row>
    <row r="2" spans="1:3">
      <c r="A2" s="3" t="s">
        <v>1301</v>
      </c>
    </row>
    <row r="3" spans="1:3">
      <c r="A3" s="4" t="s">
        <v>1302</v>
      </c>
      <c r="B3" s="5" t="n">
        <v>33114</v>
      </c>
      <c r="C3" s="5" t="n">
        <v>32733</v>
      </c>
    </row>
    <row r="4" spans="1:3">
      <c r="A4" s="4" t="s">
        <v>1303</v>
      </c>
      <c r="B4" s="6" t="n">
        <v>1063044</v>
      </c>
      <c r="C4" s="6" t="n">
        <v>1042679</v>
      </c>
    </row>
    <row r="5" spans="1:3">
      <c r="A5" s="4" t="s">
        <v>1304</v>
      </c>
      <c r="B5" s="6" t="n">
        <v>252331</v>
      </c>
      <c r="C5" s="6" t="n">
        <v>243280</v>
      </c>
    </row>
    <row r="6" spans="1:3">
      <c r="A6" s="4" t="s">
        <v>767</v>
      </c>
    </row>
    <row r="7" spans="1:3">
      <c r="A7" s="3" t="s">
        <v>1301</v>
      </c>
    </row>
    <row r="8" spans="1:3">
      <c r="A8" s="4" t="s">
        <v>1302</v>
      </c>
      <c r="B8" s="6" t="n">
        <v>187</v>
      </c>
      <c r="C8" s="6" t="n">
        <v>343</v>
      </c>
    </row>
    <row r="9" spans="1:3">
      <c r="A9" s="4" t="s">
        <v>1303</v>
      </c>
      <c r="B9" s="6" t="n">
        <v>987376</v>
      </c>
      <c r="C9" s="6" t="n">
        <v>957440</v>
      </c>
    </row>
    <row r="10" spans="1:3">
      <c r="A10" s="4" t="s">
        <v>1304</v>
      </c>
      <c r="B10" s="6" t="n">
        <v>7058</v>
      </c>
      <c r="C10" s="6" t="n">
        <v>9339</v>
      </c>
    </row>
    <row r="11" spans="1:3">
      <c r="A11" s="4" t="s">
        <v>768</v>
      </c>
    </row>
    <row r="12" spans="1:3">
      <c r="A12" s="3" t="s">
        <v>1301</v>
      </c>
    </row>
    <row r="13" spans="1:3">
      <c r="A13" s="4" t="s">
        <v>1302</v>
      </c>
      <c r="B13" s="6" t="n">
        <v>32927</v>
      </c>
      <c r="C13" s="6" t="n">
        <v>32390</v>
      </c>
    </row>
    <row r="14" spans="1:3">
      <c r="A14" s="4" t="s">
        <v>1303</v>
      </c>
      <c r="B14" s="6" t="n">
        <v>75668</v>
      </c>
      <c r="C14" s="6" t="n">
        <v>85239</v>
      </c>
    </row>
    <row r="15" spans="1:3">
      <c r="A15" s="4" t="s">
        <v>1304</v>
      </c>
      <c r="B15" s="5" t="n">
        <v>245273</v>
      </c>
      <c r="C15" s="5" t="n">
        <v>23394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75"/>
    <col customWidth="1" max="3" min="3" width="16"/>
    <col customWidth="1" max="4" min="4" width="14"/>
    <col customWidth="1" max="5" min="5" width="14"/>
  </cols>
  <sheetData>
    <row r="1" spans="1:5">
      <c r="A1" s="1" t="s">
        <v>1305</v>
      </c>
      <c r="C1" s="2" t="s">
        <v>1</v>
      </c>
    </row>
    <row r="2" spans="1:5">
      <c r="C2" s="2" t="s">
        <v>2</v>
      </c>
      <c r="D2" s="2" t="s">
        <v>65</v>
      </c>
      <c r="E2" s="2" t="s">
        <v>122</v>
      </c>
    </row>
    <row r="3" spans="1:5">
      <c r="A3" s="3" t="s">
        <v>1301</v>
      </c>
    </row>
    <row r="4" spans="1:5">
      <c r="A4" s="4" t="s">
        <v>1306</v>
      </c>
      <c r="C4" s="5" t="n">
        <v>5032413</v>
      </c>
      <c r="D4" s="5" t="n">
        <v>4792575</v>
      </c>
      <c r="E4" s="5" t="n">
        <v>4822513</v>
      </c>
    </row>
    <row r="5" spans="1:5">
      <c r="A5" s="4" t="s">
        <v>127</v>
      </c>
      <c r="B5" s="4" t="s">
        <v>790</v>
      </c>
      <c r="C5" s="6" t="n">
        <v>381817</v>
      </c>
      <c r="D5" s="6" t="n">
        <v>173802</v>
      </c>
      <c r="E5" s="6" t="n">
        <v>173636</v>
      </c>
    </row>
    <row r="6" spans="1:5">
      <c r="A6" s="4" t="s">
        <v>1307</v>
      </c>
      <c r="C6" s="6" t="n">
        <v>446040</v>
      </c>
      <c r="D6" s="6" t="n">
        <v>452633</v>
      </c>
      <c r="E6" s="6" t="n">
        <v>450410</v>
      </c>
    </row>
    <row r="7" spans="1:5">
      <c r="A7" s="4" t="s">
        <v>1308</v>
      </c>
      <c r="C7" s="6" t="n">
        <v>-537</v>
      </c>
      <c r="D7" s="6" t="n">
        <v>-1263</v>
      </c>
      <c r="E7" s="6" t="n">
        <v>-908</v>
      </c>
    </row>
    <row r="8" spans="1:5">
      <c r="A8" s="4" t="s">
        <v>132</v>
      </c>
      <c r="C8" s="6" t="n">
        <v>923298</v>
      </c>
      <c r="D8" s="6" t="n">
        <v>900208</v>
      </c>
      <c r="E8" s="6" t="n">
        <v>1055886</v>
      </c>
    </row>
    <row r="9" spans="1:5">
      <c r="A9" s="4" t="s">
        <v>1309</v>
      </c>
      <c r="C9" s="6" t="n">
        <v>482056</v>
      </c>
      <c r="D9" s="6" t="n">
        <v>459098</v>
      </c>
      <c r="E9" s="6" t="n">
        <v>450098</v>
      </c>
    </row>
    <row r="10" spans="1:5">
      <c r="A10" s="4" t="s">
        <v>1241</v>
      </c>
    </row>
    <row r="11" spans="1:5">
      <c r="A11" s="3" t="s">
        <v>1301</v>
      </c>
    </row>
    <row r="12" spans="1:5">
      <c r="A12" s="4" t="s">
        <v>1306</v>
      </c>
      <c r="C12" s="6" t="n">
        <v>4561196</v>
      </c>
      <c r="D12" s="6" t="n">
        <v>4337857</v>
      </c>
      <c r="E12" s="6" t="n">
        <v>4383043</v>
      </c>
    </row>
    <row r="13" spans="1:5">
      <c r="A13" s="4" t="s">
        <v>127</v>
      </c>
      <c r="B13" s="4" t="s">
        <v>790</v>
      </c>
      <c r="C13" s="6" t="n">
        <v>338632</v>
      </c>
      <c r="D13" s="6" t="n">
        <v>174199</v>
      </c>
      <c r="E13" s="6" t="n">
        <v>144095</v>
      </c>
    </row>
    <row r="14" spans="1:5">
      <c r="A14" s="4" t="s">
        <v>1307</v>
      </c>
      <c r="C14" s="6" t="n">
        <v>182450</v>
      </c>
      <c r="D14" s="6" t="n">
        <v>173520</v>
      </c>
      <c r="E14" s="6" t="n">
        <v>175322</v>
      </c>
    </row>
    <row r="15" spans="1:5">
      <c r="A15" s="4" t="s">
        <v>1308</v>
      </c>
      <c r="C15" s="6" t="n">
        <v>0</v>
      </c>
      <c r="D15" s="6" t="n">
        <v>-125</v>
      </c>
      <c r="E15" s="6" t="n">
        <v>122</v>
      </c>
    </row>
    <row r="16" spans="1:5">
      <c r="A16" s="4" t="s">
        <v>132</v>
      </c>
      <c r="C16" s="6" t="n">
        <v>805480</v>
      </c>
      <c r="D16" s="6" t="n">
        <v>793364</v>
      </c>
      <c r="E16" s="6" t="n">
        <v>788074</v>
      </c>
    </row>
    <row r="17" spans="1:5">
      <c r="A17" s="4" t="s">
        <v>1309</v>
      </c>
      <c r="C17" s="6" t="n">
        <v>0</v>
      </c>
      <c r="D17" s="6" t="n">
        <v>0</v>
      </c>
      <c r="E17" s="6" t="n">
        <v>0</v>
      </c>
    </row>
    <row r="18" spans="1:5">
      <c r="A18" s="4" t="s">
        <v>1242</v>
      </c>
    </row>
    <row r="19" spans="1:5">
      <c r="A19" s="3" t="s">
        <v>1301</v>
      </c>
    </row>
    <row r="20" spans="1:5">
      <c r="A20" s="4" t="s">
        <v>1306</v>
      </c>
      <c r="C20" s="6" t="n">
        <v>471217</v>
      </c>
      <c r="D20" s="6" t="n">
        <v>454718</v>
      </c>
      <c r="E20" s="6" t="n">
        <v>439470</v>
      </c>
    </row>
    <row r="21" spans="1:5">
      <c r="A21" s="4" t="s">
        <v>127</v>
      </c>
      <c r="B21" s="4" t="s">
        <v>790</v>
      </c>
      <c r="C21" s="6" t="n">
        <v>21931</v>
      </c>
      <c r="D21" s="6" t="n">
        <v>2822</v>
      </c>
      <c r="E21" s="6" t="n">
        <v>14291</v>
      </c>
    </row>
    <row r="22" spans="1:5">
      <c r="A22" s="4" t="s">
        <v>1307</v>
      </c>
      <c r="C22" s="6" t="n">
        <v>263590</v>
      </c>
      <c r="D22" s="6" t="n">
        <v>279113</v>
      </c>
      <c r="E22" s="6" t="n">
        <v>275088</v>
      </c>
    </row>
    <row r="23" spans="1:5">
      <c r="A23" s="4" t="s">
        <v>1308</v>
      </c>
      <c r="C23" s="6" t="n">
        <v>-537</v>
      </c>
      <c r="D23" s="6" t="n">
        <v>-1138</v>
      </c>
      <c r="E23" s="6" t="n">
        <v>-1030</v>
      </c>
    </row>
    <row r="24" spans="1:5">
      <c r="A24" s="4" t="s">
        <v>132</v>
      </c>
      <c r="C24" s="6" t="n">
        <v>80705</v>
      </c>
      <c r="D24" s="6" t="n">
        <v>74025</v>
      </c>
      <c r="E24" s="6" t="n">
        <v>67813</v>
      </c>
    </row>
    <row r="25" spans="1:5">
      <c r="A25" s="4" t="s">
        <v>1309</v>
      </c>
      <c r="C25" s="6" t="n">
        <v>482056</v>
      </c>
      <c r="D25" s="6" t="n">
        <v>459098</v>
      </c>
      <c r="E25" s="6" t="n">
        <v>450098</v>
      </c>
    </row>
    <row r="26" spans="1:5">
      <c r="A26" s="4" t="s">
        <v>1243</v>
      </c>
    </row>
    <row r="27" spans="1:5">
      <c r="A27" s="3" t="s">
        <v>1301</v>
      </c>
    </row>
    <row r="28" spans="1:5">
      <c r="A28" s="4" t="s">
        <v>1306</v>
      </c>
      <c r="C28" s="6" t="n">
        <v>0</v>
      </c>
      <c r="D28" s="6" t="n">
        <v>0</v>
      </c>
      <c r="E28" s="6" t="n">
        <v>0</v>
      </c>
    </row>
    <row r="29" spans="1:5">
      <c r="A29" s="4" t="s">
        <v>127</v>
      </c>
      <c r="B29" s="4" t="s">
        <v>790</v>
      </c>
      <c r="C29" s="6" t="n">
        <v>21896</v>
      </c>
      <c r="D29" s="6" t="n">
        <v>-3115</v>
      </c>
      <c r="E29" s="6" t="n">
        <v>15326</v>
      </c>
    </row>
    <row r="30" spans="1:5">
      <c r="A30" s="4" t="s">
        <v>1307</v>
      </c>
      <c r="C30" s="6" t="n">
        <v>0</v>
      </c>
      <c r="D30" s="6" t="n">
        <v>0</v>
      </c>
      <c r="E30" s="6" t="n">
        <v>0</v>
      </c>
    </row>
    <row r="31" spans="1:5">
      <c r="A31" s="4" t="s">
        <v>1308</v>
      </c>
      <c r="C31" s="6" t="n">
        <v>0</v>
      </c>
      <c r="D31" s="6" t="n">
        <v>0</v>
      </c>
      <c r="E31" s="6" t="n">
        <v>0</v>
      </c>
    </row>
    <row r="32" spans="1:5">
      <c r="A32" s="4" t="s">
        <v>132</v>
      </c>
      <c r="C32" s="6" t="n">
        <v>38148</v>
      </c>
      <c r="D32" s="6" t="n">
        <v>33879</v>
      </c>
      <c r="E32" s="6" t="n">
        <v>201062</v>
      </c>
    </row>
    <row r="33" spans="1:5">
      <c r="A33" s="4" t="s">
        <v>1309</v>
      </c>
      <c r="C33" s="6" t="n">
        <v>0</v>
      </c>
      <c r="D33" s="6" t="n">
        <v>0</v>
      </c>
      <c r="E33" s="6" t="n">
        <v>0</v>
      </c>
    </row>
    <row r="34" spans="1:5">
      <c r="A34" s="4" t="s">
        <v>1244</v>
      </c>
    </row>
    <row r="35" spans="1:5">
      <c r="A35" s="3" t="s">
        <v>1301</v>
      </c>
    </row>
    <row r="36" spans="1:5">
      <c r="A36" s="4" t="s">
        <v>1306</v>
      </c>
      <c r="C36" s="6" t="n">
        <v>0</v>
      </c>
      <c r="D36" s="6" t="n">
        <v>0</v>
      </c>
      <c r="E36" s="6" t="n">
        <v>0</v>
      </c>
    </row>
    <row r="37" spans="1:5">
      <c r="A37" s="4" t="s">
        <v>127</v>
      </c>
      <c r="B37" s="4" t="s">
        <v>790</v>
      </c>
      <c r="C37" s="6" t="n">
        <v>-642</v>
      </c>
      <c r="D37" s="6" t="n">
        <v>-104</v>
      </c>
      <c r="E37" s="6" t="n">
        <v>-76</v>
      </c>
    </row>
    <row r="38" spans="1:5">
      <c r="A38" s="4" t="s">
        <v>1307</v>
      </c>
      <c r="C38" s="6" t="n">
        <v>0</v>
      </c>
      <c r="D38" s="6" t="n">
        <v>0</v>
      </c>
      <c r="E38" s="6" t="n">
        <v>0</v>
      </c>
    </row>
    <row r="39" spans="1:5">
      <c r="A39" s="4" t="s">
        <v>1308</v>
      </c>
      <c r="C39" s="6" t="n">
        <v>0</v>
      </c>
      <c r="D39" s="6" t="n">
        <v>0</v>
      </c>
      <c r="E39" s="6" t="n">
        <v>0</v>
      </c>
    </row>
    <row r="40" spans="1:5">
      <c r="A40" s="4" t="s">
        <v>132</v>
      </c>
      <c r="C40" s="6" t="n">
        <v>-1035</v>
      </c>
      <c r="D40" s="6" t="n">
        <v>-1060</v>
      </c>
      <c r="E40" s="6" t="n">
        <v>-1063</v>
      </c>
    </row>
    <row r="41" spans="1:5">
      <c r="A41" s="4" t="s">
        <v>1309</v>
      </c>
      <c r="C41" s="5" t="n">
        <v>0</v>
      </c>
      <c r="D41" s="5" t="n">
        <v>0</v>
      </c>
      <c r="E41" s="5" t="n">
        <v>0</v>
      </c>
    </row>
    <row r="42" spans="1:5"/>
    <row r="43" spans="1:5">
      <c r="A43" s="4" t="s">
        <v>790</v>
      </c>
      <c r="B43" s="4" t="s">
        <v>1310</v>
      </c>
    </row>
  </sheetData>
  <mergeCells count="4">
    <mergeCell ref="A1:B2"/>
    <mergeCell ref="C1:E1"/>
    <mergeCell ref="A42:D42"/>
    <mergeCell ref="B43:D4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11</v>
      </c>
      <c r="B1" s="2" t="s">
        <v>1</v>
      </c>
    </row>
    <row r="2" spans="1:4">
      <c r="B2" s="2" t="s">
        <v>2</v>
      </c>
      <c r="C2" s="2" t="s">
        <v>65</v>
      </c>
      <c r="D2" s="2" t="s">
        <v>122</v>
      </c>
    </row>
    <row r="3" spans="1:4">
      <c r="A3" s="4" t="s">
        <v>767</v>
      </c>
    </row>
    <row r="4" spans="1:4">
      <c r="A4" s="3" t="s">
        <v>1312</v>
      </c>
    </row>
    <row r="5" spans="1:4">
      <c r="A5" s="4" t="s">
        <v>1313</v>
      </c>
      <c r="B5" s="5" t="n">
        <v>4573715</v>
      </c>
      <c r="C5" s="5" t="n">
        <v>4353130</v>
      </c>
      <c r="D5" s="5" t="n">
        <v>4396882</v>
      </c>
    </row>
    <row r="6" spans="1:4">
      <c r="A6" s="4" t="s">
        <v>1314</v>
      </c>
      <c r="B6" s="6" t="n">
        <v>13103</v>
      </c>
      <c r="C6" s="6" t="n">
        <v>16398</v>
      </c>
      <c r="D6" s="6" t="n">
        <v>15014</v>
      </c>
    </row>
    <row r="7" spans="1:4">
      <c r="A7" s="4" t="s">
        <v>1315</v>
      </c>
      <c r="B7" s="6" t="n">
        <v>584</v>
      </c>
      <c r="C7" s="6" t="n">
        <v>1125</v>
      </c>
      <c r="D7" s="6" t="n">
        <v>1175</v>
      </c>
    </row>
    <row r="8" spans="1:4">
      <c r="A8" s="4" t="s">
        <v>1306</v>
      </c>
      <c r="B8" s="5" t="n">
        <v>4561196</v>
      </c>
      <c r="C8" s="5" t="n">
        <v>4337857</v>
      </c>
      <c r="D8" s="5" t="n">
        <v>4383043</v>
      </c>
    </row>
    <row r="9" spans="1:4">
      <c r="A9" s="4" t="s">
        <v>1316</v>
      </c>
      <c r="B9" s="4" t="s">
        <v>617</v>
      </c>
      <c r="C9" s="4" t="s">
        <v>617</v>
      </c>
      <c r="D9" s="4" t="s">
        <v>617</v>
      </c>
    </row>
    <row r="10" spans="1:4">
      <c r="A10" s="4" t="s">
        <v>768</v>
      </c>
    </row>
    <row r="11" spans="1:4">
      <c r="A11" s="3" t="s">
        <v>1312</v>
      </c>
    </row>
    <row r="12" spans="1:4">
      <c r="A12" s="4" t="s">
        <v>1313</v>
      </c>
      <c r="B12" s="5" t="n">
        <v>482820</v>
      </c>
      <c r="C12" s="5" t="n">
        <v>466245</v>
      </c>
      <c r="D12" s="5" t="n">
        <v>448296</v>
      </c>
    </row>
    <row r="13" spans="1:4">
      <c r="A13" s="4" t="s">
        <v>1314</v>
      </c>
      <c r="B13" s="6" t="n">
        <v>11603</v>
      </c>
      <c r="C13" s="6" t="n">
        <v>11527</v>
      </c>
      <c r="D13" s="6" t="n">
        <v>8826</v>
      </c>
    </row>
    <row r="14" spans="1:4">
      <c r="A14" s="4" t="s">
        <v>1315</v>
      </c>
      <c r="B14" s="6" t="n">
        <v>0</v>
      </c>
      <c r="C14" s="6" t="n">
        <v>0</v>
      </c>
      <c r="D14" s="6" t="n">
        <v>0</v>
      </c>
    </row>
    <row r="15" spans="1:4">
      <c r="A15" s="4" t="s">
        <v>1306</v>
      </c>
      <c r="B15" s="5" t="n">
        <v>471217</v>
      </c>
      <c r="C15" s="5" t="n">
        <v>454718</v>
      </c>
      <c r="D15" s="5" t="n">
        <v>439470</v>
      </c>
    </row>
    <row r="16" spans="1:4">
      <c r="A16" s="4" t="s">
        <v>1316</v>
      </c>
      <c r="B16" s="4" t="s">
        <v>617</v>
      </c>
      <c r="C16" s="4" t="s">
        <v>617</v>
      </c>
      <c r="D16" s="4" t="s">
        <v>61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1317</v>
      </c>
      <c r="C1" s="2" t="s">
        <v>1</v>
      </c>
    </row>
    <row r="2" spans="1:5">
      <c r="C2" s="2" t="s">
        <v>2</v>
      </c>
      <c r="D2" s="2" t="s">
        <v>65</v>
      </c>
      <c r="E2" s="2" t="s">
        <v>122</v>
      </c>
    </row>
    <row r="3" spans="1:5">
      <c r="A3" s="3" t="s">
        <v>1318</v>
      </c>
    </row>
    <row r="4" spans="1:5">
      <c r="A4" s="4" t="s">
        <v>1319</v>
      </c>
      <c r="D4" s="5" t="n">
        <v>0</v>
      </c>
      <c r="E4" s="5" t="n">
        <v>0</v>
      </c>
    </row>
    <row r="5" spans="1:5">
      <c r="A5" s="4" t="s">
        <v>1320</v>
      </c>
      <c r="D5" s="6" t="n">
        <v>0</v>
      </c>
      <c r="E5" s="6" t="n">
        <v>0</v>
      </c>
    </row>
    <row r="6" spans="1:5">
      <c r="A6" s="4" t="s">
        <v>1321</v>
      </c>
    </row>
    <row r="7" spans="1:5">
      <c r="A7" s="3" t="s">
        <v>1318</v>
      </c>
    </row>
    <row r="8" spans="1:5">
      <c r="A8" s="4" t="s">
        <v>1322</v>
      </c>
      <c r="C8" s="5" t="n">
        <v>22841</v>
      </c>
      <c r="D8" s="6" t="n">
        <v>23066</v>
      </c>
      <c r="E8" s="6" t="n">
        <v>30185</v>
      </c>
    </row>
    <row r="9" spans="1:5">
      <c r="A9" s="4" t="s">
        <v>1319</v>
      </c>
      <c r="C9" s="6" t="n">
        <v>4125</v>
      </c>
      <c r="D9" s="6" t="n">
        <v>5039</v>
      </c>
      <c r="E9" s="6" t="n">
        <v>5975</v>
      </c>
    </row>
    <row r="10" spans="1:5">
      <c r="A10" s="4" t="s">
        <v>1320</v>
      </c>
      <c r="C10" s="6" t="n">
        <v>0</v>
      </c>
      <c r="D10" s="6" t="n">
        <v>0</v>
      </c>
      <c r="E10" s="6" t="n">
        <v>0</v>
      </c>
    </row>
    <row r="11" spans="1:5">
      <c r="A11" s="4" t="s">
        <v>1323</v>
      </c>
      <c r="B11" s="4" t="s">
        <v>790</v>
      </c>
      <c r="C11" s="6" t="n">
        <v>4982</v>
      </c>
      <c r="D11" s="6" t="n">
        <v>5264</v>
      </c>
      <c r="E11" s="6" t="n">
        <v>13094</v>
      </c>
    </row>
    <row r="12" spans="1:5">
      <c r="A12" s="4" t="s">
        <v>1324</v>
      </c>
      <c r="C12" s="6" t="n">
        <v>21984</v>
      </c>
      <c r="D12" s="6" t="n">
        <v>22841</v>
      </c>
      <c r="E12" s="6" t="n">
        <v>23066</v>
      </c>
    </row>
    <row r="13" spans="1:5">
      <c r="A13" s="4" t="s">
        <v>1325</v>
      </c>
    </row>
    <row r="14" spans="1:5">
      <c r="A14" s="3" t="s">
        <v>1318</v>
      </c>
    </row>
    <row r="15" spans="1:5">
      <c r="A15" s="4" t="s">
        <v>1322</v>
      </c>
      <c r="C15" s="6" t="n">
        <v>1042679</v>
      </c>
      <c r="D15" s="6" t="n">
        <v>1028933</v>
      </c>
      <c r="E15" s="6" t="n">
        <v>1025863</v>
      </c>
    </row>
    <row r="16" spans="1:5">
      <c r="A16" s="4" t="s">
        <v>1319</v>
      </c>
      <c r="C16" s="6" t="n">
        <v>446040</v>
      </c>
      <c r="D16" s="6" t="n">
        <v>452633</v>
      </c>
      <c r="E16" s="6" t="n">
        <v>450410</v>
      </c>
    </row>
    <row r="17" spans="1:5">
      <c r="A17" s="4" t="s">
        <v>1320</v>
      </c>
      <c r="C17" s="6" t="n">
        <v>-10354</v>
      </c>
      <c r="D17" s="6" t="n">
        <v>11869</v>
      </c>
      <c r="E17" s="6" t="n">
        <v>24707</v>
      </c>
    </row>
    <row r="18" spans="1:5">
      <c r="A18" s="4" t="s">
        <v>1323</v>
      </c>
      <c r="B18" s="4" t="s">
        <v>1222</v>
      </c>
      <c r="C18" s="6" t="n">
        <v>415321</v>
      </c>
      <c r="D18" s="6" t="n">
        <v>450756</v>
      </c>
      <c r="E18" s="6" t="n">
        <v>472047</v>
      </c>
    </row>
    <row r="19" spans="1:5">
      <c r="A19" s="4" t="s">
        <v>1324</v>
      </c>
      <c r="C19" s="6" t="n">
        <v>1063044</v>
      </c>
      <c r="D19" s="6" t="n">
        <v>1042679</v>
      </c>
      <c r="E19" s="6" t="n">
        <v>1028933</v>
      </c>
    </row>
    <row r="20" spans="1:5">
      <c r="A20" s="4" t="s">
        <v>1326</v>
      </c>
    </row>
    <row r="21" spans="1:5">
      <c r="A21" s="3" t="s">
        <v>1318</v>
      </c>
    </row>
    <row r="22" spans="1:5">
      <c r="A22" s="4" t="s">
        <v>1322</v>
      </c>
      <c r="C22" s="6" t="n">
        <v>343</v>
      </c>
      <c r="D22" s="6" t="n">
        <v>510</v>
      </c>
      <c r="E22" s="6" t="n">
        <v>2113</v>
      </c>
    </row>
    <row r="23" spans="1:5">
      <c r="A23" s="4" t="s">
        <v>1319</v>
      </c>
      <c r="C23" s="6" t="n">
        <v>0</v>
      </c>
      <c r="D23" s="6" t="n">
        <v>167</v>
      </c>
      <c r="E23" s="6" t="n">
        <v>38</v>
      </c>
    </row>
    <row r="24" spans="1:5">
      <c r="A24" s="4" t="s">
        <v>1320</v>
      </c>
      <c r="C24" s="6" t="n">
        <v>0</v>
      </c>
      <c r="D24" s="6" t="n">
        <v>0</v>
      </c>
      <c r="E24" s="6" t="n">
        <v>0</v>
      </c>
    </row>
    <row r="25" spans="1:5">
      <c r="A25" s="4" t="s">
        <v>1323</v>
      </c>
      <c r="C25" s="6" t="n">
        <v>0</v>
      </c>
      <c r="D25" s="6" t="n">
        <v>334</v>
      </c>
      <c r="E25" s="6" t="n">
        <v>1641</v>
      </c>
    </row>
    <row r="26" spans="1:5">
      <c r="A26" s="4" t="s">
        <v>1324</v>
      </c>
      <c r="C26" s="6" t="n">
        <v>343</v>
      </c>
      <c r="D26" s="6" t="n">
        <v>343</v>
      </c>
      <c r="E26" s="6" t="n">
        <v>510</v>
      </c>
    </row>
    <row r="27" spans="1:5">
      <c r="A27" s="4" t="s">
        <v>1327</v>
      </c>
    </row>
    <row r="28" spans="1:5">
      <c r="A28" s="3" t="s">
        <v>1318</v>
      </c>
    </row>
    <row r="29" spans="1:5">
      <c r="A29" s="4" t="s">
        <v>1322</v>
      </c>
      <c r="C29" s="6" t="n">
        <v>10621</v>
      </c>
      <c r="D29" s="6" t="n">
        <v>10333</v>
      </c>
      <c r="E29" s="6" t="n">
        <v>8049</v>
      </c>
    </row>
    <row r="30" spans="1:5">
      <c r="A30" s="4" t="s">
        <v>1319</v>
      </c>
      <c r="C30" s="6" t="n">
        <v>0</v>
      </c>
      <c r="D30" s="6" t="n">
        <v>288</v>
      </c>
      <c r="E30" s="6" t="n">
        <v>2284</v>
      </c>
    </row>
    <row r="31" spans="1:5">
      <c r="A31" s="4" t="s">
        <v>1320</v>
      </c>
      <c r="C31" s="6" t="n">
        <v>0</v>
      </c>
      <c r="D31" s="6" t="n">
        <v>0</v>
      </c>
      <c r="E31" s="6" t="n">
        <v>0</v>
      </c>
    </row>
    <row r="32" spans="1:5">
      <c r="A32" s="4" t="s">
        <v>1323</v>
      </c>
      <c r="C32" s="6" t="n">
        <v>775</v>
      </c>
      <c r="D32" s="6" t="n">
        <v>0</v>
      </c>
      <c r="E32" s="6" t="n">
        <v>0</v>
      </c>
    </row>
    <row r="33" spans="1:5">
      <c r="A33" s="4" t="s">
        <v>1324</v>
      </c>
      <c r="C33" s="5" t="n">
        <v>9846</v>
      </c>
      <c r="D33" s="5" t="n">
        <v>10621</v>
      </c>
      <c r="E33" s="5" t="n">
        <v>10333</v>
      </c>
    </row>
    <row r="34" spans="1:5"/>
    <row r="35" spans="1:5">
      <c r="A35" s="4" t="s">
        <v>790</v>
      </c>
      <c r="B35" s="4" t="s">
        <v>1328</v>
      </c>
    </row>
    <row r="36" spans="1:5">
      <c r="A36" s="4" t="s">
        <v>1222</v>
      </c>
      <c r="B36" s="4" t="s">
        <v>1329</v>
      </c>
    </row>
  </sheetData>
  <mergeCells count="5">
    <mergeCell ref="A1:B2"/>
    <mergeCell ref="C1:E1"/>
    <mergeCell ref="A34:D34"/>
    <mergeCell ref="B35:D35"/>
    <mergeCell ref="B36:D3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3" t="s">
        <v>255</v>
      </c>
    </row>
    <row r="4" spans="1:2">
      <c r="A4" s="4" t="s">
        <v>81</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259</v>
      </c>
    </row>
    <row r="4" spans="1:2">
      <c r="A4" s="4" t="s">
        <v>86</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485959</v>
      </c>
      <c r="C3" s="5" t="n">
        <v>1467129</v>
      </c>
    </row>
    <row r="4" spans="1:3">
      <c r="A4" s="4" t="s">
        <v>68</v>
      </c>
      <c r="B4" s="6" t="n">
        <v>324385</v>
      </c>
      <c r="C4" s="6" t="n">
        <v>325686</v>
      </c>
    </row>
    <row r="5" spans="1:3">
      <c r="A5" s="4" t="s">
        <v>69</v>
      </c>
      <c r="B5" s="6" t="n">
        <v>10967</v>
      </c>
      <c r="C5" s="6" t="n">
        <v>11007</v>
      </c>
    </row>
    <row r="6" spans="1:3">
      <c r="A6" s="3" t="s">
        <v>70</v>
      </c>
    </row>
    <row r="7" spans="1:3">
      <c r="A7" s="4" t="s">
        <v>71</v>
      </c>
      <c r="B7" s="6" t="n">
        <v>44422</v>
      </c>
      <c r="C7" s="6" t="n">
        <v>36209</v>
      </c>
    </row>
    <row r="8" spans="1:3">
      <c r="A8" s="4" t="s">
        <v>72</v>
      </c>
      <c r="B8" s="6" t="n">
        <v>5913636</v>
      </c>
      <c r="C8" s="6" t="n">
        <v>5713811</v>
      </c>
    </row>
    <row r="9" spans="1:3">
      <c r="A9" s="4" t="s">
        <v>73</v>
      </c>
      <c r="B9" s="6" t="n">
        <v>392318</v>
      </c>
      <c r="C9" s="6" t="n">
        <v>353535</v>
      </c>
    </row>
    <row r="10" spans="1:3">
      <c r="A10" s="4" t="s">
        <v>74</v>
      </c>
      <c r="B10" s="6" t="n">
        <v>239067</v>
      </c>
      <c r="C10" s="6" t="n">
        <v>121965</v>
      </c>
    </row>
    <row r="11" spans="1:3">
      <c r="A11" s="4" t="s">
        <v>75</v>
      </c>
      <c r="B11" s="6" t="n">
        <v>6589443</v>
      </c>
      <c r="C11" s="6" t="n">
        <v>6225520</v>
      </c>
    </row>
    <row r="12" spans="1:3">
      <c r="A12" s="4" t="s">
        <v>76</v>
      </c>
      <c r="B12" s="6" t="n">
        <v>287459</v>
      </c>
      <c r="C12" s="6" t="n">
        <v>76311</v>
      </c>
    </row>
    <row r="13" spans="1:3">
      <c r="A13" s="4" t="s">
        <v>77</v>
      </c>
      <c r="B13" s="6" t="n">
        <v>442014</v>
      </c>
      <c r="C13" s="6" t="n">
        <v>457840</v>
      </c>
    </row>
    <row r="14" spans="1:3">
      <c r="A14" s="4" t="s">
        <v>78</v>
      </c>
      <c r="B14" s="6" t="n">
        <v>291385</v>
      </c>
      <c r="C14" s="6" t="n">
        <v>0</v>
      </c>
    </row>
    <row r="15" spans="1:3">
      <c r="A15" s="4" t="s">
        <v>79</v>
      </c>
      <c r="B15" s="6" t="n">
        <v>579674</v>
      </c>
      <c r="C15" s="6" t="n">
        <v>577467</v>
      </c>
    </row>
    <row r="16" spans="1:3">
      <c r="A16" s="4" t="s">
        <v>80</v>
      </c>
      <c r="B16" s="6" t="n">
        <v>18283</v>
      </c>
      <c r="C16" s="6" t="n">
        <v>16636</v>
      </c>
    </row>
    <row r="17" spans="1:3">
      <c r="A17" s="4" t="s">
        <v>81</v>
      </c>
      <c r="B17" s="6" t="n">
        <v>1150908</v>
      </c>
      <c r="C17" s="6" t="n">
        <v>1144166</v>
      </c>
    </row>
    <row r="18" spans="1:3">
      <c r="A18" s="4" t="s">
        <v>82</v>
      </c>
      <c r="B18" s="6" t="n">
        <v>91833</v>
      </c>
      <c r="C18" s="6" t="n">
        <v>109372</v>
      </c>
    </row>
    <row r="19" spans="1:3">
      <c r="A19" s="4" t="s">
        <v>83</v>
      </c>
      <c r="B19" s="6" t="n">
        <v>246857</v>
      </c>
      <c r="C19" s="6" t="n">
        <v>219501</v>
      </c>
    </row>
    <row r="20" spans="1:3">
      <c r="A20" s="4" t="s">
        <v>84</v>
      </c>
      <c r="B20" s="6" t="n">
        <v>11519167</v>
      </c>
      <c r="C20" s="6" t="n">
        <v>10630635</v>
      </c>
    </row>
    <row r="21" spans="1:3">
      <c r="A21" s="3" t="s">
        <v>85</v>
      </c>
    </row>
    <row r="22" spans="1:3">
      <c r="A22" s="4" t="s">
        <v>86</v>
      </c>
      <c r="B22" s="6" t="n">
        <v>3337431</v>
      </c>
      <c r="C22" s="6" t="n">
        <v>3786183</v>
      </c>
    </row>
    <row r="23" spans="1:3">
      <c r="A23" s="3" t="s">
        <v>87</v>
      </c>
    </row>
    <row r="24" spans="1:3">
      <c r="A24" s="4" t="s">
        <v>88</v>
      </c>
      <c r="B24" s="6" t="n">
        <v>58576</v>
      </c>
      <c r="C24" s="6" t="n">
        <v>47079</v>
      </c>
    </row>
    <row r="25" spans="1:3">
      <c r="A25" s="4" t="s">
        <v>89</v>
      </c>
      <c r="B25" s="6" t="n">
        <v>218415</v>
      </c>
      <c r="C25" s="6" t="n">
        <v>199711</v>
      </c>
    </row>
    <row r="26" spans="1:3">
      <c r="A26" s="4" t="s">
        <v>90</v>
      </c>
      <c r="B26" s="6" t="n">
        <v>439390</v>
      </c>
      <c r="C26" s="6" t="n">
        <v>386264</v>
      </c>
    </row>
    <row r="27" spans="1:3">
      <c r="A27" s="4" t="s">
        <v>91</v>
      </c>
      <c r="B27" s="6" t="n">
        <v>103975</v>
      </c>
      <c r="C27" s="6" t="n">
        <v>145634</v>
      </c>
    </row>
    <row r="28" spans="1:3">
      <c r="A28" s="4" t="s">
        <v>92</v>
      </c>
      <c r="B28" s="6" t="n">
        <v>820356</v>
      </c>
      <c r="C28" s="6" t="n">
        <v>778688</v>
      </c>
    </row>
    <row r="29" spans="1:3">
      <c r="A29" s="4" t="s">
        <v>93</v>
      </c>
      <c r="B29" s="6" t="n">
        <v>252331</v>
      </c>
      <c r="C29" s="6" t="n">
        <v>243280</v>
      </c>
    </row>
    <row r="30" spans="1:3">
      <c r="A30" s="4" t="s">
        <v>94</v>
      </c>
      <c r="B30" s="6" t="n">
        <v>1063044</v>
      </c>
      <c r="C30" s="6" t="n">
        <v>1042679</v>
      </c>
    </row>
    <row r="31" spans="1:3">
      <c r="A31" s="4" t="s">
        <v>95</v>
      </c>
      <c r="B31" s="6" t="n">
        <v>25475</v>
      </c>
      <c r="C31" s="6" t="n">
        <v>8988</v>
      </c>
    </row>
    <row r="32" spans="1:3">
      <c r="A32" s="4" t="s">
        <v>80</v>
      </c>
      <c r="B32" s="6" t="n">
        <v>266108</v>
      </c>
      <c r="C32" s="6" t="n">
        <v>217097</v>
      </c>
    </row>
    <row r="33" spans="1:3">
      <c r="A33" s="4" t="s">
        <v>96</v>
      </c>
      <c r="B33" s="6" t="n">
        <v>322776</v>
      </c>
      <c r="C33" s="6" t="n">
        <v>0</v>
      </c>
    </row>
    <row r="34" spans="1:3">
      <c r="A34" s="4" t="s">
        <v>97</v>
      </c>
      <c r="B34" s="6" t="n">
        <v>278412</v>
      </c>
      <c r="C34" s="6" t="n">
        <v>76313</v>
      </c>
    </row>
    <row r="35" spans="1:3">
      <c r="A35" s="4" t="s">
        <v>98</v>
      </c>
      <c r="B35" s="6" t="n">
        <v>728232</v>
      </c>
      <c r="C35" s="6" t="n">
        <v>732019</v>
      </c>
    </row>
    <row r="36" spans="1:3">
      <c r="A36" s="4" t="s">
        <v>99</v>
      </c>
      <c r="B36" s="6" t="n">
        <v>7094165</v>
      </c>
      <c r="C36" s="6" t="n">
        <v>6885247</v>
      </c>
    </row>
    <row r="37" spans="1:3">
      <c r="A37" s="4" t="s">
        <v>100</v>
      </c>
      <c r="B37" s="6" t="n">
        <v>0</v>
      </c>
      <c r="C37" s="6" t="n">
        <v>0</v>
      </c>
    </row>
    <row r="38" spans="1:3">
      <c r="A38" s="3" t="s">
        <v>101</v>
      </c>
    </row>
    <row r="39" spans="1:3">
      <c r="A39" s="4" t="s">
        <v>102</v>
      </c>
      <c r="B39" s="6" t="n">
        <v>0</v>
      </c>
      <c r="C39" s="6" t="n">
        <v>0</v>
      </c>
    </row>
    <row r="40" spans="1:3">
      <c r="A40" s="4" t="s">
        <v>103</v>
      </c>
      <c r="B40" s="6" t="n">
        <v>1</v>
      </c>
      <c r="C40" s="6" t="n">
        <v>1</v>
      </c>
    </row>
    <row r="41" spans="1:3">
      <c r="A41" s="4" t="s">
        <v>104</v>
      </c>
      <c r="B41" s="6" t="n">
        <v>2300926</v>
      </c>
      <c r="C41" s="6" t="n">
        <v>2258290</v>
      </c>
    </row>
    <row r="42" spans="1:3">
      <c r="A42" s="4" t="s">
        <v>105</v>
      </c>
      <c r="B42" s="6" t="n">
        <v>2161049</v>
      </c>
      <c r="C42" s="6" t="n">
        <v>1644165</v>
      </c>
    </row>
    <row r="43" spans="1:3">
      <c r="A43" s="4" t="s">
        <v>106</v>
      </c>
      <c r="B43" s="6" t="n">
        <v>-41492</v>
      </c>
      <c r="C43" s="6" t="n">
        <v>-160575</v>
      </c>
    </row>
    <row r="44" spans="1:3">
      <c r="A44" s="4" t="s">
        <v>107</v>
      </c>
      <c r="B44" s="6" t="n">
        <v>4420484</v>
      </c>
      <c r="C44" s="6" t="n">
        <v>3741881</v>
      </c>
    </row>
    <row r="45" spans="1:3">
      <c r="A45" s="4" t="s">
        <v>108</v>
      </c>
      <c r="B45" s="6" t="n">
        <v>4518</v>
      </c>
      <c r="C45" s="6" t="n">
        <v>3507</v>
      </c>
    </row>
    <row r="46" spans="1:3">
      <c r="A46" s="4" t="s">
        <v>109</v>
      </c>
      <c r="B46" s="6" t="n">
        <v>4425002</v>
      </c>
      <c r="C46" s="6" t="n">
        <v>3745388</v>
      </c>
    </row>
    <row r="47" spans="1:3">
      <c r="A47" s="4" t="s">
        <v>110</v>
      </c>
      <c r="B47" s="5" t="n">
        <v>11519167</v>
      </c>
      <c r="C47" s="5" t="n">
        <v>10630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65</v>
      </c>
    </row>
    <row r="2" spans="1:3">
      <c r="A2" s="3" t="s">
        <v>112</v>
      </c>
    </row>
    <row r="3" spans="1:3">
      <c r="A3" s="4" t="s">
        <v>113</v>
      </c>
      <c r="B3" s="5" t="n">
        <v>21984</v>
      </c>
      <c r="C3" s="5" t="n">
        <v>22841</v>
      </c>
    </row>
    <row r="4" spans="1:3">
      <c r="A4" s="4" t="s">
        <v>114</v>
      </c>
      <c r="B4" s="5" t="n">
        <v>91636</v>
      </c>
      <c r="C4" s="5" t="n">
        <v>110975</v>
      </c>
    </row>
    <row r="5" spans="1:3">
      <c r="A5" s="4" t="s">
        <v>115</v>
      </c>
      <c r="B5" s="7" t="n">
        <v>1e-05</v>
      </c>
      <c r="C5" s="7" t="n">
        <v>1e-05</v>
      </c>
    </row>
    <row r="6" spans="1:3">
      <c r="A6" s="4" t="s">
        <v>116</v>
      </c>
      <c r="B6" s="6" t="n">
        <v>500000</v>
      </c>
      <c r="C6" s="6" t="n">
        <v>500000</v>
      </c>
    </row>
    <row r="7" spans="1:3">
      <c r="A7" s="4" t="s">
        <v>117</v>
      </c>
      <c r="B7" s="6" t="n">
        <v>0</v>
      </c>
      <c r="C7" s="6" t="n">
        <v>0</v>
      </c>
    </row>
    <row r="8" spans="1:3">
      <c r="A8" s="4" t="s">
        <v>118</v>
      </c>
      <c r="B8" s="7" t="n">
        <v>1e-05</v>
      </c>
      <c r="C8" s="7" t="n">
        <v>1e-05</v>
      </c>
    </row>
    <row r="9" spans="1:3">
      <c r="A9" s="4" t="s">
        <v>119</v>
      </c>
      <c r="B9" s="6" t="n">
        <v>300000000</v>
      </c>
      <c r="C9" s="6" t="n">
        <v>300000000</v>
      </c>
    </row>
    <row r="10" spans="1:3">
      <c r="A10" s="4" t="s">
        <v>120</v>
      </c>
      <c r="B10" s="6" t="n">
        <v>112476000</v>
      </c>
      <c r="C10" s="6" t="n">
        <v>1114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246</v>
      </c>
      <c r="B11" s="4" t="s">
        <v>337</v>
      </c>
    </row>
    <row r="12" spans="1:2">
      <c r="A12" s="4" t="s">
        <v>338</v>
      </c>
      <c r="B12" s="4" t="s">
        <v>339</v>
      </c>
    </row>
    <row r="13" spans="1:2">
      <c r="A13" s="4" t="s">
        <v>340</v>
      </c>
      <c r="B13" s="4" t="s">
        <v>341</v>
      </c>
    </row>
    <row r="14" spans="1:2">
      <c r="A14" s="4" t="s">
        <v>249</v>
      </c>
      <c r="B14" s="4" t="s">
        <v>342</v>
      </c>
    </row>
    <row r="15" spans="1:2">
      <c r="A15" s="4" t="s">
        <v>252</v>
      </c>
      <c r="B15" s="4" t="s">
        <v>343</v>
      </c>
    </row>
    <row r="16" spans="1:2">
      <c r="A16" s="4" t="s">
        <v>344</v>
      </c>
      <c r="B16" s="4" t="s">
        <v>345</v>
      </c>
    </row>
    <row r="17" spans="1:2">
      <c r="A17" s="4" t="s">
        <v>346</v>
      </c>
      <c r="B17" s="4" t="s">
        <v>347</v>
      </c>
    </row>
    <row r="18" spans="1:2">
      <c r="A18" s="4" t="s">
        <v>348</v>
      </c>
      <c r="B18" s="4" t="s">
        <v>349</v>
      </c>
    </row>
    <row r="19" spans="1:2">
      <c r="A19" s="4" t="s">
        <v>257</v>
      </c>
      <c r="B19" s="4" t="s">
        <v>350</v>
      </c>
    </row>
    <row r="20" spans="1:2">
      <c r="A20" s="4" t="s">
        <v>261</v>
      </c>
      <c r="B20" s="4" t="s">
        <v>351</v>
      </c>
    </row>
    <row r="21" spans="1:2">
      <c r="A21" s="4" t="s">
        <v>352</v>
      </c>
      <c r="B21" s="4" t="s">
        <v>353</v>
      </c>
    </row>
    <row r="22" spans="1:2">
      <c r="A22" s="4" t="s">
        <v>354</v>
      </c>
      <c r="B22" s="4" t="s">
        <v>355</v>
      </c>
    </row>
    <row r="23" spans="1:2">
      <c r="A23" s="4" t="s">
        <v>356</v>
      </c>
      <c r="B23" s="4" t="s">
        <v>357</v>
      </c>
    </row>
    <row r="24" spans="1:2">
      <c r="A24" s="4" t="s">
        <v>270</v>
      </c>
      <c r="B24" s="4" t="s">
        <v>358</v>
      </c>
    </row>
    <row r="25" spans="1:2">
      <c r="A25" s="4" t="s">
        <v>359</v>
      </c>
      <c r="B25" s="4" t="s">
        <v>360</v>
      </c>
    </row>
    <row r="26" spans="1:2">
      <c r="A26" s="4" t="s">
        <v>273</v>
      </c>
      <c r="B26" s="4" t="s">
        <v>361</v>
      </c>
    </row>
    <row r="27" spans="1:2">
      <c r="A27" s="4" t="s">
        <v>276</v>
      </c>
      <c r="B27" s="4" t="s">
        <v>362</v>
      </c>
    </row>
    <row r="28" spans="1:2">
      <c r="A28" s="4" t="s">
        <v>363</v>
      </c>
      <c r="B28" s="4" t="s">
        <v>364</v>
      </c>
    </row>
    <row r="29" spans="1:2">
      <c r="A29" s="4" t="s">
        <v>314</v>
      </c>
      <c r="B29" s="4" t="s">
        <v>365</v>
      </c>
    </row>
    <row r="30" spans="1:2">
      <c r="A30" s="4" t="s">
        <v>366</v>
      </c>
      <c r="B30" s="4" t="s">
        <v>367</v>
      </c>
    </row>
    <row r="31" spans="1:2">
      <c r="A31" s="4" t="s">
        <v>368</v>
      </c>
      <c r="B31"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7</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3</v>
      </c>
      <c r="B1" s="2" t="s">
        <v>1</v>
      </c>
    </row>
    <row r="2" spans="1:2">
      <c r="B2" s="2" t="s">
        <v>2</v>
      </c>
    </row>
    <row r="3" spans="1:2">
      <c r="A3" s="3" t="s">
        <v>250</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3</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5</v>
      </c>
      <c r="D2" s="2" t="s">
        <v>122</v>
      </c>
    </row>
    <row r="3" spans="1:4">
      <c r="A3" s="3" t="s">
        <v>123</v>
      </c>
    </row>
    <row r="4" spans="1:4">
      <c r="A4" s="4" t="s">
        <v>124</v>
      </c>
      <c r="B4" s="5" t="n">
        <v>2659273</v>
      </c>
      <c r="C4" s="5" t="n">
        <v>2507669</v>
      </c>
      <c r="D4" s="5" t="n">
        <v>2461854</v>
      </c>
    </row>
    <row r="5" spans="1:4">
      <c r="A5" s="4" t="s">
        <v>125</v>
      </c>
      <c r="B5" s="6" t="n">
        <v>2373140</v>
      </c>
      <c r="C5" s="6" t="n">
        <v>2284906</v>
      </c>
      <c r="D5" s="6" t="n">
        <v>2360659</v>
      </c>
    </row>
    <row r="6" spans="1:4">
      <c r="A6" s="4" t="s">
        <v>126</v>
      </c>
      <c r="B6" s="6" t="n">
        <v>787831</v>
      </c>
      <c r="C6" s="6" t="n">
        <v>781467</v>
      </c>
      <c r="D6" s="6" t="n">
        <v>776214</v>
      </c>
    </row>
    <row r="7" spans="1:4">
      <c r="A7" s="4" t="s">
        <v>127</v>
      </c>
      <c r="B7" s="6" t="n">
        <v>315413</v>
      </c>
      <c r="C7" s="6" t="n">
        <v>230289</v>
      </c>
      <c r="D7" s="6" t="n">
        <v>162402</v>
      </c>
    </row>
    <row r="8" spans="1:4">
      <c r="A8" s="4" t="s">
        <v>128</v>
      </c>
      <c r="B8" s="6" t="n">
        <v>66404</v>
      </c>
      <c r="C8" s="6" t="n">
        <v>-56487</v>
      </c>
      <c r="D8" s="6" t="n">
        <v>11234</v>
      </c>
    </row>
    <row r="9" spans="1:4">
      <c r="A9" s="4" t="s">
        <v>129</v>
      </c>
      <c r="B9" s="6" t="n">
        <v>6202061</v>
      </c>
      <c r="C9" s="6" t="n">
        <v>5747844</v>
      </c>
      <c r="D9" s="6" t="n">
        <v>5772363</v>
      </c>
    </row>
    <row r="10" spans="1:4">
      <c r="A10" s="3" t="s">
        <v>130</v>
      </c>
    </row>
    <row r="11" spans="1:4">
      <c r="A11" s="4" t="s">
        <v>89</v>
      </c>
      <c r="B11" s="6" t="n">
        <v>1806005</v>
      </c>
      <c r="C11" s="6" t="n">
        <v>1748949</v>
      </c>
      <c r="D11" s="6" t="n">
        <v>1723539</v>
      </c>
    </row>
    <row r="12" spans="1:4">
      <c r="A12" s="4" t="s">
        <v>131</v>
      </c>
      <c r="B12" s="6" t="n">
        <v>1874266</v>
      </c>
      <c r="C12" s="6" t="n">
        <v>1799836</v>
      </c>
      <c r="D12" s="6" t="n">
        <v>1863356</v>
      </c>
    </row>
    <row r="13" spans="1:4">
      <c r="A13" s="4" t="s">
        <v>132</v>
      </c>
      <c r="B13" s="6" t="n">
        <v>923298</v>
      </c>
      <c r="C13" s="6" t="n">
        <v>900208</v>
      </c>
      <c r="D13" s="6" t="n">
        <v>1055886</v>
      </c>
    </row>
    <row r="14" spans="1:4">
      <c r="A14" s="4" t="s">
        <v>133</v>
      </c>
      <c r="B14" s="6" t="n">
        <v>446040</v>
      </c>
      <c r="C14" s="6" t="n">
        <v>452633</v>
      </c>
      <c r="D14" s="6" t="n">
        <v>450410</v>
      </c>
    </row>
    <row r="15" spans="1:4">
      <c r="A15" s="4" t="s">
        <v>134</v>
      </c>
      <c r="B15" s="6" t="n">
        <v>129021</v>
      </c>
      <c r="C15" s="6" t="n">
        <v>125927</v>
      </c>
      <c r="D15" s="6" t="n">
        <v>128053</v>
      </c>
    </row>
    <row r="16" spans="1:4">
      <c r="A16" s="4" t="s">
        <v>135</v>
      </c>
      <c r="B16" s="6" t="n">
        <v>70612</v>
      </c>
      <c r="C16" s="6" t="n">
        <v>69775</v>
      </c>
      <c r="D16" s="6" t="n">
        <v>69801</v>
      </c>
    </row>
    <row r="17" spans="1:4">
      <c r="A17" s="4" t="s">
        <v>136</v>
      </c>
      <c r="B17" s="6" t="n">
        <v>47801</v>
      </c>
      <c r="C17" s="6" t="n">
        <v>40978</v>
      </c>
      <c r="D17" s="6" t="n">
        <v>35987</v>
      </c>
    </row>
    <row r="18" spans="1:4">
      <c r="A18" s="4" t="s">
        <v>137</v>
      </c>
      <c r="B18" s="6" t="n">
        <v>5297043</v>
      </c>
      <c r="C18" s="6" t="n">
        <v>5138306</v>
      </c>
      <c r="D18" s="6" t="n">
        <v>5327032</v>
      </c>
    </row>
    <row r="19" spans="1:4">
      <c r="A19" s="4" t="s">
        <v>138</v>
      </c>
      <c r="B19" s="6" t="n">
        <v>905018</v>
      </c>
      <c r="C19" s="6" t="n">
        <v>609538</v>
      </c>
      <c r="D19" s="6" t="n">
        <v>445331</v>
      </c>
    </row>
    <row r="20" spans="1:4">
      <c r="A20" s="4" t="s">
        <v>139</v>
      </c>
      <c r="B20" s="6" t="n">
        <v>195170</v>
      </c>
      <c r="C20" s="6" t="n">
        <v>133640</v>
      </c>
      <c r="D20" s="6" t="n">
        <v>23468</v>
      </c>
    </row>
    <row r="21" spans="1:4">
      <c r="A21" s="4" t="s">
        <v>140</v>
      </c>
      <c r="B21" s="6" t="n">
        <v>709848</v>
      </c>
      <c r="C21" s="6" t="n">
        <v>475898</v>
      </c>
      <c r="D21" s="6" t="n">
        <v>421863</v>
      </c>
    </row>
    <row r="22" spans="1:4">
      <c r="A22" s="4" t="s">
        <v>141</v>
      </c>
      <c r="B22" s="6" t="n">
        <v>2438</v>
      </c>
      <c r="C22" s="6" t="n">
        <v>1402</v>
      </c>
      <c r="D22" s="6" t="n">
        <v>-1186</v>
      </c>
    </row>
    <row r="23" spans="1:4">
      <c r="A23" s="4" t="s">
        <v>142</v>
      </c>
      <c r="B23" s="5" t="n">
        <v>707410</v>
      </c>
      <c r="C23" s="5" t="n">
        <v>474496</v>
      </c>
      <c r="D23" s="5" t="n">
        <v>423049</v>
      </c>
    </row>
    <row r="24" spans="1:4">
      <c r="A24" s="3" t="s">
        <v>143</v>
      </c>
    </row>
    <row r="25" spans="1:4">
      <c r="A25" s="4" t="s">
        <v>144</v>
      </c>
      <c r="B25" s="8" t="n">
        <v>6.26</v>
      </c>
      <c r="C25" s="8" t="n">
        <v>4.21</v>
      </c>
      <c r="D25" s="8" t="n">
        <v>3.79</v>
      </c>
    </row>
    <row r="26" spans="1:4">
      <c r="A26" s="4" t="s">
        <v>145</v>
      </c>
      <c r="B26" s="9" t="n">
        <v>6.22</v>
      </c>
      <c r="C26" s="9" t="n">
        <v>4.19</v>
      </c>
      <c r="D26" s="9" t="n">
        <v>3.76</v>
      </c>
    </row>
    <row r="27" spans="1:4">
      <c r="A27" s="4" t="s">
        <v>146</v>
      </c>
      <c r="B27" s="8" t="n">
        <v>1.68</v>
      </c>
      <c r="C27" s="8" t="n">
        <v>1.6</v>
      </c>
      <c r="D27" s="8" t="n">
        <v>1.44</v>
      </c>
    </row>
    <row r="28" spans="1:4">
      <c r="A28" s="3" t="s">
        <v>147</v>
      </c>
    </row>
    <row r="29" spans="1:4">
      <c r="A29" s="4" t="s">
        <v>144</v>
      </c>
      <c r="B29" s="6" t="n">
        <v>113080</v>
      </c>
      <c r="C29" s="6" t="n">
        <v>112613</v>
      </c>
      <c r="D29" s="6" t="n">
        <v>111668</v>
      </c>
    </row>
    <row r="30" spans="1:4">
      <c r="A30" s="4" t="s">
        <v>145</v>
      </c>
      <c r="B30" s="6" t="n">
        <v>113655</v>
      </c>
      <c r="C30" s="6" t="n">
        <v>113279</v>
      </c>
      <c r="D30" s="6" t="n">
        <v>1124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2</v>
      </c>
    </row>
    <row r="3" spans="1:2">
      <c r="A3" s="3" t="s">
        <v>255</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2</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21</v>
      </c>
      <c r="B1" s="2" t="s">
        <v>1</v>
      </c>
    </row>
    <row r="2" spans="1:2">
      <c r="B2" s="2" t="s">
        <v>2</v>
      </c>
    </row>
    <row r="3" spans="1:2">
      <c r="A3" s="3" t="s">
        <v>265</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6</v>
      </c>
      <c r="B1" s="2" t="s">
        <v>1</v>
      </c>
    </row>
    <row r="2" spans="1:2">
      <c r="B2" s="2" t="s">
        <v>2</v>
      </c>
    </row>
    <row r="3" spans="1:2">
      <c r="A3" s="3" t="s">
        <v>268</v>
      </c>
    </row>
    <row r="4" spans="1:2">
      <c r="A4" s="4" t="s">
        <v>427</v>
      </c>
      <c r="B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29</v>
      </c>
      <c r="B1" s="2" t="s">
        <v>1</v>
      </c>
    </row>
    <row r="2" spans="1:2">
      <c r="B2" s="2" t="s">
        <v>2</v>
      </c>
    </row>
    <row r="3" spans="1:2">
      <c r="A3" s="3" t="s">
        <v>271</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8</v>
      </c>
      <c r="B1" s="2" t="s">
        <v>1</v>
      </c>
    </row>
    <row r="2" spans="1:2">
      <c r="B2" s="2" t="s">
        <v>2</v>
      </c>
    </row>
    <row r="3" spans="1:2">
      <c r="A3" s="3" t="s">
        <v>274</v>
      </c>
    </row>
    <row r="4" spans="1:2">
      <c r="A4" s="4" t="s">
        <v>439</v>
      </c>
      <c r="B4"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7</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0</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v>
      </c>
      <c r="B1" s="2" t="s">
        <v>149</v>
      </c>
      <c r="J1" s="2" t="s">
        <v>1</v>
      </c>
    </row>
    <row r="2" spans="1:12">
      <c r="B2" s="2" t="s">
        <v>2</v>
      </c>
      <c r="C2" s="2" t="s">
        <v>150</v>
      </c>
      <c r="D2" s="2" t="s">
        <v>4</v>
      </c>
      <c r="E2" s="2" t="s">
        <v>151</v>
      </c>
      <c r="F2" s="2" t="s">
        <v>65</v>
      </c>
      <c r="G2" s="2" t="s">
        <v>152</v>
      </c>
      <c r="H2" s="2" t="s">
        <v>153</v>
      </c>
      <c r="I2" s="2" t="s">
        <v>154</v>
      </c>
      <c r="J2" s="2" t="s">
        <v>2</v>
      </c>
      <c r="K2" s="2" t="s">
        <v>65</v>
      </c>
      <c r="L2" s="2" t="s">
        <v>122</v>
      </c>
    </row>
    <row r="3" spans="1:12">
      <c r="A3" s="3" t="s">
        <v>155</v>
      </c>
    </row>
    <row r="4" spans="1:12">
      <c r="A4" s="4" t="s">
        <v>140</v>
      </c>
      <c r="B4" s="5" t="n">
        <v>224606</v>
      </c>
      <c r="C4" s="5" t="n">
        <v>188167</v>
      </c>
      <c r="D4" s="5" t="n">
        <v>187271</v>
      </c>
      <c r="E4" s="5" t="n">
        <v>109804</v>
      </c>
      <c r="F4" s="5" t="n">
        <v>93174</v>
      </c>
      <c r="G4" s="5" t="n">
        <v>151461</v>
      </c>
      <c r="H4" s="5" t="n">
        <v>155091</v>
      </c>
      <c r="I4" s="5" t="n">
        <v>76172</v>
      </c>
      <c r="J4" s="5" t="n">
        <v>709848</v>
      </c>
      <c r="K4" s="5" t="n">
        <v>475898</v>
      </c>
      <c r="L4" s="5" t="n">
        <v>421863</v>
      </c>
    </row>
    <row r="5" spans="1:12">
      <c r="A5" s="3" t="s">
        <v>156</v>
      </c>
    </row>
    <row r="6" spans="1:12">
      <c r="A6" s="4" t="s">
        <v>157</v>
      </c>
      <c r="J6" s="6" t="n">
        <v>125283</v>
      </c>
      <c r="K6" s="6" t="n">
        <v>-38418</v>
      </c>
      <c r="L6" s="6" t="n">
        <v>63563</v>
      </c>
    </row>
    <row r="7" spans="1:12">
      <c r="A7" s="4" t="s">
        <v>158</v>
      </c>
      <c r="J7" s="6" t="n">
        <v>13960</v>
      </c>
      <c r="K7" s="6" t="n">
        <v>-26796</v>
      </c>
      <c r="L7" s="6" t="n">
        <v>24744</v>
      </c>
    </row>
    <row r="8" spans="1:12">
      <c r="A8" s="4" t="s">
        <v>159</v>
      </c>
      <c r="J8" s="6" t="n">
        <v>-20161</v>
      </c>
      <c r="K8" s="6" t="n">
        <v>12680</v>
      </c>
      <c r="L8" s="6" t="n">
        <v>74597</v>
      </c>
    </row>
    <row r="9" spans="1:12">
      <c r="A9" s="4" t="s">
        <v>160</v>
      </c>
      <c r="J9" s="6" t="n">
        <v>119082</v>
      </c>
      <c r="K9" s="6" t="n">
        <v>-52534</v>
      </c>
      <c r="L9" s="6" t="n">
        <v>162904</v>
      </c>
    </row>
    <row r="10" spans="1:12">
      <c r="A10" s="4" t="s">
        <v>161</v>
      </c>
      <c r="J10" s="6" t="n">
        <v>828930</v>
      </c>
      <c r="K10" s="6" t="n">
        <v>423364</v>
      </c>
      <c r="L10" s="6" t="n">
        <v>584767</v>
      </c>
    </row>
    <row r="11" spans="1:12">
      <c r="A11" s="4" t="s">
        <v>162</v>
      </c>
      <c r="J11" s="6" t="n">
        <v>2437</v>
      </c>
      <c r="K11" s="6" t="n">
        <v>1384</v>
      </c>
      <c r="L11" s="6" t="n">
        <v>-1173</v>
      </c>
    </row>
    <row r="12" spans="1:12">
      <c r="A12" s="4" t="s">
        <v>163</v>
      </c>
      <c r="J12" s="5" t="n">
        <v>826493</v>
      </c>
      <c r="K12" s="5" t="n">
        <v>421980</v>
      </c>
      <c r="L12" s="5" t="n">
        <v>58594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7</v>
      </c>
      <c r="B1" s="2" t="s">
        <v>1</v>
      </c>
    </row>
    <row r="2" spans="1:2">
      <c r="B2" s="2" t="s">
        <v>2</v>
      </c>
    </row>
    <row r="3" spans="1:2">
      <c r="A3" s="3" t="s">
        <v>283</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2</v>
      </c>
      <c r="B1" s="2" t="s">
        <v>1</v>
      </c>
    </row>
    <row r="2" spans="1:2">
      <c r="B2" s="2" t="s">
        <v>2</v>
      </c>
    </row>
    <row r="3" spans="1:2">
      <c r="A3" s="3" t="s">
        <v>289</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69</v>
      </c>
      <c r="B1" s="2" t="s">
        <v>1</v>
      </c>
    </row>
    <row r="2" spans="1:2">
      <c r="B2" s="2" t="s">
        <v>2</v>
      </c>
    </row>
    <row r="3" spans="1:2">
      <c r="A3" s="3" t="s">
        <v>295</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4</v>
      </c>
      <c r="B1" s="2" t="s">
        <v>1</v>
      </c>
    </row>
    <row r="2" spans="1:2">
      <c r="B2" s="2" t="s">
        <v>2</v>
      </c>
    </row>
    <row r="3" spans="1:2">
      <c r="A3" s="3" t="s">
        <v>301</v>
      </c>
    </row>
    <row r="4" spans="1:2">
      <c r="A4" s="4" t="s">
        <v>300</v>
      </c>
      <c r="B4"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76</v>
      </c>
      <c r="B1" s="2" t="s">
        <v>1</v>
      </c>
    </row>
    <row r="2" spans="1:4">
      <c r="B2" s="2" t="s">
        <v>477</v>
      </c>
      <c r="C2" s="2" t="s">
        <v>478</v>
      </c>
      <c r="D2" s="2" t="s">
        <v>479</v>
      </c>
    </row>
    <row r="3" spans="1:4">
      <c r="A3" s="3" t="s">
        <v>480</v>
      </c>
    </row>
    <row r="4" spans="1:4">
      <c r="A4" s="4" t="s">
        <v>481</v>
      </c>
      <c r="B4" s="6" t="n">
        <v>49</v>
      </c>
    </row>
    <row r="5" spans="1:4">
      <c r="A5" s="4" t="s">
        <v>482</v>
      </c>
      <c r="B5" s="6" t="n">
        <v>50</v>
      </c>
    </row>
    <row r="6" spans="1:4">
      <c r="A6" s="4" t="s">
        <v>483</v>
      </c>
      <c r="B6" s="6" t="n">
        <v>47</v>
      </c>
    </row>
    <row r="7" spans="1:4">
      <c r="A7" s="4" t="s">
        <v>484</v>
      </c>
      <c r="B7" s="6" t="n">
        <v>36</v>
      </c>
    </row>
    <row r="8" spans="1:4">
      <c r="A8" s="4" t="s">
        <v>132</v>
      </c>
      <c r="B8" s="5" t="n">
        <v>923298000</v>
      </c>
      <c r="C8" s="5" t="n">
        <v>900208000</v>
      </c>
      <c r="D8" s="5" t="n">
        <v>1055886000</v>
      </c>
    </row>
    <row r="9" spans="1:4">
      <c r="A9" s="4" t="s">
        <v>92</v>
      </c>
      <c r="B9" s="6" t="n">
        <v>820356000</v>
      </c>
      <c r="C9" s="6" t="n">
        <v>778688000</v>
      </c>
    </row>
    <row r="10" spans="1:4">
      <c r="A10" s="4" t="s">
        <v>134</v>
      </c>
      <c r="B10" s="6" t="n">
        <v>129021000</v>
      </c>
      <c r="C10" s="6" t="n">
        <v>125927000</v>
      </c>
      <c r="D10" s="6" t="n">
        <v>128053000</v>
      </c>
    </row>
    <row r="11" spans="1:4">
      <c r="A11" s="4" t="s">
        <v>128</v>
      </c>
      <c r="B11" s="6" t="n">
        <v>66404000</v>
      </c>
      <c r="C11" s="6" t="n">
        <v>-56487000</v>
      </c>
      <c r="D11" s="6" t="n">
        <v>11234000</v>
      </c>
    </row>
    <row r="12" spans="1:4">
      <c r="A12" s="4" t="s">
        <v>79</v>
      </c>
      <c r="B12" s="6" t="n">
        <v>579674000</v>
      </c>
      <c r="C12" s="6" t="n">
        <v>577467000</v>
      </c>
    </row>
    <row r="13" spans="1:4">
      <c r="A13" s="4" t="s">
        <v>485</v>
      </c>
      <c r="B13" s="6" t="n">
        <v>91600000</v>
      </c>
      <c r="C13" s="6" t="n">
        <v>111000000</v>
      </c>
    </row>
    <row r="14" spans="1:4">
      <c r="A14" s="4" t="s">
        <v>486</v>
      </c>
      <c r="B14" s="5" t="n">
        <v>0</v>
      </c>
      <c r="C14" s="6" t="n">
        <v>0</v>
      </c>
      <c r="D14" s="6" t="n">
        <v>0</v>
      </c>
    </row>
    <row r="15" spans="1:4">
      <c r="A15" s="4" t="s">
        <v>487</v>
      </c>
      <c r="B15" s="4" t="s">
        <v>488</v>
      </c>
    </row>
    <row r="16" spans="1:4">
      <c r="A16" s="4" t="s">
        <v>489</v>
      </c>
      <c r="B16" s="5" t="n">
        <v>6000000</v>
      </c>
    </row>
    <row r="17" spans="1:4">
      <c r="A17" s="4" t="s">
        <v>490</v>
      </c>
      <c r="B17" s="6" t="n">
        <v>7500000</v>
      </c>
    </row>
    <row r="18" spans="1:4">
      <c r="A18" s="4" t="s">
        <v>491</v>
      </c>
      <c r="B18" s="6" t="n">
        <v>530500000</v>
      </c>
      <c r="C18" s="6" t="n">
        <v>530400000</v>
      </c>
    </row>
    <row r="19" spans="1:4">
      <c r="A19" s="4" t="s">
        <v>492</v>
      </c>
      <c r="B19" s="5" t="n">
        <v>49200000</v>
      </c>
      <c r="C19" s="6" t="n">
        <v>47100000</v>
      </c>
    </row>
    <row r="20" spans="1:4">
      <c r="A20" s="4" t="s">
        <v>493</v>
      </c>
      <c r="B20" s="4" t="s">
        <v>494</v>
      </c>
    </row>
    <row r="21" spans="1:4">
      <c r="A21" s="4" t="s">
        <v>495</v>
      </c>
      <c r="B21" s="5" t="n">
        <v>0</v>
      </c>
      <c r="C21" s="6" t="n">
        <v>0</v>
      </c>
      <c r="D21" s="5" t="n">
        <v>0</v>
      </c>
    </row>
    <row r="22" spans="1:4">
      <c r="A22" s="4" t="s">
        <v>496</v>
      </c>
      <c r="B22" s="6" t="n">
        <v>7300000000</v>
      </c>
      <c r="C22" s="6" t="n">
        <v>7600000000</v>
      </c>
    </row>
    <row r="23" spans="1:4">
      <c r="A23" s="4" t="s">
        <v>497</v>
      </c>
      <c r="B23" s="6" t="n">
        <v>3000000000</v>
      </c>
      <c r="C23" s="6" t="n">
        <v>2700000000</v>
      </c>
    </row>
    <row r="24" spans="1:4">
      <c r="A24" s="4" t="s">
        <v>498</v>
      </c>
    </row>
    <row r="25" spans="1:4">
      <c r="A25" s="3" t="s">
        <v>480</v>
      </c>
    </row>
    <row r="26" spans="1:4">
      <c r="A26" s="4" t="s">
        <v>499</v>
      </c>
      <c r="B26" s="6" t="n">
        <v>1300000</v>
      </c>
    </row>
    <row r="27" spans="1:4">
      <c r="A27" s="4" t="s">
        <v>500</v>
      </c>
    </row>
    <row r="28" spans="1:4">
      <c r="A28" s="3" t="s">
        <v>480</v>
      </c>
    </row>
    <row r="29" spans="1:4">
      <c r="A29" s="4" t="s">
        <v>496</v>
      </c>
      <c r="B29" s="6" t="n">
        <v>3200000000</v>
      </c>
      <c r="C29" s="6" t="n">
        <v>3600000000</v>
      </c>
    </row>
    <row r="30" spans="1:4">
      <c r="A30" s="4" t="s">
        <v>501</v>
      </c>
      <c r="B30" s="5" t="n">
        <v>4200000000</v>
      </c>
      <c r="C30" s="5" t="n">
        <v>3600000000</v>
      </c>
    </row>
    <row r="31" spans="1:4">
      <c r="A31" s="4" t="s">
        <v>502</v>
      </c>
    </row>
    <row r="32" spans="1:4">
      <c r="A32" s="3" t="s">
        <v>480</v>
      </c>
    </row>
    <row r="33" spans="1:4">
      <c r="A33" s="4" t="s">
        <v>503</v>
      </c>
      <c r="B33" s="4" t="s">
        <v>504</v>
      </c>
    </row>
    <row r="34" spans="1:4">
      <c r="A34" s="4" t="s">
        <v>505</v>
      </c>
      <c r="B34" s="4" t="s">
        <v>506</v>
      </c>
    </row>
    <row r="35" spans="1:4">
      <c r="A35" s="4" t="s">
        <v>507</v>
      </c>
    </row>
    <row r="36" spans="1:4">
      <c r="A36" s="3" t="s">
        <v>480</v>
      </c>
    </row>
    <row r="37" spans="1:4">
      <c r="A37" s="4" t="s">
        <v>508</v>
      </c>
      <c r="B37" s="4" t="s">
        <v>509</v>
      </c>
    </row>
    <row r="38" spans="1:4">
      <c r="A38" s="4" t="s">
        <v>510</v>
      </c>
    </row>
    <row r="39" spans="1:4">
      <c r="A39" s="3" t="s">
        <v>480</v>
      </c>
    </row>
    <row r="40" spans="1:4">
      <c r="A40" s="4" t="s">
        <v>511</v>
      </c>
      <c r="B40" s="4" t="s">
        <v>512</v>
      </c>
    </row>
    <row r="41" spans="1:4">
      <c r="A41" s="4" t="s">
        <v>513</v>
      </c>
    </row>
    <row r="42" spans="1:4">
      <c r="A42" s="3" t="s">
        <v>480</v>
      </c>
    </row>
    <row r="43" spans="1:4">
      <c r="A43" s="4" t="s">
        <v>514</v>
      </c>
      <c r="B43" s="4" t="s">
        <v>515</v>
      </c>
    </row>
    <row r="44" spans="1:4">
      <c r="A44" s="4" t="s">
        <v>516</v>
      </c>
    </row>
    <row r="45" spans="1:4">
      <c r="A45" s="3" t="s">
        <v>480</v>
      </c>
    </row>
    <row r="46" spans="1:4">
      <c r="A46" s="4" t="s">
        <v>508</v>
      </c>
      <c r="B46" s="4" t="s">
        <v>517</v>
      </c>
    </row>
    <row r="47" spans="1:4">
      <c r="A47" s="4" t="s">
        <v>518</v>
      </c>
      <c r="B47" s="4" t="s">
        <v>519</v>
      </c>
      <c r="C47" s="4" t="s">
        <v>519</v>
      </c>
      <c r="D47" s="4" t="s">
        <v>519</v>
      </c>
    </row>
    <row r="48" spans="1:4">
      <c r="A48" s="4" t="s">
        <v>520</v>
      </c>
    </row>
    <row r="49" spans="1:4">
      <c r="A49" s="3" t="s">
        <v>480</v>
      </c>
    </row>
    <row r="50" spans="1:4">
      <c r="A50" s="4" t="s">
        <v>511</v>
      </c>
      <c r="B50" s="4" t="s">
        <v>521</v>
      </c>
    </row>
    <row r="51" spans="1:4">
      <c r="A51" s="4" t="s">
        <v>522</v>
      </c>
    </row>
    <row r="52" spans="1:4">
      <c r="A52" s="3" t="s">
        <v>480</v>
      </c>
    </row>
    <row r="53" spans="1:4">
      <c r="A53" s="4" t="s">
        <v>514</v>
      </c>
      <c r="B53" s="4" t="s">
        <v>523</v>
      </c>
    </row>
    <row r="54" spans="1:4">
      <c r="A54" s="4" t="s">
        <v>524</v>
      </c>
    </row>
    <row r="55" spans="1:4">
      <c r="A55" s="3" t="s">
        <v>480</v>
      </c>
    </row>
    <row r="56" spans="1:4">
      <c r="A56" s="4" t="s">
        <v>525</v>
      </c>
      <c r="B56" s="4" t="s">
        <v>512</v>
      </c>
    </row>
    <row r="57" spans="1:4">
      <c r="A57" s="4" t="s">
        <v>526</v>
      </c>
    </row>
    <row r="58" spans="1:4">
      <c r="A58" s="3" t="s">
        <v>480</v>
      </c>
    </row>
    <row r="59" spans="1:4">
      <c r="A59" s="4" t="s">
        <v>525</v>
      </c>
      <c r="B59" s="4" t="s">
        <v>527</v>
      </c>
    </row>
    <row r="60" spans="1:4">
      <c r="A60" s="4" t="s">
        <v>528</v>
      </c>
    </row>
    <row r="61" spans="1:4">
      <c r="A61" s="3" t="s">
        <v>480</v>
      </c>
    </row>
    <row r="62" spans="1:4">
      <c r="A62" s="4" t="s">
        <v>525</v>
      </c>
      <c r="B62" s="4" t="s">
        <v>529</v>
      </c>
    </row>
    <row r="63" spans="1:4">
      <c r="A63" s="4" t="s">
        <v>530</v>
      </c>
    </row>
    <row r="64" spans="1:4">
      <c r="A64" s="3" t="s">
        <v>480</v>
      </c>
    </row>
    <row r="65" spans="1:4">
      <c r="A65" s="4" t="s">
        <v>525</v>
      </c>
      <c r="B65" s="4" t="s">
        <v>521</v>
      </c>
    </row>
    <row r="66" spans="1:4">
      <c r="A66" s="4" t="s">
        <v>531</v>
      </c>
    </row>
    <row r="67" spans="1:4">
      <c r="A67" s="3" t="s">
        <v>480</v>
      </c>
    </row>
    <row r="68" spans="1:4">
      <c r="A68" s="4" t="s">
        <v>532</v>
      </c>
      <c r="B68" s="4" t="s">
        <v>533</v>
      </c>
    </row>
    <row r="69" spans="1:4">
      <c r="A69" s="4" t="s">
        <v>534</v>
      </c>
    </row>
    <row r="70" spans="1:4">
      <c r="A70" s="3" t="s">
        <v>480</v>
      </c>
    </row>
    <row r="71" spans="1:4">
      <c r="A71" s="4" t="s">
        <v>525</v>
      </c>
      <c r="B71" s="4" t="s">
        <v>529</v>
      </c>
    </row>
    <row r="72" spans="1:4">
      <c r="A72" s="4" t="s">
        <v>535</v>
      </c>
    </row>
    <row r="73" spans="1:4">
      <c r="A73" s="3" t="s">
        <v>480</v>
      </c>
    </row>
    <row r="74" spans="1:4">
      <c r="A74" s="4" t="s">
        <v>525</v>
      </c>
      <c r="B74" s="4" t="s">
        <v>521</v>
      </c>
    </row>
    <row r="75" spans="1:4">
      <c r="A75" s="4" t="s">
        <v>536</v>
      </c>
    </row>
    <row r="76" spans="1:4">
      <c r="A76" s="3" t="s">
        <v>480</v>
      </c>
    </row>
    <row r="77" spans="1:4">
      <c r="A77" s="4" t="s">
        <v>132</v>
      </c>
      <c r="D77" s="5" t="n">
        <v>8500000</v>
      </c>
    </row>
    <row r="78" spans="1:4">
      <c r="A78" s="4" t="s">
        <v>92</v>
      </c>
      <c r="D78" s="6" t="n">
        <v>8500000</v>
      </c>
    </row>
    <row r="79" spans="1:4">
      <c r="A79" s="4" t="s">
        <v>134</v>
      </c>
      <c r="D79" s="6" t="n">
        <v>4700000</v>
      </c>
    </row>
    <row r="80" spans="1:4">
      <c r="A80" s="4" t="s">
        <v>128</v>
      </c>
      <c r="D80" s="6" t="n">
        <v>-1800000</v>
      </c>
    </row>
    <row r="81" spans="1:4">
      <c r="A81" s="4" t="s">
        <v>79</v>
      </c>
      <c r="D81" s="5" t="n">
        <v>-6500000</v>
      </c>
    </row>
    <row r="82" spans="1:4">
      <c r="A82" s="4" t="s">
        <v>537</v>
      </c>
    </row>
    <row r="83" spans="1:4">
      <c r="A83" s="3" t="s">
        <v>480</v>
      </c>
    </row>
    <row r="84" spans="1:4">
      <c r="A84" s="4" t="s">
        <v>538</v>
      </c>
      <c r="B84" s="4" t="s">
        <v>5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5</v>
      </c>
      <c r="D2" s="2" t="s">
        <v>122</v>
      </c>
    </row>
    <row r="3" spans="1:4">
      <c r="A3" s="3" t="s">
        <v>541</v>
      </c>
    </row>
    <row r="4" spans="1:4">
      <c r="A4" s="4" t="s">
        <v>542</v>
      </c>
      <c r="B4" s="10" t="n">
        <v>111.5</v>
      </c>
      <c r="C4" s="10" t="n">
        <v>129.2</v>
      </c>
    </row>
    <row r="5" spans="1:4">
      <c r="A5" s="4" t="s">
        <v>543</v>
      </c>
      <c r="B5" s="11" t="n">
        <v>508.9</v>
      </c>
    </row>
    <row r="6" spans="1:4">
      <c r="A6" s="4" t="s">
        <v>544</v>
      </c>
      <c r="B6" s="11" t="n">
        <v>110.3</v>
      </c>
    </row>
    <row r="7" spans="1:4">
      <c r="A7" s="4" t="s">
        <v>545</v>
      </c>
      <c r="B7" s="11" t="n">
        <v>235.5</v>
      </c>
      <c r="C7" s="6" t="n">
        <v>209</v>
      </c>
    </row>
    <row r="8" spans="1:4">
      <c r="A8" s="4" t="s">
        <v>546</v>
      </c>
    </row>
    <row r="9" spans="1:4">
      <c r="A9" s="3" t="s">
        <v>541</v>
      </c>
    </row>
    <row r="10" spans="1:4">
      <c r="A10" s="4" t="s">
        <v>547</v>
      </c>
      <c r="B10" s="6" t="n">
        <v>1500</v>
      </c>
      <c r="C10" s="6" t="n">
        <v>1200</v>
      </c>
    </row>
    <row r="11" spans="1:4">
      <c r="A11" s="4" t="s">
        <v>548</v>
      </c>
      <c r="B11" s="10" t="n">
        <v>473.6</v>
      </c>
      <c r="C11" s="10" t="n">
        <v>258.4</v>
      </c>
      <c r="D11" s="10" t="n">
        <v>30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5</v>
      </c>
    </row>
    <row r="2" spans="1:3">
      <c r="A2" s="3" t="s">
        <v>550</v>
      </c>
    </row>
    <row r="3" spans="1:3">
      <c r="A3" s="4" t="s">
        <v>551</v>
      </c>
      <c r="B3" s="5" t="n">
        <v>5796755</v>
      </c>
      <c r="C3" s="5" t="n">
        <v>5761150</v>
      </c>
    </row>
    <row r="4" spans="1:3">
      <c r="A4" s="4" t="s">
        <v>552</v>
      </c>
      <c r="B4" s="6" t="n">
        <v>127123</v>
      </c>
      <c r="C4" s="6" t="n">
        <v>23361</v>
      </c>
    </row>
    <row r="5" spans="1:3">
      <c r="A5" s="4" t="s">
        <v>553</v>
      </c>
      <c r="B5" s="6" t="n">
        <v>-10242</v>
      </c>
      <c r="C5" s="6" t="n">
        <v>-70700</v>
      </c>
    </row>
    <row r="6" spans="1:3">
      <c r="A6" s="4" t="s">
        <v>554</v>
      </c>
      <c r="B6" s="6" t="n">
        <v>5913636</v>
      </c>
      <c r="C6" s="6" t="n">
        <v>5713811</v>
      </c>
    </row>
    <row r="7" spans="1:3">
      <c r="A7" s="4" t="s">
        <v>555</v>
      </c>
    </row>
    <row r="8" spans="1:3">
      <c r="A8" s="3" t="s">
        <v>550</v>
      </c>
    </row>
    <row r="9" spans="1:3">
      <c r="A9" s="4" t="s">
        <v>551</v>
      </c>
      <c r="B9" s="6" t="n">
        <v>143825</v>
      </c>
      <c r="C9" s="6" t="n">
        <v>162904</v>
      </c>
    </row>
    <row r="10" spans="1:3">
      <c r="A10" s="4" t="s">
        <v>552</v>
      </c>
      <c r="B10" s="6" t="n">
        <v>469</v>
      </c>
      <c r="C10" s="6" t="n">
        <v>741</v>
      </c>
    </row>
    <row r="11" spans="1:3">
      <c r="A11" s="4" t="s">
        <v>553</v>
      </c>
      <c r="B11" s="6" t="n">
        <v>-353</v>
      </c>
      <c r="C11" s="6" t="n">
        <v>-1139</v>
      </c>
    </row>
    <row r="12" spans="1:3">
      <c r="A12" s="4" t="s">
        <v>554</v>
      </c>
      <c r="B12" s="6" t="n">
        <v>143941</v>
      </c>
      <c r="C12" s="6" t="n">
        <v>162506</v>
      </c>
    </row>
    <row r="13" spans="1:3">
      <c r="A13" s="4" t="s">
        <v>556</v>
      </c>
    </row>
    <row r="14" spans="1:3">
      <c r="A14" s="3" t="s">
        <v>550</v>
      </c>
    </row>
    <row r="15" spans="1:3">
      <c r="A15" s="4" t="s">
        <v>551</v>
      </c>
      <c r="B15" s="6" t="n">
        <v>1043252</v>
      </c>
      <c r="C15" s="6" t="n">
        <v>1050134</v>
      </c>
    </row>
    <row r="16" spans="1:3">
      <c r="A16" s="4" t="s">
        <v>552</v>
      </c>
      <c r="B16" s="6" t="n">
        <v>47804</v>
      </c>
      <c r="C16" s="6" t="n">
        <v>7210</v>
      </c>
    </row>
    <row r="17" spans="1:3">
      <c r="A17" s="4" t="s">
        <v>553</v>
      </c>
      <c r="B17" s="6" t="n">
        <v>-217</v>
      </c>
      <c r="C17" s="6" t="n">
        <v>-12309</v>
      </c>
    </row>
    <row r="18" spans="1:3">
      <c r="A18" s="4" t="s">
        <v>554</v>
      </c>
      <c r="B18" s="6" t="n">
        <v>1090839</v>
      </c>
      <c r="C18" s="6" t="n">
        <v>1045035</v>
      </c>
    </row>
    <row r="19" spans="1:3">
      <c r="A19" s="4" t="s">
        <v>557</v>
      </c>
    </row>
    <row r="20" spans="1:3">
      <c r="A20" s="3" t="s">
        <v>550</v>
      </c>
    </row>
    <row r="21" spans="1:3">
      <c r="A21" s="4" t="s">
        <v>551</v>
      </c>
      <c r="B21" s="6" t="n">
        <v>179554</v>
      </c>
      <c r="C21" s="6" t="n">
        <v>158885</v>
      </c>
    </row>
    <row r="22" spans="1:3">
      <c r="A22" s="4" t="s">
        <v>552</v>
      </c>
      <c r="B22" s="6" t="n">
        <v>1497</v>
      </c>
      <c r="C22" s="6" t="n">
        <v>571</v>
      </c>
    </row>
    <row r="23" spans="1:3">
      <c r="A23" s="4" t="s">
        <v>553</v>
      </c>
      <c r="B23" s="6" t="n">
        <v>-961</v>
      </c>
      <c r="C23" s="6" t="n">
        <v>-2159</v>
      </c>
    </row>
    <row r="24" spans="1:3">
      <c r="A24" s="4" t="s">
        <v>554</v>
      </c>
      <c r="B24" s="6" t="n">
        <v>180090</v>
      </c>
      <c r="C24" s="6" t="n">
        <v>157297</v>
      </c>
    </row>
    <row r="25" spans="1:3">
      <c r="A25" s="4" t="s">
        <v>558</v>
      </c>
    </row>
    <row r="26" spans="1:3">
      <c r="A26" s="3" t="s">
        <v>550</v>
      </c>
    </row>
    <row r="27" spans="1:3">
      <c r="A27" s="4" t="s">
        <v>551</v>
      </c>
      <c r="B27" s="6" t="n">
        <v>316318</v>
      </c>
      <c r="C27" s="6" t="n">
        <v>319115</v>
      </c>
    </row>
    <row r="28" spans="1:3">
      <c r="A28" s="4" t="s">
        <v>552</v>
      </c>
      <c r="B28" s="6" t="n">
        <v>5820</v>
      </c>
      <c r="C28" s="6" t="n">
        <v>1145</v>
      </c>
    </row>
    <row r="29" spans="1:3">
      <c r="A29" s="4" t="s">
        <v>553</v>
      </c>
      <c r="B29" s="6" t="n">
        <v>-219</v>
      </c>
      <c r="C29" s="6" t="n">
        <v>-4093</v>
      </c>
    </row>
    <row r="30" spans="1:3">
      <c r="A30" s="4" t="s">
        <v>554</v>
      </c>
      <c r="B30" s="6" t="n">
        <v>321919</v>
      </c>
      <c r="C30" s="6" t="n">
        <v>316167</v>
      </c>
    </row>
    <row r="31" spans="1:3">
      <c r="A31" s="4" t="s">
        <v>559</v>
      </c>
    </row>
    <row r="32" spans="1:3">
      <c r="A32" s="3" t="s">
        <v>550</v>
      </c>
    </row>
    <row r="33" spans="1:3">
      <c r="A33" s="4" t="s">
        <v>551</v>
      </c>
      <c r="B33" s="6" t="n">
        <v>3241966</v>
      </c>
      <c r="C33" s="6" t="n">
        <v>3219585</v>
      </c>
    </row>
    <row r="34" spans="1:3">
      <c r="A34" s="4" t="s">
        <v>552</v>
      </c>
      <c r="B34" s="6" t="n">
        <v>43599</v>
      </c>
      <c r="C34" s="6" t="n">
        <v>12030</v>
      </c>
    </row>
    <row r="35" spans="1:3">
      <c r="A35" s="4" t="s">
        <v>553</v>
      </c>
      <c r="B35" s="6" t="n">
        <v>-7307</v>
      </c>
      <c r="C35" s="6" t="n">
        <v>-29016</v>
      </c>
    </row>
    <row r="36" spans="1:3">
      <c r="A36" s="4" t="s">
        <v>554</v>
      </c>
      <c r="B36" s="6" t="n">
        <v>3278258</v>
      </c>
      <c r="C36" s="6" t="n">
        <v>3202599</v>
      </c>
    </row>
    <row r="37" spans="1:3">
      <c r="A37" s="4" t="s">
        <v>560</v>
      </c>
    </row>
    <row r="38" spans="1:3">
      <c r="A38" s="3" t="s">
        <v>550</v>
      </c>
    </row>
    <row r="39" spans="1:3">
      <c r="A39" s="4" t="s">
        <v>551</v>
      </c>
      <c r="B39" s="6" t="n">
        <v>535878</v>
      </c>
      <c r="C39" s="6" t="n">
        <v>575646</v>
      </c>
    </row>
    <row r="40" spans="1:3">
      <c r="A40" s="4" t="s">
        <v>552</v>
      </c>
      <c r="B40" s="6" t="n">
        <v>18466</v>
      </c>
      <c r="C40" s="6" t="n">
        <v>1113</v>
      </c>
    </row>
    <row r="41" spans="1:3">
      <c r="A41" s="4" t="s">
        <v>553</v>
      </c>
      <c r="B41" s="6" t="n">
        <v>-972</v>
      </c>
      <c r="C41" s="6" t="n">
        <v>-15499</v>
      </c>
    </row>
    <row r="42" spans="1:3">
      <c r="A42" s="4" t="s">
        <v>554</v>
      </c>
      <c r="B42" s="6" t="n">
        <v>553372</v>
      </c>
      <c r="C42" s="6" t="n">
        <v>561260</v>
      </c>
    </row>
    <row r="43" spans="1:3">
      <c r="A43" s="4" t="s">
        <v>561</v>
      </c>
    </row>
    <row r="44" spans="1:3">
      <c r="A44" s="3" t="s">
        <v>550</v>
      </c>
    </row>
    <row r="45" spans="1:3">
      <c r="A45" s="4" t="s">
        <v>551</v>
      </c>
      <c r="B45" s="6" t="n">
        <v>335962</v>
      </c>
      <c r="C45" s="6" t="n">
        <v>274881</v>
      </c>
    </row>
    <row r="46" spans="1:3">
      <c r="A46" s="4" t="s">
        <v>552</v>
      </c>
      <c r="B46" s="6" t="n">
        <v>9468</v>
      </c>
      <c r="C46" s="6" t="n">
        <v>551</v>
      </c>
    </row>
    <row r="47" spans="1:3">
      <c r="A47" s="4" t="s">
        <v>553</v>
      </c>
      <c r="B47" s="6" t="n">
        <v>-213</v>
      </c>
      <c r="C47" s="6" t="n">
        <v>-6485</v>
      </c>
    </row>
    <row r="48" spans="1:3">
      <c r="A48" s="4" t="s">
        <v>554</v>
      </c>
      <c r="B48" s="5" t="n">
        <v>345217</v>
      </c>
      <c r="C48" s="5" t="n">
        <v>2689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2</v>
      </c>
      <c r="B1" s="2" t="s">
        <v>1</v>
      </c>
    </row>
    <row r="2" spans="1:4">
      <c r="B2" s="2" t="s">
        <v>2</v>
      </c>
      <c r="C2" s="2" t="s">
        <v>65</v>
      </c>
      <c r="D2" s="2" t="s">
        <v>122</v>
      </c>
    </row>
    <row r="3" spans="1:4">
      <c r="A3" s="3" t="s">
        <v>563</v>
      </c>
    </row>
    <row r="4" spans="1:4">
      <c r="A4" s="4" t="s">
        <v>564</v>
      </c>
      <c r="B4" s="5" t="n">
        <v>12100</v>
      </c>
      <c r="C4" s="5" t="n">
        <v>3300</v>
      </c>
      <c r="D4" s="5" t="n">
        <v>5400</v>
      </c>
    </row>
    <row r="5" spans="1:4">
      <c r="A5" s="4" t="s">
        <v>565</v>
      </c>
      <c r="B5" s="6" t="n">
        <v>6100</v>
      </c>
      <c r="C5" s="6" t="n">
        <v>20300</v>
      </c>
      <c r="D5" s="6" t="n">
        <v>16400</v>
      </c>
    </row>
    <row r="6" spans="1:4">
      <c r="A6" s="4" t="s">
        <v>566</v>
      </c>
      <c r="B6" s="6" t="n">
        <v>1100000</v>
      </c>
      <c r="C6" s="6" t="n">
        <v>1300000</v>
      </c>
      <c r="D6" s="6" t="n">
        <v>821000</v>
      </c>
    </row>
    <row r="7" spans="1:4">
      <c r="A7" s="4" t="s">
        <v>567</v>
      </c>
      <c r="B7" s="6" t="n">
        <v>66700</v>
      </c>
      <c r="C7" s="6" t="n">
        <v>-38600</v>
      </c>
    </row>
    <row r="8" spans="1:4">
      <c r="A8" s="4" t="s">
        <v>568</v>
      </c>
      <c r="B8" s="6" t="n">
        <v>52300</v>
      </c>
      <c r="C8" s="6" t="n">
        <v>-37600</v>
      </c>
    </row>
    <row r="9" spans="1:4">
      <c r="A9" s="4" t="s">
        <v>569</v>
      </c>
      <c r="D9" s="6" t="n">
        <v>30200</v>
      </c>
    </row>
    <row r="10" spans="1:4">
      <c r="A10" s="4" t="s">
        <v>570</v>
      </c>
      <c r="D10" s="5" t="n">
        <v>2100</v>
      </c>
    </row>
    <row r="11" spans="1:4">
      <c r="A11" s="4" t="s">
        <v>554</v>
      </c>
      <c r="B11" s="6" t="n">
        <v>5913636</v>
      </c>
      <c r="C11" s="6" t="n">
        <v>5713811</v>
      </c>
    </row>
    <row r="12" spans="1:4">
      <c r="A12" s="4" t="s">
        <v>571</v>
      </c>
      <c r="B12" s="6" t="n">
        <v>1663146</v>
      </c>
      <c r="C12" s="5" t="n">
        <v>3373514</v>
      </c>
    </row>
    <row r="13" spans="1:4">
      <c r="A13" s="4" t="s">
        <v>572</v>
      </c>
    </row>
    <row r="14" spans="1:4">
      <c r="A14" s="3" t="s">
        <v>563</v>
      </c>
    </row>
    <row r="15" spans="1:4">
      <c r="A15" s="4" t="s">
        <v>554</v>
      </c>
      <c r="B15" s="6" t="n">
        <v>80700</v>
      </c>
    </row>
    <row r="16" spans="1:4">
      <c r="A16" s="4" t="s">
        <v>571</v>
      </c>
      <c r="B16" s="6" t="n">
        <v>18100</v>
      </c>
    </row>
    <row r="17" spans="1:4">
      <c r="A17" s="4" t="s">
        <v>573</v>
      </c>
    </row>
    <row r="18" spans="1:4">
      <c r="A18" s="3" t="s">
        <v>563</v>
      </c>
    </row>
    <row r="19" spans="1:4">
      <c r="A19" s="4" t="s">
        <v>554</v>
      </c>
      <c r="B19" s="6" t="n">
        <v>80200</v>
      </c>
    </row>
    <row r="20" spans="1:4">
      <c r="A20" s="4" t="s">
        <v>571</v>
      </c>
      <c r="B20" s="6" t="n">
        <v>19900</v>
      </c>
    </row>
    <row r="21" spans="1:4">
      <c r="A21" s="4" t="s">
        <v>574</v>
      </c>
    </row>
    <row r="22" spans="1:4">
      <c r="A22" s="3" t="s">
        <v>563</v>
      </c>
    </row>
    <row r="23" spans="1:4">
      <c r="A23" s="4" t="s">
        <v>554</v>
      </c>
      <c r="B23" s="6" t="n">
        <v>116848</v>
      </c>
    </row>
    <row r="24" spans="1:4">
      <c r="A24" s="4" t="s">
        <v>571</v>
      </c>
      <c r="B24" s="6" t="n">
        <v>28025</v>
      </c>
    </row>
    <row r="25" spans="1:4">
      <c r="A25" s="4" t="s">
        <v>575</v>
      </c>
    </row>
    <row r="26" spans="1:4">
      <c r="A26" s="3" t="s">
        <v>563</v>
      </c>
    </row>
    <row r="27" spans="1:4">
      <c r="A27" s="4" t="s">
        <v>554</v>
      </c>
      <c r="B27" s="6" t="n">
        <v>72100</v>
      </c>
    </row>
    <row r="28" spans="1:4">
      <c r="A28" s="4" t="s">
        <v>571</v>
      </c>
      <c r="B28" s="6" t="n">
        <v>17500</v>
      </c>
    </row>
    <row r="29" spans="1:4">
      <c r="A29" s="4" t="s">
        <v>576</v>
      </c>
    </row>
    <row r="30" spans="1:4">
      <c r="A30" s="3" t="s">
        <v>563</v>
      </c>
    </row>
    <row r="31" spans="1:4">
      <c r="A31" s="4" t="s">
        <v>554</v>
      </c>
      <c r="B31" s="6" t="n">
        <v>35300</v>
      </c>
    </row>
    <row r="32" spans="1:4">
      <c r="A32" s="4" t="s">
        <v>571</v>
      </c>
      <c r="B32" s="6" t="n">
        <v>9300</v>
      </c>
    </row>
    <row r="33" spans="1:4">
      <c r="A33" s="4" t="s">
        <v>577</v>
      </c>
    </row>
    <row r="34" spans="1:4">
      <c r="A34" s="3" t="s">
        <v>563</v>
      </c>
    </row>
    <row r="35" spans="1:4">
      <c r="A35" s="4" t="s">
        <v>554</v>
      </c>
      <c r="B35" s="6" t="n">
        <v>8100</v>
      </c>
    </row>
    <row r="36" spans="1:4">
      <c r="A36" s="4" t="s">
        <v>571</v>
      </c>
      <c r="B36" s="5" t="n">
        <v>1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5</v>
      </c>
    </row>
    <row r="2" spans="1:3">
      <c r="A2" s="3" t="s">
        <v>550</v>
      </c>
    </row>
    <row r="3" spans="1:3">
      <c r="A3" s="4" t="s">
        <v>579</v>
      </c>
      <c r="B3" s="5" t="n">
        <v>971604</v>
      </c>
      <c r="C3" s="5" t="n">
        <v>1672754</v>
      </c>
    </row>
    <row r="4" spans="1:3">
      <c r="A4" s="4" t="s">
        <v>580</v>
      </c>
      <c r="B4" s="6" t="n">
        <v>-4977</v>
      </c>
      <c r="C4" s="6" t="n">
        <v>-25709</v>
      </c>
    </row>
    <row r="5" spans="1:3">
      <c r="A5" s="4" t="s">
        <v>581</v>
      </c>
      <c r="B5" s="6" t="n">
        <v>691542</v>
      </c>
      <c r="C5" s="6" t="n">
        <v>1700760</v>
      </c>
    </row>
    <row r="6" spans="1:3">
      <c r="A6" s="4" t="s">
        <v>582</v>
      </c>
      <c r="B6" s="6" t="n">
        <v>-5265</v>
      </c>
      <c r="C6" s="6" t="n">
        <v>-44991</v>
      </c>
    </row>
    <row r="7" spans="1:3">
      <c r="A7" s="4" t="s">
        <v>583</v>
      </c>
      <c r="B7" s="6" t="n">
        <v>1663146</v>
      </c>
      <c r="C7" s="6" t="n">
        <v>3373514</v>
      </c>
    </row>
    <row r="8" spans="1:3">
      <c r="A8" s="4" t="s">
        <v>584</v>
      </c>
      <c r="B8" s="6" t="n">
        <v>-10242</v>
      </c>
      <c r="C8" s="6" t="n">
        <v>-70700</v>
      </c>
    </row>
    <row r="9" spans="1:3">
      <c r="A9" s="4" t="s">
        <v>555</v>
      </c>
    </row>
    <row r="10" spans="1:3">
      <c r="A10" s="3" t="s">
        <v>550</v>
      </c>
    </row>
    <row r="11" spans="1:3">
      <c r="A11" s="4" t="s">
        <v>579</v>
      </c>
      <c r="B11" s="6" t="n">
        <v>12507</v>
      </c>
      <c r="C11" s="6" t="n">
        <v>19749</v>
      </c>
    </row>
    <row r="12" spans="1:3">
      <c r="A12" s="4" t="s">
        <v>580</v>
      </c>
      <c r="B12" s="6" t="n">
        <v>-350</v>
      </c>
      <c r="C12" s="6" t="n">
        <v>-85</v>
      </c>
    </row>
    <row r="13" spans="1:3">
      <c r="A13" s="4" t="s">
        <v>581</v>
      </c>
      <c r="B13" s="6" t="n">
        <v>3193</v>
      </c>
      <c r="C13" s="6" t="n">
        <v>55615</v>
      </c>
    </row>
    <row r="14" spans="1:3">
      <c r="A14" s="4" t="s">
        <v>582</v>
      </c>
      <c r="B14" s="6" t="n">
        <v>-3</v>
      </c>
      <c r="C14" s="6" t="n">
        <v>-1054</v>
      </c>
    </row>
    <row r="15" spans="1:3">
      <c r="A15" s="4" t="s">
        <v>583</v>
      </c>
      <c r="B15" s="6" t="n">
        <v>15700</v>
      </c>
      <c r="C15" s="6" t="n">
        <v>75364</v>
      </c>
    </row>
    <row r="16" spans="1:3">
      <c r="A16" s="4" t="s">
        <v>584</v>
      </c>
      <c r="B16" s="6" t="n">
        <v>-353</v>
      </c>
      <c r="C16" s="6" t="n">
        <v>-1139</v>
      </c>
    </row>
    <row r="17" spans="1:3">
      <c r="A17" s="4" t="s">
        <v>556</v>
      </c>
    </row>
    <row r="18" spans="1:3">
      <c r="A18" s="3" t="s">
        <v>550</v>
      </c>
    </row>
    <row r="19" spans="1:3">
      <c r="A19" s="4" t="s">
        <v>579</v>
      </c>
      <c r="B19" s="6" t="n">
        <v>29333</v>
      </c>
      <c r="C19" s="6" t="n">
        <v>172387</v>
      </c>
    </row>
    <row r="20" spans="1:3">
      <c r="A20" s="4" t="s">
        <v>580</v>
      </c>
      <c r="B20" s="6" t="n">
        <v>-207</v>
      </c>
      <c r="C20" s="6" t="n">
        <v>-1772</v>
      </c>
    </row>
    <row r="21" spans="1:3">
      <c r="A21" s="4" t="s">
        <v>581</v>
      </c>
      <c r="B21" s="6" t="n">
        <v>2827</v>
      </c>
      <c r="C21" s="6" t="n">
        <v>369139</v>
      </c>
    </row>
    <row r="22" spans="1:3">
      <c r="A22" s="4" t="s">
        <v>582</v>
      </c>
      <c r="B22" s="6" t="n">
        <v>-10</v>
      </c>
      <c r="C22" s="6" t="n">
        <v>-10537</v>
      </c>
    </row>
    <row r="23" spans="1:3">
      <c r="A23" s="4" t="s">
        <v>583</v>
      </c>
      <c r="B23" s="6" t="n">
        <v>32160</v>
      </c>
      <c r="C23" s="6" t="n">
        <v>541526</v>
      </c>
    </row>
    <row r="24" spans="1:3">
      <c r="A24" s="4" t="s">
        <v>584</v>
      </c>
      <c r="B24" s="6" t="n">
        <v>-217</v>
      </c>
      <c r="C24" s="6" t="n">
        <v>-12309</v>
      </c>
    </row>
    <row r="25" spans="1:3">
      <c r="A25" s="4" t="s">
        <v>557</v>
      </c>
    </row>
    <row r="26" spans="1:3">
      <c r="A26" s="3" t="s">
        <v>550</v>
      </c>
    </row>
    <row r="27" spans="1:3">
      <c r="A27" s="4" t="s">
        <v>579</v>
      </c>
      <c r="B27" s="6" t="n">
        <v>112167</v>
      </c>
      <c r="C27" s="6" t="n">
        <v>23654</v>
      </c>
    </row>
    <row r="28" spans="1:3">
      <c r="A28" s="4" t="s">
        <v>580</v>
      </c>
      <c r="B28" s="6" t="n">
        <v>-934</v>
      </c>
      <c r="C28" s="6" t="n">
        <v>-1037</v>
      </c>
    </row>
    <row r="29" spans="1:3">
      <c r="A29" s="4" t="s">
        <v>581</v>
      </c>
      <c r="B29" s="6" t="n">
        <v>11001</v>
      </c>
      <c r="C29" s="6" t="n">
        <v>42119</v>
      </c>
    </row>
    <row r="30" spans="1:3">
      <c r="A30" s="4" t="s">
        <v>582</v>
      </c>
      <c r="B30" s="6" t="n">
        <v>-27</v>
      </c>
      <c r="C30" s="6" t="n">
        <v>-1122</v>
      </c>
    </row>
    <row r="31" spans="1:3">
      <c r="A31" s="4" t="s">
        <v>583</v>
      </c>
      <c r="B31" s="6" t="n">
        <v>123168</v>
      </c>
      <c r="C31" s="6" t="n">
        <v>65773</v>
      </c>
    </row>
    <row r="32" spans="1:3">
      <c r="A32" s="4" t="s">
        <v>584</v>
      </c>
      <c r="B32" s="6" t="n">
        <v>-961</v>
      </c>
      <c r="C32" s="6" t="n">
        <v>-2159</v>
      </c>
    </row>
    <row r="33" spans="1:3">
      <c r="A33" s="4" t="s">
        <v>558</v>
      </c>
    </row>
    <row r="34" spans="1:3">
      <c r="A34" s="3" t="s">
        <v>550</v>
      </c>
    </row>
    <row r="35" spans="1:3">
      <c r="A35" s="4" t="s">
        <v>579</v>
      </c>
      <c r="B35" s="6" t="n">
        <v>24493</v>
      </c>
      <c r="C35" s="6" t="n">
        <v>56270</v>
      </c>
    </row>
    <row r="36" spans="1:3">
      <c r="A36" s="4" t="s">
        <v>580</v>
      </c>
      <c r="B36" s="6" t="n">
        <v>-142</v>
      </c>
      <c r="C36" s="6" t="n">
        <v>-748</v>
      </c>
    </row>
    <row r="37" spans="1:3">
      <c r="A37" s="4" t="s">
        <v>581</v>
      </c>
      <c r="B37" s="6" t="n">
        <v>14923</v>
      </c>
      <c r="C37" s="6" t="n">
        <v>90631</v>
      </c>
    </row>
    <row r="38" spans="1:3">
      <c r="A38" s="4" t="s">
        <v>582</v>
      </c>
      <c r="B38" s="6" t="n">
        <v>-77</v>
      </c>
      <c r="C38" s="6" t="n">
        <v>-3345</v>
      </c>
    </row>
    <row r="39" spans="1:3">
      <c r="A39" s="4" t="s">
        <v>583</v>
      </c>
      <c r="B39" s="6" t="n">
        <v>39416</v>
      </c>
      <c r="C39" s="6" t="n">
        <v>146901</v>
      </c>
    </row>
    <row r="40" spans="1:3">
      <c r="A40" s="4" t="s">
        <v>584</v>
      </c>
      <c r="B40" s="6" t="n">
        <v>-219</v>
      </c>
      <c r="C40" s="6" t="n">
        <v>-4093</v>
      </c>
    </row>
    <row r="41" spans="1:3">
      <c r="A41" s="4" t="s">
        <v>559</v>
      </c>
    </row>
    <row r="42" spans="1:3">
      <c r="A42" s="3" t="s">
        <v>550</v>
      </c>
    </row>
    <row r="43" spans="1:3">
      <c r="A43" s="4" t="s">
        <v>579</v>
      </c>
      <c r="B43" s="6" t="n">
        <v>719602</v>
      </c>
      <c r="C43" s="6" t="n">
        <v>850459</v>
      </c>
    </row>
    <row r="44" spans="1:3">
      <c r="A44" s="4" t="s">
        <v>580</v>
      </c>
      <c r="B44" s="6" t="n">
        <v>-2785</v>
      </c>
      <c r="C44" s="6" t="n">
        <v>-6955</v>
      </c>
    </row>
    <row r="45" spans="1:3">
      <c r="A45" s="4" t="s">
        <v>581</v>
      </c>
      <c r="B45" s="6" t="n">
        <v>637009</v>
      </c>
      <c r="C45" s="6" t="n">
        <v>982610</v>
      </c>
    </row>
    <row r="46" spans="1:3">
      <c r="A46" s="4" t="s">
        <v>582</v>
      </c>
      <c r="B46" s="6" t="n">
        <v>-4522</v>
      </c>
      <c r="C46" s="6" t="n">
        <v>-22061</v>
      </c>
    </row>
    <row r="47" spans="1:3">
      <c r="A47" s="4" t="s">
        <v>583</v>
      </c>
      <c r="B47" s="6" t="n">
        <v>1356611</v>
      </c>
      <c r="C47" s="6" t="n">
        <v>1833069</v>
      </c>
    </row>
    <row r="48" spans="1:3">
      <c r="A48" s="4" t="s">
        <v>584</v>
      </c>
      <c r="B48" s="6" t="n">
        <v>-7307</v>
      </c>
      <c r="C48" s="6" t="n">
        <v>-29016</v>
      </c>
    </row>
    <row r="49" spans="1:3">
      <c r="A49" s="4" t="s">
        <v>560</v>
      </c>
    </row>
    <row r="50" spans="1:3">
      <c r="A50" s="3" t="s">
        <v>550</v>
      </c>
    </row>
    <row r="51" spans="1:3">
      <c r="A51" s="4" t="s">
        <v>579</v>
      </c>
      <c r="B51" s="6" t="n">
        <v>42607</v>
      </c>
      <c r="C51" s="6" t="n">
        <v>374473</v>
      </c>
    </row>
    <row r="52" spans="1:3">
      <c r="A52" s="4" t="s">
        <v>580</v>
      </c>
      <c r="B52" s="6" t="n">
        <v>-451</v>
      </c>
      <c r="C52" s="6" t="n">
        <v>-10537</v>
      </c>
    </row>
    <row r="53" spans="1:3">
      <c r="A53" s="4" t="s">
        <v>581</v>
      </c>
      <c r="B53" s="6" t="n">
        <v>10216</v>
      </c>
      <c r="C53" s="6" t="n">
        <v>109844</v>
      </c>
    </row>
    <row r="54" spans="1:3">
      <c r="A54" s="4" t="s">
        <v>582</v>
      </c>
      <c r="B54" s="6" t="n">
        <v>-521</v>
      </c>
      <c r="C54" s="6" t="n">
        <v>-4962</v>
      </c>
    </row>
    <row r="55" spans="1:3">
      <c r="A55" s="4" t="s">
        <v>583</v>
      </c>
      <c r="B55" s="6" t="n">
        <v>52823</v>
      </c>
      <c r="C55" s="6" t="n">
        <v>484317</v>
      </c>
    </row>
    <row r="56" spans="1:3">
      <c r="A56" s="4" t="s">
        <v>584</v>
      </c>
      <c r="B56" s="6" t="n">
        <v>-972</v>
      </c>
      <c r="C56" s="6" t="n">
        <v>-15499</v>
      </c>
    </row>
    <row r="57" spans="1:3">
      <c r="A57" s="4" t="s">
        <v>561</v>
      </c>
    </row>
    <row r="58" spans="1:3">
      <c r="A58" s="3" t="s">
        <v>550</v>
      </c>
    </row>
    <row r="59" spans="1:3">
      <c r="A59" s="4" t="s">
        <v>579</v>
      </c>
      <c r="B59" s="6" t="n">
        <v>30895</v>
      </c>
      <c r="C59" s="6" t="n">
        <v>175762</v>
      </c>
    </row>
    <row r="60" spans="1:3">
      <c r="A60" s="4" t="s">
        <v>580</v>
      </c>
      <c r="B60" s="6" t="n">
        <v>-108</v>
      </c>
      <c r="C60" s="6" t="n">
        <v>-4575</v>
      </c>
    </row>
    <row r="61" spans="1:3">
      <c r="A61" s="4" t="s">
        <v>581</v>
      </c>
      <c r="B61" s="6" t="n">
        <v>12373</v>
      </c>
      <c r="C61" s="6" t="n">
        <v>50802</v>
      </c>
    </row>
    <row r="62" spans="1:3">
      <c r="A62" s="4" t="s">
        <v>582</v>
      </c>
      <c r="B62" s="6" t="n">
        <v>-105</v>
      </c>
      <c r="C62" s="6" t="n">
        <v>-1910</v>
      </c>
    </row>
    <row r="63" spans="1:3">
      <c r="A63" s="4" t="s">
        <v>583</v>
      </c>
      <c r="B63" s="6" t="n">
        <v>43268</v>
      </c>
      <c r="C63" s="6" t="n">
        <v>226564</v>
      </c>
    </row>
    <row r="64" spans="1:3">
      <c r="A64" s="4" t="s">
        <v>584</v>
      </c>
      <c r="B64" s="5" t="n">
        <v>-213</v>
      </c>
      <c r="C64" s="5" t="n">
        <v>-64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550</v>
      </c>
    </row>
    <row r="3" spans="1:3">
      <c r="A3" s="4" t="s">
        <v>551</v>
      </c>
      <c r="B3" s="5" t="n">
        <v>5796755</v>
      </c>
      <c r="C3" s="5" t="n">
        <v>5761150</v>
      </c>
    </row>
    <row r="4" spans="1:3">
      <c r="A4" s="4" t="s">
        <v>554</v>
      </c>
      <c r="B4" s="6" t="n">
        <v>5913636</v>
      </c>
      <c r="C4" s="6" t="n">
        <v>5713811</v>
      </c>
    </row>
    <row r="5" spans="1:3">
      <c r="A5" s="4" t="s">
        <v>555</v>
      </c>
    </row>
    <row r="6" spans="1:3">
      <c r="A6" s="3" t="s">
        <v>550</v>
      </c>
    </row>
    <row r="7" spans="1:3">
      <c r="A7" s="4" t="s">
        <v>586</v>
      </c>
      <c r="B7" s="6" t="n">
        <v>76677</v>
      </c>
    </row>
    <row r="8" spans="1:3">
      <c r="A8" s="4" t="s">
        <v>587</v>
      </c>
      <c r="B8" s="6" t="n">
        <v>61690</v>
      </c>
    </row>
    <row r="9" spans="1:3">
      <c r="A9" s="4" t="s">
        <v>588</v>
      </c>
      <c r="B9" s="6" t="n">
        <v>1025</v>
      </c>
    </row>
    <row r="10" spans="1:3">
      <c r="A10" s="4" t="s">
        <v>589</v>
      </c>
      <c r="B10" s="6" t="n">
        <v>4433</v>
      </c>
    </row>
    <row r="11" spans="1:3">
      <c r="A11" s="4" t="s">
        <v>551</v>
      </c>
      <c r="B11" s="6" t="n">
        <v>143825</v>
      </c>
      <c r="C11" s="6" t="n">
        <v>162904</v>
      </c>
    </row>
    <row r="12" spans="1:3">
      <c r="A12" s="4" t="s">
        <v>590</v>
      </c>
      <c r="B12" s="6" t="n">
        <v>76735</v>
      </c>
    </row>
    <row r="13" spans="1:3">
      <c r="A13" s="4" t="s">
        <v>591</v>
      </c>
      <c r="B13" s="6" t="n">
        <v>62050</v>
      </c>
    </row>
    <row r="14" spans="1:3">
      <c r="A14" s="4" t="s">
        <v>592</v>
      </c>
      <c r="B14" s="6" t="n">
        <v>1070</v>
      </c>
    </row>
    <row r="15" spans="1:3">
      <c r="A15" s="4" t="s">
        <v>593</v>
      </c>
      <c r="B15" s="6" t="n">
        <v>4086</v>
      </c>
    </row>
    <row r="16" spans="1:3">
      <c r="A16" s="4" t="s">
        <v>554</v>
      </c>
      <c r="B16" s="6" t="n">
        <v>143941</v>
      </c>
      <c r="C16" s="6" t="n">
        <v>162506</v>
      </c>
    </row>
    <row r="17" spans="1:3">
      <c r="A17" s="4" t="s">
        <v>556</v>
      </c>
    </row>
    <row r="18" spans="1:3">
      <c r="A18" s="3" t="s">
        <v>550</v>
      </c>
    </row>
    <row r="19" spans="1:3">
      <c r="A19" s="4" t="s">
        <v>586</v>
      </c>
      <c r="B19" s="6" t="n">
        <v>74228</v>
      </c>
    </row>
    <row r="20" spans="1:3">
      <c r="A20" s="4" t="s">
        <v>587</v>
      </c>
      <c r="B20" s="6" t="n">
        <v>153668</v>
      </c>
    </row>
    <row r="21" spans="1:3">
      <c r="A21" s="4" t="s">
        <v>588</v>
      </c>
      <c r="B21" s="6" t="n">
        <v>304195</v>
      </c>
    </row>
    <row r="22" spans="1:3">
      <c r="A22" s="4" t="s">
        <v>589</v>
      </c>
      <c r="B22" s="6" t="n">
        <v>511161</v>
      </c>
    </row>
    <row r="23" spans="1:3">
      <c r="A23" s="4" t="s">
        <v>551</v>
      </c>
      <c r="B23" s="6" t="n">
        <v>1043252</v>
      </c>
      <c r="C23" s="6" t="n">
        <v>1050134</v>
      </c>
    </row>
    <row r="24" spans="1:3">
      <c r="A24" s="4" t="s">
        <v>590</v>
      </c>
      <c r="B24" s="6" t="n">
        <v>74595</v>
      </c>
    </row>
    <row r="25" spans="1:3">
      <c r="A25" s="4" t="s">
        <v>591</v>
      </c>
      <c r="B25" s="6" t="n">
        <v>156412</v>
      </c>
    </row>
    <row r="26" spans="1:3">
      <c r="A26" s="4" t="s">
        <v>592</v>
      </c>
      <c r="B26" s="6" t="n">
        <v>319179</v>
      </c>
    </row>
    <row r="27" spans="1:3">
      <c r="A27" s="4" t="s">
        <v>593</v>
      </c>
      <c r="B27" s="6" t="n">
        <v>540653</v>
      </c>
    </row>
    <row r="28" spans="1:3">
      <c r="A28" s="4" t="s">
        <v>554</v>
      </c>
      <c r="B28" s="6" t="n">
        <v>1090839</v>
      </c>
      <c r="C28" s="6" t="n">
        <v>1045035</v>
      </c>
    </row>
    <row r="29" spans="1:3">
      <c r="A29" s="4" t="s">
        <v>557</v>
      </c>
    </row>
    <row r="30" spans="1:3">
      <c r="A30" s="3" t="s">
        <v>550</v>
      </c>
    </row>
    <row r="31" spans="1:3">
      <c r="A31" s="4" t="s">
        <v>586</v>
      </c>
      <c r="B31" s="6" t="n">
        <v>25682</v>
      </c>
    </row>
    <row r="32" spans="1:3">
      <c r="A32" s="4" t="s">
        <v>587</v>
      </c>
      <c r="B32" s="6" t="n">
        <v>75702</v>
      </c>
    </row>
    <row r="33" spans="1:3">
      <c r="A33" s="4" t="s">
        <v>588</v>
      </c>
      <c r="B33" s="6" t="n">
        <v>63304</v>
      </c>
    </row>
    <row r="34" spans="1:3">
      <c r="A34" s="4" t="s">
        <v>589</v>
      </c>
      <c r="B34" s="6" t="n">
        <v>14866</v>
      </c>
    </row>
    <row r="35" spans="1:3">
      <c r="A35" s="4" t="s">
        <v>551</v>
      </c>
      <c r="B35" s="6" t="n">
        <v>179554</v>
      </c>
      <c r="C35" s="6" t="n">
        <v>158885</v>
      </c>
    </row>
    <row r="36" spans="1:3">
      <c r="A36" s="4" t="s">
        <v>590</v>
      </c>
      <c r="B36" s="6" t="n">
        <v>25634</v>
      </c>
    </row>
    <row r="37" spans="1:3">
      <c r="A37" s="4" t="s">
        <v>591</v>
      </c>
      <c r="B37" s="6" t="n">
        <v>75872</v>
      </c>
    </row>
    <row r="38" spans="1:3">
      <c r="A38" s="4" t="s">
        <v>592</v>
      </c>
      <c r="B38" s="6" t="n">
        <v>63155</v>
      </c>
    </row>
    <row r="39" spans="1:3">
      <c r="A39" s="4" t="s">
        <v>593</v>
      </c>
      <c r="B39" s="6" t="n">
        <v>15429</v>
      </c>
    </row>
    <row r="40" spans="1:3">
      <c r="A40" s="4" t="s">
        <v>554</v>
      </c>
      <c r="B40" s="6" t="n">
        <v>180090</v>
      </c>
      <c r="C40" s="6" t="n">
        <v>157297</v>
      </c>
    </row>
    <row r="41" spans="1:3">
      <c r="A41" s="4" t="s">
        <v>558</v>
      </c>
    </row>
    <row r="42" spans="1:3">
      <c r="A42" s="3" t="s">
        <v>550</v>
      </c>
    </row>
    <row r="43" spans="1:3">
      <c r="A43" s="4" t="s">
        <v>586</v>
      </c>
      <c r="B43" s="6" t="n">
        <v>9181</v>
      </c>
    </row>
    <row r="44" spans="1:3">
      <c r="A44" s="4" t="s">
        <v>587</v>
      </c>
      <c r="B44" s="6" t="n">
        <v>102604</v>
      </c>
    </row>
    <row r="45" spans="1:3">
      <c r="A45" s="4" t="s">
        <v>588</v>
      </c>
      <c r="B45" s="6" t="n">
        <v>138955</v>
      </c>
    </row>
    <row r="46" spans="1:3">
      <c r="A46" s="4" t="s">
        <v>589</v>
      </c>
      <c r="B46" s="6" t="n">
        <v>65578</v>
      </c>
    </row>
    <row r="47" spans="1:3">
      <c r="A47" s="4" t="s">
        <v>551</v>
      </c>
      <c r="B47" s="6" t="n">
        <v>316318</v>
      </c>
      <c r="C47" s="6" t="n">
        <v>319115</v>
      </c>
    </row>
    <row r="48" spans="1:3">
      <c r="A48" s="4" t="s">
        <v>590</v>
      </c>
      <c r="B48" s="6" t="n">
        <v>9209</v>
      </c>
    </row>
    <row r="49" spans="1:3">
      <c r="A49" s="4" t="s">
        <v>591</v>
      </c>
      <c r="B49" s="6" t="n">
        <v>103441</v>
      </c>
    </row>
    <row r="50" spans="1:3">
      <c r="A50" s="4" t="s">
        <v>592</v>
      </c>
      <c r="B50" s="6" t="n">
        <v>141940</v>
      </c>
    </row>
    <row r="51" spans="1:3">
      <c r="A51" s="4" t="s">
        <v>593</v>
      </c>
      <c r="B51" s="6" t="n">
        <v>67329</v>
      </c>
    </row>
    <row r="52" spans="1:3">
      <c r="A52" s="4" t="s">
        <v>554</v>
      </c>
      <c r="B52" s="6" t="n">
        <v>321919</v>
      </c>
      <c r="C52" s="6" t="n">
        <v>316167</v>
      </c>
    </row>
    <row r="53" spans="1:3">
      <c r="A53" s="4" t="s">
        <v>560</v>
      </c>
    </row>
    <row r="54" spans="1:3">
      <c r="A54" s="3" t="s">
        <v>550</v>
      </c>
    </row>
    <row r="55" spans="1:3">
      <c r="A55" s="4" t="s">
        <v>586</v>
      </c>
      <c r="B55" s="6" t="n">
        <v>38783</v>
      </c>
    </row>
    <row r="56" spans="1:3">
      <c r="A56" s="4" t="s">
        <v>587</v>
      </c>
      <c r="B56" s="6" t="n">
        <v>298185</v>
      </c>
    </row>
    <row r="57" spans="1:3">
      <c r="A57" s="4" t="s">
        <v>588</v>
      </c>
      <c r="B57" s="6" t="n">
        <v>164297</v>
      </c>
    </row>
    <row r="58" spans="1:3">
      <c r="A58" s="4" t="s">
        <v>589</v>
      </c>
      <c r="B58" s="6" t="n">
        <v>34613</v>
      </c>
    </row>
    <row r="59" spans="1:3">
      <c r="A59" s="4" t="s">
        <v>551</v>
      </c>
      <c r="B59" s="6" t="n">
        <v>535878</v>
      </c>
      <c r="C59" s="6" t="n">
        <v>575646</v>
      </c>
    </row>
    <row r="60" spans="1:3">
      <c r="A60" s="4" t="s">
        <v>590</v>
      </c>
      <c r="B60" s="6" t="n">
        <v>38864</v>
      </c>
    </row>
    <row r="61" spans="1:3">
      <c r="A61" s="4" t="s">
        <v>591</v>
      </c>
      <c r="B61" s="6" t="n">
        <v>307140</v>
      </c>
    </row>
    <row r="62" spans="1:3">
      <c r="A62" s="4" t="s">
        <v>592</v>
      </c>
      <c r="B62" s="6" t="n">
        <v>170495</v>
      </c>
    </row>
    <row r="63" spans="1:3">
      <c r="A63" s="4" t="s">
        <v>593</v>
      </c>
      <c r="B63" s="6" t="n">
        <v>36873</v>
      </c>
    </row>
    <row r="64" spans="1:3">
      <c r="A64" s="4" t="s">
        <v>554</v>
      </c>
      <c r="B64" s="6" t="n">
        <v>553372</v>
      </c>
      <c r="C64" s="6" t="n">
        <v>561260</v>
      </c>
    </row>
    <row r="65" spans="1:3">
      <c r="A65" s="4" t="s">
        <v>561</v>
      </c>
    </row>
    <row r="66" spans="1:3">
      <c r="A66" s="3" t="s">
        <v>550</v>
      </c>
    </row>
    <row r="67" spans="1:3">
      <c r="A67" s="4" t="s">
        <v>586</v>
      </c>
      <c r="B67" s="6" t="n">
        <v>25981</v>
      </c>
    </row>
    <row r="68" spans="1:3">
      <c r="A68" s="4" t="s">
        <v>587</v>
      </c>
      <c r="B68" s="6" t="n">
        <v>201863</v>
      </c>
    </row>
    <row r="69" spans="1:3">
      <c r="A69" s="4" t="s">
        <v>588</v>
      </c>
      <c r="B69" s="6" t="n">
        <v>78656</v>
      </c>
    </row>
    <row r="70" spans="1:3">
      <c r="A70" s="4" t="s">
        <v>589</v>
      </c>
      <c r="B70" s="6" t="n">
        <v>29462</v>
      </c>
    </row>
    <row r="71" spans="1:3">
      <c r="A71" s="4" t="s">
        <v>551</v>
      </c>
      <c r="B71" s="6" t="n">
        <v>335962</v>
      </c>
      <c r="C71" s="6" t="n">
        <v>274881</v>
      </c>
    </row>
    <row r="72" spans="1:3">
      <c r="A72" s="4" t="s">
        <v>590</v>
      </c>
      <c r="B72" s="6" t="n">
        <v>26005</v>
      </c>
    </row>
    <row r="73" spans="1:3">
      <c r="A73" s="4" t="s">
        <v>591</v>
      </c>
      <c r="B73" s="6" t="n">
        <v>205528</v>
      </c>
    </row>
    <row r="74" spans="1:3">
      <c r="A74" s="4" t="s">
        <v>592</v>
      </c>
      <c r="B74" s="6" t="n">
        <v>83018</v>
      </c>
    </row>
    <row r="75" spans="1:3">
      <c r="A75" s="4" t="s">
        <v>593</v>
      </c>
      <c r="B75" s="6" t="n">
        <v>30666</v>
      </c>
    </row>
    <row r="76" spans="1:3">
      <c r="A76" s="4" t="s">
        <v>554</v>
      </c>
      <c r="B76" s="6" t="n">
        <v>345217</v>
      </c>
      <c r="C76" s="5" t="n">
        <v>268947</v>
      </c>
    </row>
    <row r="77" spans="1:3">
      <c r="A77" s="4" t="s">
        <v>594</v>
      </c>
    </row>
    <row r="78" spans="1:3">
      <c r="A78" s="3" t="s">
        <v>550</v>
      </c>
    </row>
    <row r="79" spans="1:3">
      <c r="A79" s="4" t="s">
        <v>586</v>
      </c>
      <c r="B79" s="6" t="n">
        <v>250532</v>
      </c>
    </row>
    <row r="80" spans="1:3">
      <c r="A80" s="4" t="s">
        <v>587</v>
      </c>
      <c r="B80" s="6" t="n">
        <v>893712</v>
      </c>
    </row>
    <row r="81" spans="1:3">
      <c r="A81" s="4" t="s">
        <v>588</v>
      </c>
      <c r="B81" s="6" t="n">
        <v>750432</v>
      </c>
    </row>
    <row r="82" spans="1:3">
      <c r="A82" s="4" t="s">
        <v>589</v>
      </c>
      <c r="B82" s="6" t="n">
        <v>660113</v>
      </c>
    </row>
    <row r="83" spans="1:3">
      <c r="A83" s="4" t="s">
        <v>551</v>
      </c>
      <c r="B83" s="6" t="n">
        <v>2554789</v>
      </c>
    </row>
    <row r="84" spans="1:3">
      <c r="A84" s="4" t="s">
        <v>590</v>
      </c>
      <c r="B84" s="6" t="n">
        <v>251042</v>
      </c>
    </row>
    <row r="85" spans="1:3">
      <c r="A85" s="4" t="s">
        <v>591</v>
      </c>
      <c r="B85" s="6" t="n">
        <v>910443</v>
      </c>
    </row>
    <row r="86" spans="1:3">
      <c r="A86" s="4" t="s">
        <v>592</v>
      </c>
      <c r="B86" s="6" t="n">
        <v>778857</v>
      </c>
    </row>
    <row r="87" spans="1:3">
      <c r="A87" s="4" t="s">
        <v>593</v>
      </c>
      <c r="B87" s="6" t="n">
        <v>695036</v>
      </c>
    </row>
    <row r="88" spans="1:3">
      <c r="A88" s="4" t="s">
        <v>554</v>
      </c>
      <c r="B88" s="6" t="n">
        <v>2635378</v>
      </c>
    </row>
    <row r="89" spans="1:3">
      <c r="A89" s="4" t="s">
        <v>595</v>
      </c>
    </row>
    <row r="90" spans="1:3">
      <c r="A90" s="3" t="s">
        <v>550</v>
      </c>
    </row>
    <row r="91" spans="1:3">
      <c r="A91" s="4" t="s">
        <v>596</v>
      </c>
      <c r="B91" s="6" t="n">
        <v>3241966</v>
      </c>
    </row>
    <row r="92" spans="1:3">
      <c r="A92" s="4" t="s">
        <v>597</v>
      </c>
      <c r="B92" s="5" t="n">
        <v>3278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7"/>
    <col customWidth="1" max="8" min="8" width="25"/>
  </cols>
  <sheetData>
    <row r="1" spans="1:8">
      <c r="A1" s="1" t="s">
        <v>164</v>
      </c>
      <c r="B1" s="2" t="s">
        <v>165</v>
      </c>
      <c r="C1" s="2" t="s">
        <v>166</v>
      </c>
      <c r="D1" s="2" t="s">
        <v>167</v>
      </c>
      <c r="E1" s="2" t="s">
        <v>168</v>
      </c>
      <c r="F1" s="2" t="s">
        <v>169</v>
      </c>
      <c r="G1" s="2" t="s">
        <v>170</v>
      </c>
      <c r="H1" s="2" t="s">
        <v>171</v>
      </c>
    </row>
    <row r="2" spans="1:8">
      <c r="A2" s="4" t="s">
        <v>172</v>
      </c>
      <c r="B2" s="5" t="n">
        <v>3014349</v>
      </c>
      <c r="C2" s="5" t="n">
        <v>1</v>
      </c>
      <c r="D2" s="5" t="n">
        <v>2191756</v>
      </c>
      <c r="E2" s="5" t="n">
        <v>1046822</v>
      </c>
      <c r="F2" s="5" t="n">
        <v>-230400</v>
      </c>
      <c r="G2" s="5" t="n">
        <v>3008179</v>
      </c>
      <c r="H2" s="5" t="n">
        <v>6170</v>
      </c>
    </row>
    <row r="3" spans="1:8">
      <c r="A3" s="4" t="s">
        <v>173</v>
      </c>
      <c r="C3" s="6" t="n">
        <v>109944</v>
      </c>
    </row>
    <row r="4" spans="1:8">
      <c r="A4" s="4" t="s">
        <v>174</v>
      </c>
      <c r="B4" s="6" t="n">
        <v>421863</v>
      </c>
      <c r="C4" s="5" t="n">
        <v>0</v>
      </c>
      <c r="D4" s="6" t="n">
        <v>0</v>
      </c>
      <c r="E4" s="6" t="n">
        <v>423049</v>
      </c>
      <c r="F4" s="6" t="n">
        <v>0</v>
      </c>
      <c r="G4" s="6" t="n">
        <v>423049</v>
      </c>
      <c r="H4" s="6" t="n">
        <v>-1186</v>
      </c>
    </row>
    <row r="5" spans="1:8">
      <c r="A5" s="4" t="s">
        <v>175</v>
      </c>
      <c r="B5" s="6" t="n">
        <v>-159284</v>
      </c>
      <c r="C5" s="6" t="n">
        <v>0</v>
      </c>
      <c r="D5" s="6" t="n">
        <v>0</v>
      </c>
      <c r="E5" s="6" t="n">
        <v>-159284</v>
      </c>
      <c r="F5" s="6" t="n">
        <v>0</v>
      </c>
      <c r="G5" s="6" t="n">
        <v>-159284</v>
      </c>
      <c r="H5" s="6" t="n">
        <v>0</v>
      </c>
    </row>
    <row r="6" spans="1:8">
      <c r="A6" s="4" t="s">
        <v>176</v>
      </c>
      <c r="B6" s="6" t="n">
        <v>2732</v>
      </c>
      <c r="C6" s="5" t="n">
        <v>0</v>
      </c>
      <c r="D6" s="6" t="n">
        <v>6226</v>
      </c>
      <c r="E6" s="6" t="n">
        <v>-3494</v>
      </c>
      <c r="F6" s="6" t="n">
        <v>0</v>
      </c>
      <c r="G6" s="6" t="n">
        <v>2732</v>
      </c>
      <c r="H6" s="6" t="n">
        <v>0</v>
      </c>
    </row>
    <row r="7" spans="1:8">
      <c r="A7" s="4" t="s">
        <v>177</v>
      </c>
      <c r="C7" s="6" t="n">
        <v>981</v>
      </c>
    </row>
    <row r="8" spans="1:8">
      <c r="A8" s="4" t="s">
        <v>178</v>
      </c>
      <c r="B8" s="6" t="n">
        <v>37399</v>
      </c>
      <c r="C8" s="5" t="n">
        <v>0</v>
      </c>
      <c r="D8" s="6" t="n">
        <v>37399</v>
      </c>
      <c r="E8" s="6" t="n">
        <v>0</v>
      </c>
      <c r="F8" s="6" t="n">
        <v>0</v>
      </c>
      <c r="G8" s="6" t="n">
        <v>37399</v>
      </c>
      <c r="H8" s="6" t="n">
        <v>0</v>
      </c>
    </row>
    <row r="9" spans="1:8">
      <c r="A9" s="4" t="s">
        <v>179</v>
      </c>
      <c r="B9" s="6" t="n">
        <v>-957</v>
      </c>
      <c r="C9" s="6" t="n">
        <v>0</v>
      </c>
      <c r="D9" s="6" t="n">
        <v>970</v>
      </c>
      <c r="E9" s="6" t="n">
        <v>0</v>
      </c>
      <c r="F9" s="6" t="n">
        <v>0</v>
      </c>
      <c r="G9" s="6" t="n">
        <v>970</v>
      </c>
      <c r="H9" s="6" t="n">
        <v>-1927</v>
      </c>
    </row>
    <row r="10" spans="1:8">
      <c r="A10" s="4" t="s">
        <v>91</v>
      </c>
      <c r="B10" s="6" t="n">
        <v>4019</v>
      </c>
      <c r="C10" s="6" t="n">
        <v>0</v>
      </c>
      <c r="D10" s="6" t="n">
        <v>0</v>
      </c>
      <c r="E10" s="6" t="n">
        <v>4019</v>
      </c>
      <c r="F10" s="6" t="n">
        <v>0</v>
      </c>
      <c r="G10" s="6" t="n">
        <v>4019</v>
      </c>
      <c r="H10" s="6" t="n">
        <v>0</v>
      </c>
    </row>
    <row r="11" spans="1:8">
      <c r="A11" s="4" t="s">
        <v>180</v>
      </c>
      <c r="B11" s="6" t="n">
        <v>162904</v>
      </c>
      <c r="C11" s="6" t="n">
        <v>0</v>
      </c>
      <c r="D11" s="6" t="n">
        <v>0</v>
      </c>
      <c r="E11" s="6" t="n">
        <v>0</v>
      </c>
      <c r="F11" s="6" t="n">
        <v>162891</v>
      </c>
      <c r="G11" s="6" t="n">
        <v>162891</v>
      </c>
      <c r="H11" s="6" t="n">
        <v>13</v>
      </c>
    </row>
    <row r="12" spans="1:8">
      <c r="A12" s="4" t="s">
        <v>181</v>
      </c>
      <c r="B12" s="6" t="n">
        <v>3483025</v>
      </c>
      <c r="C12" s="5" t="n">
        <v>1</v>
      </c>
      <c r="D12" s="6" t="n">
        <v>2236351</v>
      </c>
      <c r="E12" s="6" t="n">
        <v>1311112</v>
      </c>
      <c r="F12" s="6" t="n">
        <v>-67509</v>
      </c>
      <c r="G12" s="6" t="n">
        <v>3479955</v>
      </c>
      <c r="H12" s="6" t="n">
        <v>3070</v>
      </c>
    </row>
    <row r="13" spans="1:8">
      <c r="A13" s="4" t="s">
        <v>182</v>
      </c>
      <c r="C13" s="6" t="n">
        <v>110925</v>
      </c>
    </row>
    <row r="14" spans="1:8">
      <c r="A14" s="4" t="s">
        <v>183</v>
      </c>
      <c r="B14" s="6" t="n">
        <v>-40550</v>
      </c>
      <c r="F14" s="6" t="n">
        <v>-40550</v>
      </c>
    </row>
    <row r="15" spans="1:8">
      <c r="A15" s="4" t="s">
        <v>184</v>
      </c>
      <c r="B15" s="6" t="n">
        <v>0</v>
      </c>
      <c r="C15" s="5" t="n">
        <v>0</v>
      </c>
      <c r="D15" s="6" t="n">
        <v>0</v>
      </c>
      <c r="E15" s="6" t="n">
        <v>40550</v>
      </c>
      <c r="F15" s="6" t="n">
        <v>-40550</v>
      </c>
      <c r="G15" s="6" t="n">
        <v>0</v>
      </c>
      <c r="H15" s="6" t="n">
        <v>0</v>
      </c>
    </row>
    <row r="16" spans="1:8">
      <c r="A16" s="4" t="s">
        <v>174</v>
      </c>
      <c r="B16" s="6" t="n">
        <v>475898</v>
      </c>
      <c r="C16" s="6" t="n">
        <v>0</v>
      </c>
      <c r="D16" s="6" t="n">
        <v>0</v>
      </c>
      <c r="E16" s="6" t="n">
        <v>474496</v>
      </c>
      <c r="F16" s="6" t="n">
        <v>0</v>
      </c>
      <c r="G16" s="6" t="n">
        <v>474496</v>
      </c>
      <c r="H16" s="6" t="n">
        <v>1402</v>
      </c>
    </row>
    <row r="17" spans="1:8">
      <c r="A17" s="4" t="s">
        <v>175</v>
      </c>
      <c r="B17" s="6" t="n">
        <v>-178487</v>
      </c>
      <c r="C17" s="6" t="n">
        <v>0</v>
      </c>
      <c r="D17" s="6" t="n">
        <v>0</v>
      </c>
      <c r="E17" s="6" t="n">
        <v>-178487</v>
      </c>
      <c r="F17" s="6" t="n">
        <v>0</v>
      </c>
      <c r="G17" s="6" t="n">
        <v>-178487</v>
      </c>
      <c r="H17" s="6" t="n">
        <v>0</v>
      </c>
    </row>
    <row r="18" spans="1:8">
      <c r="A18" s="4" t="s">
        <v>185</v>
      </c>
      <c r="B18" s="6" t="n">
        <v>-18801</v>
      </c>
      <c r="C18" s="5" t="n">
        <v>0</v>
      </c>
      <c r="D18" s="6" t="n">
        <v>-18801</v>
      </c>
      <c r="E18" s="6" t="n">
        <v>0</v>
      </c>
      <c r="F18" s="6" t="n">
        <v>0</v>
      </c>
      <c r="G18" s="6" t="n">
        <v>-18801</v>
      </c>
      <c r="H18" s="6" t="n">
        <v>0</v>
      </c>
    </row>
    <row r="19" spans="1:8">
      <c r="A19" s="4" t="s">
        <v>186</v>
      </c>
      <c r="C19" s="6" t="n">
        <v>-425</v>
      </c>
    </row>
    <row r="20" spans="1:8">
      <c r="A20" s="4" t="s">
        <v>176</v>
      </c>
      <c r="B20" s="6" t="n">
        <v>-4105</v>
      </c>
      <c r="C20" s="5" t="n">
        <v>0</v>
      </c>
      <c r="D20" s="6" t="n">
        <v>-599</v>
      </c>
      <c r="E20" s="6" t="n">
        <v>-3506</v>
      </c>
      <c r="F20" s="6" t="n">
        <v>0</v>
      </c>
      <c r="G20" s="6" t="n">
        <v>-4105</v>
      </c>
      <c r="H20" s="6" t="n">
        <v>0</v>
      </c>
    </row>
    <row r="21" spans="1:8">
      <c r="A21" s="4" t="s">
        <v>177</v>
      </c>
      <c r="C21" s="6" t="n">
        <v>996</v>
      </c>
    </row>
    <row r="22" spans="1:8">
      <c r="A22" s="4" t="s">
        <v>178</v>
      </c>
      <c r="B22" s="6" t="n">
        <v>41145</v>
      </c>
      <c r="C22" s="5" t="n">
        <v>0</v>
      </c>
      <c r="D22" s="6" t="n">
        <v>41145</v>
      </c>
      <c r="E22" s="6" t="n">
        <v>0</v>
      </c>
      <c r="F22" s="6" t="n">
        <v>0</v>
      </c>
      <c r="G22" s="6" t="n">
        <v>41145</v>
      </c>
      <c r="H22" s="6" t="n">
        <v>0</v>
      </c>
    </row>
    <row r="23" spans="1:8">
      <c r="A23" s="4" t="s">
        <v>179</v>
      </c>
      <c r="B23" s="6" t="n">
        <v>-753</v>
      </c>
      <c r="C23" s="6" t="n">
        <v>0</v>
      </c>
      <c r="D23" s="6" t="n">
        <v>194</v>
      </c>
      <c r="E23" s="6" t="n">
        <v>0</v>
      </c>
      <c r="F23" s="6" t="n">
        <v>0</v>
      </c>
      <c r="G23" s="6" t="n">
        <v>194</v>
      </c>
      <c r="H23" s="6" t="n">
        <v>-947</v>
      </c>
    </row>
    <row r="24" spans="1:8">
      <c r="A24" s="4" t="s">
        <v>180</v>
      </c>
      <c r="B24" s="6" t="n">
        <v>-52534</v>
      </c>
      <c r="C24" s="6" t="n">
        <v>0</v>
      </c>
      <c r="D24" s="6" t="n">
        <v>0</v>
      </c>
      <c r="E24" s="6" t="n">
        <v>0</v>
      </c>
      <c r="F24" s="6" t="n">
        <v>-52516</v>
      </c>
      <c r="G24" s="6" t="n">
        <v>-52516</v>
      </c>
      <c r="H24" s="6" t="n">
        <v>-18</v>
      </c>
    </row>
    <row r="25" spans="1:8">
      <c r="A25" s="4" t="s">
        <v>187</v>
      </c>
      <c r="B25" s="5" t="n">
        <v>3745388</v>
      </c>
      <c r="C25" s="5" t="n">
        <v>1</v>
      </c>
      <c r="D25" s="6" t="n">
        <v>2258290</v>
      </c>
      <c r="E25" s="6" t="n">
        <v>1644165</v>
      </c>
      <c r="F25" s="6" t="n">
        <v>-160575</v>
      </c>
      <c r="G25" s="6" t="n">
        <v>3741881</v>
      </c>
      <c r="H25" s="6" t="n">
        <v>3507</v>
      </c>
    </row>
    <row r="26" spans="1:8">
      <c r="A26" s="4" t="s">
        <v>188</v>
      </c>
      <c r="B26" s="6" t="n">
        <v>111496</v>
      </c>
      <c r="C26" s="6" t="n">
        <v>111496</v>
      </c>
    </row>
    <row r="27" spans="1:8">
      <c r="A27" s="4" t="s">
        <v>189</v>
      </c>
      <c r="B27" s="5" t="n">
        <v>1283</v>
      </c>
      <c r="C27" s="5" t="n">
        <v>0</v>
      </c>
      <c r="D27" s="6" t="n">
        <v>0</v>
      </c>
      <c r="E27" s="6" t="n">
        <v>1283</v>
      </c>
      <c r="F27" s="6" t="n">
        <v>0</v>
      </c>
      <c r="G27" s="6" t="n">
        <v>1283</v>
      </c>
      <c r="H27" s="6" t="n">
        <v>0</v>
      </c>
    </row>
    <row r="28" spans="1:8">
      <c r="A28" s="4" t="s">
        <v>174</v>
      </c>
      <c r="B28" s="6" t="n">
        <v>709848</v>
      </c>
      <c r="C28" s="6" t="n">
        <v>0</v>
      </c>
      <c r="D28" s="6" t="n">
        <v>0</v>
      </c>
      <c r="E28" s="6" t="n">
        <v>707410</v>
      </c>
      <c r="F28" s="6" t="n">
        <v>0</v>
      </c>
      <c r="G28" s="6" t="n">
        <v>707410</v>
      </c>
      <c r="H28" s="6" t="n">
        <v>2438</v>
      </c>
    </row>
    <row r="29" spans="1:8">
      <c r="A29" s="4" t="s">
        <v>175</v>
      </c>
      <c r="B29" s="6" t="n">
        <v>-188440</v>
      </c>
      <c r="C29" s="6" t="n">
        <v>0</v>
      </c>
      <c r="D29" s="6" t="n">
        <v>0</v>
      </c>
      <c r="E29" s="6" t="n">
        <v>-188440</v>
      </c>
      <c r="F29" s="6" t="n">
        <v>0</v>
      </c>
      <c r="G29" s="6" t="n">
        <v>-188440</v>
      </c>
      <c r="H29" s="6" t="n">
        <v>0</v>
      </c>
    </row>
    <row r="30" spans="1:8">
      <c r="A30" s="4" t="s">
        <v>185</v>
      </c>
      <c r="B30" s="6" t="n">
        <v>-2066</v>
      </c>
      <c r="C30" s="5" t="n">
        <v>0</v>
      </c>
      <c r="D30" s="6" t="n">
        <v>-2066</v>
      </c>
      <c r="E30" s="6" t="n">
        <v>0</v>
      </c>
      <c r="F30" s="6" t="n">
        <v>0</v>
      </c>
      <c r="G30" s="6" t="n">
        <v>-2066</v>
      </c>
      <c r="H30" s="6" t="n">
        <v>0</v>
      </c>
    </row>
    <row r="31" spans="1:8">
      <c r="A31" s="4" t="s">
        <v>186</v>
      </c>
      <c r="C31" s="6" t="n">
        <v>-47</v>
      </c>
    </row>
    <row r="32" spans="1:8">
      <c r="A32" s="4" t="s">
        <v>176</v>
      </c>
      <c r="B32" s="6" t="n">
        <v>-1187</v>
      </c>
      <c r="C32" s="5" t="n">
        <v>0</v>
      </c>
      <c r="D32" s="6" t="n">
        <v>2182</v>
      </c>
      <c r="E32" s="6" t="n">
        <v>-3369</v>
      </c>
      <c r="F32" s="6" t="n">
        <v>0</v>
      </c>
      <c r="G32" s="6" t="n">
        <v>-1187</v>
      </c>
      <c r="H32" s="6" t="n">
        <v>0</v>
      </c>
    </row>
    <row r="33" spans="1:8">
      <c r="A33" s="4" t="s">
        <v>177</v>
      </c>
      <c r="C33" s="6" t="n">
        <v>1027</v>
      </c>
    </row>
    <row r="34" spans="1:8">
      <c r="A34" s="4" t="s">
        <v>178</v>
      </c>
      <c r="B34" s="6" t="n">
        <v>42474</v>
      </c>
      <c r="C34" s="5" t="n">
        <v>0</v>
      </c>
      <c r="D34" s="6" t="n">
        <v>42474</v>
      </c>
      <c r="E34" s="6" t="n">
        <v>0</v>
      </c>
      <c r="F34" s="6" t="n">
        <v>0</v>
      </c>
      <c r="G34" s="6" t="n">
        <v>42474</v>
      </c>
      <c r="H34" s="6" t="n">
        <v>0</v>
      </c>
    </row>
    <row r="35" spans="1:8">
      <c r="A35" s="4" t="s">
        <v>179</v>
      </c>
      <c r="B35" s="6" t="n">
        <v>-1380</v>
      </c>
      <c r="C35" s="6" t="n">
        <v>0</v>
      </c>
      <c r="D35" s="6" t="n">
        <v>46</v>
      </c>
      <c r="E35" s="6" t="n">
        <v>0</v>
      </c>
      <c r="F35" s="6" t="n">
        <v>0</v>
      </c>
      <c r="G35" s="6" t="n">
        <v>46</v>
      </c>
      <c r="H35" s="6" t="n">
        <v>-1426</v>
      </c>
    </row>
    <row r="36" spans="1:8">
      <c r="A36" s="4" t="s">
        <v>180</v>
      </c>
      <c r="B36" s="6" t="n">
        <v>119082</v>
      </c>
      <c r="C36" s="6" t="n">
        <v>0</v>
      </c>
      <c r="D36" s="6" t="n">
        <v>0</v>
      </c>
      <c r="E36" s="6" t="n">
        <v>0</v>
      </c>
      <c r="F36" s="6" t="n">
        <v>119083</v>
      </c>
      <c r="G36" s="6" t="n">
        <v>119083</v>
      </c>
      <c r="H36" s="6" t="n">
        <v>-1</v>
      </c>
    </row>
    <row r="37" spans="1:8">
      <c r="A37" s="4" t="s">
        <v>190</v>
      </c>
      <c r="B37" s="5" t="n">
        <v>4425002</v>
      </c>
      <c r="C37" s="5" t="n">
        <v>1</v>
      </c>
      <c r="D37" s="5" t="n">
        <v>2300926</v>
      </c>
      <c r="E37" s="5" t="n">
        <v>2161049</v>
      </c>
      <c r="F37" s="5" t="n">
        <v>-41492</v>
      </c>
      <c r="G37" s="5" t="n">
        <v>4420484</v>
      </c>
      <c r="H37" s="5" t="n">
        <v>4518</v>
      </c>
    </row>
    <row r="38" spans="1:8">
      <c r="A38" s="4" t="s">
        <v>191</v>
      </c>
      <c r="B38" s="6" t="n">
        <v>112476</v>
      </c>
      <c r="C38" s="6" t="n">
        <v>1124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5</v>
      </c>
    </row>
    <row r="2" spans="1:3">
      <c r="A2" s="3" t="s">
        <v>599</v>
      </c>
    </row>
    <row r="3" spans="1:3">
      <c r="A3" s="4" t="s">
        <v>600</v>
      </c>
      <c r="B3" s="5" t="n">
        <v>349959</v>
      </c>
      <c r="C3" s="5" t="n">
        <v>358352</v>
      </c>
    </row>
    <row r="4" spans="1:3">
      <c r="A4" s="4" t="s">
        <v>601</v>
      </c>
      <c r="B4" s="6" t="n">
        <v>392318</v>
      </c>
      <c r="C4" s="6" t="n">
        <v>353535</v>
      </c>
    </row>
    <row r="5" spans="1:3">
      <c r="A5" s="4" t="s">
        <v>602</v>
      </c>
    </row>
    <row r="6" spans="1:3">
      <c r="A6" s="3" t="s">
        <v>599</v>
      </c>
    </row>
    <row r="7" spans="1:3">
      <c r="A7" s="4" t="s">
        <v>600</v>
      </c>
      <c r="B7" s="6" t="n">
        <v>21849</v>
      </c>
      <c r="C7" s="6" t="n">
        <v>16892</v>
      </c>
    </row>
    <row r="8" spans="1:3">
      <c r="A8" s="4" t="s">
        <v>601</v>
      </c>
      <c r="B8" s="6" t="n">
        <v>18094</v>
      </c>
      <c r="C8" s="6" t="n">
        <v>14162</v>
      </c>
    </row>
    <row r="9" spans="1:3">
      <c r="A9" s="4" t="s">
        <v>603</v>
      </c>
    </row>
    <row r="10" spans="1:3">
      <c r="A10" s="3" t="s">
        <v>599</v>
      </c>
    </row>
    <row r="11" spans="1:3">
      <c r="A11" s="4" t="s">
        <v>600</v>
      </c>
      <c r="B11" s="6" t="n">
        <v>328110</v>
      </c>
      <c r="C11" s="6" t="n">
        <v>341460</v>
      </c>
    </row>
    <row r="12" spans="1:3">
      <c r="A12" s="4" t="s">
        <v>601</v>
      </c>
      <c r="B12" s="5" t="n">
        <v>374224</v>
      </c>
      <c r="C12" s="5" t="n">
        <v>3393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5</v>
      </c>
    </row>
    <row r="2" spans="1:3">
      <c r="A2" s="3" t="s">
        <v>563</v>
      </c>
    </row>
    <row r="3" spans="1:3">
      <c r="A3" s="4" t="s">
        <v>554</v>
      </c>
      <c r="B3" s="5" t="n">
        <v>5913636</v>
      </c>
      <c r="C3" s="5" t="n">
        <v>5713811</v>
      </c>
    </row>
    <row r="4" spans="1:3">
      <c r="A4" s="4" t="s">
        <v>601</v>
      </c>
      <c r="B4" s="6" t="n">
        <v>392318</v>
      </c>
      <c r="C4" s="6" t="n">
        <v>353535</v>
      </c>
    </row>
    <row r="5" spans="1:3">
      <c r="A5" s="4" t="s">
        <v>583</v>
      </c>
      <c r="B5" s="5" t="n">
        <v>5931730</v>
      </c>
    </row>
    <row r="6" spans="1:3">
      <c r="A6" s="4" t="s">
        <v>605</v>
      </c>
      <c r="B6" s="4" t="s">
        <v>606</v>
      </c>
    </row>
    <row r="7" spans="1:3">
      <c r="A7" s="4" t="s">
        <v>607</v>
      </c>
      <c r="B7" s="4" t="s">
        <v>606</v>
      </c>
    </row>
    <row r="8" spans="1:3">
      <c r="A8" s="4" t="s">
        <v>608</v>
      </c>
    </row>
    <row r="9" spans="1:3">
      <c r="A9" s="3" t="s">
        <v>563</v>
      </c>
    </row>
    <row r="10" spans="1:3">
      <c r="A10" s="4" t="s">
        <v>554</v>
      </c>
      <c r="B10" s="5" t="n">
        <v>5324519</v>
      </c>
    </row>
    <row r="11" spans="1:3">
      <c r="A11" s="4" t="s">
        <v>583</v>
      </c>
      <c r="B11" s="5" t="n">
        <v>5324565</v>
      </c>
    </row>
    <row r="12" spans="1:3">
      <c r="A12" s="4" t="s">
        <v>605</v>
      </c>
      <c r="B12" s="4" t="s">
        <v>609</v>
      </c>
    </row>
    <row r="13" spans="1:3">
      <c r="A13" s="4" t="s">
        <v>607</v>
      </c>
      <c r="B13" s="4" t="s">
        <v>610</v>
      </c>
    </row>
    <row r="14" spans="1:3">
      <c r="A14" s="4" t="s">
        <v>611</v>
      </c>
    </row>
    <row r="15" spans="1:3">
      <c r="A15" s="3" t="s">
        <v>563</v>
      </c>
    </row>
    <row r="16" spans="1:3">
      <c r="A16" s="4" t="s">
        <v>554</v>
      </c>
      <c r="B16" s="5" t="n">
        <v>472269</v>
      </c>
    </row>
    <row r="17" spans="1:3">
      <c r="A17" s="4" t="s">
        <v>583</v>
      </c>
      <c r="B17" s="5" t="n">
        <v>489134</v>
      </c>
    </row>
    <row r="18" spans="1:3">
      <c r="A18" s="4" t="s">
        <v>605</v>
      </c>
      <c r="B18" s="4" t="s">
        <v>612</v>
      </c>
    </row>
    <row r="19" spans="1:3">
      <c r="A19" s="4" t="s">
        <v>607</v>
      </c>
      <c r="B19" s="4" t="s">
        <v>613</v>
      </c>
    </row>
    <row r="20" spans="1:3">
      <c r="A20" s="4" t="s">
        <v>574</v>
      </c>
    </row>
    <row r="21" spans="1:3">
      <c r="A21" s="3" t="s">
        <v>563</v>
      </c>
    </row>
    <row r="22" spans="1:3">
      <c r="A22" s="4" t="s">
        <v>554</v>
      </c>
      <c r="B22" s="5" t="n">
        <v>116848</v>
      </c>
    </row>
    <row r="23" spans="1:3">
      <c r="A23" s="4" t="s">
        <v>583</v>
      </c>
      <c r="B23" s="5" t="n">
        <v>118031</v>
      </c>
    </row>
    <row r="24" spans="1:3">
      <c r="A24" s="4" t="s">
        <v>605</v>
      </c>
      <c r="B24" s="4" t="s">
        <v>614</v>
      </c>
    </row>
    <row r="25" spans="1:3">
      <c r="A25" s="4" t="s">
        <v>607</v>
      </c>
      <c r="B25" s="4" t="s">
        <v>614</v>
      </c>
    </row>
    <row r="26" spans="1:3">
      <c r="A26" s="4" t="s">
        <v>555</v>
      </c>
    </row>
    <row r="27" spans="1:3">
      <c r="A27" s="3" t="s">
        <v>563</v>
      </c>
    </row>
    <row r="28" spans="1:3">
      <c r="A28" s="4" t="s">
        <v>554</v>
      </c>
      <c r="B28" s="5" t="n">
        <v>143941</v>
      </c>
      <c r="C28" s="6" t="n">
        <v>162506</v>
      </c>
    </row>
    <row r="29" spans="1:3">
      <c r="A29" s="4" t="s">
        <v>605</v>
      </c>
      <c r="B29" s="4" t="s">
        <v>606</v>
      </c>
    </row>
    <row r="30" spans="1:3">
      <c r="A30" s="4" t="s">
        <v>615</v>
      </c>
    </row>
    <row r="31" spans="1:3">
      <c r="A31" s="3" t="s">
        <v>563</v>
      </c>
    </row>
    <row r="32" spans="1:3">
      <c r="A32" s="4" t="s">
        <v>554</v>
      </c>
      <c r="B32" s="5" t="n">
        <v>143941</v>
      </c>
    </row>
    <row r="33" spans="1:3">
      <c r="A33" s="4" t="s">
        <v>605</v>
      </c>
      <c r="B33" s="4" t="s">
        <v>606</v>
      </c>
    </row>
    <row r="34" spans="1:3">
      <c r="A34" s="4" t="s">
        <v>616</v>
      </c>
    </row>
    <row r="35" spans="1:3">
      <c r="A35" s="3" t="s">
        <v>563</v>
      </c>
    </row>
    <row r="36" spans="1:3">
      <c r="A36" s="4" t="s">
        <v>554</v>
      </c>
      <c r="B36" s="5" t="n">
        <v>0</v>
      </c>
    </row>
    <row r="37" spans="1:3">
      <c r="A37" s="4" t="s">
        <v>605</v>
      </c>
      <c r="B37" s="4" t="s">
        <v>617</v>
      </c>
    </row>
    <row r="38" spans="1:3">
      <c r="A38" s="4" t="s">
        <v>618</v>
      </c>
    </row>
    <row r="39" spans="1:3">
      <c r="A39" s="3" t="s">
        <v>563</v>
      </c>
    </row>
    <row r="40" spans="1:3">
      <c r="A40" s="4" t="s">
        <v>554</v>
      </c>
      <c r="B40" s="5" t="n">
        <v>0</v>
      </c>
    </row>
    <row r="41" spans="1:3">
      <c r="A41" s="4" t="s">
        <v>605</v>
      </c>
      <c r="B41" s="4" t="s">
        <v>617</v>
      </c>
    </row>
    <row r="42" spans="1:3">
      <c r="A42" s="4" t="s">
        <v>556</v>
      </c>
    </row>
    <row r="43" spans="1:3">
      <c r="A43" s="3" t="s">
        <v>563</v>
      </c>
    </row>
    <row r="44" spans="1:3">
      <c r="A44" s="4" t="s">
        <v>554</v>
      </c>
      <c r="B44" s="5" t="n">
        <v>1090839</v>
      </c>
      <c r="C44" s="6" t="n">
        <v>1045035</v>
      </c>
    </row>
    <row r="45" spans="1:3">
      <c r="A45" s="4" t="s">
        <v>605</v>
      </c>
      <c r="B45" s="4" t="s">
        <v>606</v>
      </c>
    </row>
    <row r="46" spans="1:3">
      <c r="A46" s="4" t="s">
        <v>619</v>
      </c>
    </row>
    <row r="47" spans="1:3">
      <c r="A47" s="3" t="s">
        <v>563</v>
      </c>
    </row>
    <row r="48" spans="1:3">
      <c r="A48" s="4" t="s">
        <v>554</v>
      </c>
      <c r="B48" s="5" t="n">
        <v>1045628</v>
      </c>
    </row>
    <row r="49" spans="1:3">
      <c r="A49" s="4" t="s">
        <v>605</v>
      </c>
      <c r="B49" s="4" t="s">
        <v>620</v>
      </c>
    </row>
    <row r="50" spans="1:3">
      <c r="A50" s="4" t="s">
        <v>621</v>
      </c>
    </row>
    <row r="51" spans="1:3">
      <c r="A51" s="3" t="s">
        <v>563</v>
      </c>
    </row>
    <row r="52" spans="1:3">
      <c r="A52" s="4" t="s">
        <v>554</v>
      </c>
      <c r="B52" s="5" t="n">
        <v>43843</v>
      </c>
    </row>
    <row r="53" spans="1:3">
      <c r="A53" s="4" t="s">
        <v>605</v>
      </c>
      <c r="B53" s="4" t="s">
        <v>622</v>
      </c>
    </row>
    <row r="54" spans="1:3">
      <c r="A54" s="4" t="s">
        <v>623</v>
      </c>
    </row>
    <row r="55" spans="1:3">
      <c r="A55" s="3" t="s">
        <v>563</v>
      </c>
    </row>
    <row r="56" spans="1:3">
      <c r="A56" s="4" t="s">
        <v>554</v>
      </c>
      <c r="B56" s="5" t="n">
        <v>1368</v>
      </c>
    </row>
    <row r="57" spans="1:3">
      <c r="A57" s="4" t="s">
        <v>605</v>
      </c>
      <c r="B57" s="4" t="s">
        <v>624</v>
      </c>
    </row>
    <row r="58" spans="1:3">
      <c r="A58" s="4" t="s">
        <v>557</v>
      </c>
    </row>
    <row r="59" spans="1:3">
      <c r="A59" s="3" t="s">
        <v>563</v>
      </c>
    </row>
    <row r="60" spans="1:3">
      <c r="A60" s="4" t="s">
        <v>554</v>
      </c>
      <c r="B60" s="5" t="n">
        <v>180090</v>
      </c>
      <c r="C60" s="6" t="n">
        <v>157297</v>
      </c>
    </row>
    <row r="61" spans="1:3">
      <c r="A61" s="4" t="s">
        <v>605</v>
      </c>
      <c r="B61" s="4" t="s">
        <v>606</v>
      </c>
    </row>
    <row r="62" spans="1:3">
      <c r="A62" s="4" t="s">
        <v>625</v>
      </c>
    </row>
    <row r="63" spans="1:3">
      <c r="A63" s="3" t="s">
        <v>563</v>
      </c>
    </row>
    <row r="64" spans="1:3">
      <c r="A64" s="4" t="s">
        <v>554</v>
      </c>
      <c r="B64" s="5" t="n">
        <v>153718</v>
      </c>
    </row>
    <row r="65" spans="1:3">
      <c r="A65" s="4" t="s">
        <v>605</v>
      </c>
      <c r="B65" s="4" t="s">
        <v>626</v>
      </c>
    </row>
    <row r="66" spans="1:3">
      <c r="A66" s="4" t="s">
        <v>627</v>
      </c>
    </row>
    <row r="67" spans="1:3">
      <c r="A67" s="3" t="s">
        <v>563</v>
      </c>
    </row>
    <row r="68" spans="1:3">
      <c r="A68" s="4" t="s">
        <v>554</v>
      </c>
      <c r="B68" s="5" t="n">
        <v>23549</v>
      </c>
    </row>
    <row r="69" spans="1:3">
      <c r="A69" s="4" t="s">
        <v>605</v>
      </c>
      <c r="B69" s="4" t="s">
        <v>628</v>
      </c>
    </row>
    <row r="70" spans="1:3">
      <c r="A70" s="4" t="s">
        <v>629</v>
      </c>
    </row>
    <row r="71" spans="1:3">
      <c r="A71" s="3" t="s">
        <v>563</v>
      </c>
    </row>
    <row r="72" spans="1:3">
      <c r="A72" s="4" t="s">
        <v>554</v>
      </c>
      <c r="B72" s="5" t="n">
        <v>2823</v>
      </c>
    </row>
    <row r="73" spans="1:3">
      <c r="A73" s="4" t="s">
        <v>605</v>
      </c>
      <c r="B73" s="4" t="s">
        <v>630</v>
      </c>
    </row>
    <row r="74" spans="1:3">
      <c r="A74" s="4" t="s">
        <v>558</v>
      </c>
    </row>
    <row r="75" spans="1:3">
      <c r="A75" s="3" t="s">
        <v>563</v>
      </c>
    </row>
    <row r="76" spans="1:3">
      <c r="A76" s="4" t="s">
        <v>554</v>
      </c>
      <c r="B76" s="5" t="n">
        <v>321919</v>
      </c>
      <c r="C76" s="6" t="n">
        <v>316167</v>
      </c>
    </row>
    <row r="77" spans="1:3">
      <c r="A77" s="4" t="s">
        <v>605</v>
      </c>
      <c r="B77" s="4" t="s">
        <v>606</v>
      </c>
    </row>
    <row r="78" spans="1:3">
      <c r="A78" s="4" t="s">
        <v>631</v>
      </c>
    </row>
    <row r="79" spans="1:3">
      <c r="A79" s="3" t="s">
        <v>563</v>
      </c>
    </row>
    <row r="80" spans="1:3">
      <c r="A80" s="4" t="s">
        <v>554</v>
      </c>
      <c r="B80" s="5" t="n">
        <v>321919</v>
      </c>
    </row>
    <row r="81" spans="1:3">
      <c r="A81" s="4" t="s">
        <v>605</v>
      </c>
      <c r="B81" s="4" t="s">
        <v>606</v>
      </c>
    </row>
    <row r="82" spans="1:3">
      <c r="A82" s="4" t="s">
        <v>632</v>
      </c>
    </row>
    <row r="83" spans="1:3">
      <c r="A83" s="3" t="s">
        <v>563</v>
      </c>
    </row>
    <row r="84" spans="1:3">
      <c r="A84" s="4" t="s">
        <v>554</v>
      </c>
      <c r="B84" s="5" t="n">
        <v>0</v>
      </c>
    </row>
    <row r="85" spans="1:3">
      <c r="A85" s="4" t="s">
        <v>605</v>
      </c>
      <c r="B85" s="4" t="s">
        <v>617</v>
      </c>
    </row>
    <row r="86" spans="1:3">
      <c r="A86" s="4" t="s">
        <v>633</v>
      </c>
    </row>
    <row r="87" spans="1:3">
      <c r="A87" s="3" t="s">
        <v>563</v>
      </c>
    </row>
    <row r="88" spans="1:3">
      <c r="A88" s="4" t="s">
        <v>554</v>
      </c>
      <c r="B88" s="5" t="n">
        <v>0</v>
      </c>
    </row>
    <row r="89" spans="1:3">
      <c r="A89" s="4" t="s">
        <v>605</v>
      </c>
      <c r="B89" s="4" t="s">
        <v>617</v>
      </c>
    </row>
    <row r="90" spans="1:3">
      <c r="A90" s="4" t="s">
        <v>559</v>
      </c>
    </row>
    <row r="91" spans="1:3">
      <c r="A91" s="3" t="s">
        <v>563</v>
      </c>
    </row>
    <row r="92" spans="1:3">
      <c r="A92" s="4" t="s">
        <v>554</v>
      </c>
      <c r="B92" s="5" t="n">
        <v>3278258</v>
      </c>
      <c r="C92" s="6" t="n">
        <v>3202599</v>
      </c>
    </row>
    <row r="93" spans="1:3">
      <c r="A93" s="4" t="s">
        <v>605</v>
      </c>
      <c r="B93" s="4" t="s">
        <v>606</v>
      </c>
    </row>
    <row r="94" spans="1:3">
      <c r="A94" s="4" t="s">
        <v>634</v>
      </c>
    </row>
    <row r="95" spans="1:3">
      <c r="A95" s="3" t="s">
        <v>563</v>
      </c>
    </row>
    <row r="96" spans="1:3">
      <c r="A96" s="4" t="s">
        <v>554</v>
      </c>
      <c r="B96" s="5" t="n">
        <v>3278258</v>
      </c>
    </row>
    <row r="97" spans="1:3">
      <c r="A97" s="4" t="s">
        <v>605</v>
      </c>
      <c r="B97" s="4" t="s">
        <v>606</v>
      </c>
    </row>
    <row r="98" spans="1:3">
      <c r="A98" s="4" t="s">
        <v>635</v>
      </c>
    </row>
    <row r="99" spans="1:3">
      <c r="A99" s="3" t="s">
        <v>563</v>
      </c>
    </row>
    <row r="100" spans="1:3">
      <c r="A100" s="4" t="s">
        <v>554</v>
      </c>
      <c r="B100" s="5" t="n">
        <v>0</v>
      </c>
    </row>
    <row r="101" spans="1:3">
      <c r="A101" s="4" t="s">
        <v>605</v>
      </c>
      <c r="B101" s="4" t="s">
        <v>617</v>
      </c>
    </row>
    <row r="102" spans="1:3">
      <c r="A102" s="4" t="s">
        <v>636</v>
      </c>
    </row>
    <row r="103" spans="1:3">
      <c r="A103" s="3" t="s">
        <v>563</v>
      </c>
    </row>
    <row r="104" spans="1:3">
      <c r="A104" s="4" t="s">
        <v>554</v>
      </c>
      <c r="B104" s="5" t="n">
        <v>0</v>
      </c>
    </row>
    <row r="105" spans="1:3">
      <c r="A105" s="4" t="s">
        <v>605</v>
      </c>
      <c r="B105" s="4" t="s">
        <v>617</v>
      </c>
    </row>
    <row r="106" spans="1:3">
      <c r="A106" s="4" t="s">
        <v>560</v>
      </c>
    </row>
    <row r="107" spans="1:3">
      <c r="A107" s="3" t="s">
        <v>563</v>
      </c>
    </row>
    <row r="108" spans="1:3">
      <c r="A108" s="4" t="s">
        <v>554</v>
      </c>
      <c r="B108" s="5" t="n">
        <v>553372</v>
      </c>
      <c r="C108" s="6" t="n">
        <v>561260</v>
      </c>
    </row>
    <row r="109" spans="1:3">
      <c r="A109" s="4" t="s">
        <v>605</v>
      </c>
      <c r="B109" s="4" t="s">
        <v>606</v>
      </c>
    </row>
    <row r="110" spans="1:3">
      <c r="A110" s="4" t="s">
        <v>637</v>
      </c>
    </row>
    <row r="111" spans="1:3">
      <c r="A111" s="3" t="s">
        <v>563</v>
      </c>
    </row>
    <row r="112" spans="1:3">
      <c r="A112" s="4" t="s">
        <v>554</v>
      </c>
      <c r="B112" s="5" t="n">
        <v>244883</v>
      </c>
    </row>
    <row r="113" spans="1:3">
      <c r="A113" s="4" t="s">
        <v>605</v>
      </c>
      <c r="B113" s="4" t="s">
        <v>638</v>
      </c>
    </row>
    <row r="114" spans="1:3">
      <c r="A114" s="4" t="s">
        <v>639</v>
      </c>
    </row>
    <row r="115" spans="1:3">
      <c r="A115" s="3" t="s">
        <v>563</v>
      </c>
    </row>
    <row r="116" spans="1:3">
      <c r="A116" s="4" t="s">
        <v>554</v>
      </c>
      <c r="B116" s="5" t="n">
        <v>226098</v>
      </c>
    </row>
    <row r="117" spans="1:3">
      <c r="A117" s="4" t="s">
        <v>605</v>
      </c>
      <c r="B117" s="4" t="s">
        <v>640</v>
      </c>
    </row>
    <row r="118" spans="1:3">
      <c r="A118" s="4" t="s">
        <v>641</v>
      </c>
    </row>
    <row r="119" spans="1:3">
      <c r="A119" s="3" t="s">
        <v>563</v>
      </c>
    </row>
    <row r="120" spans="1:3">
      <c r="A120" s="4" t="s">
        <v>554</v>
      </c>
      <c r="B120" s="5" t="n">
        <v>82391</v>
      </c>
    </row>
    <row r="121" spans="1:3">
      <c r="A121" s="4" t="s">
        <v>605</v>
      </c>
      <c r="B121" s="4" t="s">
        <v>642</v>
      </c>
    </row>
    <row r="122" spans="1:3">
      <c r="A122" s="4" t="s">
        <v>561</v>
      </c>
    </row>
    <row r="123" spans="1:3">
      <c r="A123" s="3" t="s">
        <v>563</v>
      </c>
    </row>
    <row r="124" spans="1:3">
      <c r="A124" s="4" t="s">
        <v>554</v>
      </c>
      <c r="B124" s="5" t="n">
        <v>345217</v>
      </c>
      <c r="C124" s="6" t="n">
        <v>268947</v>
      </c>
    </row>
    <row r="125" spans="1:3">
      <c r="A125" s="4" t="s">
        <v>605</v>
      </c>
      <c r="B125" s="4" t="s">
        <v>606</v>
      </c>
    </row>
    <row r="126" spans="1:3">
      <c r="A126" s="4" t="s">
        <v>643</v>
      </c>
    </row>
    <row r="127" spans="1:3">
      <c r="A127" s="3" t="s">
        <v>563</v>
      </c>
    </row>
    <row r="128" spans="1:3">
      <c r="A128" s="4" t="s">
        <v>554</v>
      </c>
      <c r="B128" s="5" t="n">
        <v>136172</v>
      </c>
    </row>
    <row r="129" spans="1:3">
      <c r="A129" s="4" t="s">
        <v>605</v>
      </c>
      <c r="B129" s="4" t="s">
        <v>644</v>
      </c>
    </row>
    <row r="130" spans="1:3">
      <c r="A130" s="4" t="s">
        <v>645</v>
      </c>
    </row>
    <row r="131" spans="1:3">
      <c r="A131" s="3" t="s">
        <v>563</v>
      </c>
    </row>
    <row r="132" spans="1:3">
      <c r="A132" s="4" t="s">
        <v>554</v>
      </c>
      <c r="B132" s="5" t="n">
        <v>178779</v>
      </c>
    </row>
    <row r="133" spans="1:3">
      <c r="A133" s="4" t="s">
        <v>605</v>
      </c>
      <c r="B133" s="4" t="s">
        <v>646</v>
      </c>
    </row>
    <row r="134" spans="1:3">
      <c r="A134" s="4" t="s">
        <v>647</v>
      </c>
    </row>
    <row r="135" spans="1:3">
      <c r="A135" s="3" t="s">
        <v>563</v>
      </c>
    </row>
    <row r="136" spans="1:3">
      <c r="A136" s="4" t="s">
        <v>554</v>
      </c>
      <c r="B136" s="5" t="n">
        <v>30266</v>
      </c>
    </row>
    <row r="137" spans="1:3">
      <c r="A137" s="4" t="s">
        <v>605</v>
      </c>
      <c r="B137" s="4" t="s">
        <v>648</v>
      </c>
    </row>
    <row r="138" spans="1:3">
      <c r="A138" s="4" t="s">
        <v>602</v>
      </c>
    </row>
    <row r="139" spans="1:3">
      <c r="A139" s="3" t="s">
        <v>563</v>
      </c>
    </row>
    <row r="140" spans="1:3">
      <c r="A140" s="4" t="s">
        <v>601</v>
      </c>
      <c r="B140" s="5" t="n">
        <v>18094</v>
      </c>
      <c r="C140" s="5" t="n">
        <v>14162</v>
      </c>
    </row>
    <row r="141" spans="1:3">
      <c r="A141" s="4" t="s">
        <v>649</v>
      </c>
      <c r="B141" s="4" t="s">
        <v>606</v>
      </c>
    </row>
    <row r="142" spans="1:3">
      <c r="A142" s="4" t="s">
        <v>650</v>
      </c>
    </row>
    <row r="143" spans="1:3">
      <c r="A143" s="3" t="s">
        <v>563</v>
      </c>
    </row>
    <row r="144" spans="1:3">
      <c r="A144" s="4" t="s">
        <v>601</v>
      </c>
      <c r="B144" s="5" t="n">
        <v>46</v>
      </c>
    </row>
    <row r="145" spans="1:3">
      <c r="A145" s="4" t="s">
        <v>649</v>
      </c>
      <c r="B145" s="4" t="s">
        <v>651</v>
      </c>
    </row>
    <row r="146" spans="1:3">
      <c r="A146" s="4" t="s">
        <v>652</v>
      </c>
    </row>
    <row r="147" spans="1:3">
      <c r="A147" s="3" t="s">
        <v>563</v>
      </c>
    </row>
    <row r="148" spans="1:3">
      <c r="A148" s="4" t="s">
        <v>601</v>
      </c>
      <c r="B148" s="5" t="n">
        <v>16865</v>
      </c>
    </row>
    <row r="149" spans="1:3">
      <c r="A149" s="4" t="s">
        <v>649</v>
      </c>
      <c r="B149" s="4" t="s">
        <v>653</v>
      </c>
    </row>
    <row r="150" spans="1:3">
      <c r="A150" s="4" t="s">
        <v>654</v>
      </c>
    </row>
    <row r="151" spans="1:3">
      <c r="A151" s="3" t="s">
        <v>563</v>
      </c>
    </row>
    <row r="152" spans="1:3">
      <c r="A152" s="4" t="s">
        <v>601</v>
      </c>
      <c r="B152" s="5" t="n">
        <v>1183</v>
      </c>
    </row>
    <row r="153" spans="1:3">
      <c r="A153" s="4" t="s">
        <v>649</v>
      </c>
      <c r="B153" s="4" t="s">
        <v>6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5</v>
      </c>
    </row>
    <row r="2" spans="1:3">
      <c r="A2" s="3" t="s">
        <v>550</v>
      </c>
    </row>
    <row r="3" spans="1:3">
      <c r="A3" s="4" t="s">
        <v>571</v>
      </c>
      <c r="B3" s="5" t="n">
        <v>1663146</v>
      </c>
      <c r="C3" s="5" t="n">
        <v>3373514</v>
      </c>
    </row>
    <row r="4" spans="1:3">
      <c r="A4" s="4" t="s">
        <v>657</v>
      </c>
      <c r="B4" s="4" t="s">
        <v>606</v>
      </c>
    </row>
    <row r="5" spans="1:3">
      <c r="A5" s="4" t="s">
        <v>608</v>
      </c>
    </row>
    <row r="6" spans="1:3">
      <c r="A6" s="3" t="s">
        <v>550</v>
      </c>
    </row>
    <row r="7" spans="1:3">
      <c r="A7" s="4" t="s">
        <v>571</v>
      </c>
      <c r="B7" s="5" t="n">
        <v>1589255</v>
      </c>
    </row>
    <row r="8" spans="1:3">
      <c r="A8" s="4" t="s">
        <v>657</v>
      </c>
      <c r="B8" s="4" t="s">
        <v>658</v>
      </c>
    </row>
    <row r="9" spans="1:3">
      <c r="A9" s="4" t="s">
        <v>611</v>
      </c>
    </row>
    <row r="10" spans="1:3">
      <c r="A10" s="3" t="s">
        <v>550</v>
      </c>
    </row>
    <row r="11" spans="1:3">
      <c r="A11" s="4" t="s">
        <v>571</v>
      </c>
      <c r="B11" s="5" t="n">
        <v>45866</v>
      </c>
    </row>
    <row r="12" spans="1:3">
      <c r="A12" s="4" t="s">
        <v>657</v>
      </c>
      <c r="B12" s="4" t="s">
        <v>659</v>
      </c>
    </row>
    <row r="13" spans="1:3">
      <c r="A13" s="4" t="s">
        <v>574</v>
      </c>
    </row>
    <row r="14" spans="1:3">
      <c r="A14" s="3" t="s">
        <v>550</v>
      </c>
    </row>
    <row r="15" spans="1:3">
      <c r="A15" s="4" t="s">
        <v>571</v>
      </c>
      <c r="B15" s="5" t="n">
        <v>28025</v>
      </c>
    </row>
    <row r="16" spans="1:3">
      <c r="A16" s="4" t="s">
        <v>657</v>
      </c>
      <c r="B16" s="4" t="s">
        <v>660</v>
      </c>
    </row>
    <row r="17" spans="1:3">
      <c r="A17" s="4" t="s">
        <v>555</v>
      </c>
    </row>
    <row r="18" spans="1:3">
      <c r="A18" s="3" t="s">
        <v>550</v>
      </c>
    </row>
    <row r="19" spans="1:3">
      <c r="A19" s="4" t="s">
        <v>571</v>
      </c>
      <c r="B19" s="5" t="n">
        <v>15700</v>
      </c>
      <c r="C19" s="6" t="n">
        <v>75364</v>
      </c>
    </row>
    <row r="20" spans="1:3">
      <c r="A20" s="4" t="s">
        <v>657</v>
      </c>
      <c r="B20" s="4" t="s">
        <v>606</v>
      </c>
    </row>
    <row r="21" spans="1:3">
      <c r="A21" s="4" t="s">
        <v>615</v>
      </c>
    </row>
    <row r="22" spans="1:3">
      <c r="A22" s="3" t="s">
        <v>550</v>
      </c>
    </row>
    <row r="23" spans="1:3">
      <c r="A23" s="4" t="s">
        <v>571</v>
      </c>
      <c r="B23" s="5" t="n">
        <v>15700</v>
      </c>
    </row>
    <row r="24" spans="1:3">
      <c r="A24" s="4" t="s">
        <v>657</v>
      </c>
      <c r="B24" s="4" t="s">
        <v>606</v>
      </c>
    </row>
    <row r="25" spans="1:3">
      <c r="A25" s="4" t="s">
        <v>616</v>
      </c>
    </row>
    <row r="26" spans="1:3">
      <c r="A26" s="3" t="s">
        <v>550</v>
      </c>
    </row>
    <row r="27" spans="1:3">
      <c r="A27" s="4" t="s">
        <v>571</v>
      </c>
      <c r="B27" s="5" t="n">
        <v>0</v>
      </c>
    </row>
    <row r="28" spans="1:3">
      <c r="A28" s="4" t="s">
        <v>657</v>
      </c>
      <c r="B28" s="4" t="s">
        <v>617</v>
      </c>
    </row>
    <row r="29" spans="1:3">
      <c r="A29" s="4" t="s">
        <v>618</v>
      </c>
    </row>
    <row r="30" spans="1:3">
      <c r="A30" s="3" t="s">
        <v>550</v>
      </c>
    </row>
    <row r="31" spans="1:3">
      <c r="A31" s="4" t="s">
        <v>571</v>
      </c>
      <c r="B31" s="5" t="n">
        <v>0</v>
      </c>
    </row>
    <row r="32" spans="1:3">
      <c r="A32" s="4" t="s">
        <v>657</v>
      </c>
      <c r="B32" s="4" t="s">
        <v>617</v>
      </c>
    </row>
    <row r="33" spans="1:3">
      <c r="A33" s="4" t="s">
        <v>556</v>
      </c>
    </row>
    <row r="34" spans="1:3">
      <c r="A34" s="3" t="s">
        <v>550</v>
      </c>
    </row>
    <row r="35" spans="1:3">
      <c r="A35" s="4" t="s">
        <v>571</v>
      </c>
      <c r="B35" s="5" t="n">
        <v>32160</v>
      </c>
      <c r="C35" s="6" t="n">
        <v>541526</v>
      </c>
    </row>
    <row r="36" spans="1:3">
      <c r="A36" s="4" t="s">
        <v>657</v>
      </c>
      <c r="B36" s="4" t="s">
        <v>606</v>
      </c>
    </row>
    <row r="37" spans="1:3">
      <c r="A37" s="4" t="s">
        <v>619</v>
      </c>
    </row>
    <row r="38" spans="1:3">
      <c r="A38" s="3" t="s">
        <v>550</v>
      </c>
    </row>
    <row r="39" spans="1:3">
      <c r="A39" s="4" t="s">
        <v>571</v>
      </c>
      <c r="B39" s="5" t="n">
        <v>26521</v>
      </c>
    </row>
    <row r="40" spans="1:3">
      <c r="A40" s="4" t="s">
        <v>657</v>
      </c>
      <c r="B40" s="4" t="s">
        <v>661</v>
      </c>
    </row>
    <row r="41" spans="1:3">
      <c r="A41" s="4" t="s">
        <v>621</v>
      </c>
    </row>
    <row r="42" spans="1:3">
      <c r="A42" s="3" t="s">
        <v>550</v>
      </c>
    </row>
    <row r="43" spans="1:3">
      <c r="A43" s="4" t="s">
        <v>571</v>
      </c>
      <c r="B43" s="5" t="n">
        <v>5639</v>
      </c>
    </row>
    <row r="44" spans="1:3">
      <c r="A44" s="4" t="s">
        <v>657</v>
      </c>
      <c r="B44" s="4" t="s">
        <v>662</v>
      </c>
    </row>
    <row r="45" spans="1:3">
      <c r="A45" s="4" t="s">
        <v>623</v>
      </c>
    </row>
    <row r="46" spans="1:3">
      <c r="A46" s="3" t="s">
        <v>550</v>
      </c>
    </row>
    <row r="47" spans="1:3">
      <c r="A47" s="4" t="s">
        <v>571</v>
      </c>
      <c r="B47" s="5" t="n">
        <v>0</v>
      </c>
    </row>
    <row r="48" spans="1:3">
      <c r="A48" s="4" t="s">
        <v>657</v>
      </c>
      <c r="B48" s="4" t="s">
        <v>617</v>
      </c>
    </row>
    <row r="49" spans="1:3">
      <c r="A49" s="4" t="s">
        <v>557</v>
      </c>
    </row>
    <row r="50" spans="1:3">
      <c r="A50" s="3" t="s">
        <v>550</v>
      </c>
    </row>
    <row r="51" spans="1:3">
      <c r="A51" s="4" t="s">
        <v>571</v>
      </c>
      <c r="B51" s="5" t="n">
        <v>123168</v>
      </c>
      <c r="C51" s="6" t="n">
        <v>65773</v>
      </c>
    </row>
    <row r="52" spans="1:3">
      <c r="A52" s="4" t="s">
        <v>657</v>
      </c>
      <c r="B52" s="4" t="s">
        <v>606</v>
      </c>
    </row>
    <row r="53" spans="1:3">
      <c r="A53" s="4" t="s">
        <v>625</v>
      </c>
    </row>
    <row r="54" spans="1:3">
      <c r="A54" s="3" t="s">
        <v>550</v>
      </c>
    </row>
    <row r="55" spans="1:3">
      <c r="A55" s="4" t="s">
        <v>571</v>
      </c>
      <c r="B55" s="5" t="n">
        <v>114130</v>
      </c>
    </row>
    <row r="56" spans="1:3">
      <c r="A56" s="4" t="s">
        <v>657</v>
      </c>
      <c r="B56" s="4" t="s">
        <v>663</v>
      </c>
    </row>
    <row r="57" spans="1:3">
      <c r="A57" s="4" t="s">
        <v>627</v>
      </c>
    </row>
    <row r="58" spans="1:3">
      <c r="A58" s="3" t="s">
        <v>550</v>
      </c>
    </row>
    <row r="59" spans="1:3">
      <c r="A59" s="4" t="s">
        <v>571</v>
      </c>
      <c r="B59" s="5" t="n">
        <v>9038</v>
      </c>
    </row>
    <row r="60" spans="1:3">
      <c r="A60" s="4" t="s">
        <v>657</v>
      </c>
      <c r="B60" s="4" t="s">
        <v>664</v>
      </c>
    </row>
    <row r="61" spans="1:3">
      <c r="A61" s="4" t="s">
        <v>629</v>
      </c>
    </row>
    <row r="62" spans="1:3">
      <c r="A62" s="3" t="s">
        <v>550</v>
      </c>
    </row>
    <row r="63" spans="1:3">
      <c r="A63" s="4" t="s">
        <v>571</v>
      </c>
      <c r="B63" s="5" t="n">
        <v>0</v>
      </c>
    </row>
    <row r="64" spans="1:3">
      <c r="A64" s="4" t="s">
        <v>657</v>
      </c>
      <c r="B64" s="4" t="s">
        <v>617</v>
      </c>
    </row>
    <row r="65" spans="1:3">
      <c r="A65" s="4" t="s">
        <v>558</v>
      </c>
    </row>
    <row r="66" spans="1:3">
      <c r="A66" s="3" t="s">
        <v>550</v>
      </c>
    </row>
    <row r="67" spans="1:3">
      <c r="A67" s="4" t="s">
        <v>571</v>
      </c>
      <c r="B67" s="5" t="n">
        <v>39416</v>
      </c>
      <c r="C67" s="6" t="n">
        <v>146901</v>
      </c>
    </row>
    <row r="68" spans="1:3">
      <c r="A68" s="4" t="s">
        <v>657</v>
      </c>
      <c r="B68" s="4" t="s">
        <v>606</v>
      </c>
    </row>
    <row r="69" spans="1:3">
      <c r="A69" s="4" t="s">
        <v>631</v>
      </c>
    </row>
    <row r="70" spans="1:3">
      <c r="A70" s="3" t="s">
        <v>550</v>
      </c>
    </row>
    <row r="71" spans="1:3">
      <c r="A71" s="4" t="s">
        <v>571</v>
      </c>
      <c r="B71" s="5" t="n">
        <v>39416</v>
      </c>
    </row>
    <row r="72" spans="1:3">
      <c r="A72" s="4" t="s">
        <v>657</v>
      </c>
      <c r="B72" s="4" t="s">
        <v>606</v>
      </c>
    </row>
    <row r="73" spans="1:3">
      <c r="A73" s="4" t="s">
        <v>632</v>
      </c>
    </row>
    <row r="74" spans="1:3">
      <c r="A74" s="3" t="s">
        <v>550</v>
      </c>
    </row>
    <row r="75" spans="1:3">
      <c r="A75" s="4" t="s">
        <v>571</v>
      </c>
      <c r="B75" s="5" t="n">
        <v>0</v>
      </c>
    </row>
    <row r="76" spans="1:3">
      <c r="A76" s="4" t="s">
        <v>657</v>
      </c>
      <c r="B76" s="4" t="s">
        <v>617</v>
      </c>
    </row>
    <row r="77" spans="1:3">
      <c r="A77" s="4" t="s">
        <v>633</v>
      </c>
    </row>
    <row r="78" spans="1:3">
      <c r="A78" s="3" t="s">
        <v>550</v>
      </c>
    </row>
    <row r="79" spans="1:3">
      <c r="A79" s="4" t="s">
        <v>571</v>
      </c>
      <c r="B79" s="5" t="n">
        <v>0</v>
      </c>
    </row>
    <row r="80" spans="1:3">
      <c r="A80" s="4" t="s">
        <v>657</v>
      </c>
      <c r="B80" s="4" t="s">
        <v>617</v>
      </c>
    </row>
    <row r="81" spans="1:3">
      <c r="A81" s="4" t="s">
        <v>559</v>
      </c>
    </row>
    <row r="82" spans="1:3">
      <c r="A82" s="3" t="s">
        <v>550</v>
      </c>
    </row>
    <row r="83" spans="1:3">
      <c r="A83" s="4" t="s">
        <v>571</v>
      </c>
      <c r="B83" s="5" t="n">
        <v>1356611</v>
      </c>
      <c r="C83" s="6" t="n">
        <v>1833069</v>
      </c>
    </row>
    <row r="84" spans="1:3">
      <c r="A84" s="4" t="s">
        <v>657</v>
      </c>
      <c r="B84" s="4" t="s">
        <v>606</v>
      </c>
    </row>
    <row r="85" spans="1:3">
      <c r="A85" s="4" t="s">
        <v>634</v>
      </c>
    </row>
    <row r="86" spans="1:3">
      <c r="A86" s="3" t="s">
        <v>550</v>
      </c>
    </row>
    <row r="87" spans="1:3">
      <c r="A87" s="4" t="s">
        <v>571</v>
      </c>
      <c r="B87" s="5" t="n">
        <v>1356611</v>
      </c>
    </row>
    <row r="88" spans="1:3">
      <c r="A88" s="4" t="s">
        <v>657</v>
      </c>
      <c r="B88" s="4" t="s">
        <v>606</v>
      </c>
    </row>
    <row r="89" spans="1:3">
      <c r="A89" s="4" t="s">
        <v>635</v>
      </c>
    </row>
    <row r="90" spans="1:3">
      <c r="A90" s="3" t="s">
        <v>550</v>
      </c>
    </row>
    <row r="91" spans="1:3">
      <c r="A91" s="4" t="s">
        <v>571</v>
      </c>
      <c r="B91" s="5" t="n">
        <v>0</v>
      </c>
    </row>
    <row r="92" spans="1:3">
      <c r="A92" s="4" t="s">
        <v>657</v>
      </c>
      <c r="B92" s="4" t="s">
        <v>617</v>
      </c>
    </row>
    <row r="93" spans="1:3">
      <c r="A93" s="4" t="s">
        <v>636</v>
      </c>
    </row>
    <row r="94" spans="1:3">
      <c r="A94" s="3" t="s">
        <v>550</v>
      </c>
    </row>
    <row r="95" spans="1:3">
      <c r="A95" s="4" t="s">
        <v>571</v>
      </c>
      <c r="B95" s="5" t="n">
        <v>0</v>
      </c>
    </row>
    <row r="96" spans="1:3">
      <c r="A96" s="4" t="s">
        <v>657</v>
      </c>
      <c r="B96" s="4" t="s">
        <v>617</v>
      </c>
    </row>
    <row r="97" spans="1:3">
      <c r="A97" s="4" t="s">
        <v>560</v>
      </c>
    </row>
    <row r="98" spans="1:3">
      <c r="A98" s="3" t="s">
        <v>550</v>
      </c>
    </row>
    <row r="99" spans="1:3">
      <c r="A99" s="4" t="s">
        <v>571</v>
      </c>
      <c r="B99" s="5" t="n">
        <v>52823</v>
      </c>
      <c r="C99" s="6" t="n">
        <v>484317</v>
      </c>
    </row>
    <row r="100" spans="1:3">
      <c r="A100" s="4" t="s">
        <v>657</v>
      </c>
      <c r="B100" s="4" t="s">
        <v>606</v>
      </c>
    </row>
    <row r="101" spans="1:3">
      <c r="A101" s="4" t="s">
        <v>637</v>
      </c>
    </row>
    <row r="102" spans="1:3">
      <c r="A102" s="3" t="s">
        <v>550</v>
      </c>
    </row>
    <row r="103" spans="1:3">
      <c r="A103" s="4" t="s">
        <v>571</v>
      </c>
      <c r="B103" s="5" t="n">
        <v>9883</v>
      </c>
    </row>
    <row r="104" spans="1:3">
      <c r="A104" s="4" t="s">
        <v>657</v>
      </c>
      <c r="B104" s="4" t="s">
        <v>665</v>
      </c>
    </row>
    <row r="105" spans="1:3">
      <c r="A105" s="4" t="s">
        <v>639</v>
      </c>
    </row>
    <row r="106" spans="1:3">
      <c r="A106" s="3" t="s">
        <v>550</v>
      </c>
    </row>
    <row r="107" spans="1:3">
      <c r="A107" s="4" t="s">
        <v>571</v>
      </c>
      <c r="B107" s="5" t="n">
        <v>22264</v>
      </c>
    </row>
    <row r="108" spans="1:3">
      <c r="A108" s="4" t="s">
        <v>657</v>
      </c>
      <c r="B108" s="4" t="s">
        <v>666</v>
      </c>
    </row>
    <row r="109" spans="1:3">
      <c r="A109" s="4" t="s">
        <v>641</v>
      </c>
    </row>
    <row r="110" spans="1:3">
      <c r="A110" s="3" t="s">
        <v>550</v>
      </c>
    </row>
    <row r="111" spans="1:3">
      <c r="A111" s="4" t="s">
        <v>571</v>
      </c>
      <c r="B111" s="5" t="n">
        <v>20676</v>
      </c>
    </row>
    <row r="112" spans="1:3">
      <c r="A112" s="4" t="s">
        <v>657</v>
      </c>
      <c r="B112" s="4" t="s">
        <v>667</v>
      </c>
    </row>
    <row r="113" spans="1:3">
      <c r="A113" s="4" t="s">
        <v>561</v>
      </c>
    </row>
    <row r="114" spans="1:3">
      <c r="A114" s="3" t="s">
        <v>550</v>
      </c>
    </row>
    <row r="115" spans="1:3">
      <c r="A115" s="4" t="s">
        <v>571</v>
      </c>
      <c r="B115" s="5" t="n">
        <v>43268</v>
      </c>
      <c r="C115" s="5" t="n">
        <v>226564</v>
      </c>
    </row>
    <row r="116" spans="1:3">
      <c r="A116" s="4" t="s">
        <v>657</v>
      </c>
      <c r="B116" s="4" t="s">
        <v>606</v>
      </c>
    </row>
    <row r="117" spans="1:3">
      <c r="A117" s="4" t="s">
        <v>643</v>
      </c>
    </row>
    <row r="118" spans="1:3">
      <c r="A118" s="3" t="s">
        <v>550</v>
      </c>
    </row>
    <row r="119" spans="1:3">
      <c r="A119" s="4" t="s">
        <v>571</v>
      </c>
      <c r="B119" s="5" t="n">
        <v>26994</v>
      </c>
    </row>
    <row r="120" spans="1:3">
      <c r="A120" s="4" t="s">
        <v>657</v>
      </c>
      <c r="B120" s="4" t="s">
        <v>668</v>
      </c>
    </row>
    <row r="121" spans="1:3">
      <c r="A121" s="4" t="s">
        <v>645</v>
      </c>
    </row>
    <row r="122" spans="1:3">
      <c r="A122" s="3" t="s">
        <v>550</v>
      </c>
    </row>
    <row r="123" spans="1:3">
      <c r="A123" s="4" t="s">
        <v>571</v>
      </c>
      <c r="B123" s="5" t="n">
        <v>8925</v>
      </c>
    </row>
    <row r="124" spans="1:3">
      <c r="A124" s="4" t="s">
        <v>657</v>
      </c>
      <c r="B124" s="4" t="s">
        <v>669</v>
      </c>
    </row>
    <row r="125" spans="1:3">
      <c r="A125" s="4" t="s">
        <v>647</v>
      </c>
    </row>
    <row r="126" spans="1:3">
      <c r="A126" s="3" t="s">
        <v>550</v>
      </c>
    </row>
    <row r="127" spans="1:3">
      <c r="A127" s="4" t="s">
        <v>571</v>
      </c>
      <c r="B127" s="5" t="n">
        <v>7349</v>
      </c>
    </row>
    <row r="128" spans="1:3">
      <c r="A128" s="4" t="s">
        <v>657</v>
      </c>
      <c r="B128" s="4" t="s">
        <v>6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5</v>
      </c>
    </row>
    <row r="2" spans="1:3">
      <c r="A2" s="3" t="s">
        <v>250</v>
      </c>
    </row>
    <row r="3" spans="1:3">
      <c r="A3" s="4" t="s">
        <v>672</v>
      </c>
      <c r="B3" s="5" t="n">
        <v>25302</v>
      </c>
      <c r="C3" s="5" t="n">
        <v>25472</v>
      </c>
    </row>
    <row r="4" spans="1:3">
      <c r="A4" s="4" t="s">
        <v>673</v>
      </c>
      <c r="B4" s="6" t="n">
        <v>191068</v>
      </c>
      <c r="C4" s="6" t="n">
        <v>188218</v>
      </c>
    </row>
    <row r="5" spans="1:3">
      <c r="A5" s="4" t="s">
        <v>674</v>
      </c>
      <c r="B5" s="6" t="n">
        <v>66471</v>
      </c>
      <c r="C5" s="6" t="n">
        <v>68941</v>
      </c>
    </row>
    <row r="6" spans="1:3">
      <c r="A6" s="4" t="s">
        <v>675</v>
      </c>
      <c r="B6" s="6" t="n">
        <v>222543</v>
      </c>
      <c r="C6" s="6" t="n">
        <v>242415</v>
      </c>
    </row>
    <row r="7" spans="1:3">
      <c r="A7" s="4" t="s">
        <v>676</v>
      </c>
      <c r="B7" s="6" t="n">
        <v>718847</v>
      </c>
      <c r="C7" s="6" t="n">
        <v>667667</v>
      </c>
    </row>
    <row r="8" spans="1:3">
      <c r="A8" s="4" t="s">
        <v>677</v>
      </c>
      <c r="B8" s="6" t="n">
        <v>1224231</v>
      </c>
      <c r="C8" s="6" t="n">
        <v>1192713</v>
      </c>
    </row>
    <row r="9" spans="1:3">
      <c r="A9" s="4" t="s">
        <v>678</v>
      </c>
      <c r="B9" s="6" t="n">
        <v>-782217</v>
      </c>
      <c r="C9" s="6" t="n">
        <v>-734873</v>
      </c>
    </row>
    <row r="10" spans="1:3">
      <c r="A10" s="4" t="s">
        <v>679</v>
      </c>
      <c r="B10" s="5" t="n">
        <v>442014</v>
      </c>
      <c r="C10" s="5" t="n">
        <v>4578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680</v>
      </c>
      <c r="B1" s="2" t="s">
        <v>2</v>
      </c>
      <c r="C1" s="2" t="s">
        <v>65</v>
      </c>
    </row>
    <row r="2" spans="1:3">
      <c r="A2" s="3" t="s">
        <v>681</v>
      </c>
    </row>
    <row r="3" spans="1:3">
      <c r="A3" s="4" t="s">
        <v>78</v>
      </c>
      <c r="B3" s="5" t="n">
        <v>291385</v>
      </c>
      <c r="C3" s="5" t="n">
        <v>0</v>
      </c>
    </row>
    <row r="4" spans="1:3">
      <c r="A4" s="4" t="s">
        <v>682</v>
      </c>
      <c r="B4" s="5" t="n">
        <v>4560</v>
      </c>
    </row>
    <row r="5" spans="1:3">
      <c r="A5" s="4" t="s">
        <v>683</v>
      </c>
      <c r="B5" s="4" t="s">
        <v>684</v>
      </c>
    </row>
    <row r="6" spans="1:3">
      <c r="A6" s="4" t="s">
        <v>685</v>
      </c>
      <c r="B6" s="5" t="n">
        <v>295945</v>
      </c>
    </row>
    <row r="7" spans="1:3">
      <c r="A7" s="3" t="s">
        <v>686</v>
      </c>
    </row>
    <row r="8" spans="1:3">
      <c r="A8" s="4" t="s">
        <v>96</v>
      </c>
      <c r="B8" s="6" t="n">
        <v>322776</v>
      </c>
      <c r="C8" s="5" t="n">
        <v>0</v>
      </c>
    </row>
    <row r="9" spans="1:3">
      <c r="A9" s="4" t="s">
        <v>687</v>
      </c>
      <c r="B9" s="5" t="n">
        <v>4814</v>
      </c>
    </row>
    <row r="10" spans="1:3">
      <c r="A10" s="4" t="s">
        <v>688</v>
      </c>
      <c r="B10" s="4" t="s">
        <v>689</v>
      </c>
    </row>
    <row r="11" spans="1:3">
      <c r="A11" s="4" t="s">
        <v>690</v>
      </c>
      <c r="B11" s="5" t="n">
        <v>3275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691</v>
      </c>
      <c r="B1" s="2" t="s">
        <v>1</v>
      </c>
    </row>
    <row r="2" spans="1:2">
      <c r="B2" s="2" t="s">
        <v>692</v>
      </c>
    </row>
    <row r="3" spans="1:2">
      <c r="A3" s="3" t="s">
        <v>693</v>
      </c>
    </row>
    <row r="4" spans="1:2">
      <c r="A4" s="4" t="s">
        <v>694</v>
      </c>
      <c r="B4" s="5" t="n">
        <v>120536</v>
      </c>
    </row>
    <row r="5" spans="1:2">
      <c r="A5" s="4" t="s">
        <v>695</v>
      </c>
    </row>
    <row r="6" spans="1:2">
      <c r="A6" s="3" t="s">
        <v>696</v>
      </c>
    </row>
    <row r="7" spans="1:2">
      <c r="A7" s="4" t="s">
        <v>697</v>
      </c>
      <c r="B7" s="6" t="n">
        <v>87847</v>
      </c>
    </row>
    <row r="8" spans="1:2">
      <c r="A8" s="3" t="s">
        <v>693</v>
      </c>
    </row>
    <row r="9" spans="1:2">
      <c r="A9" s="4" t="s">
        <v>698</v>
      </c>
      <c r="B9" s="6" t="n">
        <v>31258</v>
      </c>
    </row>
    <row r="10" spans="1:2">
      <c r="A10" s="4" t="s">
        <v>699</v>
      </c>
      <c r="B10" s="6" t="n">
        <v>958</v>
      </c>
    </row>
    <row r="11" spans="1:2">
      <c r="A11" s="4" t="s">
        <v>700</v>
      </c>
    </row>
    <row r="12" spans="1:2">
      <c r="A12" s="3" t="s">
        <v>693</v>
      </c>
    </row>
    <row r="13" spans="1:2">
      <c r="A13" s="4" t="s">
        <v>701</v>
      </c>
      <c r="B13" s="6" t="n">
        <v>1919</v>
      </c>
    </row>
    <row r="14" spans="1:2">
      <c r="A14" s="4" t="s">
        <v>136</v>
      </c>
    </row>
    <row r="15" spans="1:2">
      <c r="A15" s="3" t="s">
        <v>693</v>
      </c>
    </row>
    <row r="16" spans="1:2">
      <c r="A16" s="4" t="s">
        <v>702</v>
      </c>
      <c r="B16" s="6" t="n">
        <v>191</v>
      </c>
    </row>
    <row r="17" spans="1:2">
      <c r="A17" s="4" t="s">
        <v>703</v>
      </c>
    </row>
    <row r="18" spans="1:2">
      <c r="A18" s="3" t="s">
        <v>693</v>
      </c>
    </row>
    <row r="19" spans="1:2">
      <c r="A19" s="4" t="s">
        <v>704</v>
      </c>
      <c r="B19" s="5" t="n">
        <v>-16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5</v>
      </c>
    </row>
    <row r="2" spans="1:3">
      <c r="A2" s="3" t="s">
        <v>706</v>
      </c>
    </row>
    <row r="3" spans="1:3">
      <c r="A3" s="4" t="s">
        <v>707</v>
      </c>
      <c r="B3" s="5" t="n">
        <v>86241</v>
      </c>
    </row>
    <row r="4" spans="1:3">
      <c r="A4" s="4" t="s">
        <v>708</v>
      </c>
      <c r="B4" s="6" t="n">
        <v>73397</v>
      </c>
    </row>
    <row r="5" spans="1:3">
      <c r="A5" s="4" t="s">
        <v>709</v>
      </c>
      <c r="B5" s="6" t="n">
        <v>61068</v>
      </c>
    </row>
    <row r="6" spans="1:3">
      <c r="A6" s="4" t="s">
        <v>710</v>
      </c>
      <c r="B6" s="6" t="n">
        <v>46080</v>
      </c>
    </row>
    <row r="7" spans="1:3">
      <c r="A7" s="4" t="s">
        <v>711</v>
      </c>
      <c r="B7" s="6" t="n">
        <v>33271</v>
      </c>
    </row>
    <row r="8" spans="1:3">
      <c r="A8" s="4" t="s">
        <v>712</v>
      </c>
      <c r="B8" s="6" t="n">
        <v>61924</v>
      </c>
    </row>
    <row r="9" spans="1:3">
      <c r="A9" s="4" t="s">
        <v>713</v>
      </c>
      <c r="B9" s="6" t="n">
        <v>361981</v>
      </c>
    </row>
    <row r="10" spans="1:3">
      <c r="A10" s="4" t="s">
        <v>714</v>
      </c>
      <c r="B10" s="6" t="n">
        <v>-39205</v>
      </c>
    </row>
    <row r="11" spans="1:3">
      <c r="A11" s="4" t="s">
        <v>715</v>
      </c>
      <c r="B11" s="6" t="n">
        <v>322776</v>
      </c>
      <c r="C11" s="5" t="n">
        <v>0</v>
      </c>
    </row>
    <row r="12" spans="1:3">
      <c r="A12" s="3" t="s">
        <v>716</v>
      </c>
    </row>
    <row r="13" spans="1:3">
      <c r="A13" s="4" t="s">
        <v>717</v>
      </c>
      <c r="B13" s="6" t="n">
        <v>1680</v>
      </c>
    </row>
    <row r="14" spans="1:3">
      <c r="A14" s="4" t="s">
        <v>718</v>
      </c>
      <c r="B14" s="6" t="n">
        <v>1369</v>
      </c>
    </row>
    <row r="15" spans="1:3">
      <c r="A15" s="4" t="s">
        <v>719</v>
      </c>
      <c r="B15" s="6" t="n">
        <v>1272</v>
      </c>
    </row>
    <row r="16" spans="1:3">
      <c r="A16" s="4" t="s">
        <v>720</v>
      </c>
      <c r="B16" s="6" t="n">
        <v>651</v>
      </c>
    </row>
    <row r="17" spans="1:3">
      <c r="A17" s="4" t="s">
        <v>721</v>
      </c>
      <c r="B17" s="6" t="n">
        <v>154</v>
      </c>
    </row>
    <row r="18" spans="1:3">
      <c r="A18" s="4" t="s">
        <v>722</v>
      </c>
      <c r="B18" s="6" t="n">
        <v>0</v>
      </c>
    </row>
    <row r="19" spans="1:3">
      <c r="A19" s="4" t="s">
        <v>723</v>
      </c>
      <c r="B19" s="6" t="n">
        <v>5126</v>
      </c>
    </row>
    <row r="20" spans="1:3">
      <c r="A20" s="4" t="s">
        <v>724</v>
      </c>
      <c r="B20" s="6" t="n">
        <v>-312</v>
      </c>
    </row>
    <row r="21" spans="1:3">
      <c r="A21" s="4" t="s">
        <v>725</v>
      </c>
      <c r="B21" s="6" t="n">
        <v>4814</v>
      </c>
    </row>
    <row r="22" spans="1:3">
      <c r="A22" s="3" t="s">
        <v>726</v>
      </c>
    </row>
    <row r="23" spans="1:3">
      <c r="A23" s="4" t="s">
        <v>727</v>
      </c>
      <c r="B23" s="6" t="n">
        <v>87921</v>
      </c>
    </row>
    <row r="24" spans="1:3">
      <c r="A24" s="4" t="s">
        <v>728</v>
      </c>
      <c r="B24" s="6" t="n">
        <v>74766</v>
      </c>
    </row>
    <row r="25" spans="1:3">
      <c r="A25" s="4" t="s">
        <v>729</v>
      </c>
      <c r="B25" s="6" t="n">
        <v>62340</v>
      </c>
    </row>
    <row r="26" spans="1:3">
      <c r="A26" s="4" t="s">
        <v>730</v>
      </c>
      <c r="B26" s="6" t="n">
        <v>46731</v>
      </c>
    </row>
    <row r="27" spans="1:3">
      <c r="A27" s="4" t="s">
        <v>731</v>
      </c>
      <c r="B27" s="6" t="n">
        <v>33425</v>
      </c>
    </row>
    <row r="28" spans="1:3">
      <c r="A28" s="4" t="s">
        <v>732</v>
      </c>
      <c r="B28" s="6" t="n">
        <v>61924</v>
      </c>
    </row>
    <row r="29" spans="1:3">
      <c r="A29" s="4" t="s">
        <v>733</v>
      </c>
      <c r="B29" s="6" t="n">
        <v>367107</v>
      </c>
    </row>
    <row r="30" spans="1:3">
      <c r="A30" s="4" t="s">
        <v>734</v>
      </c>
      <c r="B30" s="6" t="n">
        <v>-39517</v>
      </c>
    </row>
    <row r="31" spans="1:3">
      <c r="A31" s="4" t="s">
        <v>735</v>
      </c>
      <c r="B31" s="5" t="n">
        <v>3275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36</v>
      </c>
      <c r="B1" s="2" t="s">
        <v>2</v>
      </c>
    </row>
    <row r="2" spans="1:2">
      <c r="A2" s="3" t="s">
        <v>737</v>
      </c>
    </row>
    <row r="3" spans="1:2">
      <c r="A3" s="4" t="s">
        <v>738</v>
      </c>
      <c r="B3" s="4" t="s">
        <v>739</v>
      </c>
    </row>
    <row r="4" spans="1:2">
      <c r="A4" s="4" t="s">
        <v>740</v>
      </c>
      <c r="B4" s="4" t="s">
        <v>741</v>
      </c>
    </row>
    <row r="5" spans="1:2">
      <c r="A5" s="3" t="s">
        <v>742</v>
      </c>
    </row>
    <row r="6" spans="1:2">
      <c r="A6" s="4" t="s">
        <v>738</v>
      </c>
      <c r="B6" s="4" t="s">
        <v>743</v>
      </c>
    </row>
    <row r="7" spans="1:2">
      <c r="A7" s="4" t="s">
        <v>740</v>
      </c>
      <c r="B7" s="4" t="s">
        <v>7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692</v>
      </c>
    </row>
    <row r="3" spans="1:2">
      <c r="A3" s="3" t="s">
        <v>746</v>
      </c>
    </row>
    <row r="4" spans="1:2">
      <c r="A4" s="4" t="s">
        <v>747</v>
      </c>
      <c r="B4" s="5" t="n">
        <v>88242</v>
      </c>
    </row>
    <row r="5" spans="1:2">
      <c r="A5" s="4" t="s">
        <v>748</v>
      </c>
      <c r="B5" s="6" t="n">
        <v>191</v>
      </c>
    </row>
    <row r="6" spans="1:2">
      <c r="A6" s="4" t="s">
        <v>749</v>
      </c>
      <c r="B6" s="6" t="n">
        <v>1817</v>
      </c>
    </row>
    <row r="7" spans="1:2">
      <c r="A7" s="4" t="s">
        <v>750</v>
      </c>
      <c r="B7" s="6" t="n">
        <v>54809</v>
      </c>
    </row>
    <row r="8" spans="1:2">
      <c r="A8" s="4" t="s">
        <v>751</v>
      </c>
      <c r="B8" s="5" t="n">
        <v>9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478</v>
      </c>
    </row>
    <row r="2" spans="1:2">
      <c r="A2" s="3" t="s">
        <v>253</v>
      </c>
    </row>
    <row r="3" spans="1:2">
      <c r="A3" s="4" t="s">
        <v>13</v>
      </c>
      <c r="B3" s="5" t="n">
        <v>76375</v>
      </c>
    </row>
    <row r="4" spans="1:2">
      <c r="A4" s="4" t="s">
        <v>753</v>
      </c>
      <c r="B4" s="6" t="n">
        <v>68026</v>
      </c>
    </row>
    <row r="5" spans="1:2">
      <c r="A5" s="4" t="s">
        <v>754</v>
      </c>
      <c r="B5" s="6" t="n">
        <v>54853</v>
      </c>
    </row>
    <row r="6" spans="1:2">
      <c r="A6" s="4" t="s">
        <v>755</v>
      </c>
      <c r="B6" s="6" t="n">
        <v>41859</v>
      </c>
    </row>
    <row r="7" spans="1:2">
      <c r="A7" s="4" t="s">
        <v>756</v>
      </c>
      <c r="B7" s="6" t="n">
        <v>28948</v>
      </c>
    </row>
    <row r="8" spans="1:2">
      <c r="A8" s="4" t="s">
        <v>757</v>
      </c>
      <c r="B8" s="6" t="n">
        <v>64732</v>
      </c>
    </row>
    <row r="9" spans="1:2">
      <c r="A9" s="4" t="s">
        <v>733</v>
      </c>
      <c r="B9" s="5" t="n">
        <v>3347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65</v>
      </c>
      <c r="D2" s="2" t="s">
        <v>122</v>
      </c>
    </row>
    <row r="3" spans="1:4">
      <c r="A3" s="3" t="s">
        <v>193</v>
      </c>
    </row>
    <row r="4" spans="1:4">
      <c r="A4" s="4" t="s">
        <v>140</v>
      </c>
      <c r="B4" s="5" t="n">
        <v>709848</v>
      </c>
      <c r="C4" s="5" t="n">
        <v>475898</v>
      </c>
      <c r="D4" s="5" t="n">
        <v>421863</v>
      </c>
    </row>
    <row r="5" spans="1:4">
      <c r="A5" s="3" t="s">
        <v>194</v>
      </c>
    </row>
    <row r="6" spans="1:4">
      <c r="A6" s="4" t="s">
        <v>133</v>
      </c>
      <c r="B6" s="6" t="n">
        <v>446040</v>
      </c>
      <c r="C6" s="6" t="n">
        <v>452633</v>
      </c>
      <c r="D6" s="6" t="n">
        <v>450410</v>
      </c>
    </row>
    <row r="7" spans="1:4">
      <c r="A7" s="4" t="s">
        <v>134</v>
      </c>
      <c r="B7" s="6" t="n">
        <v>129021</v>
      </c>
      <c r="C7" s="6" t="n">
        <v>125927</v>
      </c>
      <c r="D7" s="6" t="n">
        <v>128053</v>
      </c>
    </row>
    <row r="8" spans="1:4">
      <c r="A8" s="4" t="s">
        <v>195</v>
      </c>
      <c r="B8" s="6" t="n">
        <v>26781</v>
      </c>
      <c r="C8" s="6" t="n">
        <v>26994</v>
      </c>
      <c r="D8" s="6" t="n">
        <v>31211</v>
      </c>
    </row>
    <row r="9" spans="1:4">
      <c r="A9" s="4" t="s">
        <v>196</v>
      </c>
      <c r="B9" s="6" t="n">
        <v>-66404</v>
      </c>
      <c r="C9" s="6" t="n">
        <v>56487</v>
      </c>
      <c r="D9" s="6" t="n">
        <v>-11234</v>
      </c>
    </row>
    <row r="10" spans="1:4">
      <c r="A10" s="4" t="s">
        <v>178</v>
      </c>
      <c r="B10" s="6" t="n">
        <v>42474</v>
      </c>
      <c r="C10" s="6" t="n">
        <v>41145</v>
      </c>
      <c r="D10" s="6" t="n">
        <v>37399</v>
      </c>
    </row>
    <row r="11" spans="1:4">
      <c r="A11" s="4" t="s">
        <v>197</v>
      </c>
      <c r="B11" s="6" t="n">
        <v>-2836</v>
      </c>
      <c r="C11" s="6" t="n">
        <v>-2717</v>
      </c>
      <c r="D11" s="6" t="n">
        <v>-3785</v>
      </c>
    </row>
    <row r="12" spans="1:4">
      <c r="A12" s="4" t="s">
        <v>198</v>
      </c>
      <c r="B12" s="6" t="n">
        <v>5628</v>
      </c>
      <c r="C12" s="6" t="n">
        <v>4909</v>
      </c>
      <c r="D12" s="6" t="n">
        <v>11083</v>
      </c>
    </row>
    <row r="13" spans="1:4">
      <c r="A13" s="3" t="s">
        <v>199</v>
      </c>
    </row>
    <row r="14" spans="1:4">
      <c r="A14" s="4" t="s">
        <v>200</v>
      </c>
      <c r="B14" s="6" t="n">
        <v>-415321</v>
      </c>
      <c r="C14" s="6" t="n">
        <v>-450756</v>
      </c>
      <c r="D14" s="6" t="n">
        <v>-472047</v>
      </c>
    </row>
    <row r="15" spans="1:4">
      <c r="A15" s="4" t="s">
        <v>201</v>
      </c>
      <c r="B15" s="6" t="n">
        <v>16399</v>
      </c>
      <c r="C15" s="6" t="n">
        <v>42079</v>
      </c>
      <c r="D15" s="6" t="n">
        <v>-102819</v>
      </c>
    </row>
    <row r="16" spans="1:4">
      <c r="A16" s="4" t="s">
        <v>202</v>
      </c>
      <c r="B16" s="6" t="n">
        <v>-27240</v>
      </c>
      <c r="C16" s="6" t="n">
        <v>5264</v>
      </c>
      <c r="D16" s="6" t="n">
        <v>12426</v>
      </c>
    </row>
    <row r="17" spans="1:4">
      <c r="A17" s="4" t="s">
        <v>203</v>
      </c>
      <c r="B17" s="6" t="n">
        <v>45549</v>
      </c>
      <c r="C17" s="6" t="n">
        <v>15303</v>
      </c>
      <c r="D17" s="6" t="n">
        <v>127683</v>
      </c>
    </row>
    <row r="18" spans="1:4">
      <c r="A18" s="4" t="s">
        <v>204</v>
      </c>
      <c r="B18" s="6" t="n">
        <v>10343</v>
      </c>
      <c r="C18" s="6" t="n">
        <v>2741</v>
      </c>
      <c r="D18" s="6" t="n">
        <v>10238</v>
      </c>
    </row>
    <row r="19" spans="1:4">
      <c r="A19" s="4" t="s">
        <v>205</v>
      </c>
      <c r="B19" s="6" t="n">
        <v>-7193</v>
      </c>
      <c r="C19" s="6" t="n">
        <v>-2742</v>
      </c>
      <c r="D19" s="6" t="n">
        <v>-8347</v>
      </c>
    </row>
    <row r="20" spans="1:4">
      <c r="A20" s="4" t="s">
        <v>206</v>
      </c>
      <c r="B20" s="6" t="n">
        <v>913089</v>
      </c>
      <c r="C20" s="6" t="n">
        <v>793165</v>
      </c>
      <c r="D20" s="6" t="n">
        <v>632134</v>
      </c>
    </row>
    <row r="21" spans="1:4">
      <c r="A21" s="3" t="s">
        <v>207</v>
      </c>
    </row>
    <row r="22" spans="1:4">
      <c r="A22" s="4" t="s">
        <v>208</v>
      </c>
      <c r="B22" s="6" t="n">
        <v>-19674</v>
      </c>
      <c r="C22" s="6" t="n">
        <v>-79171</v>
      </c>
      <c r="D22" s="6" t="n">
        <v>-82993</v>
      </c>
    </row>
    <row r="23" spans="1:4">
      <c r="A23" s="4" t="s">
        <v>209</v>
      </c>
      <c r="B23" s="6" t="n">
        <v>-8307</v>
      </c>
      <c r="C23" s="6" t="n">
        <v>3361</v>
      </c>
      <c r="D23" s="6" t="n">
        <v>-18319</v>
      </c>
    </row>
    <row r="24" spans="1:4">
      <c r="A24" s="4" t="s">
        <v>210</v>
      </c>
      <c r="B24" s="6" t="n">
        <v>-2340836</v>
      </c>
      <c r="C24" s="6" t="n">
        <v>-3157893</v>
      </c>
      <c r="D24" s="6" t="n">
        <v>-1970597</v>
      </c>
    </row>
    <row r="25" spans="1:4">
      <c r="A25" s="4" t="s">
        <v>211</v>
      </c>
      <c r="B25" s="6" t="n">
        <v>1331192</v>
      </c>
      <c r="C25" s="6" t="n">
        <v>1501402</v>
      </c>
      <c r="D25" s="6" t="n">
        <v>1163765</v>
      </c>
    </row>
    <row r="26" spans="1:4">
      <c r="A26" s="4" t="s">
        <v>212</v>
      </c>
      <c r="B26" s="6" t="n">
        <v>1006755</v>
      </c>
      <c r="C26" s="6" t="n">
        <v>640558</v>
      </c>
      <c r="D26" s="6" t="n">
        <v>641442</v>
      </c>
    </row>
    <row r="27" spans="1:4">
      <c r="A27" s="4" t="s">
        <v>213</v>
      </c>
      <c r="B27" s="6" t="n">
        <v>-101000</v>
      </c>
      <c r="C27" s="6" t="n">
        <v>-1210</v>
      </c>
      <c r="D27" s="6" t="n">
        <v>-150</v>
      </c>
    </row>
    <row r="28" spans="1:4">
      <c r="A28" s="4" t="s">
        <v>214</v>
      </c>
      <c r="B28" s="6" t="n">
        <v>-3842</v>
      </c>
      <c r="C28" s="6" t="n">
        <v>-5582</v>
      </c>
      <c r="D28" s="6" t="n">
        <v>3913</v>
      </c>
    </row>
    <row r="29" spans="1:4">
      <c r="A29" s="4" t="s">
        <v>215</v>
      </c>
      <c r="B29" s="6" t="n">
        <v>-8001099</v>
      </c>
      <c r="C29" s="6" t="n">
        <v>-2380878</v>
      </c>
      <c r="D29" s="6" t="n">
        <v>0</v>
      </c>
    </row>
    <row r="30" spans="1:4">
      <c r="A30" s="4" t="s">
        <v>216</v>
      </c>
      <c r="B30" s="6" t="n">
        <v>7789951</v>
      </c>
      <c r="C30" s="6" t="n">
        <v>2374329</v>
      </c>
      <c r="D30" s="6" t="n">
        <v>0</v>
      </c>
    </row>
    <row r="31" spans="1:4">
      <c r="A31" s="4" t="s">
        <v>217</v>
      </c>
      <c r="B31" s="6" t="n">
        <v>-106979</v>
      </c>
      <c r="C31" s="6" t="n">
        <v>-118170</v>
      </c>
      <c r="D31" s="6" t="n">
        <v>-134206</v>
      </c>
    </row>
    <row r="32" spans="1:4">
      <c r="A32" s="4" t="s">
        <v>218</v>
      </c>
      <c r="B32" s="6" t="n">
        <v>647</v>
      </c>
      <c r="C32" s="6" t="n">
        <v>2630</v>
      </c>
      <c r="D32" s="6" t="n">
        <v>9977</v>
      </c>
    </row>
    <row r="33" spans="1:4">
      <c r="A33" s="4" t="s">
        <v>219</v>
      </c>
      <c r="B33" s="6" t="n">
        <v>960</v>
      </c>
      <c r="C33" s="6" t="n">
        <v>0</v>
      </c>
      <c r="D33" s="6" t="n">
        <v>0</v>
      </c>
    </row>
    <row r="34" spans="1:4">
      <c r="A34" s="4" t="s">
        <v>220</v>
      </c>
      <c r="B34" s="6" t="n">
        <v>-452232</v>
      </c>
      <c r="C34" s="6" t="n">
        <v>-1220624</v>
      </c>
      <c r="D34" s="6" t="n">
        <v>-387168</v>
      </c>
    </row>
    <row r="35" spans="1:4">
      <c r="A35" s="3" t="s">
        <v>221</v>
      </c>
    </row>
    <row r="36" spans="1:4">
      <c r="A36" s="4" t="s">
        <v>222</v>
      </c>
      <c r="B36" s="6" t="n">
        <v>-448752</v>
      </c>
      <c r="C36" s="6" t="n">
        <v>715617</v>
      </c>
      <c r="D36" s="6" t="n">
        <v>291088</v>
      </c>
    </row>
    <row r="37" spans="1:4">
      <c r="A37" s="4" t="s">
        <v>223</v>
      </c>
      <c r="B37" s="6" t="n">
        <v>7991617</v>
      </c>
      <c r="C37" s="6" t="n">
        <v>2380976</v>
      </c>
      <c r="D37" s="6" t="n">
        <v>0</v>
      </c>
    </row>
    <row r="38" spans="1:4">
      <c r="A38" s="4" t="s">
        <v>224</v>
      </c>
      <c r="B38" s="6" t="n">
        <v>-7789518</v>
      </c>
      <c r="C38" s="6" t="n">
        <v>-2374426</v>
      </c>
      <c r="D38" s="6" t="n">
        <v>0</v>
      </c>
    </row>
    <row r="39" spans="1:4">
      <c r="A39" s="4" t="s">
        <v>225</v>
      </c>
      <c r="B39" s="6" t="n">
        <v>160000</v>
      </c>
      <c r="C39" s="6" t="n">
        <v>0</v>
      </c>
      <c r="D39" s="6" t="n">
        <v>0</v>
      </c>
    </row>
    <row r="40" spans="1:4">
      <c r="A40" s="4" t="s">
        <v>226</v>
      </c>
      <c r="B40" s="6" t="n">
        <v>-165569</v>
      </c>
      <c r="C40" s="6" t="n">
        <v>-5294</v>
      </c>
      <c r="D40" s="6" t="n">
        <v>-5543</v>
      </c>
    </row>
    <row r="41" spans="1:4">
      <c r="A41" s="4" t="s">
        <v>179</v>
      </c>
      <c r="B41" s="6" t="n">
        <v>-1154</v>
      </c>
      <c r="C41" s="6" t="n">
        <v>-745</v>
      </c>
      <c r="D41" s="6" t="n">
        <v>-969</v>
      </c>
    </row>
    <row r="42" spans="1:4">
      <c r="A42" s="4" t="s">
        <v>227</v>
      </c>
      <c r="B42" s="6" t="n">
        <v>-1187</v>
      </c>
      <c r="C42" s="6" t="n">
        <v>-4105</v>
      </c>
      <c r="D42" s="6" t="n">
        <v>2732</v>
      </c>
    </row>
    <row r="43" spans="1:4">
      <c r="A43" s="4" t="s">
        <v>185</v>
      </c>
      <c r="B43" s="6" t="n">
        <v>-2066</v>
      </c>
      <c r="C43" s="6" t="n">
        <v>-18801</v>
      </c>
      <c r="D43" s="6" t="n">
        <v>0</v>
      </c>
    </row>
    <row r="44" spans="1:4">
      <c r="A44" s="4" t="s">
        <v>228</v>
      </c>
      <c r="B44" s="6" t="n">
        <v>-188440</v>
      </c>
      <c r="C44" s="6" t="n">
        <v>-178487</v>
      </c>
      <c r="D44" s="6" t="n">
        <v>-159284</v>
      </c>
    </row>
    <row r="45" spans="1:4">
      <c r="A45" s="4" t="s">
        <v>229</v>
      </c>
      <c r="B45" s="6" t="n">
        <v>-445069</v>
      </c>
      <c r="C45" s="6" t="n">
        <v>514735</v>
      </c>
      <c r="D45" s="6" t="n">
        <v>128024</v>
      </c>
    </row>
    <row r="46" spans="1:4">
      <c r="A46" s="4" t="s">
        <v>230</v>
      </c>
      <c r="B46" s="6" t="n">
        <v>3042</v>
      </c>
      <c r="C46" s="6" t="n">
        <v>-7373</v>
      </c>
      <c r="D46" s="6" t="n">
        <v>8098</v>
      </c>
    </row>
    <row r="47" spans="1:4">
      <c r="A47" s="4" t="s">
        <v>231</v>
      </c>
      <c r="B47" s="6" t="n">
        <v>18830</v>
      </c>
      <c r="C47" s="6" t="n">
        <v>79903</v>
      </c>
      <c r="D47" s="6" t="n">
        <v>381088</v>
      </c>
    </row>
    <row r="48" spans="1:4">
      <c r="A48" s="4" t="s">
        <v>232</v>
      </c>
      <c r="B48" s="6" t="n">
        <v>1467129</v>
      </c>
      <c r="C48" s="6" t="n">
        <v>1387226</v>
      </c>
      <c r="D48" s="6" t="n">
        <v>1006138</v>
      </c>
    </row>
    <row r="49" spans="1:4">
      <c r="A49" s="4" t="s">
        <v>233</v>
      </c>
      <c r="B49" s="6" t="n">
        <v>1485959</v>
      </c>
      <c r="C49" s="6" t="n">
        <v>1467129</v>
      </c>
      <c r="D49" s="6" t="n">
        <v>1387226</v>
      </c>
    </row>
    <row r="50" spans="1:4">
      <c r="A50" s="3" t="s">
        <v>234</v>
      </c>
    </row>
    <row r="51" spans="1:4">
      <c r="A51" s="4" t="s">
        <v>136</v>
      </c>
      <c r="B51" s="6" t="n">
        <v>46266</v>
      </c>
      <c r="C51" s="6" t="n">
        <v>39183</v>
      </c>
      <c r="D51" s="6" t="n">
        <v>33680</v>
      </c>
    </row>
    <row r="52" spans="1:4">
      <c r="A52" s="4" t="s">
        <v>135</v>
      </c>
      <c r="B52" s="6" t="n">
        <v>68276</v>
      </c>
      <c r="C52" s="6" t="n">
        <v>68526</v>
      </c>
      <c r="D52" s="6" t="n">
        <v>66785</v>
      </c>
    </row>
    <row r="53" spans="1:4">
      <c r="A53" s="4" t="s">
        <v>235</v>
      </c>
      <c r="B53" s="5" t="n">
        <v>178743</v>
      </c>
      <c r="C53" s="5" t="n">
        <v>91745</v>
      </c>
      <c r="D53" s="5" t="n">
        <v>1262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58</v>
      </c>
      <c r="B1" s="2" t="s">
        <v>1</v>
      </c>
    </row>
    <row r="2" spans="1:3">
      <c r="B2" s="2" t="s">
        <v>65</v>
      </c>
      <c r="C2" s="2" t="s">
        <v>122</v>
      </c>
    </row>
    <row r="3" spans="1:3">
      <c r="A3" s="3" t="s">
        <v>253</v>
      </c>
    </row>
    <row r="4" spans="1:3">
      <c r="A4" s="4" t="s">
        <v>759</v>
      </c>
      <c r="B4" s="10" t="n">
        <v>89.40000000000001</v>
      </c>
      <c r="C4" s="5" t="n">
        <v>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65</v>
      </c>
    </row>
    <row r="3" spans="1:3">
      <c r="A3" s="3" t="s">
        <v>761</v>
      </c>
    </row>
    <row r="4" spans="1:3">
      <c r="A4" s="4" t="s">
        <v>762</v>
      </c>
      <c r="B4" s="5" t="n">
        <v>1144166</v>
      </c>
      <c r="C4" s="5" t="n">
        <v>1113005</v>
      </c>
    </row>
    <row r="5" spans="1:3">
      <c r="A5" s="4" t="s">
        <v>763</v>
      </c>
      <c r="B5" s="6" t="n">
        <v>4014</v>
      </c>
      <c r="C5" s="6" t="n">
        <v>36806</v>
      </c>
    </row>
    <row r="6" spans="1:3">
      <c r="A6" s="4" t="s">
        <v>764</v>
      </c>
      <c r="B6" s="6" t="n">
        <v>2728</v>
      </c>
      <c r="C6" s="6" t="n">
        <v>-5017</v>
      </c>
    </row>
    <row r="7" spans="1:3">
      <c r="A7" s="4" t="s">
        <v>765</v>
      </c>
      <c r="C7" s="6" t="n">
        <v>-628</v>
      </c>
    </row>
    <row r="8" spans="1:3">
      <c r="A8" s="4" t="s">
        <v>766</v>
      </c>
      <c r="B8" s="6" t="n">
        <v>1150908</v>
      </c>
      <c r="C8" s="6" t="n">
        <v>1144166</v>
      </c>
    </row>
    <row r="9" spans="1:3">
      <c r="A9" s="4" t="s">
        <v>767</v>
      </c>
    </row>
    <row r="10" spans="1:3">
      <c r="A10" s="3" t="s">
        <v>761</v>
      </c>
    </row>
    <row r="11" spans="1:3">
      <c r="A11" s="4" t="s">
        <v>762</v>
      </c>
      <c r="B11" s="6" t="n">
        <v>1097401</v>
      </c>
      <c r="C11" s="6" t="n">
        <v>1066240</v>
      </c>
    </row>
    <row r="12" spans="1:3">
      <c r="A12" s="4" t="s">
        <v>763</v>
      </c>
      <c r="B12" s="6" t="n">
        <v>4014</v>
      </c>
      <c r="C12" s="6" t="n">
        <v>36806</v>
      </c>
    </row>
    <row r="13" spans="1:3">
      <c r="A13" s="4" t="s">
        <v>764</v>
      </c>
      <c r="B13" s="6" t="n">
        <v>2728</v>
      </c>
      <c r="C13" s="6" t="n">
        <v>-5017</v>
      </c>
    </row>
    <row r="14" spans="1:3">
      <c r="A14" s="4" t="s">
        <v>765</v>
      </c>
      <c r="C14" s="6" t="n">
        <v>-628</v>
      </c>
    </row>
    <row r="15" spans="1:3">
      <c r="A15" s="4" t="s">
        <v>766</v>
      </c>
      <c r="B15" s="6" t="n">
        <v>1104143</v>
      </c>
      <c r="C15" s="6" t="n">
        <v>1097401</v>
      </c>
    </row>
    <row r="16" spans="1:3">
      <c r="A16" s="4" t="s">
        <v>768</v>
      </c>
    </row>
    <row r="17" spans="1:3">
      <c r="A17" s="3" t="s">
        <v>761</v>
      </c>
    </row>
    <row r="18" spans="1:3">
      <c r="A18" s="4" t="s">
        <v>762</v>
      </c>
      <c r="B18" s="6" t="n">
        <v>46765</v>
      </c>
      <c r="C18" s="6" t="n">
        <v>46765</v>
      </c>
    </row>
    <row r="19" spans="1:3">
      <c r="A19" s="4" t="s">
        <v>763</v>
      </c>
      <c r="B19" s="6" t="n">
        <v>0</v>
      </c>
      <c r="C19" s="6" t="n">
        <v>0</v>
      </c>
    </row>
    <row r="20" spans="1:3">
      <c r="A20" s="4" t="s">
        <v>764</v>
      </c>
      <c r="B20" s="6" t="n">
        <v>0</v>
      </c>
      <c r="C20" s="6" t="n">
        <v>0</v>
      </c>
    </row>
    <row r="21" spans="1:3">
      <c r="A21" s="4" t="s">
        <v>765</v>
      </c>
      <c r="C21" s="6" t="n">
        <v>0</v>
      </c>
    </row>
    <row r="22" spans="1:3">
      <c r="A22" s="4" t="s">
        <v>766</v>
      </c>
      <c r="B22" s="5" t="n">
        <v>46765</v>
      </c>
      <c r="C22" s="5" t="n">
        <v>467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5</v>
      </c>
    </row>
    <row r="2" spans="1:3">
      <c r="A2" s="3" t="s">
        <v>770</v>
      </c>
    </row>
    <row r="3" spans="1:3">
      <c r="A3" s="4" t="s">
        <v>771</v>
      </c>
      <c r="B3" s="5" t="n">
        <v>99905</v>
      </c>
      <c r="C3" s="5" t="n">
        <v>114603</v>
      </c>
    </row>
    <row r="4" spans="1:3">
      <c r="A4" s="4" t="s">
        <v>772</v>
      </c>
      <c r="B4" s="6" t="n">
        <v>13150</v>
      </c>
      <c r="C4" s="6" t="n">
        <v>14402</v>
      </c>
    </row>
    <row r="5" spans="1:3">
      <c r="A5" s="4" t="s">
        <v>773</v>
      </c>
      <c r="B5" s="6" t="n">
        <v>10520</v>
      </c>
      <c r="C5" s="6" t="n">
        <v>10753</v>
      </c>
    </row>
    <row r="6" spans="1:3">
      <c r="A6" s="4" t="s">
        <v>774</v>
      </c>
      <c r="B6" s="6" t="n">
        <v>21982</v>
      </c>
      <c r="C6" s="6" t="n">
        <v>29394</v>
      </c>
    </row>
    <row r="7" spans="1:3">
      <c r="A7" s="4" t="s">
        <v>775</v>
      </c>
      <c r="B7" s="6" t="n">
        <v>2840</v>
      </c>
      <c r="C7" s="6" t="n">
        <v>2840</v>
      </c>
    </row>
    <row r="8" spans="1:3">
      <c r="A8" s="4" t="s">
        <v>776</v>
      </c>
      <c r="B8" s="6" t="n">
        <v>148397</v>
      </c>
      <c r="C8" s="6" t="n">
        <v>171992</v>
      </c>
    </row>
    <row r="9" spans="1:3">
      <c r="A9" s="4" t="s">
        <v>777</v>
      </c>
      <c r="B9" s="6" t="n">
        <v>-73449</v>
      </c>
      <c r="C9" s="6" t="n">
        <v>-79535</v>
      </c>
    </row>
    <row r="10" spans="1:3">
      <c r="A10" s="4" t="s">
        <v>778</v>
      </c>
      <c r="B10" s="6" t="n">
        <v>74948</v>
      </c>
      <c r="C10" s="6" t="n">
        <v>92457</v>
      </c>
    </row>
    <row r="11" spans="1:3">
      <c r="A11" s="4" t="s">
        <v>779</v>
      </c>
      <c r="B11" s="6" t="n">
        <v>16885</v>
      </c>
      <c r="C11" s="6" t="n">
        <v>16915</v>
      </c>
    </row>
    <row r="12" spans="1:3">
      <c r="A12" s="4" t="s">
        <v>780</v>
      </c>
      <c r="B12" s="5" t="n">
        <v>91833</v>
      </c>
      <c r="C12" s="5" t="n">
        <v>1093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1</v>
      </c>
      <c r="B1" s="2" t="s">
        <v>1</v>
      </c>
    </row>
    <row r="2" spans="1:4">
      <c r="B2" s="2" t="s">
        <v>2</v>
      </c>
      <c r="C2" s="2" t="s">
        <v>65</v>
      </c>
      <c r="D2" s="2" t="s">
        <v>122</v>
      </c>
    </row>
    <row r="3" spans="1:4">
      <c r="A3" s="3" t="s">
        <v>770</v>
      </c>
    </row>
    <row r="4" spans="1:4">
      <c r="A4" s="4" t="s">
        <v>782</v>
      </c>
      <c r="B4" s="10" t="n">
        <v>28.4</v>
      </c>
      <c r="C4" s="10" t="n">
        <v>30.4</v>
      </c>
      <c r="D4" s="10" t="n">
        <v>2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692</v>
      </c>
    </row>
    <row r="2" spans="1:2">
      <c r="A2" s="3" t="s">
        <v>770</v>
      </c>
    </row>
    <row r="3" spans="1:2">
      <c r="A3" s="4" t="s">
        <v>753</v>
      </c>
      <c r="B3" s="5" t="n">
        <v>20189</v>
      </c>
    </row>
    <row r="4" spans="1:2">
      <c r="A4" s="4" t="s">
        <v>754</v>
      </c>
      <c r="B4" s="6" t="n">
        <v>12260</v>
      </c>
    </row>
    <row r="5" spans="1:2">
      <c r="A5" s="4" t="s">
        <v>755</v>
      </c>
      <c r="B5" s="6" t="n">
        <v>11262</v>
      </c>
    </row>
    <row r="6" spans="1:2">
      <c r="A6" s="4" t="s">
        <v>756</v>
      </c>
      <c r="B6" s="6" t="n">
        <v>9851</v>
      </c>
    </row>
    <row r="7" spans="1:2">
      <c r="A7" s="4" t="s">
        <v>784</v>
      </c>
      <c r="B7" s="5" t="n">
        <v>76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5</v>
      </c>
      <c r="C1" s="2" t="s">
        <v>2</v>
      </c>
      <c r="D1" s="2" t="s">
        <v>65</v>
      </c>
    </row>
    <row r="2" spans="1:4">
      <c r="A2" s="3" t="s">
        <v>259</v>
      </c>
    </row>
    <row r="3" spans="1:4">
      <c r="A3" s="4" t="s">
        <v>786</v>
      </c>
      <c r="C3" s="5" t="n">
        <v>1831083</v>
      </c>
      <c r="D3" s="5" t="n">
        <v>2496805</v>
      </c>
    </row>
    <row r="4" spans="1:4">
      <c r="A4" s="4" t="s">
        <v>787</v>
      </c>
      <c r="C4" s="6" t="n">
        <v>1337774</v>
      </c>
      <c r="D4" s="6" t="n">
        <v>1133825</v>
      </c>
    </row>
    <row r="5" spans="1:4">
      <c r="A5" s="4" t="s">
        <v>788</v>
      </c>
      <c r="C5" s="6" t="n">
        <v>3168857</v>
      </c>
      <c r="D5" s="6" t="n">
        <v>3630630</v>
      </c>
    </row>
    <row r="6" spans="1:4">
      <c r="A6" s="4" t="s">
        <v>789</v>
      </c>
      <c r="B6" s="4" t="s">
        <v>790</v>
      </c>
      <c r="C6" s="6" t="n">
        <v>168574</v>
      </c>
      <c r="D6" s="6" t="n">
        <v>155553</v>
      </c>
    </row>
    <row r="7" spans="1:4">
      <c r="A7" s="4" t="s">
        <v>791</v>
      </c>
      <c r="C7" s="5" t="n">
        <v>3337431</v>
      </c>
      <c r="D7" s="5" t="n">
        <v>3786183</v>
      </c>
    </row>
    <row r="8" spans="1:4">
      <c r="A8" s="4" t="s">
        <v>792</v>
      </c>
      <c r="C8" s="4" t="s">
        <v>793</v>
      </c>
      <c r="D8" s="4" t="s">
        <v>794</v>
      </c>
    </row>
    <row r="9" spans="1:4"/>
    <row r="10" spans="1:4">
      <c r="A10" s="4" t="s">
        <v>790</v>
      </c>
      <c r="B10" s="4" t="s">
        <v>795</v>
      </c>
    </row>
  </sheetData>
  <mergeCells count="3">
    <mergeCell ref="A1:B1"/>
    <mergeCell ref="A9:C9"/>
    <mergeCell ref="B10:C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5</v>
      </c>
      <c r="D2" s="2" t="s">
        <v>122</v>
      </c>
    </row>
    <row r="3" spans="1:4">
      <c r="A3" s="3" t="s">
        <v>797</v>
      </c>
    </row>
    <row r="4" spans="1:4">
      <c r="A4" s="4" t="s">
        <v>798</v>
      </c>
      <c r="B4" s="5" t="n">
        <v>1042679</v>
      </c>
      <c r="C4" s="5" t="n">
        <v>1028933</v>
      </c>
      <c r="D4" s="5" t="n">
        <v>1025863</v>
      </c>
    </row>
    <row r="5" spans="1:4">
      <c r="A5" s="4" t="s">
        <v>799</v>
      </c>
      <c r="B5" s="6" t="n">
        <v>436362</v>
      </c>
      <c r="C5" s="6" t="n">
        <v>444969</v>
      </c>
      <c r="D5" s="6" t="n">
        <v>446500</v>
      </c>
    </row>
    <row r="6" spans="1:4">
      <c r="A6" s="4" t="s">
        <v>800</v>
      </c>
      <c r="B6" s="6" t="n">
        <v>9678</v>
      </c>
      <c r="C6" s="6" t="n">
        <v>7664</v>
      </c>
      <c r="D6" s="6" t="n">
        <v>3910</v>
      </c>
    </row>
    <row r="7" spans="1:4">
      <c r="A7" s="4" t="s">
        <v>801</v>
      </c>
      <c r="B7" s="6" t="n">
        <v>446040</v>
      </c>
      <c r="C7" s="6" t="n">
        <v>452633</v>
      </c>
      <c r="D7" s="6" t="n">
        <v>450410</v>
      </c>
    </row>
    <row r="8" spans="1:4">
      <c r="A8" s="4" t="s">
        <v>802</v>
      </c>
      <c r="B8" s="6" t="n">
        <v>227663</v>
      </c>
      <c r="C8" s="6" t="n">
        <v>242617</v>
      </c>
      <c r="D8" s="6" t="n">
        <v>240468</v>
      </c>
    </row>
    <row r="9" spans="1:4">
      <c r="A9" s="4" t="s">
        <v>803</v>
      </c>
      <c r="B9" s="6" t="n">
        <v>187658</v>
      </c>
      <c r="C9" s="6" t="n">
        <v>208139</v>
      </c>
      <c r="D9" s="6" t="n">
        <v>231579</v>
      </c>
    </row>
    <row r="10" spans="1:4">
      <c r="A10" s="4" t="s">
        <v>804</v>
      </c>
      <c r="B10" s="6" t="n">
        <v>415321</v>
      </c>
      <c r="C10" s="6" t="n">
        <v>450756</v>
      </c>
      <c r="D10" s="6" t="n">
        <v>472047</v>
      </c>
    </row>
    <row r="11" spans="1:4">
      <c r="A11" s="4" t="s">
        <v>91</v>
      </c>
      <c r="B11" s="6" t="n">
        <v>-10354</v>
      </c>
      <c r="C11" s="6" t="n">
        <v>11869</v>
      </c>
      <c r="D11" s="6" t="n">
        <v>24707</v>
      </c>
    </row>
    <row r="12" spans="1:4">
      <c r="A12" s="4" t="s">
        <v>805</v>
      </c>
      <c r="B12" s="5" t="n">
        <v>1063044</v>
      </c>
      <c r="C12" s="5" t="n">
        <v>1042679</v>
      </c>
      <c r="D12" s="5" t="n">
        <v>10289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5</v>
      </c>
      <c r="D2" s="2" t="s">
        <v>122</v>
      </c>
    </row>
    <row r="3" spans="1:4">
      <c r="A3" s="3" t="s">
        <v>807</v>
      </c>
    </row>
    <row r="4" spans="1:4">
      <c r="A4" s="4" t="s">
        <v>802</v>
      </c>
      <c r="B4" s="5" t="n">
        <v>227663000</v>
      </c>
      <c r="C4" s="5" t="n">
        <v>242617000</v>
      </c>
      <c r="D4" s="5" t="n">
        <v>240468000</v>
      </c>
    </row>
    <row r="5" spans="1:4">
      <c r="A5" s="4" t="s">
        <v>803</v>
      </c>
      <c r="B5" s="6" t="n">
        <v>187658000</v>
      </c>
      <c r="C5" s="5" t="n">
        <v>208139000</v>
      </c>
      <c r="D5" s="5" t="n">
        <v>231579000</v>
      </c>
    </row>
    <row r="6" spans="1:4">
      <c r="A6" s="4" t="s">
        <v>808</v>
      </c>
      <c r="B6" s="5" t="n">
        <v>5991000</v>
      </c>
    </row>
    <row r="7" spans="1:4">
      <c r="A7" s="4" t="s">
        <v>809</v>
      </c>
      <c r="B7" s="4" t="s">
        <v>622</v>
      </c>
      <c r="C7" s="4" t="s">
        <v>622</v>
      </c>
      <c r="D7" s="4" t="s">
        <v>622</v>
      </c>
    </row>
    <row r="8" spans="1:4">
      <c r="A8" s="4" t="s">
        <v>810</v>
      </c>
      <c r="B8" s="4" t="s">
        <v>622</v>
      </c>
      <c r="C8" s="4" t="s">
        <v>622</v>
      </c>
      <c r="D8" s="4" t="s">
        <v>622</v>
      </c>
    </row>
    <row r="9" spans="1:4">
      <c r="A9" s="4" t="s">
        <v>811</v>
      </c>
      <c r="B9" s="5" t="n">
        <v>0</v>
      </c>
      <c r="C9" s="5" t="n">
        <v>0</v>
      </c>
      <c r="D9" s="5" t="n">
        <v>0</v>
      </c>
    </row>
    <row r="10" spans="1:4">
      <c r="A10" s="4" t="s">
        <v>768</v>
      </c>
    </row>
    <row r="11" spans="1:4">
      <c r="A11" s="3" t="s">
        <v>807</v>
      </c>
    </row>
    <row r="12" spans="1:4">
      <c r="A12" s="4" t="s">
        <v>802</v>
      </c>
      <c r="B12" s="6" t="n">
        <v>211400000</v>
      </c>
      <c r="C12" s="6" t="n">
        <v>228300000</v>
      </c>
      <c r="D12" s="6" t="n">
        <v>225600000</v>
      </c>
    </row>
    <row r="13" spans="1:4">
      <c r="A13" s="4" t="s">
        <v>803</v>
      </c>
      <c r="B13" s="6" t="n">
        <v>41700000</v>
      </c>
      <c r="C13" s="6" t="n">
        <v>56700000</v>
      </c>
      <c r="D13" s="6" t="n">
        <v>46100000</v>
      </c>
    </row>
    <row r="14" spans="1:4">
      <c r="A14" s="4" t="s">
        <v>812</v>
      </c>
    </row>
    <row r="15" spans="1:4">
      <c r="A15" s="3" t="s">
        <v>807</v>
      </c>
    </row>
    <row r="16" spans="1:4">
      <c r="A16" s="4" t="s">
        <v>808</v>
      </c>
      <c r="B16" s="6" t="n">
        <v>21100000</v>
      </c>
      <c r="C16" s="6" t="n">
        <v>15300000</v>
      </c>
      <c r="D16" s="6" t="n">
        <v>8900000</v>
      </c>
    </row>
    <row r="17" spans="1:4">
      <c r="A17" s="4" t="s">
        <v>813</v>
      </c>
      <c r="B17" s="5" t="n">
        <v>10300000</v>
      </c>
      <c r="C17" s="5" t="n">
        <v>20300000</v>
      </c>
      <c r="D17" s="5" t="n">
        <v>96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4</v>
      </c>
      <c r="B1" s="2" t="s">
        <v>2</v>
      </c>
      <c r="C1" s="2" t="s">
        <v>65</v>
      </c>
      <c r="D1" s="2" t="s">
        <v>122</v>
      </c>
      <c r="E1" s="2" t="s">
        <v>815</v>
      </c>
    </row>
    <row r="2" spans="1:5">
      <c r="A2" s="3" t="s">
        <v>243</v>
      </c>
    </row>
    <row r="3" spans="1:5">
      <c r="A3" s="4" t="s">
        <v>816</v>
      </c>
      <c r="B3" s="5" t="n">
        <v>83382</v>
      </c>
      <c r="C3" s="5" t="n">
        <v>80306</v>
      </c>
    </row>
    <row r="4" spans="1:5">
      <c r="A4" s="4" t="s">
        <v>817</v>
      </c>
      <c r="B4" s="6" t="n">
        <v>903994</v>
      </c>
      <c r="C4" s="6" t="n">
        <v>877134</v>
      </c>
    </row>
    <row r="5" spans="1:5">
      <c r="A5" s="4" t="s">
        <v>818</v>
      </c>
      <c r="B5" s="6" t="n">
        <v>987376</v>
      </c>
      <c r="C5" s="6" t="n">
        <v>957440</v>
      </c>
    </row>
    <row r="6" spans="1:5">
      <c r="A6" s="4" t="s">
        <v>819</v>
      </c>
      <c r="B6" s="6" t="n">
        <v>75668</v>
      </c>
      <c r="C6" s="6" t="n">
        <v>85239</v>
      </c>
    </row>
    <row r="7" spans="1:5">
      <c r="A7" s="4" t="s">
        <v>820</v>
      </c>
      <c r="B7" s="5" t="n">
        <v>1063044</v>
      </c>
      <c r="C7" s="5" t="n">
        <v>1042679</v>
      </c>
      <c r="D7" s="5" t="n">
        <v>1028933</v>
      </c>
      <c r="E7" s="5" t="n">
        <v>1025863</v>
      </c>
    </row>
    <row r="8" spans="1:5">
      <c r="A8" s="4" t="s">
        <v>821</v>
      </c>
      <c r="B8" s="4" t="s">
        <v>822</v>
      </c>
      <c r="C8" s="4" t="s">
        <v>823</v>
      </c>
    </row>
    <row r="9" spans="1:5">
      <c r="A9" s="4" t="s">
        <v>824</v>
      </c>
      <c r="B9" s="4" t="s">
        <v>825</v>
      </c>
      <c r="C9" s="4" t="s">
        <v>826</v>
      </c>
    </row>
    <row r="10" spans="1:5">
      <c r="A10" s="4" t="s">
        <v>827</v>
      </c>
      <c r="B10" s="4" t="s">
        <v>828</v>
      </c>
      <c r="C10" s="4" t="s">
        <v>829</v>
      </c>
    </row>
    <row r="11" spans="1:5">
      <c r="A11" s="4" t="s">
        <v>830</v>
      </c>
      <c r="B11" s="4" t="s">
        <v>831</v>
      </c>
      <c r="C11" s="4" t="s">
        <v>613</v>
      </c>
    </row>
    <row r="12" spans="1:5">
      <c r="A12" s="4" t="s">
        <v>832</v>
      </c>
      <c r="B12" s="4" t="s">
        <v>606</v>
      </c>
      <c r="C12" s="4" t="s">
        <v>6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s>
  <sheetData>
    <row r="1" spans="1:17">
      <c r="A1" s="1" t="s">
        <v>833</v>
      </c>
      <c r="B1" s="2" t="s">
        <v>834</v>
      </c>
      <c r="C1" s="2" t="s">
        <v>478</v>
      </c>
      <c r="D1" s="2" t="s">
        <v>479</v>
      </c>
      <c r="E1" s="2" t="s">
        <v>835</v>
      </c>
      <c r="F1" s="2" t="s">
        <v>836</v>
      </c>
      <c r="G1" s="2" t="s">
        <v>790</v>
      </c>
      <c r="H1" s="2" t="s">
        <v>837</v>
      </c>
      <c r="I1" s="2" t="s">
        <v>790</v>
      </c>
      <c r="J1" s="2" t="s">
        <v>838</v>
      </c>
      <c r="K1" s="2" t="s">
        <v>790</v>
      </c>
      <c r="L1" s="2" t="s">
        <v>839</v>
      </c>
      <c r="M1" s="2" t="s">
        <v>790</v>
      </c>
      <c r="N1" s="2" t="s">
        <v>840</v>
      </c>
      <c r="O1" s="2" t="s">
        <v>790</v>
      </c>
      <c r="P1" s="2" t="s">
        <v>841</v>
      </c>
      <c r="Q1" s="2" t="s">
        <v>790</v>
      </c>
    </row>
    <row r="2" spans="1:17">
      <c r="A2" s="3" t="s">
        <v>842</v>
      </c>
    </row>
    <row r="3" spans="1:17">
      <c r="A3" s="4" t="s">
        <v>843</v>
      </c>
      <c r="B3" s="5" t="n">
        <v>2105624</v>
      </c>
    </row>
    <row r="4" spans="1:17">
      <c r="A4" s="4" t="s">
        <v>844</v>
      </c>
      <c r="B4" s="6" t="n">
        <v>2037424</v>
      </c>
    </row>
    <row r="5" spans="1:17">
      <c r="A5" s="4" t="s">
        <v>845</v>
      </c>
      <c r="B5" s="6" t="n">
        <v>0</v>
      </c>
    </row>
    <row r="6" spans="1:17">
      <c r="A6" s="4" t="s">
        <v>846</v>
      </c>
      <c r="B6" s="6" t="n">
        <v>68200</v>
      </c>
    </row>
    <row r="7" spans="1:17">
      <c r="A7" s="4" t="s">
        <v>847</v>
      </c>
    </row>
    <row r="8" spans="1:17">
      <c r="A8" s="3" t="s">
        <v>842</v>
      </c>
    </row>
    <row r="9" spans="1:17">
      <c r="A9" s="4" t="s">
        <v>843</v>
      </c>
      <c r="B9" s="6" t="n">
        <v>140345</v>
      </c>
      <c r="C9" s="5" t="n">
        <v>140324</v>
      </c>
      <c r="D9" s="5" t="n">
        <v>140308</v>
      </c>
      <c r="E9" s="5" t="n">
        <v>140353</v>
      </c>
      <c r="F9" s="5" t="n">
        <v>140641</v>
      </c>
      <c r="H9" s="5" t="n">
        <v>140128</v>
      </c>
      <c r="J9" s="5" t="n">
        <v>139639</v>
      </c>
      <c r="L9" s="5" t="n">
        <v>139991</v>
      </c>
      <c r="N9" s="5" t="n">
        <v>139966</v>
      </c>
      <c r="P9" s="5" t="n">
        <v>140621</v>
      </c>
    </row>
    <row r="10" spans="1:17">
      <c r="A10" s="4" t="s">
        <v>848</v>
      </c>
      <c r="B10" s="5" t="n">
        <v>0</v>
      </c>
    </row>
    <row r="11" spans="1:17">
      <c r="A11" s="4" t="s">
        <v>849</v>
      </c>
      <c r="B11" s="6" t="n">
        <v>606</v>
      </c>
    </row>
    <row r="12" spans="1:17">
      <c r="A12" s="4" t="s">
        <v>844</v>
      </c>
      <c r="B12" s="5" t="n">
        <v>140325</v>
      </c>
      <c r="C12" s="6" t="n">
        <v>140321</v>
      </c>
      <c r="D12" s="6" t="n">
        <v>140304</v>
      </c>
      <c r="E12" s="6" t="n">
        <v>140302</v>
      </c>
      <c r="F12" s="6" t="n">
        <v>140886</v>
      </c>
      <c r="H12" s="6" t="n">
        <v>140136</v>
      </c>
      <c r="J12" s="6" t="n">
        <v>139486</v>
      </c>
      <c r="L12" s="6" t="n">
        <v>138978</v>
      </c>
      <c r="N12" s="6" t="n">
        <v>136770</v>
      </c>
      <c r="P12" s="5" t="n">
        <v>113513</v>
      </c>
    </row>
    <row r="13" spans="1:17">
      <c r="A13" s="4" t="s">
        <v>850</v>
      </c>
    </row>
    <row r="14" spans="1:17">
      <c r="A14" s="3" t="s">
        <v>842</v>
      </c>
    </row>
    <row r="15" spans="1:17">
      <c r="A15" s="4" t="s">
        <v>843</v>
      </c>
      <c r="B15" s="6" t="n">
        <v>149486</v>
      </c>
      <c r="C15" s="6" t="n">
        <v>149487</v>
      </c>
      <c r="D15" s="6" t="n">
        <v>149488</v>
      </c>
      <c r="E15" s="6" t="n">
        <v>149552</v>
      </c>
      <c r="F15" s="6" t="n">
        <v>149763</v>
      </c>
      <c r="H15" s="6" t="n">
        <v>149486</v>
      </c>
      <c r="J15" s="6" t="n">
        <v>149768</v>
      </c>
      <c r="L15" s="6" t="n">
        <v>149076</v>
      </c>
      <c r="N15" s="6" t="n">
        <v>148395</v>
      </c>
    </row>
    <row r="16" spans="1:17">
      <c r="A16" s="4" t="s">
        <v>848</v>
      </c>
      <c r="B16" s="5" t="n">
        <v>0</v>
      </c>
    </row>
    <row r="17" spans="1:17">
      <c r="A17" s="4" t="s">
        <v>849</v>
      </c>
      <c r="B17" s="6" t="n">
        <v>641</v>
      </c>
    </row>
    <row r="18" spans="1:17">
      <c r="A18" s="4" t="s">
        <v>844</v>
      </c>
      <c r="B18" s="5" t="n">
        <v>149486</v>
      </c>
      <c r="C18" s="6" t="n">
        <v>149486</v>
      </c>
      <c r="D18" s="6" t="n">
        <v>149485</v>
      </c>
      <c r="E18" s="6" t="n">
        <v>149495</v>
      </c>
      <c r="F18" s="6" t="n">
        <v>149358</v>
      </c>
      <c r="H18" s="6" t="n">
        <v>148984</v>
      </c>
      <c r="J18" s="6" t="n">
        <v>146952</v>
      </c>
      <c r="L18" s="6" t="n">
        <v>144367</v>
      </c>
      <c r="N18" s="5" t="n">
        <v>123116</v>
      </c>
    </row>
    <row r="19" spans="1:17">
      <c r="A19" s="4" t="s">
        <v>851</v>
      </c>
    </row>
    <row r="20" spans="1:17">
      <c r="A20" s="3" t="s">
        <v>842</v>
      </c>
    </row>
    <row r="21" spans="1:17">
      <c r="A21" s="4" t="s">
        <v>843</v>
      </c>
      <c r="B21" s="6" t="n">
        <v>161634</v>
      </c>
      <c r="C21" s="6" t="n">
        <v>161650</v>
      </c>
      <c r="D21" s="6" t="n">
        <v>160911</v>
      </c>
      <c r="E21" s="6" t="n">
        <v>160517</v>
      </c>
      <c r="F21" s="6" t="n">
        <v>160579</v>
      </c>
      <c r="H21" s="6" t="n">
        <v>159918</v>
      </c>
      <c r="J21" s="6" t="n">
        <v>158981</v>
      </c>
      <c r="L21" s="6" t="n">
        <v>157287</v>
      </c>
    </row>
    <row r="22" spans="1:17">
      <c r="A22" s="4" t="s">
        <v>848</v>
      </c>
      <c r="B22" s="5" t="n">
        <v>0</v>
      </c>
    </row>
    <row r="23" spans="1:17">
      <c r="A23" s="4" t="s">
        <v>849</v>
      </c>
      <c r="B23" s="6" t="n">
        <v>692</v>
      </c>
    </row>
    <row r="24" spans="1:17">
      <c r="A24" s="4" t="s">
        <v>844</v>
      </c>
      <c r="B24" s="5" t="n">
        <v>161617</v>
      </c>
      <c r="C24" s="6" t="n">
        <v>161304</v>
      </c>
      <c r="D24" s="6" t="n">
        <v>160268</v>
      </c>
      <c r="E24" s="6" t="n">
        <v>159740</v>
      </c>
      <c r="F24" s="6" t="n">
        <v>159181</v>
      </c>
      <c r="H24" s="6" t="n">
        <v>157364</v>
      </c>
      <c r="J24" s="6" t="n">
        <v>153753</v>
      </c>
      <c r="L24" s="5" t="n">
        <v>130623</v>
      </c>
    </row>
    <row r="25" spans="1:17">
      <c r="A25" s="4" t="s">
        <v>852</v>
      </c>
    </row>
    <row r="26" spans="1:17">
      <c r="A26" s="3" t="s">
        <v>842</v>
      </c>
    </row>
    <row r="27" spans="1:17">
      <c r="A27" s="4" t="s">
        <v>843</v>
      </c>
      <c r="B27" s="6" t="n">
        <v>184606</v>
      </c>
      <c r="C27" s="6" t="n">
        <v>184777</v>
      </c>
      <c r="D27" s="6" t="n">
        <v>184668</v>
      </c>
      <c r="E27" s="6" t="n">
        <v>184826</v>
      </c>
      <c r="F27" s="6" t="n">
        <v>185244</v>
      </c>
      <c r="H27" s="6" t="n">
        <v>184419</v>
      </c>
      <c r="J27" s="6" t="n">
        <v>182858</v>
      </c>
    </row>
    <row r="28" spans="1:17">
      <c r="A28" s="4" t="s">
        <v>848</v>
      </c>
      <c r="B28" s="5" t="n">
        <v>27</v>
      </c>
    </row>
    <row r="29" spans="1:17">
      <c r="A29" s="4" t="s">
        <v>849</v>
      </c>
      <c r="B29" s="6" t="n">
        <v>762</v>
      </c>
    </row>
    <row r="30" spans="1:17">
      <c r="A30" s="4" t="s">
        <v>844</v>
      </c>
      <c r="B30" s="5" t="n">
        <v>184552</v>
      </c>
      <c r="C30" s="6" t="n">
        <v>184711</v>
      </c>
      <c r="D30" s="6" t="n">
        <v>184473</v>
      </c>
      <c r="E30" s="6" t="n">
        <v>183957</v>
      </c>
      <c r="F30" s="6" t="n">
        <v>182565</v>
      </c>
      <c r="H30" s="6" t="n">
        <v>180277</v>
      </c>
      <c r="J30" s="5" t="n">
        <v>151377</v>
      </c>
    </row>
    <row r="31" spans="1:17">
      <c r="A31" s="4" t="s">
        <v>853</v>
      </c>
    </row>
    <row r="32" spans="1:17">
      <c r="A32" s="3" t="s">
        <v>842</v>
      </c>
    </row>
    <row r="33" spans="1:17">
      <c r="A33" s="4" t="s">
        <v>843</v>
      </c>
      <c r="B33" s="6" t="n">
        <v>191218</v>
      </c>
      <c r="C33" s="6" t="n">
        <v>190944</v>
      </c>
      <c r="D33" s="6" t="n">
        <v>191025</v>
      </c>
      <c r="E33" s="6" t="n">
        <v>191120</v>
      </c>
      <c r="F33" s="6" t="n">
        <v>190738</v>
      </c>
      <c r="H33" s="6" t="n">
        <v>190985</v>
      </c>
    </row>
    <row r="34" spans="1:17">
      <c r="A34" s="4" t="s">
        <v>848</v>
      </c>
      <c r="B34" s="5" t="n">
        <v>129</v>
      </c>
    </row>
    <row r="35" spans="1:17">
      <c r="A35" s="4" t="s">
        <v>849</v>
      </c>
      <c r="B35" s="6" t="n">
        <v>789</v>
      </c>
    </row>
    <row r="36" spans="1:17">
      <c r="A36" s="4" t="s">
        <v>844</v>
      </c>
      <c r="B36" s="5" t="n">
        <v>190772</v>
      </c>
      <c r="C36" s="6" t="n">
        <v>190398</v>
      </c>
      <c r="D36" s="6" t="n">
        <v>189525</v>
      </c>
      <c r="E36" s="6" t="n">
        <v>188117</v>
      </c>
      <c r="F36" s="6" t="n">
        <v>185686</v>
      </c>
      <c r="H36" s="5" t="n">
        <v>156536</v>
      </c>
    </row>
    <row r="37" spans="1:17">
      <c r="A37" s="4" t="s">
        <v>854</v>
      </c>
    </row>
    <row r="38" spans="1:17">
      <c r="A38" s="3" t="s">
        <v>842</v>
      </c>
    </row>
    <row r="39" spans="1:17">
      <c r="A39" s="4" t="s">
        <v>843</v>
      </c>
      <c r="B39" s="6" t="n">
        <v>226882</v>
      </c>
      <c r="C39" s="6" t="n">
        <v>226555</v>
      </c>
      <c r="D39" s="6" t="n">
        <v>225977</v>
      </c>
      <c r="E39" s="6" t="n">
        <v>225754</v>
      </c>
      <c r="F39" s="6" t="n">
        <v>221617</v>
      </c>
    </row>
    <row r="40" spans="1:17">
      <c r="A40" s="4" t="s">
        <v>848</v>
      </c>
      <c r="B40" s="5" t="n">
        <v>349</v>
      </c>
    </row>
    <row r="41" spans="1:17">
      <c r="A41" s="4" t="s">
        <v>849</v>
      </c>
      <c r="B41" s="6" t="n">
        <v>867</v>
      </c>
    </row>
    <row r="42" spans="1:17">
      <c r="A42" s="4" t="s">
        <v>844</v>
      </c>
      <c r="B42" s="5" t="n">
        <v>226201</v>
      </c>
      <c r="C42" s="6" t="n">
        <v>225041</v>
      </c>
      <c r="D42" s="6" t="n">
        <v>223045</v>
      </c>
      <c r="E42" s="6" t="n">
        <v>217618</v>
      </c>
      <c r="F42" s="5" t="n">
        <v>181445</v>
      </c>
    </row>
    <row r="43" spans="1:17">
      <c r="A43" s="4" t="s">
        <v>855</v>
      </c>
    </row>
    <row r="44" spans="1:17">
      <c r="A44" s="3" t="s">
        <v>842</v>
      </c>
    </row>
    <row r="45" spans="1:17">
      <c r="A45" s="4" t="s">
        <v>843</v>
      </c>
      <c r="B45" s="6" t="n">
        <v>253258</v>
      </c>
      <c r="C45" s="6" t="n">
        <v>251506</v>
      </c>
      <c r="D45" s="6" t="n">
        <v>249358</v>
      </c>
      <c r="E45" s="6" t="n">
        <v>245859</v>
      </c>
    </row>
    <row r="46" spans="1:17">
      <c r="A46" s="4" t="s">
        <v>848</v>
      </c>
      <c r="B46" s="5" t="n">
        <v>975</v>
      </c>
    </row>
    <row r="47" spans="1:17">
      <c r="A47" s="4" t="s">
        <v>849</v>
      </c>
      <c r="B47" s="6" t="n">
        <v>972</v>
      </c>
    </row>
    <row r="48" spans="1:17">
      <c r="A48" s="4" t="s">
        <v>844</v>
      </c>
      <c r="B48" s="5" t="n">
        <v>250867</v>
      </c>
      <c r="C48" s="6" t="n">
        <v>248211</v>
      </c>
      <c r="D48" s="6" t="n">
        <v>243111</v>
      </c>
      <c r="E48" s="5" t="n">
        <v>205857</v>
      </c>
    </row>
    <row r="49" spans="1:17">
      <c r="A49" s="4" t="s">
        <v>856</v>
      </c>
    </row>
    <row r="50" spans="1:17">
      <c r="A50" s="3" t="s">
        <v>842</v>
      </c>
    </row>
    <row r="51" spans="1:17">
      <c r="A51" s="4" t="s">
        <v>843</v>
      </c>
      <c r="B51" s="6" t="n">
        <v>278005</v>
      </c>
      <c r="C51" s="6" t="n">
        <v>275480</v>
      </c>
      <c r="D51" s="6" t="n">
        <v>267392</v>
      </c>
    </row>
    <row r="52" spans="1:17">
      <c r="A52" s="4" t="s">
        <v>848</v>
      </c>
      <c r="B52" s="5" t="n">
        <v>3101</v>
      </c>
    </row>
    <row r="53" spans="1:17">
      <c r="A53" s="4" t="s">
        <v>849</v>
      </c>
      <c r="B53" s="6" t="n">
        <v>1014</v>
      </c>
    </row>
    <row r="54" spans="1:17">
      <c r="A54" s="4" t="s">
        <v>844</v>
      </c>
      <c r="B54" s="5" t="n">
        <v>270705</v>
      </c>
      <c r="C54" s="6" t="n">
        <v>266653</v>
      </c>
      <c r="D54" s="5" t="n">
        <v>220218</v>
      </c>
    </row>
    <row r="55" spans="1:17">
      <c r="A55" s="4" t="s">
        <v>857</v>
      </c>
    </row>
    <row r="56" spans="1:17">
      <c r="A56" s="3" t="s">
        <v>842</v>
      </c>
    </row>
    <row r="57" spans="1:17">
      <c r="A57" s="4" t="s">
        <v>843</v>
      </c>
      <c r="B57" s="6" t="n">
        <v>268931</v>
      </c>
      <c r="C57" s="6" t="n">
        <v>264088</v>
      </c>
    </row>
    <row r="58" spans="1:17">
      <c r="A58" s="4" t="s">
        <v>848</v>
      </c>
      <c r="B58" s="5" t="n">
        <v>5312</v>
      </c>
    </row>
    <row r="59" spans="1:17">
      <c r="A59" s="4" t="s">
        <v>849</v>
      </c>
      <c r="B59" s="6" t="n">
        <v>1063</v>
      </c>
    </row>
    <row r="60" spans="1:17">
      <c r="A60" s="4" t="s">
        <v>844</v>
      </c>
      <c r="B60" s="5" t="n">
        <v>255557</v>
      </c>
      <c r="C60" s="5" t="n">
        <v>222966</v>
      </c>
    </row>
    <row r="61" spans="1:17">
      <c r="A61" s="4" t="s">
        <v>858</v>
      </c>
    </row>
    <row r="62" spans="1:17">
      <c r="A62" s="3" t="s">
        <v>842</v>
      </c>
    </row>
    <row r="63" spans="1:17">
      <c r="A63" s="4" t="s">
        <v>843</v>
      </c>
      <c r="B63" s="6" t="n">
        <v>251259</v>
      </c>
    </row>
    <row r="64" spans="1:17">
      <c r="A64" s="4" t="s">
        <v>848</v>
      </c>
      <c r="B64" s="5" t="n">
        <v>8661</v>
      </c>
    </row>
    <row r="65" spans="1:17">
      <c r="A65" s="4" t="s">
        <v>849</v>
      </c>
      <c r="B65" s="6" t="n">
        <v>1078</v>
      </c>
    </row>
    <row r="66" spans="1:17">
      <c r="A66" s="4" t="s">
        <v>844</v>
      </c>
      <c r="B66" s="5" t="n">
        <v>207342</v>
      </c>
    </row>
    <row r="67" spans="1:17"/>
    <row r="68" spans="1:17">
      <c r="A68" s="4" t="s">
        <v>790</v>
      </c>
      <c r="B68" s="4" t="s">
        <v>859</v>
      </c>
    </row>
  </sheetData>
  <mergeCells count="392">
    <mergeCell ref="F2:G2"/>
    <mergeCell ref="H2:I2"/>
    <mergeCell ref="J2:K2"/>
    <mergeCell ref="L2:M2"/>
    <mergeCell ref="N2:O2"/>
    <mergeCell ref="P2:Q2"/>
    <mergeCell ref="F3:G3"/>
    <mergeCell ref="H3:I3"/>
    <mergeCell ref="J3:K3"/>
    <mergeCell ref="L3:M3"/>
    <mergeCell ref="N3:O3"/>
    <mergeCell ref="P3:Q3"/>
    <mergeCell ref="F4:G4"/>
    <mergeCell ref="H4:I4"/>
    <mergeCell ref="J4:K4"/>
    <mergeCell ref="L4:M4"/>
    <mergeCell ref="N4:O4"/>
    <mergeCell ref="P4:Q4"/>
    <mergeCell ref="F5:G5"/>
    <mergeCell ref="H5:I5"/>
    <mergeCell ref="J5:K5"/>
    <mergeCell ref="L5:M5"/>
    <mergeCell ref="N5:O5"/>
    <mergeCell ref="P5:Q5"/>
    <mergeCell ref="F6:G6"/>
    <mergeCell ref="H6:I6"/>
    <mergeCell ref="J6:K6"/>
    <mergeCell ref="L6:M6"/>
    <mergeCell ref="N6:O6"/>
    <mergeCell ref="P6:Q6"/>
    <mergeCell ref="F7:G7"/>
    <mergeCell ref="H7:I7"/>
    <mergeCell ref="J7:K7"/>
    <mergeCell ref="L7:M7"/>
    <mergeCell ref="N7:O7"/>
    <mergeCell ref="P7:Q7"/>
    <mergeCell ref="F8:G8"/>
    <mergeCell ref="H8:I8"/>
    <mergeCell ref="J8:K8"/>
    <mergeCell ref="L8:M8"/>
    <mergeCell ref="N8:O8"/>
    <mergeCell ref="P8:Q8"/>
    <mergeCell ref="F9:G9"/>
    <mergeCell ref="H9:I9"/>
    <mergeCell ref="J9:K9"/>
    <mergeCell ref="L9:M9"/>
    <mergeCell ref="N9:O9"/>
    <mergeCell ref="P9:Q9"/>
    <mergeCell ref="F10:G10"/>
    <mergeCell ref="H10:I10"/>
    <mergeCell ref="J10:K10"/>
    <mergeCell ref="L10:M10"/>
    <mergeCell ref="N10:O10"/>
    <mergeCell ref="P10:Q10"/>
    <mergeCell ref="F11:G11"/>
    <mergeCell ref="H11:I11"/>
    <mergeCell ref="J11:K11"/>
    <mergeCell ref="L11:M11"/>
    <mergeCell ref="N11:O11"/>
    <mergeCell ref="P11:Q11"/>
    <mergeCell ref="F12:G12"/>
    <mergeCell ref="H12:I12"/>
    <mergeCell ref="J12:K12"/>
    <mergeCell ref="L12:M12"/>
    <mergeCell ref="N12:O12"/>
    <mergeCell ref="P12:Q12"/>
    <mergeCell ref="F13:G13"/>
    <mergeCell ref="H13:I13"/>
    <mergeCell ref="J13:K13"/>
    <mergeCell ref="L13:M13"/>
    <mergeCell ref="N13:O13"/>
    <mergeCell ref="P13:Q13"/>
    <mergeCell ref="F14:G14"/>
    <mergeCell ref="H14:I14"/>
    <mergeCell ref="J14:K14"/>
    <mergeCell ref="L14:M14"/>
    <mergeCell ref="N14:O14"/>
    <mergeCell ref="P14:Q14"/>
    <mergeCell ref="F15:G15"/>
    <mergeCell ref="H15:I15"/>
    <mergeCell ref="J15:K15"/>
    <mergeCell ref="L15:M15"/>
    <mergeCell ref="N15:O15"/>
    <mergeCell ref="P15:Q15"/>
    <mergeCell ref="F16:G16"/>
    <mergeCell ref="H16:I16"/>
    <mergeCell ref="J16:K16"/>
    <mergeCell ref="L16:M16"/>
    <mergeCell ref="N16:O16"/>
    <mergeCell ref="P16:Q16"/>
    <mergeCell ref="F17:G17"/>
    <mergeCell ref="H17:I17"/>
    <mergeCell ref="J17:K17"/>
    <mergeCell ref="L17:M17"/>
    <mergeCell ref="N17:O17"/>
    <mergeCell ref="P17:Q17"/>
    <mergeCell ref="F18:G18"/>
    <mergeCell ref="H18:I18"/>
    <mergeCell ref="J18:K18"/>
    <mergeCell ref="L18:M18"/>
    <mergeCell ref="N18:O18"/>
    <mergeCell ref="P18:Q18"/>
    <mergeCell ref="F19:G19"/>
    <mergeCell ref="H19:I19"/>
    <mergeCell ref="J19:K19"/>
    <mergeCell ref="L19:M19"/>
    <mergeCell ref="N19:O19"/>
    <mergeCell ref="P19:Q19"/>
    <mergeCell ref="F20:G20"/>
    <mergeCell ref="H20:I20"/>
    <mergeCell ref="J20:K20"/>
    <mergeCell ref="L20:M20"/>
    <mergeCell ref="N20:O20"/>
    <mergeCell ref="P20:Q20"/>
    <mergeCell ref="F21:G21"/>
    <mergeCell ref="H21:I21"/>
    <mergeCell ref="J21:K21"/>
    <mergeCell ref="L21:M21"/>
    <mergeCell ref="N21:O21"/>
    <mergeCell ref="P21:Q21"/>
    <mergeCell ref="F22:G22"/>
    <mergeCell ref="H22:I22"/>
    <mergeCell ref="J22:K22"/>
    <mergeCell ref="L22:M22"/>
    <mergeCell ref="N22:O22"/>
    <mergeCell ref="P22:Q22"/>
    <mergeCell ref="F23:G23"/>
    <mergeCell ref="H23:I23"/>
    <mergeCell ref="J23:K23"/>
    <mergeCell ref="L23:M23"/>
    <mergeCell ref="N23:O23"/>
    <mergeCell ref="P23:Q23"/>
    <mergeCell ref="F24:G24"/>
    <mergeCell ref="H24:I24"/>
    <mergeCell ref="J24:K24"/>
    <mergeCell ref="L24:M24"/>
    <mergeCell ref="N24:O24"/>
    <mergeCell ref="P24:Q24"/>
    <mergeCell ref="F25:G25"/>
    <mergeCell ref="H25:I25"/>
    <mergeCell ref="J25:K25"/>
    <mergeCell ref="L25:M25"/>
    <mergeCell ref="N25:O25"/>
    <mergeCell ref="P25:Q25"/>
    <mergeCell ref="F26:G26"/>
    <mergeCell ref="H26:I26"/>
    <mergeCell ref="J26:K26"/>
    <mergeCell ref="L26:M26"/>
    <mergeCell ref="N26:O26"/>
    <mergeCell ref="P26:Q26"/>
    <mergeCell ref="F27:G27"/>
    <mergeCell ref="H27:I27"/>
    <mergeCell ref="J27:K27"/>
    <mergeCell ref="L27:M27"/>
    <mergeCell ref="N27:O27"/>
    <mergeCell ref="P27:Q27"/>
    <mergeCell ref="F28:G28"/>
    <mergeCell ref="H28:I28"/>
    <mergeCell ref="J28:K28"/>
    <mergeCell ref="L28:M28"/>
    <mergeCell ref="N28:O28"/>
    <mergeCell ref="P28:Q28"/>
    <mergeCell ref="F29:G29"/>
    <mergeCell ref="H29:I29"/>
    <mergeCell ref="J29:K29"/>
    <mergeCell ref="L29:M29"/>
    <mergeCell ref="N29:O29"/>
    <mergeCell ref="P29:Q29"/>
    <mergeCell ref="F30:G30"/>
    <mergeCell ref="H30:I30"/>
    <mergeCell ref="J30:K30"/>
    <mergeCell ref="L30:M30"/>
    <mergeCell ref="N30:O30"/>
    <mergeCell ref="P30:Q30"/>
    <mergeCell ref="F31:G31"/>
    <mergeCell ref="H31:I31"/>
    <mergeCell ref="J31:K31"/>
    <mergeCell ref="L31:M31"/>
    <mergeCell ref="N31:O31"/>
    <mergeCell ref="P31:Q31"/>
    <mergeCell ref="F32:G32"/>
    <mergeCell ref="H32:I32"/>
    <mergeCell ref="J32:K32"/>
    <mergeCell ref="L32:M32"/>
    <mergeCell ref="N32:O32"/>
    <mergeCell ref="P32:Q32"/>
    <mergeCell ref="F33:G33"/>
    <mergeCell ref="H33:I33"/>
    <mergeCell ref="J33:K33"/>
    <mergeCell ref="L33:M33"/>
    <mergeCell ref="N33:O33"/>
    <mergeCell ref="P33:Q33"/>
    <mergeCell ref="F34:G34"/>
    <mergeCell ref="H34:I34"/>
    <mergeCell ref="J34:K34"/>
    <mergeCell ref="L34:M34"/>
    <mergeCell ref="N34:O34"/>
    <mergeCell ref="P34:Q34"/>
    <mergeCell ref="F35:G35"/>
    <mergeCell ref="H35:I35"/>
    <mergeCell ref="J35:K35"/>
    <mergeCell ref="L35:M35"/>
    <mergeCell ref="N35:O35"/>
    <mergeCell ref="P35:Q35"/>
    <mergeCell ref="F36:G36"/>
    <mergeCell ref="H36:I36"/>
    <mergeCell ref="J36:K36"/>
    <mergeCell ref="L36:M36"/>
    <mergeCell ref="N36:O36"/>
    <mergeCell ref="P36:Q36"/>
    <mergeCell ref="F37:G37"/>
    <mergeCell ref="H37:I37"/>
    <mergeCell ref="J37:K37"/>
    <mergeCell ref="L37:M37"/>
    <mergeCell ref="N37:O37"/>
    <mergeCell ref="P37:Q37"/>
    <mergeCell ref="F38:G38"/>
    <mergeCell ref="H38:I38"/>
    <mergeCell ref="J38:K38"/>
    <mergeCell ref="L38:M38"/>
    <mergeCell ref="N38:O38"/>
    <mergeCell ref="P38:Q38"/>
    <mergeCell ref="F39:G39"/>
    <mergeCell ref="H39:I39"/>
    <mergeCell ref="J39:K39"/>
    <mergeCell ref="L39:M39"/>
    <mergeCell ref="N39:O39"/>
    <mergeCell ref="P39:Q39"/>
    <mergeCell ref="F40:G40"/>
    <mergeCell ref="H40:I40"/>
    <mergeCell ref="J40:K40"/>
    <mergeCell ref="L40:M40"/>
    <mergeCell ref="N40:O40"/>
    <mergeCell ref="P40:Q40"/>
    <mergeCell ref="F41:G41"/>
    <mergeCell ref="H41:I41"/>
    <mergeCell ref="J41:K41"/>
    <mergeCell ref="L41:M41"/>
    <mergeCell ref="N41:O41"/>
    <mergeCell ref="P41:Q41"/>
    <mergeCell ref="F42:G42"/>
    <mergeCell ref="H42:I42"/>
    <mergeCell ref="J42:K42"/>
    <mergeCell ref="L42:M42"/>
    <mergeCell ref="N42:O42"/>
    <mergeCell ref="P42:Q42"/>
    <mergeCell ref="F43:G43"/>
    <mergeCell ref="H43:I43"/>
    <mergeCell ref="J43:K43"/>
    <mergeCell ref="L43:M43"/>
    <mergeCell ref="N43:O43"/>
    <mergeCell ref="P43:Q43"/>
    <mergeCell ref="F44:G44"/>
    <mergeCell ref="H44:I44"/>
    <mergeCell ref="J44:K44"/>
    <mergeCell ref="L44:M44"/>
    <mergeCell ref="N44:O44"/>
    <mergeCell ref="P44:Q44"/>
    <mergeCell ref="F45:G45"/>
    <mergeCell ref="H45:I45"/>
    <mergeCell ref="J45:K45"/>
    <mergeCell ref="L45:M45"/>
    <mergeCell ref="N45:O45"/>
    <mergeCell ref="P45:Q45"/>
    <mergeCell ref="F46:G46"/>
    <mergeCell ref="H46:I46"/>
    <mergeCell ref="J46:K46"/>
    <mergeCell ref="L46:M46"/>
    <mergeCell ref="N46:O46"/>
    <mergeCell ref="P46:Q46"/>
    <mergeCell ref="F47:G47"/>
    <mergeCell ref="H47:I47"/>
    <mergeCell ref="J47:K47"/>
    <mergeCell ref="L47:M47"/>
    <mergeCell ref="N47:O47"/>
    <mergeCell ref="P47:Q47"/>
    <mergeCell ref="F48:G48"/>
    <mergeCell ref="H48:I48"/>
    <mergeCell ref="J48:K48"/>
    <mergeCell ref="L48:M48"/>
    <mergeCell ref="N48:O48"/>
    <mergeCell ref="P48:Q48"/>
    <mergeCell ref="F49:G49"/>
    <mergeCell ref="H49:I49"/>
    <mergeCell ref="J49:K49"/>
    <mergeCell ref="L49:M49"/>
    <mergeCell ref="N49:O49"/>
    <mergeCell ref="P49:Q49"/>
    <mergeCell ref="F50:G50"/>
    <mergeCell ref="H50:I50"/>
    <mergeCell ref="J50:K50"/>
    <mergeCell ref="L50:M50"/>
    <mergeCell ref="N50:O50"/>
    <mergeCell ref="P50:Q50"/>
    <mergeCell ref="F51:G51"/>
    <mergeCell ref="H51:I51"/>
    <mergeCell ref="J51:K51"/>
    <mergeCell ref="L51:M51"/>
    <mergeCell ref="N51:O51"/>
    <mergeCell ref="P51:Q51"/>
    <mergeCell ref="F52:G52"/>
    <mergeCell ref="H52:I52"/>
    <mergeCell ref="J52:K52"/>
    <mergeCell ref="L52:M52"/>
    <mergeCell ref="N52:O52"/>
    <mergeCell ref="P52:Q52"/>
    <mergeCell ref="F53:G53"/>
    <mergeCell ref="H53:I53"/>
    <mergeCell ref="J53:K53"/>
    <mergeCell ref="L53:M53"/>
    <mergeCell ref="N53:O53"/>
    <mergeCell ref="P53:Q53"/>
    <mergeCell ref="F54:G54"/>
    <mergeCell ref="H54:I54"/>
    <mergeCell ref="J54:K54"/>
    <mergeCell ref="L54:M54"/>
    <mergeCell ref="N54:O54"/>
    <mergeCell ref="P54:Q54"/>
    <mergeCell ref="F55:G55"/>
    <mergeCell ref="H55:I55"/>
    <mergeCell ref="J55:K55"/>
    <mergeCell ref="L55:M55"/>
    <mergeCell ref="N55:O55"/>
    <mergeCell ref="P55:Q55"/>
    <mergeCell ref="F56:G56"/>
    <mergeCell ref="H56:I56"/>
    <mergeCell ref="J56:K56"/>
    <mergeCell ref="L56:M56"/>
    <mergeCell ref="N56:O56"/>
    <mergeCell ref="P56:Q56"/>
    <mergeCell ref="F57:G57"/>
    <mergeCell ref="H57:I57"/>
    <mergeCell ref="J57:K57"/>
    <mergeCell ref="L57:M57"/>
    <mergeCell ref="N57:O57"/>
    <mergeCell ref="P57:Q57"/>
    <mergeCell ref="F58:G58"/>
    <mergeCell ref="H58:I58"/>
    <mergeCell ref="J58:K58"/>
    <mergeCell ref="L58:M58"/>
    <mergeCell ref="N58:O58"/>
    <mergeCell ref="P58:Q58"/>
    <mergeCell ref="F59:G59"/>
    <mergeCell ref="H59:I59"/>
    <mergeCell ref="J59:K59"/>
    <mergeCell ref="L59:M59"/>
    <mergeCell ref="N59:O59"/>
    <mergeCell ref="P59:Q59"/>
    <mergeCell ref="F60:G60"/>
    <mergeCell ref="H60:I60"/>
    <mergeCell ref="J60:K60"/>
    <mergeCell ref="L60:M60"/>
    <mergeCell ref="N60:O60"/>
    <mergeCell ref="P60:Q60"/>
    <mergeCell ref="F61:G61"/>
    <mergeCell ref="H61:I61"/>
    <mergeCell ref="J61:K61"/>
    <mergeCell ref="L61:M61"/>
    <mergeCell ref="N61:O61"/>
    <mergeCell ref="P61:Q61"/>
    <mergeCell ref="F62:G62"/>
    <mergeCell ref="H62:I62"/>
    <mergeCell ref="J62:K62"/>
    <mergeCell ref="L62:M62"/>
    <mergeCell ref="N62:O62"/>
    <mergeCell ref="P62:Q62"/>
    <mergeCell ref="F63:G63"/>
    <mergeCell ref="H63:I63"/>
    <mergeCell ref="J63:K63"/>
    <mergeCell ref="L63:M63"/>
    <mergeCell ref="N63:O63"/>
    <mergeCell ref="P63:Q63"/>
    <mergeCell ref="F64:G64"/>
    <mergeCell ref="H64:I64"/>
    <mergeCell ref="J64:K64"/>
    <mergeCell ref="L64:M64"/>
    <mergeCell ref="N64:O64"/>
    <mergeCell ref="P64:Q64"/>
    <mergeCell ref="F65:G65"/>
    <mergeCell ref="H65:I65"/>
    <mergeCell ref="J65:K65"/>
    <mergeCell ref="L65:M65"/>
    <mergeCell ref="N65:O65"/>
    <mergeCell ref="P65:Q65"/>
    <mergeCell ref="F66:G66"/>
    <mergeCell ref="H66:I66"/>
    <mergeCell ref="J66:K66"/>
    <mergeCell ref="L66:M66"/>
    <mergeCell ref="N66:O66"/>
    <mergeCell ref="P66:Q66"/>
    <mergeCell ref="A67:Q67"/>
    <mergeCell ref="B68:Q6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6</v>
      </c>
      <c r="B1" s="2" t="s">
        <v>1</v>
      </c>
    </row>
    <row r="2" spans="1:4">
      <c r="B2" s="2" t="s">
        <v>2</v>
      </c>
      <c r="C2" s="2" t="s">
        <v>65</v>
      </c>
      <c r="D2" s="2" t="s">
        <v>122</v>
      </c>
    </row>
    <row r="3" spans="1:4">
      <c r="A3" s="3" t="s">
        <v>237</v>
      </c>
    </row>
    <row r="4" spans="1:4">
      <c r="A4" s="4" t="s">
        <v>238</v>
      </c>
      <c r="B4" s="5" t="n">
        <v>1604</v>
      </c>
      <c r="C4" s="5" t="n">
        <v>7255</v>
      </c>
      <c r="D4" s="5" t="n">
        <v>521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0</v>
      </c>
      <c r="B1" s="2" t="s">
        <v>2</v>
      </c>
      <c r="C1" s="2" t="s">
        <v>65</v>
      </c>
      <c r="D1" s="2" t="s">
        <v>122</v>
      </c>
      <c r="E1" s="2" t="s">
        <v>815</v>
      </c>
    </row>
    <row r="2" spans="1:5">
      <c r="A2" s="3" t="s">
        <v>861</v>
      </c>
    </row>
    <row r="3" spans="1:5">
      <c r="A3" s="4" t="s">
        <v>862</v>
      </c>
      <c r="B3" s="5" t="n">
        <v>68200</v>
      </c>
    </row>
    <row r="4" spans="1:5">
      <c r="A4" s="4" t="s">
        <v>863</v>
      </c>
      <c r="B4" s="6" t="n">
        <v>5991</v>
      </c>
    </row>
    <row r="5" spans="1:5">
      <c r="A5" s="4" t="s">
        <v>864</v>
      </c>
      <c r="B5" s="6" t="n">
        <v>1477</v>
      </c>
    </row>
    <row r="6" spans="1:5">
      <c r="A6" s="4" t="s">
        <v>865</v>
      </c>
      <c r="B6" s="6" t="n">
        <v>987376</v>
      </c>
      <c r="C6" s="5" t="n">
        <v>957440</v>
      </c>
    </row>
    <row r="7" spans="1:5">
      <c r="A7" s="4" t="s">
        <v>820</v>
      </c>
      <c r="B7" s="5" t="n">
        <v>1063044</v>
      </c>
      <c r="C7" s="5" t="n">
        <v>1042679</v>
      </c>
      <c r="D7" s="5" t="n">
        <v>1028933</v>
      </c>
      <c r="E7" s="5" t="n">
        <v>10258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866</v>
      </c>
      <c r="B1" s="2" t="s">
        <v>2</v>
      </c>
    </row>
    <row r="2" spans="1:2">
      <c r="A2" s="3" t="s">
        <v>861</v>
      </c>
    </row>
    <row r="3" spans="1:2">
      <c r="A3" s="4" t="s">
        <v>867</v>
      </c>
      <c r="B3" s="4" t="s">
        <v>868</v>
      </c>
    </row>
    <row r="4" spans="1:2">
      <c r="A4" s="4" t="s">
        <v>869</v>
      </c>
      <c r="B4" s="4" t="s">
        <v>870</v>
      </c>
    </row>
    <row r="5" spans="1:2">
      <c r="A5" s="4" t="s">
        <v>871</v>
      </c>
      <c r="B5" s="4" t="s">
        <v>872</v>
      </c>
    </row>
    <row r="6" spans="1:2">
      <c r="A6" s="4" t="s">
        <v>873</v>
      </c>
      <c r="B6" s="4" t="s">
        <v>874</v>
      </c>
    </row>
    <row r="7" spans="1:2">
      <c r="A7" s="4" t="s">
        <v>875</v>
      </c>
      <c r="B7" s="4" t="s">
        <v>651</v>
      </c>
    </row>
    <row r="8" spans="1:2">
      <c r="A8" s="4" t="s">
        <v>876</v>
      </c>
      <c r="B8" s="4" t="s">
        <v>624</v>
      </c>
    </row>
    <row r="9" spans="1:2">
      <c r="A9" s="4" t="s">
        <v>877</v>
      </c>
      <c r="B9" s="4" t="s">
        <v>617</v>
      </c>
    </row>
    <row r="10" spans="1:2">
      <c r="A10" s="4" t="s">
        <v>878</v>
      </c>
      <c r="B10" s="4" t="s">
        <v>624</v>
      </c>
    </row>
    <row r="11" spans="1:2">
      <c r="A11" s="4" t="s">
        <v>879</v>
      </c>
      <c r="B11" s="4" t="s">
        <v>617</v>
      </c>
    </row>
    <row r="12" spans="1:2">
      <c r="A12" s="4" t="s">
        <v>880</v>
      </c>
      <c r="B12" s="4" t="s">
        <v>6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5</v>
      </c>
    </row>
    <row r="2" spans="1:3">
      <c r="A2" s="3" t="s">
        <v>882</v>
      </c>
    </row>
    <row r="3" spans="1:3">
      <c r="A3" s="4" t="s">
        <v>883</v>
      </c>
      <c r="B3" s="5" t="n">
        <v>160000</v>
      </c>
    </row>
    <row r="4" spans="1:3">
      <c r="A4" s="4" t="s">
        <v>884</v>
      </c>
      <c r="B4" s="6" t="n">
        <v>15724</v>
      </c>
      <c r="C4" s="5" t="n">
        <v>19247</v>
      </c>
    </row>
    <row r="5" spans="1:3">
      <c r="A5" s="4" t="s">
        <v>885</v>
      </c>
      <c r="B5" s="6" t="n">
        <v>4918</v>
      </c>
      <c r="C5" s="6" t="n">
        <v>5791</v>
      </c>
    </row>
    <row r="6" spans="1:3">
      <c r="A6" s="4" t="s">
        <v>98</v>
      </c>
      <c r="B6" s="6" t="n">
        <v>730642</v>
      </c>
      <c r="C6" s="6" t="n">
        <v>735038</v>
      </c>
    </row>
    <row r="7" spans="1:3">
      <c r="A7" s="4" t="s">
        <v>886</v>
      </c>
      <c r="B7" s="6" t="n">
        <v>-358</v>
      </c>
      <c r="C7" s="6" t="n">
        <v>-462</v>
      </c>
    </row>
    <row r="8" spans="1:3">
      <c r="A8" s="4" t="s">
        <v>887</v>
      </c>
      <c r="B8" s="6" t="n">
        <v>-2052</v>
      </c>
      <c r="C8" s="6" t="n">
        <v>-2557</v>
      </c>
    </row>
    <row r="9" spans="1:3">
      <c r="A9" s="4" t="s">
        <v>888</v>
      </c>
      <c r="B9" s="6" t="n">
        <v>728232</v>
      </c>
      <c r="C9" s="6" t="n">
        <v>732019</v>
      </c>
    </row>
    <row r="10" spans="1:3">
      <c r="A10" s="4" t="s">
        <v>889</v>
      </c>
    </row>
    <row r="11" spans="1:3">
      <c r="A11" s="3" t="s">
        <v>882</v>
      </c>
    </row>
    <row r="12" spans="1:3">
      <c r="A12" s="4" t="s">
        <v>890</v>
      </c>
      <c r="B12" s="6" t="n">
        <v>300000</v>
      </c>
      <c r="C12" s="6" t="n">
        <v>300000</v>
      </c>
    </row>
    <row r="13" spans="1:3">
      <c r="A13" s="4" t="s">
        <v>891</v>
      </c>
    </row>
    <row r="14" spans="1:3">
      <c r="A14" s="3" t="s">
        <v>882</v>
      </c>
    </row>
    <row r="15" spans="1:3">
      <c r="A15" s="4" t="s">
        <v>890</v>
      </c>
      <c r="B15" s="6" t="n">
        <v>250000</v>
      </c>
      <c r="C15" s="6" t="n">
        <v>250000</v>
      </c>
    </row>
    <row r="16" spans="1:3">
      <c r="A16" s="4" t="s">
        <v>892</v>
      </c>
    </row>
    <row r="17" spans="1:3">
      <c r="A17" s="3" t="s">
        <v>882</v>
      </c>
    </row>
    <row r="18" spans="1:3">
      <c r="A18" s="4" t="s">
        <v>883</v>
      </c>
      <c r="B18" s="6" t="n">
        <v>160000</v>
      </c>
      <c r="C18" s="6" t="n">
        <v>0</v>
      </c>
    </row>
    <row r="19" spans="1:3">
      <c r="A19" s="4" t="s">
        <v>893</v>
      </c>
    </row>
    <row r="20" spans="1:3">
      <c r="A20" s="3" t="s">
        <v>882</v>
      </c>
    </row>
    <row r="21" spans="1:3">
      <c r="A21" s="4" t="s">
        <v>883</v>
      </c>
      <c r="B21" s="5" t="n">
        <v>0</v>
      </c>
      <c r="C21" s="5" t="n">
        <v>16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94</v>
      </c>
      <c r="B1" s="2" t="s">
        <v>1</v>
      </c>
    </row>
    <row r="2" spans="1:3">
      <c r="B2" s="2" t="s">
        <v>2</v>
      </c>
      <c r="C2" s="2" t="s">
        <v>65</v>
      </c>
    </row>
    <row r="3" spans="1:3">
      <c r="A3" s="3" t="s">
        <v>882</v>
      </c>
    </row>
    <row r="4" spans="1:3">
      <c r="A4" s="4" t="s">
        <v>895</v>
      </c>
      <c r="B4" s="4" t="s">
        <v>896</v>
      </c>
    </row>
    <row r="5" spans="1:3">
      <c r="A5" s="4" t="s">
        <v>897</v>
      </c>
      <c r="B5" s="4" t="s">
        <v>898</v>
      </c>
      <c r="C5" s="4" t="s">
        <v>899</v>
      </c>
    </row>
    <row r="6" spans="1:3">
      <c r="A6" s="4" t="s">
        <v>900</v>
      </c>
    </row>
    <row r="7" spans="1:3">
      <c r="A7" s="3" t="s">
        <v>882</v>
      </c>
    </row>
    <row r="8" spans="1:3">
      <c r="A8" s="4" t="s">
        <v>901</v>
      </c>
      <c r="B8" s="4" t="s">
        <v>902</v>
      </c>
    </row>
    <row r="9" spans="1:3">
      <c r="A9" s="4" t="s">
        <v>903</v>
      </c>
      <c r="B9" s="4" t="s">
        <v>904</v>
      </c>
    </row>
    <row r="10" spans="1:3">
      <c r="A10" s="4" t="s">
        <v>905</v>
      </c>
    </row>
    <row r="11" spans="1:3">
      <c r="A11" s="3" t="s">
        <v>882</v>
      </c>
    </row>
    <row r="12" spans="1:3">
      <c r="A12" s="4" t="s">
        <v>901</v>
      </c>
      <c r="B12" s="4" t="s">
        <v>906</v>
      </c>
    </row>
    <row r="13" spans="1:3">
      <c r="A13" s="4" t="s">
        <v>903</v>
      </c>
      <c r="B13" s="4" t="s">
        <v>907</v>
      </c>
    </row>
    <row r="14" spans="1:3">
      <c r="A14" s="4" t="s">
        <v>908</v>
      </c>
    </row>
    <row r="15" spans="1:3">
      <c r="A15" s="3" t="s">
        <v>882</v>
      </c>
    </row>
    <row r="16" spans="1:3">
      <c r="A16" s="4" t="s">
        <v>909</v>
      </c>
      <c r="B16" s="4" t="s">
        <v>910</v>
      </c>
    </row>
    <row r="17" spans="1:3">
      <c r="A17" s="4" t="s">
        <v>895</v>
      </c>
      <c r="B17" s="4" t="s">
        <v>896</v>
      </c>
    </row>
    <row r="18" spans="1:3">
      <c r="A18" s="4" t="s">
        <v>911</v>
      </c>
    </row>
    <row r="19" spans="1:3">
      <c r="A19" s="3" t="s">
        <v>882</v>
      </c>
    </row>
    <row r="20" spans="1:3">
      <c r="A20" s="4" t="s">
        <v>909</v>
      </c>
      <c r="C20" s="4" t="s">
        <v>912</v>
      </c>
    </row>
    <row r="21" spans="1:3">
      <c r="A21" s="4" t="s">
        <v>895</v>
      </c>
      <c r="C21" s="4" t="s">
        <v>913</v>
      </c>
    </row>
    <row r="22" spans="1:3">
      <c r="A22" s="4" t="s">
        <v>914</v>
      </c>
    </row>
    <row r="23" spans="1:3">
      <c r="A23" s="3" t="s">
        <v>882</v>
      </c>
    </row>
    <row r="24" spans="1:3">
      <c r="A24" s="4" t="s">
        <v>915</v>
      </c>
      <c r="B24" s="4" t="s">
        <v>916</v>
      </c>
    </row>
    <row r="25" spans="1:3">
      <c r="A25" s="4" t="s">
        <v>917</v>
      </c>
      <c r="B25" s="5" t="n">
        <v>38402</v>
      </c>
      <c r="C25" s="5" t="n">
        <v>39283</v>
      </c>
    </row>
    <row r="26" spans="1:3">
      <c r="A26" s="4" t="s">
        <v>918</v>
      </c>
      <c r="B26" s="4" t="s">
        <v>919</v>
      </c>
      <c r="C26" s="4" t="s">
        <v>919</v>
      </c>
    </row>
    <row r="27" spans="1:3">
      <c r="A27" s="4" t="s">
        <v>920</v>
      </c>
    </row>
    <row r="28" spans="1:3">
      <c r="A28" s="3" t="s">
        <v>882</v>
      </c>
    </row>
    <row r="29" spans="1:3">
      <c r="A29" s="4" t="s">
        <v>921</v>
      </c>
      <c r="B29" s="4" t="s">
        <v>784</v>
      </c>
    </row>
    <row r="30" spans="1:3">
      <c r="A30" s="4" t="s">
        <v>897</v>
      </c>
      <c r="B30" s="4" t="s">
        <v>922</v>
      </c>
      <c r="C30" s="4" t="s">
        <v>92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80"/>
    <col customWidth="1" max="4" min="4" width="14"/>
  </cols>
  <sheetData>
    <row r="1" spans="1:4">
      <c r="A1" s="1" t="s">
        <v>924</v>
      </c>
      <c r="B1" s="2" t="s">
        <v>925</v>
      </c>
      <c r="C1" s="2" t="s">
        <v>1</v>
      </c>
    </row>
    <row r="2" spans="1:4">
      <c r="B2" s="2" t="s">
        <v>926</v>
      </c>
      <c r="C2" s="2" t="s">
        <v>2</v>
      </c>
      <c r="D2" s="2" t="s">
        <v>65</v>
      </c>
    </row>
    <row r="3" spans="1:4">
      <c r="A3" s="3" t="s">
        <v>927</v>
      </c>
    </row>
    <row r="4" spans="1:4">
      <c r="A4" s="4" t="s">
        <v>897</v>
      </c>
      <c r="C4" s="4" t="s">
        <v>898</v>
      </c>
      <c r="D4" s="4" t="s">
        <v>899</v>
      </c>
    </row>
    <row r="5" spans="1:4">
      <c r="A5" s="4" t="s">
        <v>928</v>
      </c>
      <c r="B5" s="5" t="n">
        <v>350000000</v>
      </c>
    </row>
    <row r="6" spans="1:4">
      <c r="A6" s="4" t="s">
        <v>929</v>
      </c>
      <c r="B6" s="6" t="n">
        <v>160000000</v>
      </c>
    </row>
    <row r="7" spans="1:4">
      <c r="A7" s="4" t="s">
        <v>930</v>
      </c>
      <c r="C7" s="5" t="n">
        <v>160000000</v>
      </c>
    </row>
    <row r="8" spans="1:4">
      <c r="A8" s="4" t="s">
        <v>895</v>
      </c>
      <c r="C8" s="4" t="s">
        <v>896</v>
      </c>
    </row>
    <row r="9" spans="1:4">
      <c r="A9" s="4" t="s">
        <v>931</v>
      </c>
      <c r="C9" s="4" t="s">
        <v>932</v>
      </c>
    </row>
    <row r="10" spans="1:4">
      <c r="A10" s="4" t="s">
        <v>933</v>
      </c>
      <c r="C10" s="4" t="s">
        <v>934</v>
      </c>
    </row>
    <row r="11" spans="1:4">
      <c r="A11" s="4" t="s">
        <v>935</v>
      </c>
    </row>
    <row r="12" spans="1:4">
      <c r="A12" s="3" t="s">
        <v>927</v>
      </c>
    </row>
    <row r="13" spans="1:4">
      <c r="A13" s="4" t="s">
        <v>936</v>
      </c>
      <c r="C13" s="4" t="s">
        <v>937</v>
      </c>
    </row>
    <row r="14" spans="1:4">
      <c r="A14" s="4" t="s">
        <v>938</v>
      </c>
    </row>
    <row r="15" spans="1:4">
      <c r="A15" s="3" t="s">
        <v>927</v>
      </c>
    </row>
    <row r="16" spans="1:4">
      <c r="A16" s="4" t="s">
        <v>936</v>
      </c>
      <c r="C16" s="4" t="s">
        <v>519</v>
      </c>
    </row>
    <row r="17" spans="1:4">
      <c r="A17" s="4" t="s">
        <v>939</v>
      </c>
    </row>
    <row r="18" spans="1:4">
      <c r="A18" s="3" t="s">
        <v>927</v>
      </c>
    </row>
    <row r="19" spans="1:4">
      <c r="A19" s="4" t="s">
        <v>936</v>
      </c>
      <c r="C19" s="4" t="s">
        <v>940</v>
      </c>
    </row>
    <row r="20" spans="1:4">
      <c r="A20" s="4" t="s">
        <v>941</v>
      </c>
    </row>
    <row r="21" spans="1:4">
      <c r="A21" s="3" t="s">
        <v>927</v>
      </c>
    </row>
    <row r="22" spans="1:4">
      <c r="A22" s="4" t="s">
        <v>936</v>
      </c>
      <c r="C22" s="4" t="s">
        <v>614</v>
      </c>
    </row>
    <row r="23" spans="1:4">
      <c r="A23" s="4" t="s">
        <v>942</v>
      </c>
    </row>
    <row r="24" spans="1:4">
      <c r="A24" s="3" t="s">
        <v>927</v>
      </c>
    </row>
    <row r="25" spans="1:4">
      <c r="A25" s="4" t="s">
        <v>943</v>
      </c>
      <c r="B25" s="6" t="n">
        <v>700000000</v>
      </c>
    </row>
    <row r="26" spans="1:4">
      <c r="A26" s="4" t="s">
        <v>944</v>
      </c>
      <c r="B26" s="5" t="n">
        <v>160000000</v>
      </c>
    </row>
    <row r="27" spans="1:4">
      <c r="A27" s="4" t="s">
        <v>909</v>
      </c>
      <c r="B27" s="4" t="s">
        <v>9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65</v>
      </c>
    </row>
    <row r="2" spans="1:3">
      <c r="A2" s="3" t="s">
        <v>946</v>
      </c>
    </row>
    <row r="3" spans="1:3">
      <c r="A3" s="4" t="s">
        <v>753</v>
      </c>
      <c r="B3" s="5" t="n">
        <v>5323</v>
      </c>
    </row>
    <row r="4" spans="1:3">
      <c r="A4" s="4" t="s">
        <v>754</v>
      </c>
      <c r="B4" s="6" t="n">
        <v>5205</v>
      </c>
    </row>
    <row r="5" spans="1:3">
      <c r="A5" s="4" t="s">
        <v>755</v>
      </c>
      <c r="B5" s="6" t="n">
        <v>5347</v>
      </c>
    </row>
    <row r="6" spans="1:3">
      <c r="A6" s="4" t="s">
        <v>756</v>
      </c>
      <c r="B6" s="6" t="n">
        <v>254615</v>
      </c>
    </row>
    <row r="7" spans="1:3">
      <c r="A7" s="4" t="s">
        <v>784</v>
      </c>
      <c r="B7" s="6" t="n">
        <v>460152</v>
      </c>
    </row>
    <row r="8" spans="1:3">
      <c r="A8" s="4" t="s">
        <v>757</v>
      </c>
      <c r="B8" s="6" t="n">
        <v>0</v>
      </c>
    </row>
    <row r="9" spans="1:3">
      <c r="A9" s="4" t="s">
        <v>947</v>
      </c>
      <c r="B9" s="5" t="n">
        <v>730642</v>
      </c>
      <c r="C9" s="5" t="n">
        <v>7350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5</v>
      </c>
      <c r="D2" s="2" t="s">
        <v>122</v>
      </c>
    </row>
    <row r="3" spans="1:4">
      <c r="A3" s="3" t="s">
        <v>949</v>
      </c>
    </row>
    <row r="4" spans="1:4">
      <c r="A4" s="4" t="s">
        <v>950</v>
      </c>
      <c r="B4" s="5" t="n">
        <v>319152</v>
      </c>
      <c r="C4" s="5" t="n">
        <v>233789</v>
      </c>
      <c r="D4" s="5" t="n">
        <v>165528</v>
      </c>
    </row>
    <row r="5" spans="1:4">
      <c r="A5" s="4" t="s">
        <v>74</v>
      </c>
      <c r="B5" s="6" t="n">
        <v>96812</v>
      </c>
      <c r="C5" s="6" t="n">
        <v>64328</v>
      </c>
      <c r="D5" s="6" t="n">
        <v>22221</v>
      </c>
    </row>
    <row r="6" spans="1:4">
      <c r="A6" s="4" t="s">
        <v>951</v>
      </c>
      <c r="B6" s="6" t="n">
        <v>17274</v>
      </c>
      <c r="C6" s="6" t="n">
        <v>-6399</v>
      </c>
      <c r="D6" s="6" t="n">
        <v>14211</v>
      </c>
    </row>
    <row r="7" spans="1:4">
      <c r="A7" s="4" t="s">
        <v>197</v>
      </c>
      <c r="B7" s="6" t="n">
        <v>2836</v>
      </c>
      <c r="C7" s="6" t="n">
        <v>2717</v>
      </c>
      <c r="D7" s="6" t="n">
        <v>3785</v>
      </c>
    </row>
    <row r="8" spans="1:4">
      <c r="A8" s="4" t="s">
        <v>91</v>
      </c>
      <c r="B8" s="6" t="n">
        <v>612</v>
      </c>
      <c r="C8" s="6" t="n">
        <v>106</v>
      </c>
      <c r="D8" s="6" t="n">
        <v>607</v>
      </c>
    </row>
    <row r="9" spans="1:4">
      <c r="A9" s="4" t="s">
        <v>952</v>
      </c>
      <c r="B9" s="6" t="n">
        <v>-3739</v>
      </c>
      <c r="C9" s="6" t="n">
        <v>-3500</v>
      </c>
      <c r="D9" s="6" t="n">
        <v>-3126</v>
      </c>
    </row>
    <row r="10" spans="1:4">
      <c r="A10" s="4" t="s">
        <v>127</v>
      </c>
      <c r="B10" s="6" t="n">
        <v>315413</v>
      </c>
      <c r="C10" s="6" t="n">
        <v>230289</v>
      </c>
      <c r="D10" s="6" t="n">
        <v>162402</v>
      </c>
    </row>
    <row r="11" spans="1:4">
      <c r="A11" s="4" t="s">
        <v>953</v>
      </c>
    </row>
    <row r="12" spans="1:4">
      <c r="A12" s="3" t="s">
        <v>949</v>
      </c>
    </row>
    <row r="13" spans="1:4">
      <c r="A13" s="4" t="s">
        <v>950</v>
      </c>
      <c r="B13" s="6" t="n">
        <v>26187</v>
      </c>
      <c r="C13" s="6" t="n">
        <v>21910</v>
      </c>
      <c r="D13" s="6" t="n">
        <v>7321</v>
      </c>
    </row>
    <row r="14" spans="1:4">
      <c r="A14" s="4" t="s">
        <v>954</v>
      </c>
    </row>
    <row r="15" spans="1:4">
      <c r="A15" s="3" t="s">
        <v>949</v>
      </c>
    </row>
    <row r="16" spans="1:4">
      <c r="A16" s="4" t="s">
        <v>950</v>
      </c>
      <c r="B16" s="6" t="n">
        <v>163339</v>
      </c>
      <c r="C16" s="6" t="n">
        <v>138409</v>
      </c>
      <c r="D16" s="6" t="n">
        <v>104458</v>
      </c>
    </row>
    <row r="17" spans="1:4">
      <c r="A17" s="4" t="s">
        <v>73</v>
      </c>
    </row>
    <row r="18" spans="1:4">
      <c r="A18" s="3" t="s">
        <v>949</v>
      </c>
    </row>
    <row r="19" spans="1:4">
      <c r="A19" s="4" t="s">
        <v>950</v>
      </c>
      <c r="B19" s="5" t="n">
        <v>12092</v>
      </c>
      <c r="C19" s="5" t="n">
        <v>12718</v>
      </c>
      <c r="D19" s="5" t="n">
        <v>129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55</v>
      </c>
      <c r="B1" s="2" t="s">
        <v>1</v>
      </c>
    </row>
    <row r="2" spans="1:5">
      <c r="B2" s="2" t="s">
        <v>2</v>
      </c>
      <c r="C2" s="2" t="s">
        <v>65</v>
      </c>
      <c r="D2" s="2" t="s">
        <v>122</v>
      </c>
      <c r="E2" s="2" t="s">
        <v>815</v>
      </c>
    </row>
    <row r="3" spans="1:5">
      <c r="A3" s="3" t="s">
        <v>956</v>
      </c>
    </row>
    <row r="4" spans="1:5">
      <c r="A4" s="4" t="s">
        <v>957</v>
      </c>
      <c r="B4" s="5" t="n">
        <v>857200</v>
      </c>
      <c r="C4" s="5" t="n">
        <v>571900</v>
      </c>
      <c r="D4" s="5" t="n">
        <v>391400</v>
      </c>
    </row>
    <row r="5" spans="1:5">
      <c r="A5" s="4" t="s">
        <v>958</v>
      </c>
      <c r="B5" s="5" t="n">
        <v>47800</v>
      </c>
      <c r="C5" s="5" t="n">
        <v>37600</v>
      </c>
      <c r="D5" s="5" t="n">
        <v>53900</v>
      </c>
    </row>
    <row r="6" spans="1:5">
      <c r="A6" s="4" t="s">
        <v>959</v>
      </c>
      <c r="B6" s="4" t="s">
        <v>960</v>
      </c>
      <c r="C6" s="4" t="s">
        <v>960</v>
      </c>
      <c r="D6" s="4" t="s">
        <v>961</v>
      </c>
    </row>
    <row r="7" spans="1:5">
      <c r="A7" s="4" t="s">
        <v>962</v>
      </c>
      <c r="B7" s="4" t="s">
        <v>963</v>
      </c>
      <c r="C7" s="4" t="s">
        <v>964</v>
      </c>
      <c r="D7" s="4" t="s">
        <v>965</v>
      </c>
    </row>
    <row r="8" spans="1:5">
      <c r="A8" s="4" t="s">
        <v>966</v>
      </c>
      <c r="B8" s="5" t="n">
        <v>3200</v>
      </c>
      <c r="C8" s="5" t="n">
        <v>5200</v>
      </c>
      <c r="D8" s="5" t="n">
        <v>3400</v>
      </c>
    </row>
    <row r="9" spans="1:5">
      <c r="A9" s="4" t="s">
        <v>967</v>
      </c>
      <c r="B9" s="6" t="n">
        <v>500</v>
      </c>
      <c r="C9" s="6" t="n">
        <v>15600</v>
      </c>
    </row>
    <row r="10" spans="1:5">
      <c r="A10" s="4" t="s">
        <v>968</v>
      </c>
      <c r="B10" s="6" t="n">
        <v>6500</v>
      </c>
    </row>
    <row r="11" spans="1:5">
      <c r="A11" s="4" t="s">
        <v>969</v>
      </c>
      <c r="B11" s="6" t="n">
        <v>80200</v>
      </c>
    </row>
    <row r="12" spans="1:5">
      <c r="A12" s="4" t="s">
        <v>970</v>
      </c>
      <c r="B12" s="6" t="n">
        <v>31700</v>
      </c>
    </row>
    <row r="13" spans="1:5">
      <c r="A13" s="4" t="s">
        <v>971</v>
      </c>
      <c r="B13" s="6" t="n">
        <v>48500</v>
      </c>
    </row>
    <row r="14" spans="1:5">
      <c r="A14" s="4" t="s">
        <v>972</v>
      </c>
      <c r="B14" s="6" t="n">
        <v>9846</v>
      </c>
      <c r="C14" s="6" t="n">
        <v>10621</v>
      </c>
    </row>
    <row r="15" spans="1:5">
      <c r="A15" s="4" t="s">
        <v>973</v>
      </c>
      <c r="B15" s="6" t="n">
        <v>1500</v>
      </c>
      <c r="C15" s="6" t="n">
        <v>13300</v>
      </c>
      <c r="D15" s="6" t="n">
        <v>12800</v>
      </c>
      <c r="E15" s="5" t="n">
        <v>18100</v>
      </c>
    </row>
    <row r="16" spans="1:5">
      <c r="A16" s="4" t="s">
        <v>974</v>
      </c>
      <c r="B16" s="6" t="n">
        <v>400</v>
      </c>
      <c r="C16" s="6" t="n">
        <v>3700</v>
      </c>
      <c r="D16" s="6" t="n">
        <v>3700</v>
      </c>
    </row>
    <row r="17" spans="1:5">
      <c r="A17" s="4" t="s">
        <v>975</v>
      </c>
      <c r="B17" s="6" t="n">
        <v>26</v>
      </c>
      <c r="C17" s="6" t="n">
        <v>5800</v>
      </c>
      <c r="D17" s="6" t="n">
        <v>5300</v>
      </c>
    </row>
    <row r="18" spans="1:5">
      <c r="A18" s="4" t="s">
        <v>976</v>
      </c>
      <c r="B18" s="5" t="n">
        <v>26</v>
      </c>
      <c r="C18" s="6" t="n">
        <v>5800</v>
      </c>
      <c r="D18" s="5" t="n">
        <v>5300</v>
      </c>
    </row>
    <row r="19" spans="1:5">
      <c r="A19" s="4" t="s">
        <v>977</v>
      </c>
      <c r="B19" s="4" t="s">
        <v>978</v>
      </c>
    </row>
    <row r="20" spans="1:5">
      <c r="A20" s="4" t="s">
        <v>979</v>
      </c>
    </row>
    <row r="21" spans="1:5">
      <c r="A21" s="3" t="s">
        <v>956</v>
      </c>
    </row>
    <row r="22" spans="1:5">
      <c r="A22" s="4" t="s">
        <v>972</v>
      </c>
      <c r="B22" s="5" t="n">
        <v>8800</v>
      </c>
      <c r="C22" s="6" t="n">
        <v>8900</v>
      </c>
    </row>
    <row r="23" spans="1:5">
      <c r="A23" s="4" t="s">
        <v>980</v>
      </c>
    </row>
    <row r="24" spans="1:5">
      <c r="A24" s="3" t="s">
        <v>956</v>
      </c>
    </row>
    <row r="25" spans="1:5">
      <c r="A25" s="4" t="s">
        <v>972</v>
      </c>
      <c r="B25" s="6" t="n">
        <v>1000</v>
      </c>
      <c r="C25" s="5" t="n">
        <v>1700</v>
      </c>
    </row>
    <row r="26" spans="1:5">
      <c r="A26" s="4" t="s">
        <v>981</v>
      </c>
    </row>
    <row r="27" spans="1:5">
      <c r="A27" s="3" t="s">
        <v>956</v>
      </c>
    </row>
    <row r="28" spans="1:5">
      <c r="A28" s="4" t="s">
        <v>969</v>
      </c>
      <c r="B28" s="6" t="n">
        <v>200</v>
      </c>
    </row>
    <row r="29" spans="1:5">
      <c r="A29" s="4" t="s">
        <v>982</v>
      </c>
    </row>
    <row r="30" spans="1:5">
      <c r="A30" s="3" t="s">
        <v>956</v>
      </c>
    </row>
    <row r="31" spans="1:5">
      <c r="A31" s="4" t="s">
        <v>969</v>
      </c>
      <c r="B31" s="6" t="n">
        <v>35900</v>
      </c>
    </row>
    <row r="32" spans="1:5">
      <c r="A32" s="4" t="s">
        <v>983</v>
      </c>
    </row>
    <row r="33" spans="1:5">
      <c r="A33" s="3" t="s">
        <v>956</v>
      </c>
    </row>
    <row r="34" spans="1:5">
      <c r="A34" s="4" t="s">
        <v>969</v>
      </c>
      <c r="B34" s="5" t="n">
        <v>44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4</v>
      </c>
      <c r="B1" s="2" t="s">
        <v>1</v>
      </c>
    </row>
    <row r="2" spans="1:4">
      <c r="B2" s="2" t="s">
        <v>2</v>
      </c>
      <c r="C2" s="2" t="s">
        <v>65</v>
      </c>
      <c r="D2" s="2" t="s">
        <v>122</v>
      </c>
    </row>
    <row r="3" spans="1:4">
      <c r="A3" s="3" t="s">
        <v>271</v>
      </c>
    </row>
    <row r="4" spans="1:4">
      <c r="A4" s="4" t="s">
        <v>985</v>
      </c>
      <c r="B4" s="5" t="n">
        <v>167016</v>
      </c>
      <c r="C4" s="5" t="n">
        <v>101427</v>
      </c>
      <c r="D4" s="5" t="n">
        <v>116400</v>
      </c>
    </row>
    <row r="5" spans="1:4">
      <c r="A5" s="4" t="s">
        <v>986</v>
      </c>
      <c r="B5" s="6" t="n">
        <v>3514</v>
      </c>
      <c r="C5" s="6" t="n">
        <v>12285</v>
      </c>
      <c r="D5" s="6" t="n">
        <v>9382</v>
      </c>
    </row>
    <row r="6" spans="1:4">
      <c r="A6" s="4" t="s">
        <v>987</v>
      </c>
      <c r="B6" s="6" t="n">
        <v>8486</v>
      </c>
      <c r="C6" s="6" t="n">
        <v>8990</v>
      </c>
      <c r="D6" s="6" t="n">
        <v>11533</v>
      </c>
    </row>
    <row r="7" spans="1:4">
      <c r="A7" s="4" t="s">
        <v>988</v>
      </c>
      <c r="B7" s="6" t="n">
        <v>179016</v>
      </c>
      <c r="C7" s="6" t="n">
        <v>122702</v>
      </c>
      <c r="D7" s="6" t="n">
        <v>137315</v>
      </c>
    </row>
    <row r="8" spans="1:4">
      <c r="A8" s="4" t="s">
        <v>989</v>
      </c>
      <c r="B8" s="6" t="n">
        <v>11275</v>
      </c>
      <c r="C8" s="6" t="n">
        <v>4381</v>
      </c>
      <c r="D8" s="6" t="n">
        <v>-104062</v>
      </c>
    </row>
    <row r="9" spans="1:4">
      <c r="A9" s="4" t="s">
        <v>990</v>
      </c>
      <c r="B9" s="6" t="n">
        <v>1481</v>
      </c>
      <c r="C9" s="6" t="n">
        <v>299</v>
      </c>
      <c r="D9" s="6" t="n">
        <v>-10724</v>
      </c>
    </row>
    <row r="10" spans="1:4">
      <c r="A10" s="4" t="s">
        <v>991</v>
      </c>
      <c r="B10" s="6" t="n">
        <v>3398</v>
      </c>
      <c r="C10" s="6" t="n">
        <v>6258</v>
      </c>
      <c r="D10" s="6" t="n">
        <v>939</v>
      </c>
    </row>
    <row r="11" spans="1:4">
      <c r="A11" s="4" t="s">
        <v>992</v>
      </c>
      <c r="B11" s="6" t="n">
        <v>16154</v>
      </c>
      <c r="C11" s="6" t="n">
        <v>10938</v>
      </c>
      <c r="D11" s="6" t="n">
        <v>-113847</v>
      </c>
    </row>
    <row r="12" spans="1:4">
      <c r="A12" s="4" t="s">
        <v>993</v>
      </c>
      <c r="B12" s="5" t="n">
        <v>195170</v>
      </c>
      <c r="C12" s="5" t="n">
        <v>133640</v>
      </c>
      <c r="D12" s="5" t="n">
        <v>234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5</v>
      </c>
      <c r="D2" s="2" t="s">
        <v>122</v>
      </c>
    </row>
    <row r="3" spans="1:4">
      <c r="A3" s="3" t="s">
        <v>271</v>
      </c>
    </row>
    <row r="4" spans="1:4">
      <c r="A4" s="4" t="s">
        <v>995</v>
      </c>
      <c r="B4" s="5" t="n">
        <v>190054</v>
      </c>
      <c r="C4" s="5" t="n">
        <v>128003</v>
      </c>
      <c r="D4" s="5" t="n">
        <v>155866</v>
      </c>
    </row>
    <row r="5" spans="1:4">
      <c r="A5" s="4" t="s">
        <v>996</v>
      </c>
      <c r="B5" s="6" t="n">
        <v>18028</v>
      </c>
      <c r="C5" s="6" t="n">
        <v>9941</v>
      </c>
      <c r="D5" s="6" t="n">
        <v>-872</v>
      </c>
    </row>
    <row r="6" spans="1:4">
      <c r="A6" s="4" t="s">
        <v>997</v>
      </c>
      <c r="B6" s="6" t="n">
        <v>-13563</v>
      </c>
      <c r="C6" s="6" t="n">
        <v>875</v>
      </c>
      <c r="D6" s="6" t="n">
        <v>-3482</v>
      </c>
    </row>
    <row r="7" spans="1:4">
      <c r="A7" s="4" t="s">
        <v>998</v>
      </c>
      <c r="B7" s="6" t="n">
        <v>782</v>
      </c>
      <c r="C7" s="6" t="n">
        <v>7287</v>
      </c>
      <c r="D7" s="6" t="n">
        <v>-6163</v>
      </c>
    </row>
    <row r="8" spans="1:4">
      <c r="A8" s="4" t="s">
        <v>999</v>
      </c>
      <c r="B8" s="6" t="n">
        <v>0</v>
      </c>
      <c r="C8" s="6" t="n">
        <v>-6804</v>
      </c>
      <c r="D8" s="6" t="n">
        <v>-129139</v>
      </c>
    </row>
    <row r="9" spans="1:4">
      <c r="A9" s="4" t="s">
        <v>1000</v>
      </c>
      <c r="B9" s="6" t="n">
        <v>2588</v>
      </c>
      <c r="C9" s="6" t="n">
        <v>-146</v>
      </c>
      <c r="D9" s="6" t="n">
        <v>14997</v>
      </c>
    </row>
    <row r="10" spans="1:4">
      <c r="A10" s="4" t="s">
        <v>1001</v>
      </c>
      <c r="B10" s="6" t="n">
        <v>-2719</v>
      </c>
      <c r="C10" s="6" t="n">
        <v>-5516</v>
      </c>
      <c r="D10" s="6" t="n">
        <v>-7739</v>
      </c>
    </row>
    <row r="11" spans="1:4">
      <c r="A11" s="4" t="s">
        <v>993</v>
      </c>
      <c r="B11" s="5" t="n">
        <v>195170</v>
      </c>
      <c r="C11" s="5" t="n">
        <v>133640</v>
      </c>
      <c r="D11" s="5" t="n">
        <v>23468</v>
      </c>
    </row>
    <row r="12" spans="1:4">
      <c r="A12" s="4" t="s">
        <v>1002</v>
      </c>
      <c r="B12" s="4" t="s">
        <v>960</v>
      </c>
      <c r="C12" s="4" t="s">
        <v>960</v>
      </c>
      <c r="D12" s="4" t="s">
        <v>961</v>
      </c>
    </row>
    <row r="13" spans="1:4">
      <c r="A13" s="4" t="s">
        <v>996</v>
      </c>
      <c r="B13" s="4" t="s">
        <v>614</v>
      </c>
      <c r="C13" s="4" t="s">
        <v>630</v>
      </c>
      <c r="D13" s="4" t="s">
        <v>1003</v>
      </c>
    </row>
    <row r="14" spans="1:4">
      <c r="A14" s="4" t="s">
        <v>997</v>
      </c>
      <c r="B14" s="4" t="s">
        <v>1004</v>
      </c>
      <c r="C14" s="4" t="s">
        <v>624</v>
      </c>
      <c r="D14" s="4" t="s">
        <v>1005</v>
      </c>
    </row>
    <row r="15" spans="1:4">
      <c r="A15" s="4" t="s">
        <v>998</v>
      </c>
      <c r="B15" s="4" t="s">
        <v>624</v>
      </c>
      <c r="C15" s="4" t="s">
        <v>1006</v>
      </c>
      <c r="D15" s="4" t="s">
        <v>1007</v>
      </c>
    </row>
    <row r="16" spans="1:4">
      <c r="A16" s="4" t="s">
        <v>999</v>
      </c>
      <c r="B16" s="4" t="s">
        <v>617</v>
      </c>
      <c r="C16" s="4" t="s">
        <v>1008</v>
      </c>
      <c r="D16" s="4" t="s">
        <v>1009</v>
      </c>
    </row>
    <row r="17" spans="1:4">
      <c r="A17" s="4" t="s">
        <v>1000</v>
      </c>
      <c r="B17" s="4" t="s">
        <v>651</v>
      </c>
      <c r="C17" s="4" t="s">
        <v>617</v>
      </c>
      <c r="D17" s="4" t="s">
        <v>896</v>
      </c>
    </row>
    <row r="18" spans="1:4">
      <c r="A18" s="4" t="s">
        <v>1001</v>
      </c>
      <c r="B18" s="4" t="s">
        <v>1010</v>
      </c>
      <c r="C18" s="4" t="s">
        <v>1011</v>
      </c>
      <c r="D18" s="4" t="s">
        <v>1012</v>
      </c>
    </row>
    <row r="19" spans="1:4">
      <c r="A19" s="4" t="s">
        <v>165</v>
      </c>
      <c r="B19" s="4" t="s">
        <v>963</v>
      </c>
      <c r="C19" s="4" t="s">
        <v>964</v>
      </c>
      <c r="D19" s="4" t="s">
        <v>9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13</v>
      </c>
      <c r="B1" s="2" t="s">
        <v>2</v>
      </c>
      <c r="C1" s="2" t="s">
        <v>65</v>
      </c>
    </row>
    <row r="2" spans="1:3">
      <c r="A2" s="3" t="s">
        <v>1014</v>
      </c>
    </row>
    <row r="3" spans="1:3">
      <c r="A3" s="4" t="s">
        <v>93</v>
      </c>
      <c r="B3" s="5" t="n">
        <v>7982</v>
      </c>
      <c r="C3" s="5" t="n">
        <v>7362</v>
      </c>
    </row>
    <row r="4" spans="1:3">
      <c r="A4" s="4" t="s">
        <v>1015</v>
      </c>
      <c r="B4" s="6" t="n">
        <v>89986</v>
      </c>
      <c r="C4" s="6" t="n">
        <v>87960</v>
      </c>
    </row>
    <row r="5" spans="1:3">
      <c r="A5" s="4" t="s">
        <v>1016</v>
      </c>
      <c r="B5" s="6" t="n">
        <v>5990</v>
      </c>
      <c r="C5" s="6" t="n">
        <v>7421</v>
      </c>
    </row>
    <row r="6" spans="1:3">
      <c r="A6" s="4" t="s">
        <v>1017</v>
      </c>
      <c r="B6" s="6" t="n">
        <v>934</v>
      </c>
      <c r="C6" s="6" t="n">
        <v>1793</v>
      </c>
    </row>
    <row r="7" spans="1:3">
      <c r="A7" s="4" t="s">
        <v>1018</v>
      </c>
      <c r="B7" s="6" t="n">
        <v>26383</v>
      </c>
      <c r="C7" s="6" t="n">
        <v>18817</v>
      </c>
    </row>
    <row r="8" spans="1:3">
      <c r="A8" s="4" t="s">
        <v>1019</v>
      </c>
      <c r="B8" s="6" t="n">
        <v>14067</v>
      </c>
      <c r="C8" s="6" t="n">
        <v>13290</v>
      </c>
    </row>
    <row r="9" spans="1:3">
      <c r="A9" s="4" t="s">
        <v>1020</v>
      </c>
      <c r="B9" s="6" t="n">
        <v>0</v>
      </c>
      <c r="C9" s="6" t="n">
        <v>11356</v>
      </c>
    </row>
    <row r="10" spans="1:3">
      <c r="A10" s="4" t="s">
        <v>1021</v>
      </c>
      <c r="B10" s="6" t="n">
        <v>6724</v>
      </c>
      <c r="C10" s="6" t="n">
        <v>8415</v>
      </c>
    </row>
    <row r="11" spans="1:3">
      <c r="A11" s="4" t="s">
        <v>96</v>
      </c>
      <c r="B11" s="6" t="n">
        <v>72119</v>
      </c>
      <c r="C11" s="6" t="n">
        <v>0</v>
      </c>
    </row>
    <row r="12" spans="1:3">
      <c r="A12" s="4" t="s">
        <v>91</v>
      </c>
      <c r="B12" s="6" t="n">
        <v>2116</v>
      </c>
      <c r="C12" s="6" t="n">
        <v>5464</v>
      </c>
    </row>
    <row r="13" spans="1:3">
      <c r="A13" s="4" t="s">
        <v>1022</v>
      </c>
      <c r="B13" s="6" t="n">
        <v>226301</v>
      </c>
      <c r="C13" s="6" t="n">
        <v>161878</v>
      </c>
    </row>
    <row r="14" spans="1:3">
      <c r="A14" s="4" t="s">
        <v>1023</v>
      </c>
      <c r="B14" s="6" t="n">
        <v>-9846</v>
      </c>
      <c r="C14" s="6" t="n">
        <v>-10621</v>
      </c>
    </row>
    <row r="15" spans="1:3">
      <c r="A15" s="4" t="s">
        <v>1024</v>
      </c>
      <c r="B15" s="6" t="n">
        <v>216455</v>
      </c>
      <c r="C15" s="6" t="n">
        <v>151257</v>
      </c>
    </row>
    <row r="16" spans="1:3">
      <c r="A16" s="4" t="s">
        <v>1025</v>
      </c>
      <c r="B16" s="6" t="n">
        <v>241799</v>
      </c>
      <c r="C16" s="6" t="n">
        <v>230758</v>
      </c>
    </row>
    <row r="17" spans="1:3">
      <c r="A17" s="4" t="s">
        <v>1026</v>
      </c>
      <c r="B17" s="6" t="n">
        <v>104004</v>
      </c>
      <c r="C17" s="6" t="n">
        <v>108497</v>
      </c>
    </row>
    <row r="18" spans="1:3">
      <c r="A18" s="4" t="s">
        <v>1027</v>
      </c>
      <c r="B18" s="6" t="n">
        <v>612</v>
      </c>
      <c r="C18" s="6" t="n">
        <v>1957</v>
      </c>
    </row>
    <row r="19" spans="1:3">
      <c r="A19" s="4" t="s">
        <v>1020</v>
      </c>
      <c r="B19" s="6" t="n">
        <v>39035</v>
      </c>
      <c r="C19" s="6" t="n">
        <v>0</v>
      </c>
    </row>
    <row r="20" spans="1:3">
      <c r="A20" s="4" t="s">
        <v>78</v>
      </c>
      <c r="B20" s="6" t="n">
        <v>65121</v>
      </c>
      <c r="C20" s="6" t="n">
        <v>0</v>
      </c>
    </row>
    <row r="21" spans="1:3">
      <c r="A21" s="4" t="s">
        <v>1000</v>
      </c>
      <c r="B21" s="6" t="n">
        <v>13709</v>
      </c>
      <c r="C21" s="6" t="n">
        <v>10506</v>
      </c>
    </row>
    <row r="22" spans="1:3">
      <c r="A22" s="4" t="s">
        <v>1028</v>
      </c>
      <c r="B22" s="6" t="n">
        <v>464280</v>
      </c>
      <c r="C22" s="6" t="n">
        <v>351718</v>
      </c>
    </row>
    <row r="23" spans="1:3">
      <c r="A23" s="4" t="s">
        <v>1029</v>
      </c>
      <c r="B23" s="5" t="n">
        <v>247825</v>
      </c>
      <c r="C23" s="5" t="n">
        <v>2004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65</v>
      </c>
      <c r="D2" s="2" t="s">
        <v>122</v>
      </c>
    </row>
    <row r="3" spans="1:4">
      <c r="A3" s="3" t="s">
        <v>1031</v>
      </c>
    </row>
    <row r="4" spans="1:4">
      <c r="A4" s="4" t="s">
        <v>1032</v>
      </c>
      <c r="B4" s="5" t="n">
        <v>13300</v>
      </c>
      <c r="C4" s="5" t="n">
        <v>12800</v>
      </c>
      <c r="D4" s="5" t="n">
        <v>18100</v>
      </c>
    </row>
    <row r="5" spans="1:4">
      <c r="A5" s="4" t="s">
        <v>1033</v>
      </c>
      <c r="B5" s="6" t="n">
        <v>-8600</v>
      </c>
      <c r="C5" s="6" t="n">
        <v>0</v>
      </c>
      <c r="D5" s="6" t="n">
        <v>-1000</v>
      </c>
    </row>
    <row r="6" spans="1:4">
      <c r="A6" s="4" t="s">
        <v>1034</v>
      </c>
      <c r="B6" s="6" t="n">
        <v>800</v>
      </c>
      <c r="C6" s="6" t="n">
        <v>500</v>
      </c>
      <c r="D6" s="6" t="n">
        <v>0</v>
      </c>
    </row>
    <row r="7" spans="1:4">
      <c r="A7" s="4" t="s">
        <v>1035</v>
      </c>
      <c r="B7" s="6" t="n">
        <v>-4000</v>
      </c>
      <c r="C7" s="6" t="n">
        <v>0</v>
      </c>
      <c r="D7" s="6" t="n">
        <v>-4300</v>
      </c>
    </row>
    <row r="8" spans="1:4">
      <c r="A8" s="4" t="s">
        <v>1036</v>
      </c>
      <c r="B8" s="5" t="n">
        <v>1500</v>
      </c>
      <c r="C8" s="5" t="n">
        <v>13300</v>
      </c>
      <c r="D8" s="5" t="n">
        <v>128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37</v>
      </c>
      <c r="B1" s="2" t="s">
        <v>149</v>
      </c>
      <c r="R1" s="2" t="s">
        <v>1</v>
      </c>
    </row>
    <row r="2" spans="1:20">
      <c r="B2" s="2" t="s">
        <v>2</v>
      </c>
      <c r="D2" s="2" t="s">
        <v>150</v>
      </c>
      <c r="F2" s="2" t="s">
        <v>4</v>
      </c>
      <c r="H2" s="2" t="s">
        <v>151</v>
      </c>
      <c r="J2" s="2" t="s">
        <v>65</v>
      </c>
      <c r="L2" s="2" t="s">
        <v>152</v>
      </c>
      <c r="N2" s="2" t="s">
        <v>153</v>
      </c>
      <c r="P2" s="2" t="s">
        <v>154</v>
      </c>
      <c r="R2" s="2" t="s">
        <v>2</v>
      </c>
      <c r="S2" s="2" t="s">
        <v>65</v>
      </c>
      <c r="T2" s="2" t="s">
        <v>122</v>
      </c>
    </row>
    <row r="3" spans="1:20">
      <c r="A3" s="3" t="s">
        <v>274</v>
      </c>
    </row>
    <row r="4" spans="1:20">
      <c r="A4" s="4" t="s">
        <v>142</v>
      </c>
      <c r="B4" s="5" t="n">
        <v>223998</v>
      </c>
      <c r="D4" s="5" t="n">
        <v>187182</v>
      </c>
      <c r="F4" s="5" t="n">
        <v>186655</v>
      </c>
      <c r="H4" s="5" t="n">
        <v>109575</v>
      </c>
      <c r="J4" s="5" t="n">
        <v>91649</v>
      </c>
      <c r="L4" s="5" t="n">
        <v>151480</v>
      </c>
      <c r="N4" s="5" t="n">
        <v>155140</v>
      </c>
      <c r="P4" s="5" t="n">
        <v>76227</v>
      </c>
      <c r="R4" s="5" t="n">
        <v>707410</v>
      </c>
      <c r="S4" s="5" t="n">
        <v>474496</v>
      </c>
      <c r="T4" s="5" t="n">
        <v>423049</v>
      </c>
    </row>
    <row r="5" spans="1:20">
      <c r="A5" s="4" t="s">
        <v>1038</v>
      </c>
      <c r="R5" s="6" t="n">
        <v>113080</v>
      </c>
      <c r="S5" s="6" t="n">
        <v>112613</v>
      </c>
      <c r="T5" s="6" t="n">
        <v>111668</v>
      </c>
    </row>
    <row r="6" spans="1:20">
      <c r="A6" s="4" t="s">
        <v>1039</v>
      </c>
      <c r="R6" s="6" t="n">
        <v>575</v>
      </c>
      <c r="S6" s="6" t="n">
        <v>666</v>
      </c>
      <c r="T6" s="6" t="n">
        <v>767</v>
      </c>
    </row>
    <row r="7" spans="1:20">
      <c r="A7" s="4" t="s">
        <v>1040</v>
      </c>
      <c r="R7" s="6" t="n">
        <v>113655</v>
      </c>
      <c r="S7" s="6" t="n">
        <v>113279</v>
      </c>
      <c r="T7" s="6" t="n">
        <v>112435</v>
      </c>
    </row>
    <row r="8" spans="1:20">
      <c r="A8" s="4" t="s">
        <v>144</v>
      </c>
      <c r="B8" s="8" t="n">
        <v>1.98</v>
      </c>
      <c r="C8" s="4" t="s">
        <v>790</v>
      </c>
      <c r="D8" s="8" t="n">
        <v>1.65</v>
      </c>
      <c r="E8" s="4" t="s">
        <v>790</v>
      </c>
      <c r="F8" s="8" t="n">
        <v>1.65</v>
      </c>
      <c r="G8" s="4" t="s">
        <v>790</v>
      </c>
      <c r="H8" s="8" t="n">
        <v>0.97</v>
      </c>
      <c r="I8" s="4" t="s">
        <v>790</v>
      </c>
      <c r="J8" s="8" t="n">
        <v>0.8100000000000001</v>
      </c>
      <c r="K8" s="4" t="s">
        <v>790</v>
      </c>
      <c r="L8" s="8" t="n">
        <v>1.34</v>
      </c>
      <c r="M8" s="4" t="s">
        <v>790</v>
      </c>
      <c r="N8" s="8" t="n">
        <v>1.38</v>
      </c>
      <c r="O8" s="4" t="s">
        <v>790</v>
      </c>
      <c r="P8" s="8" t="n">
        <v>0.68</v>
      </c>
      <c r="Q8" s="4" t="s">
        <v>790</v>
      </c>
      <c r="R8" s="8" t="n">
        <v>6.26</v>
      </c>
      <c r="S8" s="8" t="n">
        <v>4.21</v>
      </c>
      <c r="T8" s="8" t="n">
        <v>3.79</v>
      </c>
    </row>
    <row r="9" spans="1:20">
      <c r="A9" s="4" t="s">
        <v>145</v>
      </c>
      <c r="B9" s="8" t="n">
        <v>1.97</v>
      </c>
      <c r="C9" s="4" t="s">
        <v>790</v>
      </c>
      <c r="D9" s="8" t="n">
        <v>1.65</v>
      </c>
      <c r="E9" s="4" t="s">
        <v>790</v>
      </c>
      <c r="F9" s="8" t="n">
        <v>1.64</v>
      </c>
      <c r="G9" s="4" t="s">
        <v>790</v>
      </c>
      <c r="H9" s="8" t="n">
        <v>0.97</v>
      </c>
      <c r="I9" s="4" t="s">
        <v>790</v>
      </c>
      <c r="J9" s="8" t="n">
        <v>0.8100000000000001</v>
      </c>
      <c r="K9" s="4" t="s">
        <v>790</v>
      </c>
      <c r="L9" s="8" t="n">
        <v>1.34</v>
      </c>
      <c r="M9" s="4" t="s">
        <v>790</v>
      </c>
      <c r="N9" s="8" t="n">
        <v>1.37</v>
      </c>
      <c r="O9" s="4" t="s">
        <v>790</v>
      </c>
      <c r="P9" s="8" t="n">
        <v>0.67</v>
      </c>
      <c r="Q9" s="4" t="s">
        <v>790</v>
      </c>
      <c r="R9" s="8" t="n">
        <v>6.22</v>
      </c>
      <c r="S9" s="8" t="n">
        <v>4.19</v>
      </c>
      <c r="T9" s="8" t="n">
        <v>3.76</v>
      </c>
    </row>
    <row r="10" spans="1:20"/>
    <row r="11" spans="1:20">
      <c r="A11" s="4" t="s">
        <v>790</v>
      </c>
      <c r="B11" s="4" t="s">
        <v>1041</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65</v>
      </c>
    </row>
    <row r="3" spans="1:3">
      <c r="A3" s="3" t="s">
        <v>1043</v>
      </c>
    </row>
    <row r="4" spans="1:3">
      <c r="A4" s="4" t="s">
        <v>1044</v>
      </c>
      <c r="B4" s="4" t="s">
        <v>606</v>
      </c>
    </row>
    <row r="5" spans="1:3">
      <c r="A5" s="4" t="s">
        <v>501</v>
      </c>
      <c r="B5" s="10" t="n">
        <v>103.5</v>
      </c>
      <c r="C5" s="10" t="n">
        <v>86.5</v>
      </c>
    </row>
    <row r="6" spans="1:3">
      <c r="A6" s="4" t="s">
        <v>1045</v>
      </c>
      <c r="B6" s="10" t="n">
        <v>115.1</v>
      </c>
      <c r="C6" s="10" t="n">
        <v>94.3</v>
      </c>
    </row>
    <row r="7" spans="1:3">
      <c r="A7" s="3" t="s">
        <v>1046</v>
      </c>
    </row>
    <row r="8" spans="1:3">
      <c r="A8" s="4" t="s">
        <v>1047</v>
      </c>
      <c r="B8" s="4" t="s">
        <v>512</v>
      </c>
    </row>
    <row r="9" spans="1:3">
      <c r="A9" s="4" t="s">
        <v>1048</v>
      </c>
    </row>
    <row r="10" spans="1:3">
      <c r="A10" s="3" t="s">
        <v>1049</v>
      </c>
    </row>
    <row r="11" spans="1:3">
      <c r="A11" s="4" t="s">
        <v>1050</v>
      </c>
      <c r="B11" s="6" t="n">
        <v>2000000</v>
      </c>
      <c r="C11" s="6" t="n">
        <v>2200000</v>
      </c>
    </row>
    <row r="12" spans="1:3">
      <c r="A12" s="4" t="s">
        <v>1051</v>
      </c>
      <c r="B12" s="4" t="s">
        <v>1052</v>
      </c>
      <c r="C12" s="4" t="s">
        <v>1053</v>
      </c>
    </row>
    <row r="13" spans="1:3">
      <c r="A13" s="4" t="s">
        <v>1054</v>
      </c>
    </row>
    <row r="14" spans="1:3">
      <c r="A14" s="3" t="s">
        <v>1046</v>
      </c>
    </row>
    <row r="15" spans="1:3">
      <c r="A15" s="4" t="s">
        <v>1055</v>
      </c>
      <c r="B15" s="10" t="n">
        <v>15.5</v>
      </c>
    </row>
    <row r="16" spans="1:3">
      <c r="A16" s="4" t="s">
        <v>1056</v>
      </c>
    </row>
    <row r="17" spans="1:3">
      <c r="A17" s="3" t="s">
        <v>1046</v>
      </c>
    </row>
    <row r="18" spans="1:3">
      <c r="A18" s="4" t="s">
        <v>1057</v>
      </c>
      <c r="B18" s="4" t="s">
        <v>1058</v>
      </c>
    </row>
    <row r="19" spans="1:3">
      <c r="A19" s="4" t="s">
        <v>1059</v>
      </c>
    </row>
    <row r="20" spans="1:3">
      <c r="A20" s="3" t="s">
        <v>1046</v>
      </c>
    </row>
    <row r="21" spans="1:3">
      <c r="A21" s="4" t="s">
        <v>1057</v>
      </c>
      <c r="B21" s="4" t="s">
        <v>506</v>
      </c>
    </row>
    <row r="22" spans="1:3">
      <c r="A22" s="4" t="s">
        <v>1060</v>
      </c>
    </row>
    <row r="23" spans="1:3">
      <c r="A23" s="3" t="s">
        <v>1046</v>
      </c>
    </row>
    <row r="24" spans="1:3">
      <c r="A24" s="4" t="s">
        <v>1061</v>
      </c>
      <c r="B24" s="10" t="n">
        <v>5.3</v>
      </c>
    </row>
    <row r="25" spans="1:3">
      <c r="A25" s="4" t="s">
        <v>1062</v>
      </c>
      <c r="B25" s="10" t="n">
        <v>3.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65</v>
      </c>
      <c r="D2" s="2" t="s">
        <v>122</v>
      </c>
    </row>
    <row r="3" spans="1:4">
      <c r="A3" s="3" t="s">
        <v>1064</v>
      </c>
    </row>
    <row r="4" spans="1:4">
      <c r="A4" s="4" t="s">
        <v>1065</v>
      </c>
      <c r="B4" s="5" t="n">
        <v>93322</v>
      </c>
      <c r="C4" s="5" t="n">
        <v>58250</v>
      </c>
      <c r="D4" s="5" t="n">
        <v>227188</v>
      </c>
    </row>
    <row r="5" spans="1:4">
      <c r="A5" s="4" t="s">
        <v>1048</v>
      </c>
    </row>
    <row r="6" spans="1:4">
      <c r="A6" s="3" t="s">
        <v>1064</v>
      </c>
    </row>
    <row r="7" spans="1:4">
      <c r="A7" s="4" t="s">
        <v>1066</v>
      </c>
      <c r="B7" s="6" t="n">
        <v>60416</v>
      </c>
      <c r="C7" s="6" t="n">
        <v>46208</v>
      </c>
      <c r="D7" s="6" t="n">
        <v>34520</v>
      </c>
    </row>
    <row r="8" spans="1:4">
      <c r="A8" s="4" t="s">
        <v>1067</v>
      </c>
    </row>
    <row r="9" spans="1:4">
      <c r="A9" s="3" t="s">
        <v>1064</v>
      </c>
    </row>
    <row r="10" spans="1:4">
      <c r="A10" s="4" t="s">
        <v>1065</v>
      </c>
      <c r="B10" s="6" t="n">
        <v>0</v>
      </c>
      <c r="C10" s="6" t="n">
        <v>0</v>
      </c>
      <c r="D10" s="6" t="n">
        <v>162368</v>
      </c>
    </row>
    <row r="11" spans="1:4">
      <c r="A11" s="4" t="s">
        <v>1054</v>
      </c>
    </row>
    <row r="12" spans="1:4">
      <c r="A12" s="3" t="s">
        <v>1064</v>
      </c>
    </row>
    <row r="13" spans="1:4">
      <c r="A13" s="4" t="s">
        <v>1065</v>
      </c>
      <c r="B13" s="6" t="n">
        <v>8989</v>
      </c>
      <c r="C13" s="6" t="n">
        <v>9248</v>
      </c>
      <c r="D13" s="6" t="n">
        <v>12705</v>
      </c>
    </row>
    <row r="14" spans="1:4">
      <c r="A14" s="4" t="s">
        <v>1068</v>
      </c>
    </row>
    <row r="15" spans="1:4">
      <c r="A15" s="3" t="s">
        <v>1064</v>
      </c>
    </row>
    <row r="16" spans="1:4">
      <c r="A16" s="4" t="s">
        <v>1069</v>
      </c>
      <c r="B16" s="5" t="n">
        <v>23917</v>
      </c>
      <c r="C16" s="5" t="n">
        <v>2794</v>
      </c>
      <c r="D16" s="5" t="n">
        <v>175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65</v>
      </c>
      <c r="D2" s="2" t="s">
        <v>122</v>
      </c>
    </row>
    <row r="3" spans="1:4">
      <c r="A3" s="3" t="s">
        <v>1071</v>
      </c>
    </row>
    <row r="4" spans="1:4">
      <c r="A4" s="4" t="s">
        <v>1072</v>
      </c>
      <c r="B4" s="5" t="n">
        <v>282</v>
      </c>
      <c r="C4" s="5" t="n">
        <v>519</v>
      </c>
      <c r="D4" s="5" t="n">
        <v>734</v>
      </c>
    </row>
    <row r="5" spans="1:4">
      <c r="A5" s="4" t="s">
        <v>1073</v>
      </c>
      <c r="B5" s="6" t="n">
        <v>9116</v>
      </c>
      <c r="C5" s="6" t="n">
        <v>8079</v>
      </c>
      <c r="D5" s="6" t="n">
        <v>13261</v>
      </c>
    </row>
    <row r="6" spans="1:4">
      <c r="A6" s="4" t="s">
        <v>1054</v>
      </c>
    </row>
    <row r="7" spans="1:4">
      <c r="A7" s="3" t="s">
        <v>1071</v>
      </c>
    </row>
    <row r="8" spans="1:4">
      <c r="A8" s="4" t="s">
        <v>1074</v>
      </c>
      <c r="B8" s="6" t="n">
        <v>236773</v>
      </c>
      <c r="C8" s="6" t="n">
        <v>258528</v>
      </c>
    </row>
    <row r="9" spans="1:4">
      <c r="A9" s="4" t="s">
        <v>1072</v>
      </c>
      <c r="B9" s="6" t="n">
        <v>282</v>
      </c>
      <c r="C9" s="6" t="n">
        <v>519</v>
      </c>
    </row>
    <row r="10" spans="1:4">
      <c r="A10" s="4" t="s">
        <v>1073</v>
      </c>
      <c r="B10" s="6" t="n">
        <v>9116</v>
      </c>
      <c r="C10" s="6" t="n">
        <v>8079</v>
      </c>
    </row>
    <row r="11" spans="1:4">
      <c r="A11" s="4" t="s">
        <v>1075</v>
      </c>
      <c r="B11" s="6" t="n">
        <v>27034</v>
      </c>
      <c r="C11" s="6" t="n">
        <v>-16517</v>
      </c>
    </row>
    <row r="12" spans="1:4">
      <c r="A12" s="4" t="s">
        <v>1076</v>
      </c>
      <c r="B12" s="6" t="n">
        <v>-14412</v>
      </c>
      <c r="C12" s="6" t="n">
        <v>-13836</v>
      </c>
    </row>
    <row r="13" spans="1:4">
      <c r="A13" s="4" t="s">
        <v>1077</v>
      </c>
      <c r="B13" s="6" t="n">
        <v>258793</v>
      </c>
      <c r="C13" s="6" t="n">
        <v>236773</v>
      </c>
      <c r="D13" s="5" t="n">
        <v>258528</v>
      </c>
    </row>
    <row r="14" spans="1:4">
      <c r="A14" s="3" t="s">
        <v>1078</v>
      </c>
    </row>
    <row r="15" spans="1:4">
      <c r="A15" s="4" t="s">
        <v>1079</v>
      </c>
      <c r="B15" s="6" t="n">
        <v>14412</v>
      </c>
      <c r="C15" s="6" t="n">
        <v>13836</v>
      </c>
    </row>
    <row r="16" spans="1:4">
      <c r="A16" s="4" t="s">
        <v>1076</v>
      </c>
      <c r="B16" s="6" t="n">
        <v>-14412</v>
      </c>
      <c r="C16" s="6" t="n">
        <v>-13836</v>
      </c>
    </row>
    <row r="17" spans="1:4">
      <c r="A17" s="4" t="s">
        <v>1080</v>
      </c>
      <c r="B17" s="6" t="n">
        <v>0</v>
      </c>
      <c r="C17" s="6" t="n">
        <v>0</v>
      </c>
    </row>
    <row r="18" spans="1:4">
      <c r="A18" s="4" t="s">
        <v>1081</v>
      </c>
      <c r="B18" s="6" t="n">
        <v>258793</v>
      </c>
      <c r="C18" s="6" t="n">
        <v>236773</v>
      </c>
    </row>
    <row r="19" spans="1:4">
      <c r="A19" s="4" t="s">
        <v>1082</v>
      </c>
      <c r="B19" s="6" t="n">
        <v>258793</v>
      </c>
      <c r="C19" s="6" t="n">
        <v>236773</v>
      </c>
    </row>
    <row r="20" spans="1:4">
      <c r="A20" s="4" t="s">
        <v>1083</v>
      </c>
      <c r="B20" s="6" t="n">
        <v>103624</v>
      </c>
      <c r="C20" s="6" t="n">
        <v>80251</v>
      </c>
    </row>
    <row r="21" spans="1:4">
      <c r="A21" s="4" t="s">
        <v>1084</v>
      </c>
      <c r="B21" s="6" t="n">
        <v>-4180</v>
      </c>
      <c r="C21" s="6" t="n">
        <v>-8250</v>
      </c>
    </row>
    <row r="22" spans="1:4">
      <c r="A22" s="4" t="s">
        <v>1085</v>
      </c>
      <c r="B22" s="6" t="n">
        <v>99444</v>
      </c>
      <c r="C22" s="6" t="n">
        <v>72001</v>
      </c>
    </row>
    <row r="23" spans="1:4">
      <c r="A23" s="4" t="s">
        <v>1086</v>
      </c>
      <c r="B23" s="5" t="n">
        <v>258793</v>
      </c>
      <c r="C23" s="5" t="n">
        <v>2367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65</v>
      </c>
      <c r="D2" s="2" t="s">
        <v>122</v>
      </c>
    </row>
    <row r="3" spans="1:4">
      <c r="A3" s="3" t="s">
        <v>1088</v>
      </c>
    </row>
    <row r="4" spans="1:4">
      <c r="A4" s="4" t="s">
        <v>1072</v>
      </c>
      <c r="B4" s="5" t="n">
        <v>282</v>
      </c>
      <c r="C4" s="5" t="n">
        <v>519</v>
      </c>
      <c r="D4" s="5" t="n">
        <v>734</v>
      </c>
    </row>
    <row r="5" spans="1:4">
      <c r="A5" s="4" t="s">
        <v>1073</v>
      </c>
      <c r="B5" s="6" t="n">
        <v>9116</v>
      </c>
      <c r="C5" s="6" t="n">
        <v>8079</v>
      </c>
      <c r="D5" s="6" t="n">
        <v>13261</v>
      </c>
    </row>
    <row r="6" spans="1:4">
      <c r="A6" s="4" t="s">
        <v>1089</v>
      </c>
      <c r="B6" s="6" t="n">
        <v>0</v>
      </c>
      <c r="C6" s="6" t="n">
        <v>0</v>
      </c>
      <c r="D6" s="6" t="n">
        <v>-4740</v>
      </c>
    </row>
    <row r="7" spans="1:4">
      <c r="A7" s="4" t="s">
        <v>1090</v>
      </c>
      <c r="B7" s="6" t="n">
        <v>3661</v>
      </c>
      <c r="C7" s="6" t="n">
        <v>4828</v>
      </c>
      <c r="D7" s="6" t="n">
        <v>17742</v>
      </c>
    </row>
    <row r="8" spans="1:4">
      <c r="A8" s="4" t="s">
        <v>1091</v>
      </c>
      <c r="B8" s="6" t="n">
        <v>-4070</v>
      </c>
      <c r="C8" s="6" t="n">
        <v>-4178</v>
      </c>
      <c r="D8" s="6" t="n">
        <v>-4312</v>
      </c>
    </row>
    <row r="9" spans="1:4">
      <c r="A9" s="4" t="s">
        <v>1092</v>
      </c>
      <c r="B9" s="6" t="n">
        <v>0</v>
      </c>
      <c r="C9" s="6" t="n">
        <v>0</v>
      </c>
      <c r="D9" s="6" t="n">
        <v>152388</v>
      </c>
    </row>
    <row r="10" spans="1:4">
      <c r="A10" s="4" t="s">
        <v>1093</v>
      </c>
      <c r="B10" s="5" t="n">
        <v>8989</v>
      </c>
      <c r="C10" s="5" t="n">
        <v>9248</v>
      </c>
      <c r="D10" s="5" t="n">
        <v>1750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65</v>
      </c>
      <c r="D2" s="2" t="s">
        <v>122</v>
      </c>
    </row>
    <row r="3" spans="1:4">
      <c r="A3" s="3" t="s">
        <v>1095</v>
      </c>
    </row>
    <row r="4" spans="1:4">
      <c r="A4" s="4" t="s">
        <v>1096</v>
      </c>
      <c r="B4" s="4" t="s">
        <v>1097</v>
      </c>
      <c r="C4" s="4" t="s">
        <v>1098</v>
      </c>
      <c r="D4" s="4" t="s">
        <v>1099</v>
      </c>
    </row>
    <row r="5" spans="1:4">
      <c r="A5" s="4" t="s">
        <v>1100</v>
      </c>
      <c r="B5" s="4" t="s">
        <v>1101</v>
      </c>
      <c r="C5" s="4" t="s">
        <v>1102</v>
      </c>
      <c r="D5" s="4" t="s">
        <v>1097</v>
      </c>
    </row>
    <row r="6" spans="1:4">
      <c r="A6" s="4" t="s">
        <v>1103</v>
      </c>
      <c r="B6" s="4" t="s">
        <v>622</v>
      </c>
      <c r="C6" s="4" t="s">
        <v>1104</v>
      </c>
      <c r="D6" s="4" t="s">
        <v>11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65</v>
      </c>
    </row>
    <row r="2" spans="1:3">
      <c r="A2" s="4" t="s">
        <v>1054</v>
      </c>
    </row>
    <row r="3" spans="1:3">
      <c r="A3" s="3" t="s">
        <v>1107</v>
      </c>
    </row>
    <row r="4" spans="1:3">
      <c r="A4" s="4" t="s">
        <v>1108</v>
      </c>
      <c r="B4" s="4" t="s">
        <v>1109</v>
      </c>
      <c r="C4" s="4" t="s">
        <v>109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692</v>
      </c>
    </row>
    <row r="2" spans="1:2">
      <c r="A2" s="3" t="s">
        <v>1111</v>
      </c>
    </row>
    <row r="3" spans="1:2">
      <c r="A3" s="4" t="s">
        <v>753</v>
      </c>
      <c r="B3" s="5" t="n">
        <v>15459</v>
      </c>
    </row>
    <row r="4" spans="1:2">
      <c r="A4" s="4" t="s">
        <v>754</v>
      </c>
      <c r="B4" s="6" t="n">
        <v>16225</v>
      </c>
    </row>
    <row r="5" spans="1:2">
      <c r="A5" s="4" t="s">
        <v>755</v>
      </c>
      <c r="B5" s="6" t="n">
        <v>16427</v>
      </c>
    </row>
    <row r="6" spans="1:2">
      <c r="A6" s="4" t="s">
        <v>756</v>
      </c>
      <c r="B6" s="6" t="n">
        <v>16650</v>
      </c>
    </row>
    <row r="7" spans="1:2">
      <c r="A7" s="4" t="s">
        <v>784</v>
      </c>
      <c r="B7" s="6" t="n">
        <v>16717</v>
      </c>
    </row>
    <row r="8" spans="1:2">
      <c r="A8" s="4" t="s">
        <v>1112</v>
      </c>
      <c r="B8" s="5" t="n">
        <v>8026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7:11:41Z</dcterms:created>
  <dcterms:modified xmlns:dcterms="http://purl.org/dc/terms/" xmlns:xsi="http://www.w3.org/2001/XMLSchema-instance" xsi:type="dcterms:W3CDTF">2020-02-18T17:11:41Z</dcterms:modified>
</cp:coreProperties>
</file>